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Securities Available-for-sale" sheetId="11" state="visible" r:id="rId11"/>
    <sheet xmlns:r="http://schemas.openxmlformats.org/officeDocument/2006/relationships" name="Loans Receivable and Allowance " sheetId="12" state="visible" r:id="rId12"/>
    <sheet xmlns:r="http://schemas.openxmlformats.org/officeDocument/2006/relationships" name="Servicing Right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Debt"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ignificant Concentration of Cr" sheetId="22" state="visible" r:id="rId22"/>
    <sheet xmlns:r="http://schemas.openxmlformats.org/officeDocument/2006/relationships" name="Regulatory Capital"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Derivatives" sheetId="26" state="visible" r:id="rId26"/>
    <sheet xmlns:r="http://schemas.openxmlformats.org/officeDocument/2006/relationships" name="Stock-Based Compensation" sheetId="27" state="visible" r:id="rId27"/>
    <sheet xmlns:r="http://schemas.openxmlformats.org/officeDocument/2006/relationships" name="Business Segments" sheetId="28" state="visible" r:id="rId28"/>
    <sheet xmlns:r="http://schemas.openxmlformats.org/officeDocument/2006/relationships" name="Revenue From Contracts With Cus" sheetId="29" state="visible" r:id="rId29"/>
    <sheet xmlns:r="http://schemas.openxmlformats.org/officeDocument/2006/relationships" name="Goodwill And Other Intangible A" sheetId="30" state="visible" r:id="rId30"/>
    <sheet xmlns:r="http://schemas.openxmlformats.org/officeDocument/2006/relationships" name="Parent Company Only Financial I" sheetId="31" state="visible" r:id="rId31"/>
    <sheet xmlns:r="http://schemas.openxmlformats.org/officeDocument/2006/relationships" name="Basis of Presentation and Sum_2" sheetId="32" state="visible" r:id="rId32"/>
    <sheet xmlns:r="http://schemas.openxmlformats.org/officeDocument/2006/relationships" name="Business Combination (Tables)" sheetId="33" state="visible" r:id="rId33"/>
    <sheet xmlns:r="http://schemas.openxmlformats.org/officeDocument/2006/relationships" name="Securities Available-for-sale (" sheetId="34" state="visible" r:id="rId34"/>
    <sheet xmlns:r="http://schemas.openxmlformats.org/officeDocument/2006/relationships" name="Loans Receivable and Allowanc_2" sheetId="35" state="visible" r:id="rId35"/>
    <sheet xmlns:r="http://schemas.openxmlformats.org/officeDocument/2006/relationships" name="Servicing Rights (Tables)"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Other Real Estate Owned (Tables" sheetId="39" state="visible" r:id="rId39"/>
    <sheet xmlns:r="http://schemas.openxmlformats.org/officeDocument/2006/relationships" name="Deposits (Tables)" sheetId="40" state="visible" r:id="rId40"/>
    <sheet xmlns:r="http://schemas.openxmlformats.org/officeDocument/2006/relationships" name="Debt (Tables)" sheetId="41" state="visible" r:id="rId41"/>
    <sheet xmlns:r="http://schemas.openxmlformats.org/officeDocument/2006/relationships" name="Employee Benefits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Regulatory Capital (Tables)" sheetId="45" state="visible" r:id="rId45"/>
    <sheet xmlns:r="http://schemas.openxmlformats.org/officeDocument/2006/relationships" name="Fair Value Measurements (Tables" sheetId="46" state="visible" r:id="rId46"/>
    <sheet xmlns:r="http://schemas.openxmlformats.org/officeDocument/2006/relationships" name="Earnings Per Share (Tables)" sheetId="47" state="visible" r:id="rId47"/>
    <sheet xmlns:r="http://schemas.openxmlformats.org/officeDocument/2006/relationships" name="Derivatives (Tables)" sheetId="48" state="visible" r:id="rId48"/>
    <sheet xmlns:r="http://schemas.openxmlformats.org/officeDocument/2006/relationships" name="Stock-Based Compensation (Table" sheetId="49" state="visible" r:id="rId49"/>
    <sheet xmlns:r="http://schemas.openxmlformats.org/officeDocument/2006/relationships" name="Business Segments (Tables)" sheetId="50" state="visible" r:id="rId50"/>
    <sheet xmlns:r="http://schemas.openxmlformats.org/officeDocument/2006/relationships" name="Revenue From Contracts With C_2" sheetId="51" state="visible" r:id="rId51"/>
    <sheet xmlns:r="http://schemas.openxmlformats.org/officeDocument/2006/relationships" name="Goodwill And Other Intangible_2" sheetId="52" state="visible" r:id="rId52"/>
    <sheet xmlns:r="http://schemas.openxmlformats.org/officeDocument/2006/relationships" name="Parent Company Only Financial_2" sheetId="53" state="visible" r:id="rId53"/>
    <sheet xmlns:r="http://schemas.openxmlformats.org/officeDocument/2006/relationships" name="Basis of Presentation and Sum_3" sheetId="54" state="visible" r:id="rId54"/>
    <sheet xmlns:r="http://schemas.openxmlformats.org/officeDocument/2006/relationships" name="Business Combination - Estimate" sheetId="55" state="visible" r:id="rId55"/>
    <sheet xmlns:r="http://schemas.openxmlformats.org/officeDocument/2006/relationships" name="Business Combination - Amount R" sheetId="56" state="visible" r:id="rId56"/>
    <sheet xmlns:r="http://schemas.openxmlformats.org/officeDocument/2006/relationships" name="Securities Available-for-sale -" sheetId="57" state="visible" r:id="rId57"/>
    <sheet xmlns:r="http://schemas.openxmlformats.org/officeDocument/2006/relationships" name="Securities Available-for-sale_2" sheetId="58" state="visible" r:id="rId58"/>
    <sheet xmlns:r="http://schemas.openxmlformats.org/officeDocument/2006/relationships" name="Securities Available-for-sale_3" sheetId="59" state="visible" r:id="rId59"/>
    <sheet xmlns:r="http://schemas.openxmlformats.org/officeDocument/2006/relationships" name="Securities Available-for-sale_4" sheetId="60" state="visible" r:id="rId60"/>
    <sheet xmlns:r="http://schemas.openxmlformats.org/officeDocument/2006/relationships" name="Securities Available-for-sale_5" sheetId="61" state="visible" r:id="rId61"/>
    <sheet xmlns:r="http://schemas.openxmlformats.org/officeDocument/2006/relationships" name="Loans Receivable and Allowanc_3" sheetId="62" state="visible" r:id="rId62"/>
    <sheet xmlns:r="http://schemas.openxmlformats.org/officeDocument/2006/relationships" name="Loans Receivable and Allowanc_4" sheetId="63" state="visible" r:id="rId63"/>
    <sheet xmlns:r="http://schemas.openxmlformats.org/officeDocument/2006/relationships" name="Loans Receivable and Allowanc_5" sheetId="64" state="visible" r:id="rId64"/>
    <sheet xmlns:r="http://schemas.openxmlformats.org/officeDocument/2006/relationships" name="Loans Receivable and Allowanc_6" sheetId="65" state="visible" r:id="rId65"/>
    <sheet xmlns:r="http://schemas.openxmlformats.org/officeDocument/2006/relationships" name="Loans Receivable and Allowanc_7" sheetId="66" state="visible" r:id="rId66"/>
    <sheet xmlns:r="http://schemas.openxmlformats.org/officeDocument/2006/relationships" name="Loans Receivable and Allowanc_8" sheetId="67" state="visible" r:id="rId67"/>
    <sheet xmlns:r="http://schemas.openxmlformats.org/officeDocument/2006/relationships" name="Loans Receivable and Allowanc_9" sheetId="68" state="visible" r:id="rId68"/>
    <sheet xmlns:r="http://schemas.openxmlformats.org/officeDocument/2006/relationships" name="Loans Receivable and Allowan_10" sheetId="69" state="visible" r:id="rId69"/>
    <sheet xmlns:r="http://schemas.openxmlformats.org/officeDocument/2006/relationships" name="Servicing Rights - Narrative (D" sheetId="70" state="visible" r:id="rId70"/>
    <sheet xmlns:r="http://schemas.openxmlformats.org/officeDocument/2006/relationships" name="Servicing Rights - Servicing Ri" sheetId="71" state="visible" r:id="rId71"/>
    <sheet xmlns:r="http://schemas.openxmlformats.org/officeDocument/2006/relationships" name="Servicing Rights - Valuation As" sheetId="72" state="visible" r:id="rId72"/>
    <sheet xmlns:r="http://schemas.openxmlformats.org/officeDocument/2006/relationships" name="Servicing Rights - Changes in V" sheetId="73" state="visible" r:id="rId73"/>
    <sheet xmlns:r="http://schemas.openxmlformats.org/officeDocument/2006/relationships" name="Premises and Equipment (Details" sheetId="74" state="visible" r:id="rId74"/>
    <sheet xmlns:r="http://schemas.openxmlformats.org/officeDocument/2006/relationships" name="Leases (Details)" sheetId="75" state="visible" r:id="rId75"/>
    <sheet xmlns:r="http://schemas.openxmlformats.org/officeDocument/2006/relationships" name="Leases - Components of lease co" sheetId="76" state="visible" r:id="rId76"/>
    <sheet xmlns:r="http://schemas.openxmlformats.org/officeDocument/2006/relationships" name="Leases - Maturities of operatin" sheetId="77" state="visible" r:id="rId77"/>
    <sheet xmlns:r="http://schemas.openxmlformats.org/officeDocument/2006/relationships" name="Other Real Estate Owned - Activ" sheetId="78" state="visible" r:id="rId78"/>
    <sheet xmlns:r="http://schemas.openxmlformats.org/officeDocument/2006/relationships" name="Other Real Estate Owned - Narra" sheetId="79" state="visible" r:id="rId79"/>
    <sheet xmlns:r="http://schemas.openxmlformats.org/officeDocument/2006/relationships" name="Deposits - Deposit Liabilities " sheetId="80" state="visible" r:id="rId80"/>
    <sheet xmlns:r="http://schemas.openxmlformats.org/officeDocument/2006/relationships" name="Deposits - Maturities of Time D" sheetId="81" state="visible" r:id="rId81"/>
    <sheet xmlns:r="http://schemas.openxmlformats.org/officeDocument/2006/relationships" name="Deposits - Interest Expense by " sheetId="82" state="visible" r:id="rId82"/>
    <sheet xmlns:r="http://schemas.openxmlformats.org/officeDocument/2006/relationships" name="Deposits - Related Party Policy" sheetId="83" state="visible" r:id="rId83"/>
    <sheet xmlns:r="http://schemas.openxmlformats.org/officeDocument/2006/relationships" name="Debt - Narrative (Details)" sheetId="84" state="visible" r:id="rId84"/>
    <sheet xmlns:r="http://schemas.openxmlformats.org/officeDocument/2006/relationships" name="Debt - Advances on Borrowing Li" sheetId="85" state="visible" r:id="rId85"/>
    <sheet xmlns:r="http://schemas.openxmlformats.org/officeDocument/2006/relationships" name="Debt - Maximum and Average Outs" sheetId="86" state="visible" r:id="rId86"/>
    <sheet xmlns:r="http://schemas.openxmlformats.org/officeDocument/2006/relationships" name="Debt - Schedule of Federal Home" sheetId="87" state="visible" r:id="rId87"/>
    <sheet xmlns:r="http://schemas.openxmlformats.org/officeDocument/2006/relationships" name="Employee Benefits - Narrative (" sheetId="88" state="visible" r:id="rId88"/>
    <sheet xmlns:r="http://schemas.openxmlformats.org/officeDocument/2006/relationships" name="Employee Benefits - Schedule of" sheetId="89" state="visible" r:id="rId89"/>
    <sheet xmlns:r="http://schemas.openxmlformats.org/officeDocument/2006/relationships" name="Employee Benefits - 401(K) Plan" sheetId="90" state="visible" r:id="rId90"/>
    <sheet xmlns:r="http://schemas.openxmlformats.org/officeDocument/2006/relationships" name="Income Taxes - Components of In" sheetId="91" state="visible" r:id="rId91"/>
    <sheet xmlns:r="http://schemas.openxmlformats.org/officeDocument/2006/relationships" name="Income Taxes - Effective Income" sheetId="92" state="visible" r:id="rId92"/>
    <sheet xmlns:r="http://schemas.openxmlformats.org/officeDocument/2006/relationships" name="Income Taxes - Deferred Assets " sheetId="93" state="visible" r:id="rId93"/>
    <sheet xmlns:r="http://schemas.openxmlformats.org/officeDocument/2006/relationships" name="Income Taxes - Narrative (Detai"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ignificant Concentration Of _2" sheetId="97" state="visible" r:id="rId97"/>
    <sheet xmlns:r="http://schemas.openxmlformats.org/officeDocument/2006/relationships" name="Regulatory Capital - Compliance" sheetId="98" state="visible" r:id="rId98"/>
    <sheet xmlns:r="http://schemas.openxmlformats.org/officeDocument/2006/relationships" name="Fair Value Measurements - Avail" sheetId="99" state="visible" r:id="rId99"/>
    <sheet xmlns:r="http://schemas.openxmlformats.org/officeDocument/2006/relationships" name="Fair Value Measurements - Impai" sheetId="100" state="visible" r:id="rId100"/>
    <sheet xmlns:r="http://schemas.openxmlformats.org/officeDocument/2006/relationships" name="Fair Value Measurements - Disco" sheetId="101" state="visible" r:id="rId101"/>
    <sheet xmlns:r="http://schemas.openxmlformats.org/officeDocument/2006/relationships" name="Fair Value Measurements - Fair " sheetId="102" state="visible" r:id="rId102"/>
    <sheet xmlns:r="http://schemas.openxmlformats.org/officeDocument/2006/relationships" name="Fair Value Measurements - Fai_2" sheetId="103" state="visible" r:id="rId103"/>
    <sheet xmlns:r="http://schemas.openxmlformats.org/officeDocument/2006/relationships" name="Earnings Per Share - Schedule o" sheetId="104" state="visible" r:id="rId104"/>
    <sheet xmlns:r="http://schemas.openxmlformats.org/officeDocument/2006/relationships" name="Derivatives (Details)" sheetId="105" state="visible" r:id="rId105"/>
    <sheet xmlns:r="http://schemas.openxmlformats.org/officeDocument/2006/relationships" name="Stock-Based Compensation - Narr" sheetId="106" state="visible" r:id="rId106"/>
    <sheet xmlns:r="http://schemas.openxmlformats.org/officeDocument/2006/relationships" name="Stock-Based Compensation - Fair" sheetId="107" state="visible" r:id="rId107"/>
    <sheet xmlns:r="http://schemas.openxmlformats.org/officeDocument/2006/relationships" name="Stock-Based Compensation - Stoc" sheetId="108" state="visible" r:id="rId108"/>
    <sheet xmlns:r="http://schemas.openxmlformats.org/officeDocument/2006/relationships" name="Stock-Based Compensation - Rest" sheetId="109" state="visible" r:id="rId109"/>
    <sheet xmlns:r="http://schemas.openxmlformats.org/officeDocument/2006/relationships" name="Business Segments - Narrative (" sheetId="110" state="visible" r:id="rId110"/>
    <sheet xmlns:r="http://schemas.openxmlformats.org/officeDocument/2006/relationships" name="Business Segments - Segment Fin" sheetId="111" state="visible" r:id="rId111"/>
    <sheet xmlns:r="http://schemas.openxmlformats.org/officeDocument/2006/relationships" name="Revenue From Contracts With C_3" sheetId="112" state="visible" r:id="rId112"/>
    <sheet xmlns:r="http://schemas.openxmlformats.org/officeDocument/2006/relationships" name="Goodwill And Other Intangible_3" sheetId="113" state="visible" r:id="rId113"/>
    <sheet xmlns:r="http://schemas.openxmlformats.org/officeDocument/2006/relationships" name="Parent Company Only Financial_3" sheetId="114" state="visible" r:id="rId114"/>
    <sheet xmlns:r="http://schemas.openxmlformats.org/officeDocument/2006/relationships" name="Parent Company Only Financial_4" sheetId="115" state="visible" r:id="rId115"/>
    <sheet xmlns:r="http://schemas.openxmlformats.org/officeDocument/2006/relationships" name="Parent Company Only Financial_5" sheetId="116" state="visible" r:id="rId116"/>
  </sheets>
  <definedNames/>
  <calcPr calcId="124519" fullCalcOnLoad="1"/>
</workbook>
</file>

<file path=xl/sharedStrings.xml><?xml version="1.0" encoding="utf-8"?>
<sst xmlns="http://schemas.openxmlformats.org/spreadsheetml/2006/main" uniqueCount="1504">
  <si>
    <t>Document and Entity Information - USD ($)</t>
  </si>
  <si>
    <t>12 Months Ended</t>
  </si>
  <si>
    <t>Dec. 31, 2019</t>
  </si>
  <si>
    <t>Mar. 06, 2020</t>
  </si>
  <si>
    <t>Jun. 30, 2019</t>
  </si>
  <si>
    <t>Document And Entity Information</t>
  </si>
  <si>
    <t>Document Type</t>
  </si>
  <si>
    <t>10-K</t>
  </si>
  <si>
    <t>Document Period End Date</t>
  </si>
  <si>
    <t>Dec. 31,
		2019</t>
  </si>
  <si>
    <t>Entity Registrant Name</t>
  </si>
  <si>
    <t>FS BANCORP,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Public Float</t>
  </si>
  <si>
    <t>Entity Central Index Key</t>
  </si>
  <si>
    <t>0001530249</t>
  </si>
  <si>
    <t>Current Fiscal Year End Date</t>
  </si>
  <si>
    <t>--12-31</t>
  </si>
  <si>
    <t>Document Fiscal Year Focus</t>
  </si>
  <si>
    <t>2019</t>
  </si>
  <si>
    <t>Document Fiscal Period Focus</t>
  </si>
  <si>
    <t>FY</t>
  </si>
  <si>
    <t>Amendment Flag</t>
  </si>
  <si>
    <t>Consolidated Balance Sheet - USD ($) $ in Thousands</t>
  </si>
  <si>
    <t>Dec. 31, 2018</t>
  </si>
  <si>
    <t>ASSETS</t>
  </si>
  <si>
    <t>Cash and due from banks</t>
  </si>
  <si>
    <t>Interest-bearing deposits at other financial institutions</t>
  </si>
  <si>
    <t>Total cash and cash equivalents</t>
  </si>
  <si>
    <t>Certificates of deposit at other financial institutions</t>
  </si>
  <si>
    <t>Securities available-for-sale, at fair value</t>
  </si>
  <si>
    <t>Loans held for sale, at fair value</t>
  </si>
  <si>
    <t>Loans receivable, net</t>
  </si>
  <si>
    <t>Accrued interest receivable</t>
  </si>
  <si>
    <t>Premises and equipment, net</t>
  </si>
  <si>
    <t>Operating lease right-of-use ("ROU") assets</t>
  </si>
  <si>
    <t>Federal Home Loan Bank ("FHLB") stock, at cost</t>
  </si>
  <si>
    <t>Other real estate owned ("OREO")</t>
  </si>
  <si>
    <t>Bank owned life insurance ("BOLI"), net</t>
  </si>
  <si>
    <t>Servicing rights, held at the lower of cost or fair value</t>
  </si>
  <si>
    <t>Goodwill</t>
  </si>
  <si>
    <t>Core deposit intangible, net</t>
  </si>
  <si>
    <t>Other assets</t>
  </si>
  <si>
    <t>TOTAL ASSETS</t>
  </si>
  <si>
    <t>LIABILITIES</t>
  </si>
  <si>
    <t>Noninterest-bearing accounts</t>
  </si>
  <si>
    <t>Interest-bearing accounts</t>
  </si>
  <si>
    <t>Total deposits</t>
  </si>
  <si>
    <t>Borrowings</t>
  </si>
  <si>
    <t>Principal amount</t>
  </si>
  <si>
    <t>Unamortized debt issuance costs</t>
  </si>
  <si>
    <t>Total subordinated note less unamortized debt issuance costs</t>
  </si>
  <si>
    <t>Operating lease liabilities</t>
  </si>
  <si>
    <t>Deferred tax liability, net</t>
  </si>
  <si>
    <t>Other liabilities</t>
  </si>
  <si>
    <t>Total liabilities</t>
  </si>
  <si>
    <t>COMMITMENTS AND CONTINGENCIES (NOTE 10)</t>
  </si>
  <si>
    <t xml:space="preserve"> </t>
  </si>
  <si>
    <t>STOCKHOLDERS' EQUITY</t>
  </si>
  <si>
    <t>Preferred stock, $.01 par value; 5,000,000 shares authorized; none issued or outstanding</t>
  </si>
  <si>
    <t>Common stock, $.01 par value; 45,000,000 shares authorized; 4,459,041 and 4,492,478 shares issued and outstanding at December 31, 2019 and December 31, 2018, respectively</t>
  </si>
  <si>
    <t>Additional paid-in capital</t>
  </si>
  <si>
    <t>Retained earnings</t>
  </si>
  <si>
    <t>Accumulated other comprehensive income (loss),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INTEREST INCOME</t>
  </si>
  <si>
    <t>Loans receivable, including fees</t>
  </si>
  <si>
    <t>Interest and dividends on investment securities, cash and cash equivalents, and certificates of deposit at other financial institutions</t>
  </si>
  <si>
    <t>Total interest and dividend income</t>
  </si>
  <si>
    <t>INTEREST EXPENSE</t>
  </si>
  <si>
    <t>Deposits</t>
  </si>
  <si>
    <t>Subordinated note</t>
  </si>
  <si>
    <t>Total interest expense</t>
  </si>
  <si>
    <t>NET INTEREST INCOME</t>
  </si>
  <si>
    <t>PROVISION FOR LOAN LOSSES</t>
  </si>
  <si>
    <t>NET INTEREST INCOME AFTER PROVISION FOR LOAN LOSSES</t>
  </si>
  <si>
    <t>NONINTEREST INCOME</t>
  </si>
  <si>
    <t>Service charges and fee income</t>
  </si>
  <si>
    <t>Bargain purchase gain</t>
  </si>
  <si>
    <t>Gain on sale of loans</t>
  </si>
  <si>
    <t>Loss on disposed fixed assets</t>
  </si>
  <si>
    <t>Gain on sale of investment securities</t>
  </si>
  <si>
    <t>Earnings on cash surrender value of BOLI</t>
  </si>
  <si>
    <t>Other noninterest income</t>
  </si>
  <si>
    <t>Total noninterest income</t>
  </si>
  <si>
    <t>NONINTEREST EXPENSE</t>
  </si>
  <si>
    <t>Salaries and benefits</t>
  </si>
  <si>
    <t>Operations</t>
  </si>
  <si>
    <t>Occupancy</t>
  </si>
  <si>
    <t>Data processing</t>
  </si>
  <si>
    <t>Gain on sale of OREO</t>
  </si>
  <si>
    <t>OREO expenses</t>
  </si>
  <si>
    <t>Loan costs</t>
  </si>
  <si>
    <t>Professional and board fees</t>
  </si>
  <si>
    <t>Federal Deposit Insurance Corporation ("FDIC") insurance</t>
  </si>
  <si>
    <t>Marketing and advertising</t>
  </si>
  <si>
    <t>Acquisition costs</t>
  </si>
  <si>
    <t>Amortization of core deposit intangible</t>
  </si>
  <si>
    <t>Impairment of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Securities available-for-sale:</t>
  </si>
  <si>
    <t>Unrealized holding gain (loss) during year</t>
  </si>
  <si>
    <t>Income tax (provision) benefit related to unrealized holding gain (loss)</t>
  </si>
  <si>
    <t>Reclassification adjustment for realized gains, net included in net income</t>
  </si>
  <si>
    <t>Income tax provision related to reclassification for realized gains, net</t>
  </si>
  <si>
    <t>Other comprehensive income (loss), net of tax</t>
  </si>
  <si>
    <t>COMPREHENSIVE INCOME</t>
  </si>
  <si>
    <t>Consolidated Statements of Changes in Stockholders' Equity - USD ($) $ in Thousands</t>
  </si>
  <si>
    <t>Common Stock</t>
  </si>
  <si>
    <t>Additional Paid-in Capital</t>
  </si>
  <si>
    <t>Retained Earnings</t>
  </si>
  <si>
    <t>Accumulated Other Comprehensive (Loss) Income, Net of Tax</t>
  </si>
  <si>
    <t>Unearned ESOP Shares</t>
  </si>
  <si>
    <t>Total</t>
  </si>
  <si>
    <t>Beginning balance at Dec. 31, 2017</t>
  </si>
  <si>
    <t>Beginning Balance (in shares) at Dec. 31, 2017</t>
  </si>
  <si>
    <t>Increase (Decrease) in Stockholders' Equity [Roll Forward]</t>
  </si>
  <si>
    <t>Net income</t>
  </si>
  <si>
    <t>Dividends paid ($0.53 and $0.65 per share for 2018 and 2019, respectively)</t>
  </si>
  <si>
    <t>Share-based compensation</t>
  </si>
  <si>
    <t>Restricted stock awards (in shares)</t>
  </si>
  <si>
    <t>Common stock issued</t>
  </si>
  <si>
    <t>Common stock issued (in shares)</t>
  </si>
  <si>
    <t>Common stock repurchased for employee/director taxes paid on restricted stock awards</t>
  </si>
  <si>
    <t>Common stock repurchased for employee/director taxes paid on restricted stock awards (in shares)</t>
  </si>
  <si>
    <t>Stock options exercised</t>
  </si>
  <si>
    <t>Stock options shares exercised (in shares)</t>
  </si>
  <si>
    <t>ESOP shares allocated</t>
  </si>
  <si>
    <t>Ending balance at Dec. 31, 2018</t>
  </si>
  <si>
    <t>Ending Balance (in shares) at Dec. 31, 2018</t>
  </si>
  <si>
    <t>Common stock repurchased</t>
  </si>
  <si>
    <t>Common stock repurchased (in shares)</t>
  </si>
  <si>
    <t>Ending balance at Dec. 31, 2019</t>
  </si>
  <si>
    <t>Ending Balance (in shares) at Dec. 31, 2019</t>
  </si>
  <si>
    <t>Consolidated Statements of Changes in Stockholders' Equity (Parenthetical) - $ / shares</t>
  </si>
  <si>
    <t>Statement of Stockholders' Equity [Abstract]</t>
  </si>
  <si>
    <t>Dividends paid (in dollars per share)</t>
  </si>
  <si>
    <t>Consolidated Statements of Cash Flows - USD ($) $ in Thousands</t>
  </si>
  <si>
    <t>CASH FLOWS FROM OPERATING ACTIVITIES</t>
  </si>
  <si>
    <t>Adjustments to reconcile net income to net cash from operating activities</t>
  </si>
  <si>
    <t>Provision for loan losses</t>
  </si>
  <si>
    <t>Depreciation, amortization and accretion</t>
  </si>
  <si>
    <t>Compensation expense related to stock options and restricted stock awards</t>
  </si>
  <si>
    <t>ESOP compensation expense for allocated shares</t>
  </si>
  <si>
    <t>Provision for deferred income taxes</t>
  </si>
  <si>
    <t>Increase in cash surrender value of BOLI</t>
  </si>
  <si>
    <t>Gain on sale of loans held for sale</t>
  </si>
  <si>
    <t>Gain on sale of portfolio loans</t>
  </si>
  <si>
    <t>Origination of loans held for sale</t>
  </si>
  <si>
    <t>Proceeds from sale of loans held for sale</t>
  </si>
  <si>
    <t>Changes in operating assets and liabilities</t>
  </si>
  <si>
    <t>Net cash from operating activities</t>
  </si>
  <si>
    <t>Activity in securities available-for-sale:</t>
  </si>
  <si>
    <t>Proceeds from sale of investment securities</t>
  </si>
  <si>
    <t>Maturities, prepayments, and calls</t>
  </si>
  <si>
    <t>Purchases</t>
  </si>
  <si>
    <t>Maturities of certificates of deposit at other financial institutions</t>
  </si>
  <si>
    <t>Purchase of certificates of deposit at other financial institutions</t>
  </si>
  <si>
    <t>Loan originations and principal collections, net</t>
  </si>
  <si>
    <t>Purchase of portfolio loans</t>
  </si>
  <si>
    <t>Proceeds from sale of portfolio loans</t>
  </si>
  <si>
    <t>Proceeds from sale of OREO, net</t>
  </si>
  <si>
    <t>Purchase of premises and equipment, net</t>
  </si>
  <si>
    <t>Purchase of BOLI</t>
  </si>
  <si>
    <t>Change in FHLB stock, net</t>
  </si>
  <si>
    <t>Net cash acquired from Anchor Acquisition</t>
  </si>
  <si>
    <t>Net cash used by investing activities</t>
  </si>
  <si>
    <t>CASH FLOWS FROM FINANCING ACTIVITIES</t>
  </si>
  <si>
    <t>Net increase in deposits</t>
  </si>
  <si>
    <t>Proceeds from borrowings</t>
  </si>
  <si>
    <t>Repayments of borrowings</t>
  </si>
  <si>
    <t>Dividends paid on common stock</t>
  </si>
  <si>
    <t>Proceeds from stock options exercised</t>
  </si>
  <si>
    <t>Net cash (used by) from financing activities</t>
  </si>
  <si>
    <t>NET INCREASE IN CASH AND CASH EQUIVALENTS</t>
  </si>
  <si>
    <t>CASH AND CASH EQUIVALENTS, beginning of year</t>
  </si>
  <si>
    <t>CASH AND CASH EQUIVALENTS, end of year</t>
  </si>
  <si>
    <t>Cash paid during the year for:</t>
  </si>
  <si>
    <t>Interest on deposits and borrowings</t>
  </si>
  <si>
    <t>Income taxes</t>
  </si>
  <si>
    <t>Anchor acquisition:</t>
  </si>
  <si>
    <t>Assets acquired, excluding cash acquired</t>
  </si>
  <si>
    <t>Liabilities assumed</t>
  </si>
  <si>
    <t>SUPPLEMENTARY DISCLOSURES OF NONCASH OPERATING, INVESTING AND FINANCING ACTIVITIES</t>
  </si>
  <si>
    <t>Change in unrealized gain (loss) on investment securities, net</t>
  </si>
  <si>
    <t>Property taken in settlement of loans</t>
  </si>
  <si>
    <t>Retention of gross mortgage servicing rights from loan sales</t>
  </si>
  <si>
    <t>Additional paid-in-capital from common stock issued</t>
  </si>
  <si>
    <t>Right-of-use assets in exchange for lease liabilities</t>
  </si>
  <si>
    <t>Basis of Presentation and Summary of Significant Accounting Policies</t>
  </si>
  <si>
    <t>Accounting Policies [Abstract]</t>
  </si>
  <si>
    <t>NOTE 1 - BASIS OF PRESENTATION AND SUMMARY OF SIGNIFICANT ACCOUNTING POLICIES
Nature of Operations - FS Bancorp, Inc. (the “Company”) was incorporated in September 2011 as the holding company for 1st Security Bank of Washington (the “Bank” or “1st Security Bank”) in connection with the Bank’s conversion from the mutual to stock form of ownership which was completed on July 9, 2012. The Bank is a community-based savings bank with 21 full-service bank branches, a headquarte rs that accepts deposits, and seven home loan production offices in suburban communities in the greater Puget Sound area which includes Snohomish, King, Pierce, Jefferson, Kitsap, Clallam, Grays Harbor, Thurston, and Lewis counties, and one home loan production office in the market area of the Tri-Cities, Washington. The Bank provides loan and deposit services to customers who are predominantly small- and middle-market businesses and individuals. The Company and its subsidiary are subject to regulation by certain federal and state agencies and undergo periodic examination by these regulatory agencies.
On November 15, 2018, the Company completed its acquisition of Anchor Bancorp (“Anchor”), pursuant to the Agreement and Plan of Merger dated as of July 17, 2018 (the “Merger Agreement”) by and between FS Bancorp and Anchor. Under the terms of the Merger Agreement, Anchor merged with and into FS Bancorp (“Anchor Acquisition”), with FS Bancorp as the surviving corporation. Immediately after the Anchor Acquisition, FS Bancorp merged Anchor Bank, a wholly-owned subsidiary of Anchor, with and into 1st Security Bank of Washington, a wholly-owned subsidiary of FS Bancorp, with 1st Security Bank of Washington as the surviving bank. For additional information, see “Note 2 - Business Combination.”
Financial Statement Presentation - The consolidated financial statements have been prepared in accordance with accounting principles generally accepted in the United States (“U.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Principles of Consolidation - The consolidated financial statements include the accounts of FS Bancorp, Inc. and its wholly owned subsidiary, 1st Security Bank of Washington. All material intercompany accounts have been eliminated in consolidation.
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20 - Business Segments.”
Subsequent Events - The Company has evaluated events and transactions subsequent to December 31, 2019 for potential recognition or disclosure.
Cash and Cash Equivalents - Cash and cash equivalents include cash and due from banks, and interest-bearing balances due from other banks and the Federal Reserve Bank of San Francisco (“FRB”) and have an original maturity of 90 days or less at the time of purchase. At times, cash balances may exceed Federal Deposit Insurance Corporation (“FDIC”) insured limits. At December 31, 2019 and 2018, the Company had $8.6 million and $25,000, respectively, of cash and due from banks and interest-bearing deposits at other financial institutions in excess of FDIC insured limits.
Securities Available-for-Sale - Securities available-for-sale consist of debt securities that the Company has the intent and ability to hold for an indefinite period, but not necessarily to maturity. Such securities may be sold to implement the Company’s asset/liability management strategies and in response to changes in interest rates and similar factors. Securities available-for-sale are reported at fair value. Realized gains and losses on securities available-for-sale, determined using the specific identification method, are included in results of operations. Amortization of premiums and accretion of discounts are recognized as adjustments to yield over the contractual lives of the related securities with the exception of premiums for non-contingently callable debt securities which are amortized to the earliest call date, rather than the contractual maturity date.
Unrealized holding gains and losses, net of the related deferred tax effect, are reported as a net amount in a separate component of equity entitled accumulated other comprehensive income (loss). Unrealized losses that are deemed to be other than temporary are reflected in results of operations. Any declines in the values of these securities that are considered to be other-than-temporary-impairment (“OTTI”) and credit-related are recognized in earnings. Noncredit-related OTTI on securities not expected to be sold is recognized in other comprehensive income (loss).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Dividends and interest income are recognized when earned.
Federal Home Loan Bank Stock - The Bank’s investment in FHLB stock is carried at cost, which approximates fair value. As a member of the FHLB system, the Bank is required to maintain an investment in capital stock of the FHLB in an amount of $1.9 million and 4.0% of advances from the FHLB. The Bank’s required minimum level of investment in FHLB stock is based on specific percentages of its outstanding mortgages, total assets, or FHLB advances. At December 31, 2019 and 2018, the Bank’s minimum level of investment requirement in FHLB stock was $8.0 million and $9.9 million, respectively. The Bank was in compliance with the FHLB minimum investment requirement at December 31, 2019 and 2018.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19 and 2018, respectively.
Loans Held for Sale - The Bank records all mortgage loans held-for-sale at fair value. Fair value is determined by outstanding commitments from investors or current investor yield requirements calculated on the aggregate loan basis. Gains and losses on fair value changes of loans held for sale are recorded in the gain on sale of loans component of non-interest income. Origination fees and costs are recognized in earnings at the time of origination. Mortgage loans held for sale are sold with the mortgage service rights either released or retained by the Bank. Gains or losses on sales of mortgage loans are recognized based on the difference between the selling price and the carrying value of the related mortgage loans sold. All sales are made with limited recourse against the Company.
Other Real Estate Owned - Other real estate owned (“OREO”) consists of properties or assets acquired through or in lieu of foreclosure, and are recorded initially at fair value less selling costs, with the initial charge made to the allowance for loan losses. Costs relating to development and improvement of the properties or assets are capitalized while costs relating to holding the properties or assets are expensed. Valuations are periodically performed by management, and a charge to earnings is recorded if the recorded value of a property exceeds its estimated net realizable value.
Derivatives -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to fund the loans, the Company enters into forward commitments for the future delivery of mortgage loans when interest rate locks are entered. Fair values of these mortgage derivatives are estimated based on changes in mortgage interest rates from the date the interest on the loan is locked. Changes in the fair values of these derivatives are reported in “Gain on sale of loans” on the Consolidated Statements of Income.
Loans Receivable - Loans receivable, are stated at the amount of unpaid principal reduced by an allowance for loan losses and net deferred fees or costs. Interest on loans is calculated using the simple interest method based on the daily balance of the principal amount outstanding and is credited to income as earned. Loan fees, net of direct origination costs, are deferred and amortized over the life of the loan using the effective yield method. If the loan is repaid prior to maturity, the remaining unamortized net deferred loan origination fee is recognized in income at the time of repayment.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performing according to its contractual terms for at least six months and the collectability of principal and interest is no longer doubtful.
Impaired Loans - A loan is considered impaired when it is probable the Company will be unable to collect all contractual principal and interest payments due in accordance with the original or modified terms of the loan agreement. Impaired loans are measured on a loan by loan basis based on the estimated fair value of the collateral less estimated cost to sell if the loan is considered collateral dependent. Impaired loans not considered to be collateral dependent are measured based on the present value of expected future cash flows. Regular credit reviews of the portfolio also identify loans that are considered potentially impaired except for the smaller groups of homogeneous consumer loans.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Troubled Debt Restructured Loans - Troubled debt restructured (“TDR”)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DR loans are considered impaired loans and are individually evaluated for impairment and can be classified as either accrual or non-accrual. TDR loans are classified as non-performing loans unless they have been performing in accordance with their modified terms for a period of at least six months in which case they are placed on accrual status.
Allowance for Loan Losses (“ALLL”) - The ALLL is maintained at a level considered adequate to provide for probable losses on existing loans based on evaluating known and inherent risks in the loan portfolio. The allowance is reduced by loans charged off and increased by provisions charged to earnings and recoveries on loans previously charged-off. The allowance is based on management’s periodic, and systematic evaluation of factors underlying the quality of the loan portfolio including changes in the size and composition of the loan portfolio, the estimated value of any underlying collateral, actual loan loss experience, current economic conditions, and detailed analysis of individual loans for which full collectability may not be assured. This evaluation is inherently subjective as it requires estimates that are susceptible to significant revision as more information becomes available. While management uses the best information available to make its estimates, future adjustments to the allowance may be necessary if there is a significant change in economic and other conditions. The appropriateness of the ALLL is estimated based on these factors and trends identified by management at the time the financial statements are prepared.
When available information confirms that specific loans or portions thereof are uncollectible, these amounts are charged-off against the ALLL.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for loan losses is charged against income and added to the ALLL based on regular assessment of the loan portfolio. The ALLL is allocated to certain loan categories based on the relative risk characteristics, asset classifications, and actual loss experience within the loan portfolio. Although management has allocated the ALLL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L, and may require the Company to make additions to the allowance based on their judgment about information available to them at the time of their examinations.
Reserve for Unfunded Loan Commitments - The reserve for unfunded loan commitments is maintained at a level believed by management to be sufficient to absorb estimated probable losses related to these unfunded credit facilities. The determination of the adequacy of the reserve is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included in other liabilities on the consolidated balance sheet, with changes to the balance charged against noninterest expense.
Premises and Equipment, Net - Land is carried at cost. Premises and equipment are stated at cost less accumulated depreciation and amortization. Depreciation is computed using the straight-line method over the estimated useful lives of the assets. The estimated useful lives used to compute depreciation include building and building improvements from 25 to 40 years and furniture, fixtures, and equipment from 3 to 10 years. Leasehold and tenant improvements are amortized using the straight-line method over the lesser of useful life or the life of the related lease. Gains or losses on dispositions are reflected in Consolidated Statements of Incom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Transfers of Financial Assets -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Rights -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
Income Taxes - The Company files a consolidated federal income tax return. Deferred federal income taxes result from temporary differences between the tax basis of assets and liabilities, and their reported amounts in the financial statements.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Employee Stock Ownership Plan -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tockholders’ equity (additional paid-in capital). The cost of ESOP shares that have not yet been allocated or committed to be released is deducted from stockholders’ equity.
Earnings Per Share (“EPS”) - Basic EPS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purposes of computing basic and dilutive EPS, ESOP shares that have been committed to be released are outstanding and ESOP shares that have not been committed to be released shall not be considered outstanding.
Comprehensive Income (Loss) - Comprehensive income (loss) is comprised of net income and other comprehensive income (loss). Other comprehensive income (loss) includes unrealized holding gains and losses on securities available-for-sale, net of tax recorded directly to equity.
Financial Instruments - In the ordinary course of business, the Company has entered into agreements for off-balance-sheet financial instruments consisting of commitments to extend credit and stand-by letters of credit. Such financial instruments are recorded in the financial statements when they are funded or related fees are incurred or received.
Restricted Assets - Regulations of the Board of Governors of the Federal Reserve System (“Federal Reserve”) require that the Bank maintain reserves in the form of cash on hand and deposit balances with the FRB, based on a percentage of deposits. The amounts of such balances for the years ended December 31, 2019 and 2018 were $0.0 and $17.4 million, respectively, included in interest-bearing deposits at other financial institutions on the Consolidated Balance Sheets.
Marketing and Advertising Costs - The Company records marketing and advertising costs as expenses as they are incurred. Total marketing and advertising expense was $678,000 and $747,000 for the years ended December 31, 2019 and 2018, respectively.
Stock-Based Compensation -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Goodwill - Goodwill is recorded upon completion of a business combination as the difference between the purchase price and the fair value of net identifiable assets acquired. Goodwill was not recorded until the first quarter of 2016 in recognition of the four retail branches purchased from Bank of America on January 22, 2016. The Company completes its annual review of goodwill during the fourth quarter of each fiscal year.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test is used to identify the existence of impairment and the amount of impairment loss and compares the reporting unit’s estimated fair value, including goodwill, to its carrying amount. If the fair value exceeds the carrying amount then goodwill is not considered impaired. If the carrying amount exceeds its fair value, an impairment loss would be recognized equal to the amount of excess, limited to the amount of total goodwill allocated to that reporting unit. There was no goodwill impairment at December 31, 2019 or 2018.
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In the event that the fair value of net assets acquired exceeds the purchase price, including fair value of liabilities assumed, a bargain purchase gain is recorded on that acquisition.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
Acquired Loans - Acquired loans are recorded at their initial fair value and adjusted for subsequent advances, pay downs, amortization or accretion of any premium or discount on purchase, charge-offs and additional provisioning that may be required.
Application of New Accounting Guidance in 2019
On January 1, 2019, the Company adopted Financial Accounting Standards Board (“FASB”) Accounting Standards Update (“ASU”) No. 2016‑02, Leases (Topic 842) . ASU No. 2016‑02 requires lessees to recognize on the balance sheet the assets and liabilities arising from operating leases. A lessee should recognize a liability to make lease payments and an ROU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operating leases, the lease cost should be allocated over the lease term on a generally straight-line basis. In July 2018, the FASB issued ASU No, 2018-10, Codification Improvements to Topic 842, Leases and ASU No. 2018-11, Leases (Topic 842): Targeted Improvements . These ASUs contain clarifications to ASU 2016-02, including providing a new transition method in addition to the existing transition method contained in ASU No. 2016-02 to allow entities to initially apply the new leases standard at the adoption date and recognize a cumulative-effect adjustment to the opening balance of retained earnings in the period of adoption. These amendments have the same effective date as ASU 2016-02. In March 2019, FASB issued ASU 2019-01, Leases (Topic 842), Codification Improvements . The amendment in this ASU that is applicable to the Company clarifies interim disclosure requirements that allow omission of required transition disclosures. For financial reporting purposes, the Company applied the modified retrospective transition approach and elected to apply the transition option included in ASU 2018-11 on the effective date, January 1, 2019, which eliminates the requirement for reporting comparative periods presented in the financial statements prior to that date.
The new standard provides for a number of practical expedients in transition. The Company elected the package of practical expedients, which permits us to not reassess under the new standard our prior conclusions about lease identification, lease classification and initial direct costs. The Company also elected the use-of-hindsight and elected the practical expedient to not separate lease and non-lease components on our real estate leases where we are the lessee. The Company did not elect the practical expedient pertaining to land easement as it is not applicable to us.
The new standard also provides practical expedients for an entity's ongoing accounting. The Company has elected the short-term lease recognition exemption for certain leases which are less than 12 months in duration or month-to-month. This means, for those leases that qualify, ROU assets or lease liabilities will not be recognized.
The adoption of this ASU on January 1, 2019 created ROU assets of $5 .1 million and operating lease liabilities of $5.2 million, and the related impact to the Company’s first quarter 2019 Consolidated Balance Sheet was approximately 0.3% of total assets. Additional disclosures required by the ASU have been included in “Note 7 - Leases.”
RECENT ACCOUNTING PRONOUNCEMENTS
In June 2016, the FASB issued ASU No. 2016‑13, Financial Instruments - Credit Losses (Topic 326): Measurement of Credit Losses on Financial Instruments, as amended by ASU 2018-19, ASU 2019-10, and ASU 2019-11. The ASU is intended to improve financial reporting by requiring timelier recording of credit losses on loans and other financial instruments held by financial institutions and other organizations. The ASU requires the recognition and measurement of all current expected credit losses (“CECL”) for financial assets held at the reporting date based on historical experience, current conditions, and reasonable and support</t>
  </si>
  <si>
    <t>Business Combination</t>
  </si>
  <si>
    <t>Business Combination [Abstract]</t>
  </si>
  <si>
    <t xml:space="preserve">NOTE 2 - BUSINESS COMBINATION
On November 15, 2018, the Company completed its acquisition of Anchor Bancorp, pursuant to the Agreement and Plan of Merger dated as of July 17, 2018 by and between FS Bancorp and Anchor. Under the terms of the Merger Agreement, Anchor merged with and into FS Bancorp, with FS Bancorp as the surviving corporation. Immediately after the Anchor Acquisition, FS Bancorp merged Anchor Bank, a wholly-owned subsidiary of Anchor, with and into 1st Security Bank of Washington, a wholly-owned subsidiary of FS Bancorp, with 1st Security Bank of Washington as the surviving bank. Anchor’s principal business activities prior to the acquisition were attracting retail deposits from the general public and utilizing those deposits to originate loans including one-to-four-family residences, commercial real estate, and multi-family residences located in Western Washington. Anchor’s principal lending activity had consisted of the origination of loans secured by first mortgages on owner-occupied, one-to-four-family residences and loans for the construction of one-to-four-family residences, as well as consumer loans, with an emphasis on home equity loans and lines of credit. The primary objective for the acquisition was to significantly expand FS Bancorp’s presence throughout Western Washington, increase nonmaturity deposits, and offer additional banking and lending products to former Anchor customers as well as new customers.
The Anchor Acquisition was accounted for under the acquisition method of accounting and accordingly, the assets and liabilities were recorded at their fair values on November 15, 2018, the date of acquisition. Determining the fair value of assets and liabilities is a complicated process involving significant judgment regarding methods and assumptions used to calculate estimated fair values. For the years ended December 31, 2019 and 2018, there were no refinements to the fair value of these assets acquired and liabilities assumed.
The following table summarizes the estimated fair values of assets acquired and liabilities assumed at the date of acquisition:
Acquired Book
Fair Value
Amount
November 15, 2018
Value
Adjustments
Recorded
Assets
Cash and cash equivalents
$
54,558
$
—
$
54,558
Securities available-for-sale
19,609
(54)
19,555
Loans receivable, net
361,596
(5,321)
(1)
356,275
Premises and equipment, net
8,411
3,354
(2)
11,765
Other real estate owned
689
—
689
Deferred tax asset
4,097
(3,358)
739
Mortgage servicing rights
218
564
782
Core deposit intangible ("CDI")
—
5,251
(3)
5,251
Other assets
25,231
18
25,249
Total assets acquired
$
474,409
$
454
$
474,863
Liabilities
Deposits
$
357,863
$
(1,052)
(4)
$
356,811
Borrowings
37,000
(282)
36,718
Other liabilities
9,286
63
9,349
Total liabilities assumed
$
404,149
$
(1,271)
$
402,878
Explanation of Fair Value Adjustments
(1) The fair value discount for acquired loans from Anchor was $5.3 million and was determined by separate adjustments to reflect a credit risk and marketability component and a yield component reflecting the differential between portfolio and market yields. The discount on acquired loans will be accreted back into interest income using the effective yield method.
(2) The fair value adjustment represents the difference between the fair value of the premises and the book value of those assets acquired. The Company utilized third-party valuations including appraisals, comparative market analysis, and tax-assessed values to assist in the determination of the fair value.
(3) The fair value adjustment of $5.3 million represents the value of the core deposit base assumed. This amount was recorded by the Company as an identifiable intangible asset and will be amortized as an expense on a straight-line basis over an estimated 10 year life of the core deposit base and will be reviewed for impairment annually. See “Note 22- Goodwill and Other Intangible Assets.”
(4) The fair value of transaction and savings accounts was determined to be equal to their carrying values. The fair value of time deposits was calculated using a discounted cash flow analysis that calculated the present value of the projected cash flows from the portfolio versus the present value of a similar portfolio with a similar maturity profile at current market rates. As of the acquisition date, the portfolio of time deposits was valued at a pre-tax discount of $1.1 million, or 0.65% of certificates of deposit acquired in the Anchor Acquisition of $162.9 million. This adjustment represents a difference in interest rates from the time deposits acquired and the estimated wholesale funding rates used in the application of fair value accounting. The discounted amount will be accreted into expense as an increase in interest expense over the maturity profile of the acquired time deposits.
The following table summarizes the consideration paid, the aggregate amount recognized for each major class of assets acquired and liabilities assumed by 1st Security Bank in the Anchor Acquisition:
At November 15, 2018
Purchase price of Anchor
Fair value of FS Bancorp common stock at $46.54 (1) per share for 725,518 shares
$
Cash paid
Total purchase price
Fair value of assets acquired:
Cash and cash equivalents
$
54,558
Securities available-for-sale
19,555
Loans receivable, net
356,275
Premises and equipment
11,765
OREO
689
Deferred tax asset
739
Mortgage servicing rights
782
Intangible assets – CDI
5,251
Other assets
25,249
Total assets and identifiable intangible assets acquired
$
474,863
Fair value of liabilities assumed:
Deposits
$
356,811
Borrowings
36,718
Other liabilities
9,349
Total liabilities assumed
$
402,878
Fair value of net assets and identifiable intangible assets acquired
Bargain purchase gain
$
_________________________
(1)
Stock price is as of the closing date.
The application of the acquisition method of accounting resulted in a bargain purchase gain of $7.4 million for the year ended December 31, 2018 and was reported as a component of noninterest income on our Consolidated Statements of Income. The bargain purchase gain was primarily due to the decline in the value of the stock portion of the merger consideration between signing and closing the Anchor Acquisition which resulted in the purchase price for Anchor being less than the fair market value of the net assets acquired. In the merger, each Anchor shareholder received 0.291 of a share of FS Bancorp common stock for each share of Anchor common stock along with $12.40 in cash.
The Company determined that the disclosure requirements related to the amounts of revenues and earnings of Anchor included in the consolidated statements of operations since the November 15, 2018 acquisition date is impracticable. The financial activity and operating results of Anchor were commingled with the Company’s financial activity and operating results as of the acquisition date. </t>
  </si>
  <si>
    <t>Securities Available-for-sale</t>
  </si>
  <si>
    <t>Investments, Debt and Equity Securities [Abstract]</t>
  </si>
  <si>
    <t>NOTE 3 - SECURITIES AVAILABLE-FOR-SALE
The following tables present the amortized costs, unrealized gains, unrealized losses, and estimated fair values of securities available-for-sale at December 31, 2019 and 2018:
December 31, 2019
Estimated
Amortized
Unrealized
Unrealized
Fair
Cost
Gains
Losses
Values
SECURITIES AVAILABLE-FOR-SALE
U.S. agency securities
$
8,986
$
95
$
(15)
$
9,066
Corporate securities
10,525
52
(7)
10,570
Municipal bonds
20,516
604
—
21,120
Mortgage-backed securities
62,745
405
(300)
62,850
U.S. Small Business Administration securities
22,281
191
(21)
22,451
Total securities available-for-sale
$
125,053
$
1,347
$
(343)
$
126,057
December 31, 2018
Estimated
Amortized
Unrealized
Unrealized
Fair
Cost
Gains
Losses
Values
SECURITIES AVAILABLE-FOR-SALE
U.S. agency securities
$
16,052
$
32
$
(197)
$
15,887
Corporate securities
7,074
—
(209)
6,865
Municipal bonds
14,446
23
(275)
14,194
Mortgage-backed securities
45,827
83
(1,074)
44,836
U.S. Small Business Administration securities
15,690
—
(267)
15,423
Total securities available-for-sale
$
99,089
$
138
$
(2,022)
$
97,205
At Decemb er 31, 2019, t he Bank pledged seven securities held at the FHLB of Des Moines with a carrying value of $7.4 million to secure Washington State public deposits of $10.3 million with a $4.0 million collateral requirement by the Washington Public Deposit Protection Commission. At Decemb er 31, 2018, t he Bank pledged 11 securities held at the FHLB of Des Moines with a carrying value of $13.7 million to secure Washington State public deposits of $19.9 million with an $8.4 million minimum collateral requirement by the Washington Public Deposit Protection Commission.
Investment securities that were in an unrealized loss position at December 31, 2019 and 2018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December 31, 2019
Less than 12 Months
12 Months or Longer
Total
Fair
Unrealized
Fair
Unrealized
Fair
Unrealized
Value
Losses
Value
Losses
Value
Losses
SECURITIES AVAILABLE-FOR-SALE
U.S. agency securities
$
2,977
$
(15)
$
—
$
—
$
2,977
$
(15)
Corporate securities
1,993
(7)
—
—
1,993
(7)
Mortgage-backed securities
12,345
(154)
11,459
(146)
23,804
(300)
U.S. Small Business Administration securities
4,395
(21)
—
—
4,395
(21)
Total
$
21,710
$
(197)
$
11,459
$
(146)
$
33,169
$
(343)
December 31, 2018
Less than 12 Months
12 Months or Longer
Total
Fair
Unrealized
Fair
Unrealized
Fair
Unrealized
Value
Losses
Value
Losses
Value
Losses
SECURITIES AVAILABLE-FOR-SALE
U.S. agency securities
$
6,018
$
(25)
$
4,822
$
(172)
$
10,840
$
(197)
Corporate securities
975
(25)
5,890
(184)
6,865
(209)
Municipal bonds
2,098
(22)
8,787
(253)
10,885
(275)
Mortgage-backed securities
6,266
(40)
32,537
(1,034)
38,803
(1,074)
U.S. Small Business Administration securities
1,958
(11)
13,465
(256)
15,423
(267)
Total
$
17,315
$
(123)
$
65,501
$
(1,899)
$
82,816
$
(2,022)
There were 13 investments with unrealized losses of less than one year and 10 investments with unrealized losses of more than one year at December 31, 2019. There were 14 investments with unrealized losses of less than one year and 48 investments with unrealized losses of more than one year at December 31, 2018. The unrealized losses associated with these investments are believed to be caused by changing market conditions that are considered to be temporary and the Company does not intend to sell these securities, and it is not likely to be required to sell these securities prior to maturity. Based on the Company’s evaluation of these securities, no OTTI was recorded for the years ended December 31, 2019 and 2018.
The contractual maturities of securities available-for-sale at December 31, 2019 and 2018 are listed below. Expected maturities of mortgage-backed securities may differ from contractual maturities because borrowers may have the right to call or prepay the obligations; therefore, these securities are classified separately with no specific maturity date.
December 31, 2019
December 31, 2018
Amortized
Fair
Amortized
Fair
Cost
Value
Cost
Value
U.S. agency securities
Due after one year through five years
$
996
$
1,036
$
1,043
$
1,040
Due after five years through ten years
3,997
4,027
10,011
9,941
Due after ten years
3,993
4,003
4,998
4,906
Subtotal
8,986
9,066
16,052
15,887
Corporate securities
Due in one year or less
5,034
5,044
—
—
Due after one year through five years
3,491
3,532
6,077
5,947
Due after five years through ten years
2,000
1,994
997
918
Subtotal
10,525
10,570
7,074
6,865
Municipal bonds
Due after one year through five years
3,774
3,833
2,659
2,570
Due after five years through ten years
3,162
3,307
2,610
2,592
Due after ten years
13,580
13,980
9,177
9,032
Subtotal
20,516
21,120
14,446
14,194
Mortgage-backed securities
Federal National Mortgage Association (“FNMA”)
42,131
42,333
30,554
30,026
Federal Home Loan Mortgage Corporation (“FHLMC”)
15,250
15,179
10,301
9,961
Government National Mortgage Association (“GNMA”)
5,364
5,338
4,972
4,849
Subtotal
62,745
62,850
45,827
44,836
U.S. Small Business Administration securities
Due after one year through five years
1,546
1,555
—
—
Due after five years through ten years
11,500
11,598
13,828
13,581
Due after ten years
9,235
9,298
1,862
1,842
Subtotal
22,281
22,451
15,690
15,423
Total
$
125,053
$
126,057
$
99,089
$
97,205
The proceeds and resulting gains and losses, computed using specific identification from sales of securities available-for-sale for the years ended December 31, 2019 and 2018 were as follows:
December 31, 2019
Proceeds
Gross Gains
Gross Losses
Securities available-for-sale
$
10,554
$
91
$
(59)
December 31, 2018
Proceeds
Gross Gains
Gross Losses
Securities available-for-sale
$
24,312
$
185
$
(14)</t>
  </si>
  <si>
    <t>Loans Receivable and Allowance For Loan Losses</t>
  </si>
  <si>
    <t>Receivables [Abstract]</t>
  </si>
  <si>
    <t>NOTE 4 - LOANS RECEIVABLE AND ALLOWANCE FOR LOAN LOSSES
The composition of the loan portfolio was as follows at December 31:
December 31,
December 31,
2019
2018
REAL ESTATE LOANS
Commercial
$
210,749
$
204,699
Construction and development
179,654
247,306
Home equity
38,167
40,258
One-to-four-family (excludes loans held for sale)
261,539
249,397
Multi-family
133,931
104,663
Total real estate loans
824,040
846,323
CONSUMER LOANS
Indirect home improvement
210,653
167,793
Solar
44,038
44,433
Marine
67,179
57,822
Other consumer
4,340
5,425
Total consumer loans
326,210
275,473
COMMERCIAL BUSINESS LOANS
Commercial and industrial
140,531
138,686
Warehouse lending
61,112
65,756
Total commercial business loans
201,643
204,442
Total loans receivable, gross
1,351,893
1,326,238
Allowance for loan losses
(13,229)
(12,349)
Deferred costs and fees, net
(3,273)
(2,907)
Premiums on purchased loans, net
955
1,537
Total loans receivable, net
$
1,336,346
$
1,312,519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A small portion of the one-to-four-family construction portfolio is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with four or less units. These loans originated by the Company are secured by first mortgages on one-to-four-family residences in our market areas that the Company intends to hold (excludes loans held for sale).
Multi-family Lending . Apartment term lending (five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pools, and other home fixture installations.
Solar. Fixture secured loans for solar related home improvement projects are originated by the Company through its network of contractors and dealers and are secured by the personal property installed in, on, or at the borrower’s real property, and which may be perfected with a UCC‑2 financing statement filed in the county of the borrower’s residence.
Marine. Loans originated by the Company, secured by boats, to borrowers primarily located in the states the Company originates consumer loans.
Other Consumer. Loans originated by the Company to consumers in our retail branch footprint, including automobiles, recreational vehicles, direct home improvement loans, loans on deposits, and other consumer loans, primarily consisting of personal lines of credit and credit cards.
Commercial Business Loans
Commercial and Industrial Lending (“C&amp;I”) . Loans originated by the Company to local small- and mid-sized businesses in our Puget Sound market area are secured primarily by accounts receivable, inventory, or personal property, plant and equipment. Some of the C&amp;I loans purchased by the Company are outside of the Greater Puget Sound market area. C&amp;I loans are made on the basis of the borrower’s ability to make repayment from the cash flow of the borrower’s business.
Warehouse Lending . Loans originated to non-depository financial institutions and secured by notes originated by the non-depository financial institution. The Company has two distinct warehouse lending divisions: commercial warehouse re-lending secured by notes on construction loans and mortgage warehouse re-lending secured by notes on one-to-four-family loans. The Company’s commercial construction warehouse lines are secured by notes on construction loans and typically guaranteed by principals with experience in construction lending. Mortgage warehouse lending loans are funded through third-party residential mortgage bankers. Under this program, the Company provides short-term funding to the mortgage banking companies for the purpose of originating residential mortgage loans for sale into the secondary market.
The following tables detail activity in the allowance for loan losses by loan categories for the years shown:
At or For the Year Ended December 31, 2019
Commercial
Real Estate
Consumer
Business
Unallocated
Total
ALLOWANCE FOR LOAN LOSSES
Beginning balance
$
5,761
$
3,351
$
3,191
$
46
$
12,349
Provision (recapture) for loan losses
439
838
1,646
(43)
2,880
Charge-offs
(5)
(1,040)
(1,583)
—
(2,628)
Recoveries
11
617
—
—
628
Net recoveries (charge-offs)
6
(423)
(1,583)
—
(2,000)
Ending balance
$
6,206
$
3,766
$
3,254
$
3
$
13,229
Period end amount allocated to:
Loans individually evaluated for impairment
$
15
$
167
$
—
$
—
$
182
Loans collectively evaluated for impairment
6,191
3,599
3,254
3
13,047
Ending balance
$
6,206
$
3,766
$
3,254
$
3
$
13,229
LOANS RECEIVABLE
Loans individually evaluated for impairment
$
2,635
$
493
$
—
$
—
$
3,128
Loans collectively evaluated for impairment
821,405
325,717
201,643
—
1,348,765
Ending balance
$
824,040
$
326,210
$
201,643
$
—
$
1,351,893
At or For the Year Ended December 31, 2018
Commercial
Real Estate
Consumer
Business
Unallocated
Total
ALLOWANCE FOR LOAN LOSSES
Beginning balance
$
4,770
$
2,814
$
2,014
$
1,158
$
10,756
Provision (recapture) for loan losses
953
526
1,173
(1,112)
1,540
Charge-offs
(4)
(936)
—
—
(940)
Recoveries
42
947
4
—
993
Net recoveries
38
11
4
—
53
Ending balance
$
5,761
$
3,351
$
3,191
$
46
$
12,349
Period end amount allocated to:
Loans individually evaluated for impairment
$
125
$
150
$
700
$
—
$
975
Loans collectively evaluated for impairment
5,636
3,201
2,491
46
11,374
Ending balance
$
5,761
$
3,351
$
3,191
$
46
$
12,349
LOANS RECEIVABLE
Loans individually evaluated for impairment
$
834
$
428
$
1,685
$
—
$
2,947
Loans collectively evaluated for impairment
845,489
275,045
202,757
—
1,323,291
Ending balance
$
846,323
$
275,473
$
204,442
$
—
$
1,326,238
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 The exception is the legacy Anchor credit card portfolio which is serviced externally and loans are manually placed on non-accrual once the credit card payment is 90 days past due.
The following tables provide information pertaining to the aging analysis of contractually past due loans and non-accrual loans for the years ended December 31, 2019 and 2018:
December 31, 2019
30-59
60-89
Days
Days
90 Days
Total
Total
Past
Past
or More
Past
Loans
Non-
Due
Due
Past Due
Due
Current
Receivable
Accrual
REAL ESTATE LOANS
Commercial
$
—
$
—
$
—
$
—
$
210,749
$
210,749
$
1,086
Construction and development
533
—
—
533
179,121
179,654
—
Home equity
109
—
185
294
37,873
38,167
190
One-to-four-family
894
114
1,150
2,158
259,381
261,539
1,264
Multi-family
—
—
—
—
133,931
133,931
—
Total real estate loans
1,536
114
1,335
2,985
821,055
824,040
2,540
CONSUMER LOANS
Indirect home improvement
621
187
131
939
209,714
210,653
451
Solar
71
40
16
127
43,911
44,038
17
Marine
15
—
—
15
67,164
67,179
—
Other consumer
71
2
20
93
4,247
4,340
25
Total consumer loans
778
229
167
1,174
325,036
326,210
493
COMMERCIAL BUSINESS LOANS
Commercial and industrial
—
—
—
—
140,531
140,531
—
Warehouse lending
—
—
—
—
61,112
61,112
—
Total commercial business loans
—
—
—
—
201,643
201,643
—
Total loans
$
2,314
$
343
$
1,502
$
4,159
$
1,347,734
$
1,351,893
$
3,033
December 31, 2018
30-59
60-89
Days
Days
90 Days
Total
Total
Past
Past
or More
Past
Loans
Non-
Due
Due
Past Due
Due
Current
Receivable
Accrual
REAL ESTATE LOANS
Commercial
$
—
$
—
$
—
$
—
$
204,699
$
204,699
$
—
Construction and development
—
—
—
—
247,306
247,306
—
Home equity
158
40
229
427
39,831
40,258
229
One-to-four-family
1,274
164
1,358
2,796
246,601
249,397
1,552
Multi-family
—
—
—
—
104,663
104,663
—
Total real estate loans
1,432
204
1,587
3,223
843,100
846,323
1,781
CONSUMER LOANS
Indirect home improvement
438
196
113
747
167,046
167,793
367
Solar
62
43
41
146
44,287
44,433
41
Marine
50
—
—
50
57,772
57,822
18
Other consumer
69
24
11
104
5,321
5,425
2
Total consumer loans
619
263
165
1,047
274,426
275,473
428
COMMERCIAL BUSINESS LOANS
Commercial and industrial
—
431
—
431
138,255
138,686
1,685
Warehouse lending
—
—
—
—
65,756
65,756
—
Total commercial business loans
—
431
—
431
204,011
204,442
1,685
Total loans
$
2,051
$
898
$
1,752
$
4,701
$
1,321,537
$
1,326,238
$
3,894
There were no loans 90 days or more past due and still accruing interest at December 31, 2019, compared to two other consumer loa ns 90 days or more past due of $11,000 and still accruing interest at December 31, 2018.
The following tables provide additional information about our impaired loans that have been segregated to reflect loans for which an allowance for loan losses has been provided and loans for which no allowance was provided for the years ended December 31, 2019 and 2018:
December 31, 2019
Unpaid
Principal
Recorded
Related
WITH NO RELATED ALLOWANCE RECORDED
Balance
Investment
Allowance
Real estate loans:
Commercial
$
1,097
$
1,086
$
—
Home equity
278
225
—
One-to-four-family
1,293
1,264
—
Consumer loans:
Other consumer
17
17
—
2,685
2,592
—
WITH RELATED ALLOWANCE RECORDED
Real estate loans:
One-to-four-family
61
60
15
Consumer loans:
Indirect
451
451
158
Solar
17
17
6
Other consumer
8
8
3
537
536
182
Total
$
3,222
$
3,128
$
182
December 31, 2018
Unpaid
Principal
Recorded
Related
WITH NO RELATED ALLOWANCE RECORDED
Balance
Investment
Allowance
Real estate loans:
Home equity
$
305
$
229
$
—
One-to-four-family
991
718
Commercial business loans:
Commercial and industrial
431
431
—
1,727
1,378
—
WITH RELATED ALLOWANCE RECORDED
Real estate loans:
One-to-four-family
834
834
125
Consumer loans:
Indirect
367
367
128
Solar
41
41
15
Marine
18
18
6
Other consumer
2
2
1
Commercial business loans:
Commercial and industrial
1,254
1,254
700
2,516
2,516
975
Total
$
4,243
$
3,894
$
975
The following table presents the average recorded investment in loans individually evaluated for impairment and the interest income recognized and received for the years ended December 31, 2019 and 2018:
At or For the Year Ended
December 31, 2019
December 31, 2018
Average Recorded
Interest Income
Average Recorded
Interest Income
Investment
Recognized
Investment
Recognized
WITH NO RELATED ALLOWANCE RECORDED
Real estate loans:
Commercial
$
90
$
56
$
—
$
—
Home equity
206
3
404
8
One-to-four-family
1,500
34
719
—
Consumer loans:
Other consumer
4
2
—
—
Commercial business loans:
Commercial and industrial
180
—
431
22
1,980
95
1,554
30
WITH RELATED ALLOWANCE RECORDED
Real estate loans:
One-to-four-family
5
5
1,030
28
Consumer loans:
Indirect
427
41
295
32
Solar
36
1
31
3
Marine
13
—
11
2
Other consumer
5
1
1
—
Commercial business loans:
Commercial and industrial
96
—
757
59
582
48
2,125
124
Total
$
2,562
$
143
$
3,679
$
154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graded “4” or “5” internally. Loans that are past due more than 90 days are classified “Substandar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Commercial real estate, construction and development, multi-family and commercial business loans are evaluated individually for their risk classification and may be classified as “Substandard” even if current on their loan payment obligations.
The following tables summarize risk rated loan balances by category at the dates indicated:
December 31, 2019
Special
Pass
Watch
Mention
Substandard
Doubtful
Loss
(1 - 5)
(6)
(7)
(8)
(9)
(10)
Total
REAL ESTATE LOANS
Commercial
$
203,703
$
2,274
$
3,686
$
1,086
$
—
$
—
$
210,749
Construction and development
177,109
2,545
—
—
—
—
179,654
Home equity
37,942
—
35
190
—
—
38,167
One-to-four-family
259,580
635
60
1,264
—
—
261,539
Multi-family
127,792
6,139
—
—
—
—
133,931
Total real estate loans
806,126
11,593
3,781
2,540
—
—
824,040
CONSUMER LOANS
Indirect home improvement
210,202
—
—
451
—
—
210,653
Solar
44,021
—
—
17
—
—
44,038
Marine
67,179
—
—
—
—
—
67,179
Other consumer
4,315
—
—
25
—
—
4,340
Total consumer loans
325,717
—
—
493
—
—
326,210
COMMERCIAL BUSINESS LOANS
Commercial and industrial
125,025
10,435
1,442
3,629
—
—
140,531
Warehouse lending
61,112
—
—
—
—
—
61,112
Total commercial business loans
186,137
10,435
1,442
3,629
—
—
201,643
Total loans receivable, gross
$
1,317,980
$
22,028
$
5,223
$
6,662
$
—
$
—
$
1,351,893
December 31, 2018
Special
Pass
Watch
Mention
Substandard
Doubtful
Loss
(1 - 5)
(6)
(7)
(8)
(9)
(10)
Total
REAL ESTATE LOANS
Commercial
$
203,557
$
1,142
$
—
$
—
$
—
$
—
$
204,699
Construction and development
244,577
2,729
—
—
—
—
247,306
Home equity
39,846
—
183
229
—
—
40,258
One-to-four-family
247,575
207
63
1,552
—
—
249,397
Multi-family
103,447
1,216
—
—
—
—
104,663
Total real estate loans
839,002
5,294
246
1,781
—
—
846,323
CONSUMER LOANS
Indirect home improvement
167,426
—
—
367
—
—
167,793
Solar
44,392
—
—
41
—
—
44,433
Marine
57,804
—
—
18
—
—
57,822
Other consumer
5,415
—
8
2
—
—
5,425
Total consumer loans
275,037
—
8
428
—
—
275,473
COMMERCIAL BUSINESS LOANS
Commercial and industrial
124,089
8,813
—
5,784
—
—
138,686
Warehouse lending
65,756
—
—
—
—
—
65,756
Total commercial business loans
189,845
8,813
—
5,784
—
—
204,442
Total loans receivable, gross
$
1,303,884
$
14,107
$
254
$
7,993
$
—
$
—
$
1,326,238
At December 31, 2019, there were no troubled debt restructured loans (“TDRs”) that were modified in the previous 12 months that subsequently defaulted in the reporting year. The Company had no TDRs at December 31, 2019 or 2018.
Related Party Loans
Certain directors and executive officers or their related affiliates are customers of and have had banking transactions with the Company. Total loans to directors, executive officers, and their affiliates are subject to regulatory limitations.
Outstanding loan balances were as follows and were within regulatory limitations:
At December 31,
2019
2018
Beginning balance
$
3,325
$
655
Additions
—
2,688
Repayments
(76)
(18)
Ending balance
$
3,249
$
3,325
The aggregate maximum loan balance of extended credit was $3.6 million at December 31, 2019 and December 31, 2018, and includes the ending balances from the tables above.
These loans and lines of credit were made in compliance with applicable laws on substantially the same terms (including interest rates and collateral) as those prevailing at the time for comparable transactions with other persons and do not involve more than the normal risk of collectability.</t>
  </si>
  <si>
    <t>Servicing Rights</t>
  </si>
  <si>
    <t>Fair Value, Off-balance Sheet Risk [Abstract]</t>
  </si>
  <si>
    <t>NOTE 5 - SERVICING RIGHTS
Loans serviced for others are not included on the Consolidated Balance Sheets. The unpaid principal balances of permanent loans serviced for others were $1.46 billion and $1.19 billion at December 31, 2019 and 2018, respectively.
The following table summarizes servicing rights activity for the years ended December 31, 2019 and 2018:
2019
2018
Beginning balance
$
10,429
$
6,795
Additions
5,400
5,971
Servicing rights amortized
(4,177)
(2,337)
Impairment of servicing rights
(92)
—
Ending balance
$
11,560
$
10,429
The fair market value of the servicing rights’ assets was $13.3 million and $14.6 million at December 31, 2019 and December 31, 2018,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At December 31,
At December 31,
2019
2018
Key assumptions:
Weighted average discount rate
9.7
%
9.6
%
Conditional prepayment rate (“CPR”)
17.1
%
9.4
%
Weighted average life in years
5.1
7.7
Key economic assumptions and the sensitivity of the current fair value for single family MSR to immediate adverse changes in those assumptions at December 31, 2019 and December 31, 2018 were as follows:
December 31, 2019
December 31, 2018
Aggregate portfolio principal balance
$
1,463,732
$
1,186,858
Weighted average rate of note
4.2
%
%
At December 31, 2019
Base
0.5% Adverse Rate Change
1.0% Adverse Rate Change
Conditional prepayment rate
17.1
%
24.6
%
32.5
%
Fair value MSR
$
13,255
$
10,582
$
8,674
Percentage of MSR
0.9
%
0.7
%
0.6
%
Discount rate
9.7
%
10.2
%
10.7
%
Fair value MSR
$
13,255
$
13,037
$
12,826
Percentage of MSR
0.9
%
0.9
%
0.9
%
At December 31, 2018
Base
0.5% Adverse Rate Change
1.0% Adverse Rate Change
Conditional prepayment rate
9.4
%
11.6
%
17.7
%
Fair value MSR
$
14,218
$
12,723
$
10,358
Percentage of MSR
1.2
%
1.1
%
0.9
%
Discount rate
9.6
%
10.1
%
10.6
%
Fair value MSR
$
14,218
$
13,912
$
13,617
Percentage of MSR
1.2
%
1.2
%
1.2
%
The above table shows the sensitivity to market rate changes for the par rate coupon for a conventional one-to-four-family FNMA, FHLMC, GNMA, or FHLB serviced home loan. The above table references a 50 basis point and 100 basis point decrease in note rates and the impact on prepayment speeds and discount rates.
These sensitivities are hypothetical and should be used with caution as the tables above demonstrate the Company’s methodology for estimating the fair value of MSR which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a particular point in time. Those assumptions may not be appropriate if they are applied to a different point in time.
The Company recorded $3.5 million and $2.4 million of gross contractually specified servicing fees, late fees, and other ancillary fees resulting from servicing of loans for the years ended December 31, 2019 and 2018, respectively. The income, net of amortization, is included in service charges and fee income on the Consolidated Statements of Income.</t>
  </si>
  <si>
    <t>Premises and Equipment</t>
  </si>
  <si>
    <t>Property, Plant and Equipment [Abstract]</t>
  </si>
  <si>
    <t>NOTE 6 - PREMISES AND EQUIPMENT
Premises and equipment at December 31, 2019 and 2018 were as follows:
2019
2018
Land
$
5,227
$
5,227
Buildings
16,769
16,772
Furniture, fixtures, and equipment
13,562
12,039
Leasehold improvements
2,848
2,422
Building improvements
6,572
5,897
Projects in process
407
674
Subtotal
45,385
43,031
Less accumulated depreciation and amortization
(16,615)
(13,921)
Total
$
28,770
$
29,110
Depreciation and amortization expense for these assets totaled $2.8 million and $1.8 million for the years ended December 31, 2019 and 2018, respectively.</t>
  </si>
  <si>
    <t>Leases</t>
  </si>
  <si>
    <t>Leases [Abstract]</t>
  </si>
  <si>
    <t>NOTE 7 - LEASES
The Company has operating leases for retail bank and home lending branches, and certain equipment. The ROU assets obtained in exchange for operating lease obligations totaled $5.1 million at January 1, 2019, the adoption date for ASU No. 2016-02. During 2019, the Company obtained additional ROU assets of $1.0 million related to operating lease obligations. The Company’s leases have remaining lease terms of four months to eight years, some of which include options to extend the leases for up to five years.
The components of lease cost (included in occupancy expense on the Consolidated Statements of Income) are as follows for the year ended December 31, 2019:
Year Ended
December 31, 2019
Lease cost:
Operating lease cost
$
1,285
Short-term lease cost
166
Total lease cost
$
1,451
The following table provides supplemental information related to operating leases at or for the year ended December 31, 2019:
At or For the Year Ended
December 31, 2019
Cash paid for amounts included in the measurement of lease liabilities:
Operating cash flows from operating leases
$
1,331
Weighted average remaining lease term- operating leases
5.3
years
Weighted average discount rate- operating leases
3.0
%
The Company’s leases typically do not contain a discount rate implicit in the lease contract. As an alternative, the discount rate used in determining the lease liability for each individual lease was the FHLB of Des Moines’ fixed advance rate which corresponded with the remaining lease term as of December 31, 2018, for leases that existed at adoption and at the lease commencement date for leases entered into subsequent to adoption. Prior to the adoption of ASU 2016-02, rent expense for the year ending December 31, 2018 was $1.2 million.
Maturities of operating lease liabilities at December 31, 2019 for future periods are as follows:
2020
$
1,298
2021
1,169
2022
1,065
2023
674
2024
614
Thereafter
884
Total lease payments
5,704
Less imputed interest
(490)
Total
$
5,214</t>
  </si>
  <si>
    <t>Other Real Estate Owned</t>
  </si>
  <si>
    <t>Banking and Thrift [Abstract]</t>
  </si>
  <si>
    <t>NOTE 8 - OTHER REAL ESTATE OWNED
The following table presents the activity related to OREO at and for the years ended December 31:
At or For the Year Ended
December 31,
2019
2018
Beginning balance
$
689
$
—
Additions
242
689
Gross proceeds from sale of OREO
(901)
—
Gain on sale of OREO
138
—
Ending balance
$
168
$
689
There were $168,000 and $689,000 in OREO properties at December 31, 2019 and 2018, respectively. Holding costs were $13,000 and $2,000 for the years ended December 31, 2019 and 2018, respectively.
There were $1.0 million and $261,000 in mortgage loans collateralized by residential real estate property in the process of foreclosure at December 31, 2019, and 2018, respectively.</t>
  </si>
  <si>
    <t>NOTE 9 - DEPOSITS
Deposits are summarized as follows at December 31:
December 31,
December 31,
2019 (1)(2)
2018 (1)(2)
Noninterest-bearing checking
$
260,131
$
221,107
Interest-bearing checking
177,972
151,103
Savings
118,845
122,344
Money market (3)
270,489
282,595
Certificates of deposit less than $100,000 (4)
277,988
243,193
Certificates of deposit of $100,000 through $250,000
181,402
154,095
Certificates of deposit of $250,000 and over (5)
92,110
86,357
Escrow accounts related to mortgages serviced
13,471
13,425
Total
$
1,392,408
$
1,274,219
________________________
(1)
Includes $117.1 million and $120.0 million of deposits at December 31, 2019 and 2018, respectively, remaining from the January 22, 2016 purchase of four retail bank branches from Bank of America, N.A. (the “Branch Purchase”).
(2)
Includes $299.0 million and $321.1 million of deposits at December 31, 2019 and 2018, respectively, from the Anchor Acquisition.
(3)
Includes $6.2 million and $1,000 of brokered deposits at December 31, 2019 and 2018, respectively.
(4)
Includes $141.4 million and $116.7 million of brokered deposits at December 31, 2019 and 2018, respectively.
(5)
Time deposits that meet or exceed the FDIC insurance limit.
Scheduled maturities of time deposits at December 31, 2019 for future years ending are as follows:
At December 31, 2019
Maturing in 2020
$
357,786
Maturing in 2021
103,560
Maturing in 2022
57,972
Maturing in 2023
15,120
Maturing in 2024
17,062
Thereafter
—
Total
$
551,500
Interest expense by deposit category for the years ended December 31, 2019 and 2018 is as follows:
2019
2018
Interest-bearing checking
$
1,414
$
227
Savings and money market
3,098
2,054
Certificates of deposit
11,650
5,040
Total
$
16,162
$
7,321
The Company had related party deposits of approximately $3.3 million and $6.2 mill ion at December 31, 2019 and 2018, respectively, which includes deposits held for directors and executive officers.</t>
  </si>
  <si>
    <t>Debt</t>
  </si>
  <si>
    <t>Debt Disclosure [Abstract]</t>
  </si>
  <si>
    <t>NOTE 10 - DEBT
Borrowings
The Bank is a member of the FHLB of Des Moines, which entitles it to certain benefits including a variety of borrowing options consisting of a secured credit line that allows both fixed and variable rate advances. The FHLB borrowings at December 31, 2019 and 2018, consisted of a warehouse securities credit line (“securities line”), which allows advances with interest rates fixed at the time of borrowing and a warehouse federal funds (“Fed Funds”) advance, which allows daily advances at variable interest rates. Credit capacity is primarily determined by the value of assets collateralized at the FHLB, funds on deposit at the FHLB, and stock owned by the Bank.
Credit is limited to 45% of the Company’s total assets and available pledged assets. The Bank entered into an Advanced, Pledges and Security Agreement with the FHLB for which specific loans are pledged to secure these credit lines. At December 31, 2019, loans of approximately $646.1 million were pledged to the FHLB. At December 31, 2019, the Bank’s total borrowing capacity was $477.2 million with the FHLB of Des Moines, with unused borrowing capacity of $386.5 million. In addition, all FHLB stock owned by the Company is collateral for credit lines.
The Bank maintains a short-term borrowing line with the FRB with total credit based on eligible collateral. The Bank can borrow under the Term Auction or Term Facility at rates published by the San Francisco FRB. At December 31, 2019 and 2018, the Bank had approximately $318.8 million and $265.2 million, respectively, in pledged consumer loans with a Term Auction or Term Facility borrowing capacity of $156.1 million and $127.7 million, respectively, of which none was outstanding at either date. The Bank also had $71.0 million unsecured Fed Funds lines of credit with other financial institutions of which none was outstanding at December 31, 2019.
Advances on these lines at December 31, 2019 and 2018 were as follows:
2019
2018
Federal Home Loan Bank - (interest rates ranging from 1.58% to 2.87% and 1.15% to 2.87% at December 31, 2019 and 2018, respectively)
$
84,864
$
137,149
Total
$
84,864
$
137,149
Subordinated Note
On October 15, 2015 (the “Closing Date”), FS Bancorp, Inc. issued an unsecured subordinated term note in the aggregate principal amount of $10.0 million due October 1, 2025 (the “Subordinated Note”) pursuant to a Subordinated Loan Agreement with Community Funding CLO, Ltd. The Subordinated Note bears interest at an annual interest rate of 6.50%, payable by the Company quarterly in arrears on January 1, April 1, July 1 and October 1 of each year, commencing on the first such date following the Closing Date and on the maturity date.
The Subordinated Note will mature on October 1, 2025 but may be prepaid at the Company’s option and with regulatory approval at any time on or after five years after the Closing Date or at any time upon certain events, such as a change in the regulatory capital treatment of the Subordinated Note or the interest on the Subordinated Note no longer being deductible by the Company for United States federal income tax purposes. The Company contributed $9.0 million of the proceeds from the Subordinated Note as additional capital to the Bank in the fourth quarter of 2015 and used the balance to fund general working capital and operating expenses.
The maximum and average outstanding and weighted average interest rates on debt during the years ended December 31, 2019 and 2018 were as follows:
2019
2018
Maximum balance:
Federal Home Loan Bank advances and Fed Funds
$
186,401
$
180,025
Federal Reserve Bank
$
5,000
$
—
Fed Funds lines of credit
$
5,000
$
21,016
Subordinated note
$
10,000
$
10,000
Average balance:
Federal Home Loan Bank advances and Fed Funds
$
93,653
$
96,044
Federal Reserve Bank
$
167
$
—
Fed Funds lines of credit
$
318
$
5,286
Subordinated note
$
10,000
$
10,000
Weighted average interest rate:
Federal Home Loan Bank advances and Fed Funds
2.61
%
2.02
%
Federal Reserve Bank
2.96
%
—
%
Fed Funds lines of credit
2.09
%
1.93
%
Subordinated note
6.50
%
6.50
%
Scheduled maturities of Federal Home Loan Bank advances were as follows:
Interest
Years Ending December 31,
Balances
Rates
2020
$
12,336
2.46
%
2021
45,000
2.48
%
2022
—
—
%
2023
13,633
2.03
%
2024
13,895
1.77
%
Total
$
84,864</t>
  </si>
  <si>
    <t>Employee Benefits</t>
  </si>
  <si>
    <t>Compensation and Retirement Disclosure [Abstract]</t>
  </si>
  <si>
    <t>Employee Benefit</t>
  </si>
  <si>
    <t>NOTE 11 - EMPLOYEE BENEFITS
Employee Stock Ownership Plan
On January 1, 2012, the Company established an ESOP for eligible employees of the Company and the Bank. Employees of the Company and the Bank are eligible to participate in the ESOP if they have been credited with at least 1,000 hours of service during the employees’ first 12‑month period and based on the employee’s anniversary date will be vested in the ESOP. The employee will be 100% vested in the ESOP after two years of working at least 1,000 hours in each of those two years.
The ESOP borrowed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9, the ESOP paid the eighth annual installment of principal in the amount of $275,000, plus accrued interest of $20,000 pursuant to the ESOP loan agreement.
As shares are committed to be released from collateral, the Company reports compensation expense equal to the average daily market prices of the shares at December 31, 2019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years ended December 31, 2019 and 2018, was $1.5 million, and $1.2 million, respectively.
Shares held by the ESOP at December 31, 2019 and December 31, 2018, were as follows (shown as actual):
Balances
Balances
at December 31, 2019
at December 31, 2018
Allocated shares
189,511
176,809
Committed to be released shares
—
—
Unallocated shares
51,842
77,763
Total ESOP shares
241,353
254,572
Fair value of unallocated shares (in thousands)
$
3,006
$
3,627
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of 1% to 3%, and 50% for contributions of 4% to 5%. There was a $1.2 million and $917,000 matching contribution for the years ended December 31, 2019 and 2018, respectively.</t>
  </si>
  <si>
    <t>Income Taxes</t>
  </si>
  <si>
    <t>INCOME TAXES</t>
  </si>
  <si>
    <t>NOTE 12 - INCOME TAXES
The components of income tax expense for the years ended December 31, 2019 and 2018, were as follows:
2019
2018
Provision for income taxes
Current
$
4,425
$
3,455
Deferred
988
768
Total provision for income taxes
$
5,413
$
4,223
A reconciliation of the effective income tax rate with the federal statutory tax rates at December 31, 2019 and 2018 was as follows:
2019
2018
Amount
Rate
Amount
Rate
Income tax provision at statutory rate
$
5,907
21.0
%
$
6,000
21.0
%
Tax exempt income
(225)
(0.8)
(129)
(0.5)
Nondeductible items resulting in increase in tax
129
0.5
279
1.0
Decrease in tax resulting from other items
(78)
(0.3)
(87)
(0.3)
Equity compensation
(691)
(2.5)
(571)
(2.0)
Executive compensation
112
0.4
135
0.5
Bargain purchase gain
—
—
(1,594)
(5.6)
ESOP
259
0.9
190
0.7
Total
$
5,413
19.2
%
$
4,223
14.8
%
Total deferred tax assets and liabilities at December 31, 2019 and 2018 were as follows:
2019
2018
Deferred Tax Assets
Net operating loss carryforward
$
864
$
1,201
Allowance for loan losses
2,844
2,301
Purchase accounting adjustments
466
776
Other real estate owned
126
127
Non-accrued loan interest
13
115
Restricted stock awards
68
54
Non-qualified stock options
185
71
Securities available-for-sale
—
405
Lease liability
1,121
—
Other
351
473
Total deferred tax assets
6,038
5,523
Deferred Tax Liabilities
Loan origination costs
(1,341)
(626)
Servicing rights
(2,525)
(2,241)
Prepaids
—
(166)
Stock dividend - FHLB stock
(59)
(73)
Property, plant, and equipment
(1,362)
(1,489)
Purchase accounting adjustments
(1,404)
(1,289)
Securities available-for-sale
(216)
—
Lease right-of-use assets
(1,078)
—
Other
(24)
—
Total deferred tax liabilities
(8,009)
(5,884)
Net deferred tax liabilities
$
(1,971)
$
(361)
At December 31, 2019, the Company had a net operating loss carryforward of approximately $4.0 million, which begins to expire in 2035. The Company files a U.S. Federal income tax return and Oregon State return, which are subject to examination by tax authorities for years 2016 and later. At December 31, 2019 and 2018, the Company had no uncertain tax positions. The Company recognizes interest and penalties in tax expense and at December 31, 2019 and 2018, the Company recognized no interest and penalties.</t>
  </si>
  <si>
    <t>Commitments and Contingencies</t>
  </si>
  <si>
    <t>Commitments and Contingencies Disclosure [Abstract]</t>
  </si>
  <si>
    <t xml:space="preserve">NOTE 13 - COMMITMENTS AND CONTINGENCIES
Commitments -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o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December 31, 2019 and 2018:
December 31,
December 31,
2019
2018
COMMITMENTS TO EXTEND CREDIT
REAL ESTATE LOANS
Commercial
$
247
$
5,836
Construction and development
95,031
76,889
One-to-four-family (includes locks for salable loans)
39,697
35,714
Home equity
47,880
41,204
Multi-family
622
515
Total real estate loans
183,477
160,158
CONSUMER LOANS
22,176
18,560
COMMERCIAL BUSINESS LOANS
Commercial and industrial
72,731
72,880
Warehouse lending
33,888
44,243
Total commercial business loans
106,619
117,123
Total commitments to extend credit
$
312,272
$
295,841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293,000 and $299,000 at December 31, 2019 and 2018, respectively. One-to-four-family commitments included in the table above are accounted for as fair value derivatives and do not carry an associated holdback.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December 31, 2019, the total loans sold to the FHLB were $66.4 million with the FLA being $938,000 and the CE obligation at $811,000 or 1.2% of the loans outstanding. Management has established a holdback of 10% of the outstanding CE obligation, or $272,000, which is a part of the off-balance sheet holdback for loans sold. There were no outstanding delinquencies on the loans sold to the FHLB of Des Moines at December 31, 2019 and December 31, 2018.
Contingent liabilities for loans held for sale - In the ordinary course of business, loans are sold with limited recourse against the Company and may have to subsequently be repurchased due to defects that occurred during the origination of the loan. The defects are categorized as documentation errors, underwriting errors, early payoff, early payment defaults, breach of representation or warranty, servicing errors, and/or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a holdback reserve of $1.2 million and $1.0 million to cover loss exposure related to these guarantees for one-to-four-family loans sold into the secondary market at December 31, 2019 and 2018, respectively, which is included in other liabilities in the Consolidated Balance Sheets.
The Company has entered into a severance agreement with its Chief Executive Officer (“CEO”). The severance agreement, subject to certain requirements, generally includes a lump sum payment to the CEO equal to 24 months of base compensation in the event their employment is involuntarily terminated, other than for cause or the executive terminates his employment with good reason, as defined in the severance agreement.
The Company has entered into change of control agreements with its Chief Financial Officer/Chief Operating Officer, Chief Lending Officer, Chief Credit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The Bank received 7,158 shares of Class B common stock in Visa, Inc. at no cost as a result of the Visa initial public offering (“IPO”) in March 2008. These Class B shares of stock held by the Bank could be converted to Class A shares at a conversion rate of 1.6228 (reduced from a conversion rate of 1.6298 previously reported), when all litigation pending as of the date of the IPO is concluded. At December 31, 2019, the date that litigation will be concluded cannot be determined. Until such time, the stock cannot be redeemed and the sale of Class B shares is restricted. These shares are considered an equity security without a readily determinable market value and the Bank’s current carrying value is $0. Visa, Inc. Class A stock’s market value at December 31, 2019 and December 31, 2018 was $187.90 per share and $131.94 per share, respectively.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December 31, 2019. </t>
  </si>
  <si>
    <t>Significant Concentration of Credit Risk</t>
  </si>
  <si>
    <t>Risks and Uncertainties [Abstract]</t>
  </si>
  <si>
    <t>NOTE 14 - SIGNIFICANT CONCENTRATION OF CREDIT RISK
Most of the Company’s commercial and multi-family real estate, construction, residential, and/or commercial business lending activities are with customers located in Western Washington and near the one loan production office located in the Tri-Cities, Washington. The Company originates real estate, consumer, and commercial business loans and has concentrations in these areas, however, indirect home improvement loans and solar loans are originated through a network of home improvement contractors and dealers located throughout Washington, Oregon, California, Idaho, Colorado, and Arizona. Loans are generally secured by collateral and rights to collateral vary and are legally documented to the extent practicable. The concentration on commercial real estate remains below the 300% of Risk Based Capital regulatory threshold and the subset of construction concentration, excluding owner-occupied loans is within Board approved limits. The construction, land development, and other land concentration represents less than 100% of the Bank’s total regulatory capital at 85.7% and is focused on in city, in fill vertical construction financing in King and Snohomish counties. Local economic conditions may affect borrowers’ ability to meet the stated repayment terms.</t>
  </si>
  <si>
    <t>Regulatory Capital</t>
  </si>
  <si>
    <t>Regulatory Capital Requirements [Abstract]</t>
  </si>
  <si>
    <t>NOTE 15 -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The Bank must maintain minimum total risk-based, Tier 1 risk-based, and Tier 1 leverage, and CET 1 capital ratios as set forth in the table below to be categorized as well capitalized. At December 31, 2019 and December 31, 2018, the Bank was categorized as well capitalized under applicable regulatory requirements. There are no conditions or events since that notification that management believes have changed the Bank’s category. Management believes, at December 31, 2019, that the Company and the Bank met all capital adequacy requirements.
The following table compares the Bank’s actual capital amounts and ratios at December 31, 2019 and 2018 to their minimum regulatory capital requirements and well capitalized regulatory capital at those dates (dollars in thousands):
To be Well Capitalized
Under Prompt
For Capital
For Capital Adequacy
Corrective
Actual
Adequacy Purposes
with Capital Buffer
Action Provisions
Bank Only
Amount
Ratio
Amount
Ratio
Amount
Ratio
Amount
Ratio
At December 31, 2019
Total risk-based capital
(to risk-weighted assets)
$
209,535
14.64
%
$
114,502
8.00
%
$
150,283
10.50
%
$
143,127
10.00
%
Tier 1 risk-based capital
(to risk-weighted assets)
$
196,013
13.70
%
$
85,876
6.00
%
$
121,658
8.50
%
$
114,502
8.00
%
Tier 1 leverage capital
(to average assets)
$
196,013
11.56
%
$
67,808
4.00
%
$
N/A
N/A
$
84,761
5.00
%
CET 1 capital
(to risk-weighted assets)
$
196,013
13.70
%
$
64,407
4.50
%
$
100,189
7.00
%
$
93,033
6.50
%
At December 31, 2018
Total risk-based capital
(to risk-weighted assets)
$
188,472
13.52
%
$
111,493
8.00
%
$
137,694
9.88
%
$
139,366
10.00
%
Tier 1 risk-based capital
(to risk-weighted assets)
$
175,824
12.62
%
$
83,620
6.00
%
$
109,820
7.88
%
$
111,493
8.00
%
Tier 1 leverage capital
(to average assets)
$
175,824
10.67
%
$
65,884
4.00
%
$
N/A
N/A
$
82,355
5.00
%
CET 1 capital
(to risk-weighted assets)
$
175,824
12.62
%
$
62,715
4.50
%
$
88,846
6.38
%
$
90,588
6.50
%
In addition to the minimum CET 1, Tier 1, total capital, and leverage ratios, the Bank is required to maintain a capital conservation buffer consisting of additional CET 1 capital greater than 2.5% of risk-weighted assets above the required minimum levels in order to avoid limitations on paying dividends, engaging in share repurchases, and paying discretionary bonuses on percentages of eligible retained income that could be utilized for such actions. At December 31, 2019, the Bank’s capital conservation buffer was 2.5%.
FS Bancorp, Inc. is a bank holding company registered with the Federal Reserve. Bank holding companies are subject to capital adequacy requirements of the Federal Reserve under the Bank Holding Company Act of 1956, as amended, and the regulations of the Federal Reserve. Bank holding companies with less than $3.0 billion in assets are generally not subject to compliance with the Federal Reserve’s capital regulations, which are generally the same as the capital regulations applicable to the Bank. The Federal Reserve has a policy that a bank holding company is required to serve as a source of financial and managerial strength to the holding company’s subsidiary bank and expects the holding company’s subsidiary bank to be well capitalized under the prompt corrective action regulations. If FS Bancorp, Inc. was subject to regulatory guidelines for bank holding companies with $3.0 billion or more in assets at December 31, 2019, FS Bancorp, Inc. would have exceeded all regulatory capital requirements. The regulatory capital ratios calculated for FS Bancorp Inc. at December 31, 2019 were 11.3% for Tier 1 leverage-based capital, 13.4% for Tier 1 risk-based capital, 14.3% for total risk-based capital, and 13.4% for CET 1 capital ratio, compared to 12.1%, 12.4%, 13.3%, and 12.4% at December 31, 2018, respectively.</t>
  </si>
  <si>
    <t>Fair Value Measurements</t>
  </si>
  <si>
    <t>Fair Value Disclosures [Abstract]</t>
  </si>
  <si>
    <t>NOTE 16 - FAIR VALUE MEASUREMENTS
The Company determines fair value based on the requirements established in Accounting Standards Codification (“ASC”) Topic 820, Fair Value Measurements, which provides a framework for measuring fair value in accordance with U.S. GAAP and requires an entity to maximize the use of observable inputs and minimize the use of unobservable inputs when measuring fair value. ASC 820 defines fair value as the exit price, or the price that would be received for an asset or paid to transfer a liability, in the principal or most advantageous market for the asset or liability in an orderly transaction between market participants on the measurement date under current market conditions. ASU 2016-01 , Financial Instruments - Overall (Subtopic 825‑10), Recognition and Measurement of Financial Assets and Financial Liabilities, requires us to use the exit price notion when measuring the fair value of instruments for disclosure purposes.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methods were used to estimate the fair value of certain assets and liabilities on a recurring and nonrecurring basi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Level 2). Certain other corporate securities and municipal bonds are generally measured at fair value based on discounted cash flow models (Level 3). Transfers between the fair value hierarchy are determined through the third-party service provider which, from time to time will transfer between levels based on market conditions per the related security. All models and processes used take into account market convention.
Mortgage Loans Held for Sale - The fair value of loans held for sale reflects the value of commitments with investors and/or the relative price as delivered into a To-Be-Announced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flow impairment for TDRs when the change in terms results in a discount to the overall cashflows to be received (Level 3).
Other Real Estate Owned - Fair value adjustments to OREO are recorded at the lower of carrying amount of the loan or fair value of the collateral less selling costs. Any write-downs based on the asset’s fair value at the date of acquisition are charged to the allowance for loan losses. After foreclosure, management periodically performs valuations such that the real estate is carried at the lower of its new cost basis or fair value, net of estimated costs to sell (Level 3).
Servicing Rights - The fair value of mortgage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The following table presents assets and liabilities measured at fair value on a recurring basis at the dates indicated:
At December 31, 2019
Financial Assets
Level 1
Level 2
Level 3
Total
Securities available-for-sale
U.S. agency securities
$
—
$
9,066
$
—
$
9,066
Corporate securities
—
9,546
1,024
10,570
Municipal bonds
—
20,982
138
21,120
Mortgage-backed securities
—
62,850
—
62,850
U.S. Small Business Administration securities
—
22,451
—
22,451
Mortgage loans held for sale, at fair value
—
69,699
—
69,699
Derivatives
Interest rate lock commitments with customers
—
—
557
557
Total assets measured at fair value
$
—
$
194,594
$
1,719
$
196,313
Financial Liabilities
Derivatives
Individual forward sale commitments with investors
$
—
$
(8)
$
(195)
$
(203)
Total liabilities measured at fair value
$
—
$
(8)
$
(195)
$
(203)
At December 31, 2018
Financial Assets
Level 1
Level 2
Level 3
Total
Securities available-for-sale
U.S. agency securities
$
—
$
15,887
$
—
$
15,887
Corporate securities
—
6,865
—
6,865
Municipal bonds
—
14,194
—
14,194
Mortgage-backed securities
—
44,836
—
44,836
U.S. Small Business Administration securities
—
15,423
—
15,423
Mortgage loans held for sale, at fair value
—
51,195
—
51,195
Derivatives
Interest rate lock commitments with customers
—
—
503
503
Total assets measured at fair value
$
—
$
148,400
$
503
$
148,903
Financial Liabilities
Derivatives
Individual forward sale commitments with investors
$
—
$
(540)
$
(34)
$
(574)
Total liabilities measured at fair value
$
—
$
(540)
$
(34)
$
(574)
During the year ended December 31, 2019, $1.0 million of corporate securities and $138,000 of municipal bonds available for sale were transferred from Level 2 to Level 3. The transfers were due to a lack of observable inputs and trade activity for those securities. There were no transfers between levels during the year ended December 31, 2018.
The following table presents impaired loans,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December 31, 2019
Level 1
Level 2
Level 3
Total
Impaired loans
$
—
$
—
$
3,128
$
3,128
OREO
—
—
168
168
Servicing rights
—
—
13,255
13,255
December 31, 2018
Level 1
Level 2
Level 3
Total
Impaired loans
$
—
$
—
$
3,894
$
3,894
OREO
—
—
689
689
Servicing rights
—
—
14,593
14,593
Quantitative Information about Level 3 Fair Value Measurements - Shown in the table below is the fair value of financial instruments measured under a Level 3 unobservable input on a recurring and nonrecurring basis at December 31, 2019 and 2018:
Level 3
Significant
Weighted Average
Fair Value
Valuation
Unobservable
December 31,
December 31,
Instruments
Techniques
Inputs
Range
2019
2018
RECURRING
Interest rate lock commitments with customers
Quoted market prices
Pull-through expectations
80% - 99%
94.5
%
95.2
%
Individual forward sale commitments with investors
Quoted market prices
Pull-through expectations
80% - 99%
94.5
%
95.2
%
Corporate securities
Discounted cash flows
Discount rate
2.1%
2.1
%
—
Municipal bonds
Discounted cash flows
Discount rate
3.0% - 3.7%
3.4
%
—
NONRECURRING
Impaired loans
Fair value of underlying collateral
Discount applied to the obtained appraisal
0% - 50%
10.0
%
10.0
%
OREO
Fair value of collateral
Discount applied to the obtained appraisal
0% - 75%
10.0
%
10.0
%
Servicing rights
Industry sources
Pre-payment speeds
0% - 50%
17.1
%
9.4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 provides a reconciliation of assets and liabilities measured at fair value using significant unobservable inputs (Level 3) on a recurring basis during the years ended December 31, 2019 and 2018.
Net change in fair
value for gains/
(losses) relating to
Purchases
items held at end of
Beginning
and
Sales and
Transfers
Ending
year included in
Balance
Issuances
Settlements
In
Balance
income
2019
Interest rate lock commitments with customers
$
503
$
11,063
$
(11,009)
$
—
$
557
$
54
Individual forward sale commitments with investors
(34)
(1,444)
1,283
—
(195)
(161)
Securities available-for-sale, at fair value
—
—
—
1,162
1,162
—
2018
Interest rate lock commitments with customers
$
726
$
9,722
$
(9,945)
$
—
$
503
$
(223)
Individual forward sale commitments with investors
51
850
(935)
—
(34)
(85)
Gains (losses) on interest rate lock commitments carried at fair value are recorded in other noninterest income. Gains (losses) on forward sale commitments with investors carried at fair value are recorded within other noninterest income.
The following table provides estimated fair values of the Company’s financial instruments at December 31, 2019 and 2018, whether or not recognized at fair value in the Consolidated Balance Sheets:
December 31,
December 31,
2019
2018
Carrying
Fair
Carrying
Fair
Amount
Value
Amount
Value
Financial Assets
Level 1 inputs:
Cash and cash equivalents
$
45,778
$
45,778
$
$
Certificates of deposit at other financial institutions
20,902
20,902
Level 2 inputs:
Securities available-for-sale, at fair value
124,895
124,895
Loans held for sale, at fair value
69,699
69,699
FHLB stock, at cost
8,045
8,045
Accrued interest receivable
5,908
5,908
Level 3 inputs:
Securities available-for-sale, at fair value
1,162
1,162
—
—
Loans receivable, gross
1,351,893
1,377,408
Servicing rights, held at lower of cost or fair value
11,560
13,255
Fair value interest rate locks with customers
557
557
Financial Liabilities
Level 2 inputs:
Deposits
1,392,408
1,385,658
Borrowings
84,864
85,268
Subordinated note
9,885
10,599
Accrued interest payable
273
273
Paired off commitments with investors
71
71
Individual forward sale commitments with investors
8
8
Level 3 inputs:
Individual forward sale commitments with investors
195
195</t>
  </si>
  <si>
    <t>Earnings Per Share</t>
  </si>
  <si>
    <t>Earnings Per Share [Abstract]</t>
  </si>
  <si>
    <t>NOTE 17 - EARNINGS PER SHARE
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years ended December 31, 2019 and 2018:
At or For the Year Ended December 31,
Numerator (in thousands):
2019
2018
Net income
$
22,717
$
24,347
Dividends and undistributed earnings allocated to participating securities
(73)
—
Net income available to common shareholders
$
22,644
$
24,347
Denominator (shown as actual):
Basic weighted average common shares outstanding
4,414,032
3,698,623
Dilutive shares
108,992
171,166
Diluted weighted average common shares outstanding
4,523,024
3,869,789
Basic earnings per share
$
5.13
$
6.58
Diluted earnings per share
$
5.01
$
6.29
Potentially dilutive weighted average share options that were not included in the computation of diluted earnings per share because to do so would be anti-dilutive
36,337
11,326</t>
  </si>
  <si>
    <t>Derivatives</t>
  </si>
  <si>
    <t>Derivative Instruments and Hedging Activities Disclosure [Abstract]</t>
  </si>
  <si>
    <t>NOTE 18 - 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BA mortgage-backed securities. The Company also enters into best efforts and mandatory delivery forward loan sale commitments with third party investor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Company recognizes all derivative instruments as either other assets or other liabilities on the Consolidated Balance Sheets and measures those instruments at fair value.
The following tables summarize the Company’s derivative instruments at the dates indicated:
December 31, 2019
Fair Value
Notional
Asset
Liability
Fallout adjusted interest rate lock commitments with customers
$
33,914
$
557
$
—
Mandatory and best effort forward commitments with investors
43,752
—
195
Forward TBA mortgage-backed securities
46,000
—
8
December 31, 2018
Fair Value
Notional
Asset
Liability
Fallout adjusted interest rate lock commitments with customers
$
29,432
$
503
$
—
Mandatory and best effort forward commitments with investors
24,776
—
34
Forward TBA mortgage-backed securities
51,500
—
540
At December 31, 2019 and 2018, the Company had $46.0 million and $51.5 million of TBA trades with counterparties that required margin collateral of $1.2 million and $460,000, respectively. This collateral is included in interest-bearing deposits at other financial institutions on the Consolidated Balance Sheets.
Changes in the fair value of the derivatives recognized in other noninterest income on the Consolidated Statements of Income and included in gain on sale of loans resulted in a net gain of $303,000 and net loss of ($702,000) for the years ended December 31, 2019 and 2018, respectively.</t>
  </si>
  <si>
    <t>Stock-Based Compensation</t>
  </si>
  <si>
    <t>Disclosure of Compensation Related Costs, Share-based Payments [Abstract]</t>
  </si>
  <si>
    <t>NOTE 19 - STOCK-BASED COMPENSATION
Stock Options and Restricted Stock
On May 17, 2018, the shareholders of FS Bancorp, Inc. approved the 2018 Equity Incentive Plan (the “2018 Plan”) that authorizes 650,000 shares of the Company’s common stock to be awarded. The 2018 Plan provides for the grant of incentive stock options, non-qualified stock options, and up to 163,000 restricted stock awards (“RSAs”) to directors, emeritus directors, officers, employees or advisory directors of the Company. On August 15, 2019, the Company awarded grants of 20,215 RSAs and 50,655 stock options with an exercise price equal to the market price of FS Bancorp’s common stock on the grant date of $48.74 per share. On August 15, 2018, the Company awarded grants of 25,000 RSAs and 100,000 stock options with an exercise price equal to the market price of FS Bancorp’s common stock at the grant date of $58.60 per share.
In September 2013, the shareholders of FS Bancorp, Inc. approved the FS Bancorp, Inc. 2013 Equity Incentive Plan (the “2013 Plan”). The Plan provides for the grant of stock options and RSAs. The 2013 Plan authorizes the grant of stock options totaling 324,013 shares of common stock to Company directors and employees of which 322,000 stock options were granted with an exercise price equal to the market price of FS Bancorp’s common stock at the grant date of May 8, 2014, of $16.89 per share. The 2013 Plan authorizes the grant of RSAs totaling 129,605 shares to Company directors, advisory directors, emeritus directors, officers, and employees, and 125,105 shares were granted on May 8, 2014 at a grant date fair value of $16.89 per share. The remaining 4,500 RSAs were granted January 1, 2016 at a grant date fair value of $26.00 per share. All options and RSAs previously granted have vested as of December 31, 2019.
Total share-based compensation expense for both plans was $869,000 for the year ended December 31, 2019, and $767,000 for the year ended December 31, 2018. The related income tax benefit was $182,000 and $161,000 for the years ended December 31, 2019 and 2018, respectively.
Stock Options
Both plans consist of stock option awards that may be granted as incentive stock options or non-qualified stock options. Stock option awards generally vest at one year for independent directors or over five years for employees and officers with 20% vesting on the anniversary date of each grant date as long as the award recipient remains in service to the Company. The options are exercisable after vesting for up to the remaining term of the original grant. The maximum term of the options granted is 10 years. Any unexercised stock options will expire 10 years after the grant date or sooner in the event of the award recipient’s termination of service with the Company or the Bank. At December 31, 2019, there were 336,345 and 6,013 stock option awards available to be granted under the 2018 Plan and the 2013 Plan, respectively.
The fair value of each stock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5.5 years for one-year vesting and 6.5 years for five-year vesting.
The fair value of options granted was determined using the following weighted-average assumptions as of the grant date for the years ended December 31, 2019 and 2018.
Year Ended December 31,
Year Ended December 31,
2019
2018
Dividend yield
Expected volatility
Risk-free interest rate
Expected term in years
6.5
6.5
Weighted-average grant date fair value per option granted
$
$
The following table presents a summary of the Company’s stock option plan awards during the year ended December 31, 2019 (shown as actual):
Weighted-Average
Weighted-
Remaining
Average
Contractual Term In
Aggregate
Shares
Exercise Price
Years
Intrinsic Value
Outstanding at January 1, 2019
290,104
$
31.27
6.83
$
4,940,803
Granted
50,655
48.74
—
—
Less exercised
52,769
$
16.89
—
$
1,799,754
Forfeited or expired
—
—
—
—
Outstanding at December 31, 2019
287,990
$
36.98
6.77
$
7,722,369
Expected to vest, assuming a 0.31% annual forfeiture rate (1)
287,067
$
36.92
6.76
$
7,713,673
Exercisable at December 31, 2019
157,335
$
22.19
4.90
$
6,544,812
_________________________
(1) Forfeiture rate has been calculated and estimated to assume a forfeiture of 3.1% of the options forfeited over 10 years.
At December 31, 2019, there was $1.4 million of total unrecognized compensation cost related to nonvested stock options granted under both plans. The cost is expected to be recognized over the remaining weighted-average vesting period of 3.9 years.
Restricted Stock Awards
The RSAs’ fair value is equal to the value of the stock based on the market price of FS Bancorp’s common stock on the grant date and compensation expense is recognized over the vesting period of the awards based on the fair value of the restricted stock. Shares in the 2013 Plan awarded as restricted stock generally vested over a three-year period for directors and a five-year period for employees, beginning at the grant date. Shares for the 2018 Plan, shares generally vest at one year for independent directors or over a five-year period for employees and officers beginning on the grant date. Any unvested RSAs will expire after vesting or sooner in the event of the award recipient’s termination of service with the Company or the Bank.
The following table presents a summary of the Company’s nonvested awards during the year ended December 31, 2019 (shown as actual):
Weighted-Average
Grant-Date Fair Value
Nonvested Shares
Shares
Per Share
Nonvested at January 1, 2019
43,421
$
41.22
Granted
20,215
$
48.74
Less vested
23,421
$
26.38
Forfeited or expired
—
—
Nonvested at December 31, 2019
40,215
$
53.64
At December 31, 2019, there was $2.0 million of total unrecognized compensation costs related to nonvested shares granted under both plans as RSAs. The cost is expected to be recognized over the remaining weighted-average vesting period of 4.0 years. The total fair value of shares vested for the years ended December 31, 2019 and 2018 was $1.2 million and $1.1 million, respectively.</t>
  </si>
  <si>
    <t>Business Segments</t>
  </si>
  <si>
    <t>Segment Reporting [Abstract]</t>
  </si>
  <si>
    <t>NOTE 20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The Company defines its business segments by product type and customer segment which it has organized into two lines of business: commercial and consumer banking and home lending.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parties;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 time employees (“FTEs”) in each segment; and
·
an allocation of the Company’s consolidated income taxes which are based on the effective tax rate applied to the segment’s pretax income or loss.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automated teller machines (“ATM”),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December 31, 2019, the Company’s retail deposit branch network consisted of 21 branches in the Pacific Northwest. At December 31, 2019 and December 31, 2018, deposits totaled $1. 39 billion and $1.27 billion, respectively. This segment is also responsible for the management of the investment portfolio and other assets of the Bank.
Home Lending Segment
The home lending segment originates one-to-four-family residential mortgage loans primarily for sale in the secondary markets as well as originating adjustable rate mortgage (“ARM”) loans held for investment. The majority of mortgage loans are sold to or securitized by FNMA, FHLMC, GNMA or the FHLB of Des Moines, while the Company retains the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The Company has the option to sell loans on a servicing-released or servicing-retained basis to securitizers and correspondent lenders. A small percentage of loans are brokered to other lenders. On occasion, the Company may sell a portion of its MSR portfolio and may sell small pools of loans initially originated to be held in the loan portfolio. The Company manages the loan funding and the interest rate risk associated with the secondary market loan sales and the retained one-to-four-family mortgage servicing rights within this business segment. One-to-four-family loans originated for investment are allocated to the home lending segment with a corresponding provision expense and FTP for cost of funds.
Segment Financial Results
The tables below summarize the financial results for each segment based primarily on the number of FTEs and assets within each segment for the years ended December 31, 2019 and 2018:
At or For the Year Ended December 31, 2019
Home Lending
Commercial and Consumer Banking
Total
Condensed income statement:
Net interest income (1)
$
6,307
$
64,001
$
70,308
Provision for loan losses (2)
(433)
(2,447)
(2,880)
Noninterest income
13,209
9,826
23,035
Noninterest expense
(14,283)
(48,050)
(62,333)
Income before provision for income taxes
4,800
23,330
28,130
Provision for income taxes
(924)
(4,489)
(5,413)
Net income
$
3,876
$
18,841
$
22,717
Total assets
$
312,404
$
1,400,652
$
1,713,056
Total average assets for year ended
$
272,901
$
1,377,468
$
1,650,369
FTEs
127
325
452
At or For the Year Ended December 31, 2018
Home Lending
Commercial and Consumer Banking
Total
Condensed income statement:
Net interest income (1)
$
3,324
$
48,774
$
52,098
Provision for loan losses
(224)
(1,316)
(1,540)
Noninterest income (3)
14,025
12,825
26,850
Noninterest expense
(15,894)
(32,944)
(48,838)
Income before provision for income taxes
1,231
27,339
28,570
Provision for income taxes
(182)
(4,041)
(4,223)
Net income
$
1,049
$
23,298
$
24,347
Total assets
$
246,280
$
1,375,364
$
1,621,644
Total average assets for year ended
$
229,661
$
945,052
$
1,174,713
FTEs
115
309
424
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
(2) The allocated provision for loan losses is partially associated with one-to-four-family, and home equity loans acquired from Anchor Bank totaling $198.5 million at December 31, 2019.
(3) Barg ain purchase gain of $7.4 million was included in the commercial and consumer banking segment.</t>
  </si>
  <si>
    <t>Revenue From Contracts With Customers</t>
  </si>
  <si>
    <t>Revenue from Contract with Customer [Abstract]</t>
  </si>
  <si>
    <t>Revenue from Contract with Customers</t>
  </si>
  <si>
    <t xml:space="preserve">NOTE 21 - REVENUE FROM CONTRACTS WITH CUSTOMER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scope of ASC 606 is recognized in noninterest income and included in our commercial and consumer banking segment. The following table presents noninterest income, segregated by revenue streams in-scope and out-of-scope of Topic 606, for the years ended December 31, 2019 and 2018:
At or For the Year Ended December 31,
(Dollars in thousands):
2019
2018
Noninterest Income
In-scope of Topic 606:
Debit card interchange fees
$
1,848
$
1,184
Fees from non-sufficient funds
1,065
561
Noninterest Income (in-scope of Topic 606)
2,913
1,745
Noninterest Income (out-of-scope of Topic 606)
20,122
25,105
Total Noninterest Income
$
23,035
$
26,850
Deposit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t>
  </si>
  <si>
    <t>Goodwill And Other Intangible Assets</t>
  </si>
  <si>
    <t>Goodwill and Intangible Assets Disclosure [Abstract]</t>
  </si>
  <si>
    <t>Goodwill and Other Intangible Assets</t>
  </si>
  <si>
    <t>NOTE 22 - GOODWILL AND OTHER INTANGIBLE ASSETS
Goodwill and certain other intangibles generally arise from business combinations accounted for under the acquisition method of accounting. Goodwill totaled $2.3 million at December 31, 2019 and 2018, and represents the excess of the total acquisition price paid over the fair value of the assets acquired, net of the fair values of liabilities assumed as a result of the Branch Purchase in 2016. Goodwill is not amortized but is evaluated for impairment on an annual basis at December 31 of each year or whenever events or changes in circumstances indicate the carrying value may not be recoverable. The Company performed an impairment analysis at December 31, 2019, and 2018 and determined that no impairment of goodwill existed.
The following table summarizes the changes in the Company’s other intangible assets comprised solely of CDI for the years ended December 31, 2019, and December 31, 2018.
Other Intangible Assets
Accumulated
Gross CDI
Amortization
Net CDI
Balance, December 31, 2017
$
2,239
$
(922)
$
1,317
Amortization
—
(307)
(307)
Additions as a result of the Anchor Acquisition
5,251
(44)
5,207
Balance, December 31, 2018
7,490
(1,273)
6,217
Amortization
—
(760)
(760)
Balance, December 31, 2019
$
7,490
$
(2,033)
$
5,457
The CDI represents the fair value of the intangible core deposit base acquired in business combinations. The CDI will be amortized on a straight-line basis over 10 years for the CDI related to the Anchor Acquisition and on an accelerated basis over approximately nine years for the CDI related to the Branch Purchase. Total amortization expense was $760,000 for the year ended December 31, 2019, and $351,000 for the same period in 2018. Amortization expense for the CDI is expected to be as follows for the years ended December 31:
2020
$
706
2021
691
2022
691
2023
691
2024
621
Thereafter
2,057
Total
$
5,457</t>
  </si>
  <si>
    <t>Parent Company Only Financial Information</t>
  </si>
  <si>
    <t>Condensed Financial Information Disclosure [Abstract]</t>
  </si>
  <si>
    <t>NOTE 23 - PARENT COMPANY ONLY FINANCIAL INFORMATION
The Condensed Balance Sheets, Statements of Income, and Statements of Cash Flows for FS Bancorp, Inc. (Parent Only) are presented below:
Condensed Balance Sheets
December 31,
Assets
2019
2018
Cash and due from banks
$
5,568
$
7,026
Investment in subsidiary
204,570
182,874
Other assets
172
175
Total assets
$
210,310
$
190,075
Liabilities and Stockholders' Equity
Subordinated note, net
9,885
9,865
Other liabilities
183
172
Total liabilities
10,068
10,037
Stockholders' equity
200,242
180,038
Total liabilities and stockholders' equity
$
210,310
$
190,075
Condensed Statements of Income
Year Ended December 31,
2019
2018
Interest from subsidiary
$
2
$
2
Interest expense on subordinated note
(679)
(679)
Dividends received from subsidiary
3,935
1,436
Other expenses
(142)
(157)
Income before income tax benefit and equity in undistributed net income of subsidiary
3,116
602
Income tax benefit
172
175
Equity in undistributed earnings of subsidiary
19,429
23,570
Net income
$
22,717
$
24,347
Condensed Statements of Cash Flows
Year Ended December 31,
2019
2018
Cash flows from operating activities:
Net income
$
22,717
$
24,347
Equity in undistributed net income of subsidiary
(19,429)
(23,570)
Amortization
20
20
ESOP compensation expense for allocated shares
1,231
940
Share-based compensation expense related to stock options and restricted stock
869
767
Other assets
3
115
Other liabilities
11
6
Net cash from operating activities
5,422
2,625
Cash flows from investing activities:
Net proceeds from ESOP
275
269
Net cash from investing activities
275
269
Cash flows (used by) from financing activities:
Proceeds from stock options exercised
705
1,117
Common stock repurchased for employee/director taxes paid on restricted stock awards
(204)
(251)
Common stock repurchased
(4,800)
—
Dividends paid on common stock
(2,856)
(1,915)
Net cash (used by) from financing activities
(7,155)
(1,049)
Net (decrease) increase in cash and cash equivalents
(1,458)
1,845
Cash and cash equivalents, beginning of year
7,026
5,181
Cash and cash equivalents, end of year
$
5,568
$
7,026</t>
  </si>
  <si>
    <t>Basis of Presentation and Summary of Significant Accounting Policies (Policies)</t>
  </si>
  <si>
    <t>Financial Statement Presentation</t>
  </si>
  <si>
    <t xml:space="preserve">Financial Statement Presentation - The consolidated financial statements have been prepared in accordance with accounting principles generally accepted in the United States (“U.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t>
  </si>
  <si>
    <t>Principles of Consolidation</t>
  </si>
  <si>
    <t>Principles of Consolidation - The consolidated financial statements include the accounts of FS Bancorp, Inc. and its wholly owned subsidiary, 1st Security Bank of Washington. All material intercompany accounts have been eliminated in consolidation.</t>
  </si>
  <si>
    <t>Segment Reporting</t>
  </si>
  <si>
    <t>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20 - Business Segments.”</t>
  </si>
  <si>
    <t>Subsequent Events</t>
  </si>
  <si>
    <t>Subsequent Events - The Company has evaluated events and transactions subsequent to December 31, 2019 for potential recognition or disclosure.</t>
  </si>
  <si>
    <t>Cash and Cash Equivalents</t>
  </si>
  <si>
    <t>Cash and Cash Equivalents - Cash and cash equivalents include cash and due from banks, and interest-bearing balances due from other banks and the Federal Reserve Bank of San Francisco (“FRB”) and have an original maturity of 90 days or less at the time of purchase. At times, cash balances may exceed Federal Deposit Insurance Corporation (“FDIC”) insured limits. At December 31, 2019 and 2018, the Company had $8.6 million and $25,000, respectively, of cash and due from banks and interest-bearing deposits at other financial institutions in excess of FDIC insured limits.</t>
  </si>
  <si>
    <t>Securities Available-for-Sale</t>
  </si>
  <si>
    <t>Securities Available-for-Sale - Securities available-for-sale consist of debt securities that the Company has the intent and ability to hold for an indefinite period, but not necessarily to maturity. Such securities may be sold to implement the Company’s asset/liability management strategies and in response to changes in interest rates and similar factors. Securities available-for-sale are reported at fair value. Realized gains and losses on securities available-for-sale, determined using the specific identification method, are included in results of operations. Amortization of premiums and accretion of discounts are recognized as adjustments to yield over the contractual lives of the related securities with the exception of premiums for non-contingently callable debt securities which are amortized to the earliest call date, rather than the contractual maturity date.
Unrealized holding gains and losses, net of the related deferred tax effect, are reported as a net amount in a separate component of equity entitled accumulated other comprehensive income (loss). Unrealized losses that are deemed to be other than temporary are reflected in results of operations. Any declines in the values of these securities that are considered to be other-than-temporary-impairment (“OTTI”) and credit-related are recognized in earnings. Noncredit-related OTTI on securities not expected to be sold is recognized in other comprehensive income (loss).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Dividends and interest income are recognized when earned.</t>
  </si>
  <si>
    <t>Federal Home Loan Bank Stock</t>
  </si>
  <si>
    <t>Federal Home Loan Bank Stock - The Bank’s investment in FHLB stock is carried at cost, which approximates fair value. As a member of the FHLB system, the Bank is required to maintain an investment in capital stock of the FHLB in an amount of $1.9 million and 4.0% of advances from the FHLB. The Bank’s required minimum level of investment in FHLB stock is based on specific percentages of its outstanding mortgages, total assets, or FHLB advances. At December 31, 2019 and 2018, the Bank’s minimum level of investment requirement in FHLB stock was $8.0 million and $9.9 million, respectively. The Bank was in compliance with the FHLB minimum investment requirement at December 31, 2019 and 2018.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19 and 2018, respectively.</t>
  </si>
  <si>
    <t>Loans Held for Sale</t>
  </si>
  <si>
    <t>Loans Held for Sale - The Bank records all mortgage loans held-for-sale at fair value. Fair value is determined by outstanding commitments from investors or current investor yield requirements calculated on the aggregate loan basis. Gains and losses on fair value changes of loans held for sale are recorded in the gain on sale of loans component of non-interest income. Origination fees and costs are recognized in earnings at the time of origination. Mortgage loans held for sale are sold with the mortgage service rights either released or retained by the Bank. Gains or losses on sales of mortgage loans are recognized based on the difference between the selling price and the carrying value of the related mortgage loans sold. All sales are made with limited recourse against the Company.</t>
  </si>
  <si>
    <t>Other Real Estate Owned - Other real estate owned (“OREO”) consists of properties or assets acquired through or in lieu of foreclosure, and are recorded initially at fair value less selling costs, with the initial charge made to the allowance for loan losses. Costs relating to development and improvement of the properties or assets are capitalized while costs relating to holding the properties or assets are expensed. Valuations are periodically performed by management, and a charge to earnings is recorded if the recorded value of a property exceeds its estimated net realizable value.</t>
  </si>
  <si>
    <t>Derivatives -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to fund the loans, the Company enters into forward commitments for the future delivery of mortgage loans when interest rate locks are entered. Fair values of these mortgage derivatives are estimated based on changes in mortgage interest rates from the date the interest on the loan is locked. Changes in the fair values of these derivatives are reported in “Gain on sale of loans” on the Consolidated Statements of Income.</t>
  </si>
  <si>
    <t>Loans Receivable</t>
  </si>
  <si>
    <t>Loans Receivable - Loans receivable, are stated at the amount of unpaid principal reduced by an allowance for loan losses and net deferred fees or costs. Interest on loans is calculated using the simple interest method based on the daily balance of the principal amount outstanding and is credited to income as earned. Loan fees, net of direct origination costs, are deferred and amortized over the life of the loan using the effective yield method. If the loan is repaid prior to maturity, the remaining unamortized net deferred loan origination fee is recognized in income at the time of repayment.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performing according to its contractual terms for at least six months and the collectability of principal and interest is no longer doubtful.</t>
  </si>
  <si>
    <t>Impaired Loans</t>
  </si>
  <si>
    <t>Impaired Loans - A loan is considered impaired when it is probable the Company will be unable to collect all contractual principal and interest payments due in accordance with the original or modified terms of the loan agreement. Impaired loans are measured on a loan by loan basis based on the estimated fair value of the collateral less estimated cost to sell if the loan is considered collateral dependent. Impaired loans not considered to be collateral dependent are measured based on the present value of expected future cash flows. Regular credit reviews of the portfolio also identify loans that are considered potentially impaired except for the smaller groups of homogeneous consumer loans.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Troubled Debt Restructured Loans - Troubled debt restructured (“TDR”)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DR loans are considered impaired loans and are individually evaluated for impairment and can be classified as either accrual or non-accrual. TDR loans are classified as non-performing loans unless they have been performing in accordance with their modified terms for a period of at least six months in which case they are placed on accrual status.</t>
  </si>
  <si>
    <t>Allowance for Loan Losses</t>
  </si>
  <si>
    <t>Allowance for Loan Losses (“ALLL”) - The ALLL is maintained at a level considered adequate to provide for probable losses on existing loans based on evaluating known and inherent risks in the loan portfolio. The allowance is reduced by loans charged off and increased by provisions charged to earnings and recoveries on loans previously charged-off. The allowance is based on management’s periodic, and systematic evaluation of factors underlying the quality of the loan portfolio including changes in the size and composition of the loan portfolio, the estimated value of any underlying collateral, actual loan loss experience, current economic conditions, and detailed analysis of individual loans for which full collectability may not be assured. This evaluation is inherently subjective as it requires estimates that are susceptible to significant revision as more information becomes available. While management uses the best information available to make its estimates, future adjustments to the allowance may be necessary if there is a significant change in economic and other conditions. The appropriateness of the ALLL is estimated based on these factors and trends identified by management at the time the financial statements are prepared.
When available information confirms that specific loans or portions thereof are uncollectible, these amounts are charged-off against the ALLL.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for loan losses is charged against income and added to the ALLL based on regular assessment of the loan portfolio. The ALLL is allocated to certain loan categories based on the relative risk characteristics, asset classifications, and actual loss experience within the loan portfolio. Although management has allocated the ALLL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L, and may require the Company to make additions to the allowance based on their judgment about information available to them at the time of their examinations.</t>
  </si>
  <si>
    <t>Reserve for Unfunded Loan Commitments</t>
  </si>
  <si>
    <t>Reserve for Unfunded Loan Commitments - The reserve for unfunded loan commitments is maintained at a level believed by management to be sufficient to absorb estimated probable losses related to these unfunded credit facilities. The determination of the adequacy of the reserve is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included in other liabilities on the consolidated balance sheet, with changes to the balance charged against noninterest expense.</t>
  </si>
  <si>
    <t>Premises and Equipment, Net</t>
  </si>
  <si>
    <t>Premises and Equipment, Net - Land is carried at cost. Premises and equipment are stated at cost less accumulated depreciation and amortization. Depreciation is computed using the straight-line method over the estimated useful lives of the assets. The estimated useful lives used to compute depreciation include building and building improvements from 25 to 40 years and furniture, fixtures, and equipment from 3 to 10 years. Leasehold and tenant improvements are amortized using the straight-line method over the lesser of useful life or the life of the related lease. Gains or losses on dispositions are reflected in Consolidated Statements of Incom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si>
  <si>
    <t>Transfers of Financial Assets and Servicing Rights</t>
  </si>
  <si>
    <t>Transfers of Financial Assets -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Rights -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t>
  </si>
  <si>
    <t>Income Taxes - The Company files a consolidated federal income tax return. Deferred federal income taxes result from temporary differences between the tax basis of assets and liabilities, and their reported amounts in the financial statements.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t>
  </si>
  <si>
    <t>Employee Stock Ownership Plan</t>
  </si>
  <si>
    <t>Employee Stock Ownership Plan -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tockholders’ equity (additional paid-in capital). The cost of ESOP shares that have not yet been allocated or committed to be released is deducted from stockholders’ equity.</t>
  </si>
  <si>
    <t>Earnings Per Share (“EPS”) - Basic EPS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purposes of computing basic and dilutive EPS, ESOP shares that have been committed to be released are outstanding and ESOP shares that have not been committed to be released shall not be considered outstanding.</t>
  </si>
  <si>
    <t>Comprehensive Income (Loss)</t>
  </si>
  <si>
    <t>Comprehensive Income (Loss) - Comprehensive income (loss) is comprised of net income and other comprehensive income (loss). Other comprehensive income (loss) includes unrealized holding gains and losses on securities available-for-sale, net of tax recorded directly to equity.</t>
  </si>
  <si>
    <t>Financial Instruments</t>
  </si>
  <si>
    <t>Financial Instruments - In the ordinary course of business, the Company has entered into agreements for off-balance-sheet financial instruments consisting of commitments to extend credit and stand-by letters of credit. Such financial instruments are recorded in the financial statements when they are funded or related fees are incurred or received.</t>
  </si>
  <si>
    <t>Restricted Assets</t>
  </si>
  <si>
    <t>Restricted Assets - Regulations of the Board of Governors of the Federal Reserve System (“Federal Reserve”) require that the Bank maintain reserves in the form of cash on hand and deposit balances with the FRB, based on a percentage of deposits. The amounts of such balances for the years ended December 31, 2019 and 2018 were $0.0 and $17.4 million, respectively, included in interest-bearing deposits at other financial institutions on the Consolidated Balance Sheets.</t>
  </si>
  <si>
    <t>Marketing and Advertising Costs</t>
  </si>
  <si>
    <t>Marketing and Advertising Costs - The Company records marketing and advertising costs as expenses as they are incurred. Total marketing and advertising expense was $678,000 and $747,000 for the years ended December 31, 2019 and 2018, respectively.</t>
  </si>
  <si>
    <t>Stock-Based Compensation -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Goodwill - Goodwill is recorded upon completion of a business combination as the difference between the purchase price and the fair value of net identifiable assets acquired. Goodwill was not recorded until the first quarter of 2016 in recognition of the four retail branches purchased from Bank of America on January 22, 2016. The Company completes its annual review of goodwill during the fourth quarter of each fiscal year.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test is used to identify the existence of impairment and the amount of impairment loss and compares the reporting unit’s estimated fair value, including goodwill, to its carrying amount. If the fair value exceeds the carrying amount then goodwill is not considered impaired. If the carrying amount exceeds its fair value, an impairment loss would be recognized equal to the amount of excess, limited to the amount of total goodwill allocated to that reporting unit. There was no goodwill impairment at December 31, 2019 or 2018.</t>
  </si>
  <si>
    <t>Business Combinations</t>
  </si>
  <si>
    <t>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In the event that the fair value of net assets acquired exceeds the purchase price, including fair value of liabilities assumed, a bargain purchase gain is recorded on that acquisition.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t>
  </si>
  <si>
    <t>Acquired Loans</t>
  </si>
  <si>
    <t>Acquired Loans - Acquired loans are recorded at their initial fair value and adjusted for subsequent advances, pay downs, amortization or accretion of any premium or discount on purchase, charge-offs and additional provisioning that may be required.</t>
  </si>
  <si>
    <t>Application of New Accounting Guidance</t>
  </si>
  <si>
    <t>Application of New Accounting Guidance in 2019
On January 1, 2019, the Company adopted Financial Accounting Standards Board (“FASB”) Accounting Standards Update (“ASU”) No. 2016‑02, Leases (Topic 842) . ASU No. 2016‑02 requires lessees to recognize on the balance sheet the assets and liabilities arising from operating leases. A lessee should recognize a liability to make lease payments and an ROU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operating leases, the lease cost should be allocated over the lease term on a generally straight-line basis. In July 2018, the FASB issued ASU No, 2018-10, Codification Improvements to Topic 842, Leases and ASU No. 2018-11, Leases (Topic 842): Targeted Improvements . These ASUs contain clarifications to ASU 2016-02, including providing a new transition method in addition to the existing transition method contained in ASU No. 2016-02 to allow entities to initially apply the new leases standard at the adoption date and recognize a cumulative-effect adjustment to the opening balance of retained earnings in the period of adoption. These amendments have the same effective date as ASU 2016-02. In March 2019, FASB issued ASU 2019-01, Leases (Topic 842), Codification Improvements . The amendment in this ASU that is applicable to the Company clarifies interim disclosure requirements that allow omission of required transition disclosures. For financial reporting purposes, the Company applied the modified retrospective transition approach and elected to apply the transition option included in ASU 2018-11 on the effective date, January 1, 2019, which eliminates the requirement for reporting comparative periods presented in the financial statements prior to that date.
The new standard provides for a number of practical expedients in transition. The Company elected the package of practical expedients, which permits us to not reassess under the new standard our prior conclusions about lease identification, lease classification and initial direct costs. The Company also elected the use-of-hindsight and elected the practical expedient to not separate lease and non-lease components on our real estate leases where we are the lessee. The Company did not elect the practical expedient pertaining to land easement as it is not applicable to us.
The new standard also provides practical expedients for an entity's ongoing accounting. The Company has elected the short-term lease recognition exemption for certain leases which are less than 12 months in duration or month-to-month. This means, for those leases that qualify, ROU assets or lease liabilities will not be recognized.
The adoption of this ASU on January 1, 2019 created ROU assets of $5 .1 million and operating lease liabilities of $5.2 million, and the related impact to the Company’s first quarter 2019 Consolidated Balance Sheet was approximately 0.3% of total assets. Additional disclosures required by the ASU have been included in “Note 7 - Leases.”</t>
  </si>
  <si>
    <t>RECENT ACCOUNTING PRONOUNCEMENTS</t>
  </si>
  <si>
    <t>RECENT ACCOUNTING PRONOUNCEMENTS
In June 2016, the FASB issued ASU No. 2016‑13, Financial Instruments - Credit Losses (Topic 326): Measurement of Credit Losses on Financial Instruments, as amended by ASU 2018-19, ASU 2019-10, and ASU 2019-11. The ASU is intended to improve financial reporting by requiring timelier recording of credit losses on loans and other financial instruments held by financial institutions and other organizations. The ASU requires the recognition and measurement of all current expected credit losses (“CECL”)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and associated amendments are effective for fiscal years, and interim periods within those fiscal years, beginning after December 15, 2022, after the October 16, 2019 FASB board decision to approve extending the adoption date for certain registrants, including the Company. Early adoption will be permitted for fiscal years, and interim periods within those fiscal years, beginning after December 15, 2019. The Company has selected a third-party vendor to assist in the implementation of this new ASU and has run parallel computations with the current GAAP incurred loss model. As part of the implementation, the Company modeled the various methods prescribed in the ASU against the Company’s identified loan segments. The Company anticipates continuing to run parallel computations as it continues to evaluate the impact of adoption of the new standard. Once adopted, the Company anticipates the ALLL to increase through a one‑time adjustment to retained earnings, however, until the evaluation is complete the magnitude of the potential increase will be unknown.
In April 2019, the FASB issued ASU 2019-04, Codification Improvements to Topic 326, Financial Instruments-Credit Losses, Topic 815, Derivatives and Hedging, and Topic 825, Financial Instruments . This ASU clarifies and improves areas of guidance related to the recently issued standards on credit losses, hedging, and recognition and measurement including improvements resulting from various FASB Transition Resource Group meetings. Early adoption is permitted. The Company plans to adopt Topic 326 of this ASU, in conjunction with ASU No. 2016-13, on January 1, 2023. The adoption of Topic 815 and Topic 825 is not expected to have a material impact on the Company’s consolidated financial statements.
In May 2019, the FASB issued ASU 2019-05, Financial Instruments-Credit Losses (Topic 326): Targeted Transition Relief .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Due to the October 16, 2019 FASB board decision to approve extending the adoption date for certain registrants, including the Company, this ASU is effective for fiscal years beginning after December 15, 2022, and interim periods within those fiscal years. The ASU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
In August 2018, the FASB issued ASU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FASB issued ASU 2018-15, Customer’s Accounting for Implementation Costs Incurred in a Cloud Computing Arrangement That Is a Service Contract .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retrospectively to all implementation costs incurred after the date of adoption. Adoption of ASU 2018-15 is not expected to have a material impact on the Company’s consolidated financial statements.
In Decembe r 2019, the FASB issued ASU No. 2019-12, Income Taxes (Topic 740), Simplifying the Accounting for Income Taxes . The amendments in this ASU simplify the accounting for income taxes by removing certain exceptions to the general principles in Topic 740, Income Taxes. The amendments also improve consistent application or and simplify GAAP for other areas of Topic 740 by clarifying and amending existing guidance. This ASU is effective for fiscal years, and interim periods within those fiscal years, beginning after December 15, 2020. The Company does not expect the adoption of ASU 2019-12 to have a material impact on its consolidated financial statements.</t>
  </si>
  <si>
    <t>Loan Portfolio Segment</t>
  </si>
  <si>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A small portion of the one-to-four-family construction portfolio is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with four or less units. These loans originated by the Company are secured by first mortgages on one-to-four-family residences in our market areas that the Company intends to hold (excludes loans held for sale).
Multi-family Lending . Apartment term lending (five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pools, and other home fixture installations.
Solar. Fixture secured loans for solar related home improvement projects are originated by the Company through its network of contractors and dealers and are secured by the personal property installed in, on, or at the borrower’s real property, and which may be perfected with a UCC‑2 financing statement filed in the county of the borrower’s residence.
Marine. Loans originated by the Company, secured by boats, to borrowers primarily located in the states the Company originates consumer loans.
Other Consumer. Loans originated by the Company to consumers in our retail branch footprint, including automobiles, recreational vehicles, direct home improvement loans, loans on deposits, and other consumer loans, primarily consisting of personal lines of credit and credit cards.
Commercial Business Loans
Commercial and Industrial Lending (“C&amp;I”) . Loans originated by the Company to local small- and mid-sized businesses in our Puget Sound market area are secured primarily by accounts receivable, inventory, or personal property, plant and equipment. Some of the C&amp;I loans purchased by the Company are outside of the Greater Puget Sound market area. C&amp;I loans are made on the basis of the borrower’s ability to make repayment from the cash flow of the borrower’s business.
Warehouse Lending . Loans originated to non-depository financial institutions and secured by notes originated by the non-depository financial institution. The Company has two distinct warehouse lending divisions: commercial warehouse re-lending secured by notes on construction loans and mortgage warehouse re-lending secured by notes on one-to-four-family loans. The Company’s commercial construction warehouse lines are secured by notes on construction loans and typically guaranteed by principals with experience in construction lending. Mortgage warehouse lending loans are funded through third-party residential mortgage bankers. Under this program, the Company provides short-term funding to the mortgage banking companies for the purpose of originating residential mortgage loans for sale into the secondary market.</t>
  </si>
  <si>
    <t>Credit Quality Indicators</t>
  </si>
  <si>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graded “4” or “5” internally. Loans that are past due more than 90 days are classified “Substandar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Commercial real estate, construction and development, multi-family and commercial business loans are evaluated individually for their risk classification and may be classified as “Substandard” even if current on their loan payment obligations.</t>
  </si>
  <si>
    <t>401 (k) Plan</t>
  </si>
  <si>
    <t>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of 1% to 3%, and 50% for contributions of 4% to 5%. There was a $1.2 million and $917,000 matching contribution for the years ended December 31, 2019 and 2018, respectively.</t>
  </si>
  <si>
    <t>Determination of Fair Market Values</t>
  </si>
  <si>
    <t>The following methods were used to estimate the fair value of certain assets and liabilities on a recurring and nonrecurring basi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Level 2). Certain other corporate securities and municipal bonds are generally measured at fair value based on discounted cash flow models (Level 3). Transfers between the fair value hierarchy are determined through the third-party service provider which, from time to time will transfer between levels based on market conditions per the related security. All models and processes used take into account market convention.
Mortgage Loans Held for Sale - The fair value of loans held for sale reflects the value of commitments with investors and/or the relative price as delivered into a To-Be-Announced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flow impairment for TDRs when the change in terms results in a discount to the overall cashflows to be received (Level 3).
Other Real Estate Owned - Fair value adjustments to OREO are recorded at the lower of carrying amount of the loan or fair value of the collateral less selling costs. Any write-downs based on the asset’s fair value at the date of acquisition are charged to the allowance for loan losses. After foreclosure, management periodically performs valuations such that the real estate is carried at the lower of its new cost basis or fair value, net of estimated costs to sell (Level 3).
Servicing Rights - The fair value of mortgage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t>
  </si>
  <si>
    <t>Business Combination (Tables)</t>
  </si>
  <si>
    <t>Schedule of Estimated Fair Values of Assets Acquired and Liabilities Assumed at Acquisition</t>
  </si>
  <si>
    <t>The following table summarizes the estimated fair values of assets acquired and liabilities assumed at the date of acquisition:
Acquired Book
Fair Value
Amount
November 15, 2018
Value
Adjustments
Recorded
Assets
Cash and cash equivalents
$
54,558
$
—
$
54,558
Securities available-for-sale
19,609
(54)
19,555
Loans receivable, net
361,596
(5,321)
(1)
356,275
Premises and equipment, net
8,411
3,354
(2)
11,765
Other real estate owned
689
—
689
Deferred tax asset
4,097
(3,358)
739
Mortgage servicing rights
218
564
782
Core deposit intangible ("CDI")
—
5,251
(3)
5,251
Other assets
25,231
18
25,249
Total assets acquired
$
474,409
$
454
$
474,863
Liabilities
Deposits
$
357,863
$
(1,052)
(4)
$
356,811
Borrowings
37,000
(282)
36,718
Other liabilities
9,286
63
9,349
Total liabilities assumed
$
404,149
$
(1,271)
$
402,878</t>
  </si>
  <si>
    <t>Schedule of Recognized Identified Assets Acquired and Liabilities Assumed [Table Text Block]</t>
  </si>
  <si>
    <t>The following table summarizes the consideration paid, the aggregate amount recognized for each major class of assets acquired and liabilities assumed by 1st Security Bank in the Anchor Acquisition:
At November 15, 2018
Purchase price of Anchor
Fair value of FS Bancorp common stock at $46.54 (1) per share for 725,518 shares
$
Cash paid
Total purchase price
Fair value of assets acquired:
Cash and cash equivalents
$
54,558
Securities available-for-sale
19,555
Loans receivable, net
356,275
Premises and equipment
11,765
OREO
689
Deferred tax asset
739
Mortgage servicing rights
782
Intangible assets – CDI
5,251
Other assets
25,249
Total assets and identifiable intangible assets acquired
$
474,863
Fair value of liabilities assumed:
Deposits
$
356,811
Borrowings
36,718
Other liabilities
9,349
Total liabilities assumed
$
402,878
Fair value of net assets and identifiable intangible assets acquired
Bargain purchase gain
$
_________________________
(1)
Stock price is as of the closing date.</t>
  </si>
  <si>
    <t>Securities Available-for-sale (Tables)</t>
  </si>
  <si>
    <t>Schedule of Available-for-sale Securities Reconciliation</t>
  </si>
  <si>
    <t>The following tables present the amortized costs, unrealized gains, unrealized losses, and estimated fair values of securities available-for-sale at December 31, 2019 and 2018:
December 31, 2019
Estimated
Amortized
Unrealized
Unrealized
Fair
Cost
Gains
Losses
Values
SECURITIES AVAILABLE-FOR-SALE
U.S. agency securities
$
8,986
$
95
$
(15)
$
9,066
Corporate securities
10,525
52
(7)
10,570
Municipal bonds
20,516
604
—
21,120
Mortgage-backed securities
62,745
405
(300)
62,850
U.S. Small Business Administration securities
22,281
191
(21)
22,451
Total securities available-for-sale
$
125,053
$
1,347
$
(343)
$
126,057
December 31, 2018
Estimated
Amortized
Unrealized
Unrealized
Fair
Cost
Gains
Losses
Values
SECURITIES AVAILABLE-FOR-SALE
U.S. agency securities
$
16,052
$
32
$
(197)
$
15,887
Corporate securities
7,074
—
(209)
6,865
Municipal bonds
14,446
23
(275)
14,194
Mortgage-backed securities
45,827
83
(1,074)
44,836
U.S. Small Business Administration securities
15,690
—
(267)
15,423
Total securities available-for-sale
$
99,089
$
138
$
(2,022)
$
97,205</t>
  </si>
  <si>
    <t>Schedule of Unrealized Loss on Investments</t>
  </si>
  <si>
    <t>Investment securities that were in an unrealized loss position at December 31, 2019 and 2018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December 31, 2019
Less than 12 Months
12 Months or Longer
Total
Fair
Unrealized
Fair
Unrealized
Fair
Unrealized
Value
Losses
Value
Losses
Value
Losses
SECURITIES AVAILABLE-FOR-SALE
U.S. agency securities
$
2,977
$
(15)
$
—
$
—
$
2,977
$
(15)
Corporate securities
1,993
(7)
—
—
1,993
(7)
Mortgage-backed securities
12,345
(154)
11,459
(146)
23,804
(300)
U.S. Small Business Administration securities
4,395
(21)
—
—
4,395
(21)
Total
$
21,710
$
(197)
$
11,459
$
(146)
$
33,169
$
(343)
December 31, 2018
Less than 12 Months
12 Months or Longer
Total
Fair
Unrealized
Fair
Unrealized
Fair
Unrealized
Value
Losses
Value
Losses
Value
Losses
SECURITIES AVAILABLE-FOR-SALE
U.S. agency securities
$
6,018
$
(25)
$
4,822
$
(172)
$
10,840
$
(197)
Corporate securities
975
(25)
5,890
(184)
6,865
(209)
Municipal bonds
2,098
(22)
8,787
(253)
10,885
(275)
Mortgage-backed securities
6,266
(40)
32,537
(1,034)
38,803
(1,074)
U.S. Small Business Administration securities
1,958
(11)
13,465
(256)
15,423
(267)
Total
$
17,315
$
(123)
$
65,501
$
(1,899)
$
82,816
$
(2,022)</t>
  </si>
  <si>
    <t>Schedule of Available for Sale Securities by Contractual Maturity</t>
  </si>
  <si>
    <t>The contractual maturities of securities available-for-sale at December 31, 2019 and 2018 are listed below. Expected maturities of mortgage-backed securities may differ from contractual maturities because borrowers may have the right to call or prepay the obligations; therefore, these securities are classified separately with no specific maturity date.
December 31, 2019
December 31, 2018
Amortized
Fair
Amortized
Fair
Cost
Value
Cost
Value
U.S. agency securities
Due after one year through five years
$
996
$
1,036
$
1,043
$
1,040
Due after five years through ten years
3,997
4,027
10,011
9,941
Due after ten years
3,993
4,003
4,998
4,906
Subtotal
8,986
9,066
16,052
15,887
Corporate securities
Due in one year or less
5,034
5,044
—
—
Due after one year through five years
3,491
3,532
6,077
5,947
Due after five years through ten years
2,000
1,994
997
918
Subtotal
10,525
10,570
7,074
6,865
Municipal bonds
Due after one year through five years
3,774
3,833
2,659
2,570
Due after five years through ten years
3,162
3,307
2,610
2,592
Due after ten years
13,580
13,980
9,177
9,032
Subtotal
20,516
21,120
14,446
14,194
Mortgage-backed securities
Federal National Mortgage Association (“FNMA”)
42,131
42,333
30,554
30,026
Federal Home Loan Mortgage Corporation (“FHLMC”)
15,250
15,179
10,301
9,961
Government National Mortgage Association (“GNMA”)
5,364
5,338
4,972
4,849
Subtotal
62,745
62,850
45,827
44,836
U.S. Small Business Administration securities
Due after one year through five years
1,546
1,555
—
—
Due after five years through ten years
11,500
11,598
13,828
13,581
Due after ten years
9,235
9,298
1,862
1,842
Subtotal
22,281
22,451
15,690
15,423
Total
$
125,053
$
126,057
$
99,089
$
97,205</t>
  </si>
  <si>
    <t>Schedule of Realized Gain (Loss)</t>
  </si>
  <si>
    <t>The proceeds and resulting gains and losses, computed using specific identification from sales of securities available-for-sale for the years ended December 31, 2019 and 2018 were as follows:
December 31, 2019
Proceeds
Gross Gains
Gross Losses
Securities available-for-sale
$
10,554
$
91
$
(59)
December 31, 2018
Proceeds
Gross Gains
Gross Losses
Securities available-for-sale
$
24,312
$
185
$
(14)</t>
  </si>
  <si>
    <t>Loans Receivable and Allowance For Loan Losses (Tables)</t>
  </si>
  <si>
    <t>Schedule of Accounts, Notes, Loans and Financing Receivable</t>
  </si>
  <si>
    <t>The composition of the loan portfolio was as follows at December 31:
December 31,
December 31,
2019
2018
REAL ESTATE LOANS
Commercial
$
210,749
$
204,699
Construction and development
179,654
247,306
Home equity
38,167
40,258
One-to-four-family (excludes loans held for sale)
261,539
249,397
Multi-family
133,931
104,663
Total real estate loans
824,040
846,323
CONSUMER LOANS
Indirect home improvement
210,653
167,793
Solar
44,038
44,433
Marine
67,179
57,822
Other consumer
4,340
5,425
Total consumer loans
326,210
275,473
COMMERCIAL BUSINESS LOANS
Commercial and industrial
140,531
138,686
Warehouse lending
61,112
65,756
Total commercial business loans
201,643
204,442
Total loans receivable, gross
1,351,893
1,326,238
Allowance for loan losses
(13,229)
(12,349)
Deferred costs and fees, net
(3,273)
(2,907)
Premiums on purchased loans, net
955
1,537
Total loans receivable, net
$
1,336,346
$
1,312,519</t>
  </si>
  <si>
    <t>Allowance for Credit Losses on Financing Receivables</t>
  </si>
  <si>
    <t>The following tables detail activity in the allowance for loan losses by loan categories for the years shown:
At or For the Year Ended December 31, 2019
Commercial
Real Estate
Consumer
Business
Unallocated
Total
ALLOWANCE FOR LOAN LOSSES
Beginning balance
$
5,761
$
3,351
$
3,191
$
46
$
12,349
Provision (recapture) for loan losses
439
838
1,646
(43)
2,880
Charge-offs
(5)
(1,040)
(1,583)
—
(2,628)
Recoveries
11
617
—
—
628
Net recoveries (charge-offs)
6
(423)
(1,583)
—
(2,000)
Ending balance
$
6,206
$
3,766
$
3,254
$
3
$
13,229
Period end amount allocated to:
Loans individually evaluated for impairment
$
15
$
167
$
—
$
—
$
182
Loans collectively evaluated for impairment
6,191
3,599
3,254
3
13,047
Ending balance
$
6,206
$
3,766
$
3,254
$
3
$
13,229
LOANS RECEIVABLE
Loans individually evaluated for impairment
$
2,635
$
493
$
—
$
—
$
3,128
Loans collectively evaluated for impairment
821,405
325,717
201,643
—
1,348,765
Ending balance
$
824,040
$
326,210
$
201,643
$
—
$
1,351,893
At or For the Year Ended December 31, 2018
Commercial
Real Estate
Consumer
Business
Unallocated
Total
ALLOWANCE FOR LOAN LOSSES
Beginning balance
$
4,770
$
2,814
$
2,014
$
1,158
$
10,756
Provision (recapture) for loan losses
953
526
1,173
(1,112)
1,540
Charge-offs
(4)
(936)
—
—
(940)
Recoveries
42
947
4
—
993
Net recoveries
38
11
4
—
53
Ending balance
$
5,761
$
3,351
$
3,191
$
46
$
12,349
Period end amount allocated to:
Loans individually evaluated for impairment
$
125
$
150
$
700
$
—
$
975
Loans collectively evaluated for impairment
5,636
3,201
2,491
46
11,374
Ending balance
$
5,761
$
3,351
$
3,191
$
46
$
12,349
LOANS RECEIVABLE
Loans individually evaluated for impairment
$
834
$
428
$
1,685
$
—
$
2,947
Loans collectively evaluated for impairment
845,489
275,045
202,757
—
1,323,291
Ending balance
$
846,323
$
275,473
$
204,442
$
—
$
1,326,238</t>
  </si>
  <si>
    <t>Past Due Financing Receivables</t>
  </si>
  <si>
    <t>The following tables provide information pertaining to the aging analysis of contractually past due loans and non-accrual loans for the years ended December 31, 2019 and 2018:
December 31, 2019
30-59
60-89
Days
Days
90 Days
Total
Total
Past
Past
or More
Past
Loans
Non-
Due
Due
Past Due
Due
Current
Receivable
Accrual
REAL ESTATE LOANS
Commercial
$
—
$
—
$
—
$
—
$
210,749
$
210,749
$
1,086
Construction and development
533
—
—
533
179,121
179,654
—
Home equity
109
—
185
294
37,873
38,167
190
One-to-four-family
894
114
1,150
2,158
259,381
261,539
1,264
Multi-family
—
—
—
—
133,931
133,931
—
Total real estate loans
1,536
114
1,335
2,985
821,055
824,040
2,540
CONSUMER LOANS
Indirect home improvement
621
187
131
939
209,714
210,653
451
Solar
71
40
16
127
43,911
44,038
17
Marine
15
—
—
15
67,164
67,179
—
Other consumer
71
2
20
93
4,247
4,340
25
Total consumer loans
778
229
167
1,174
325,036
326,210
493
COMMERCIAL BUSINESS LOANS
Commercial and industrial
—
—
—
—
140,531
140,531
—
Warehouse lending
—
—
—
—
61,112
61,112
—
Total commercial business loans
—
—
—
—
201,643
201,643
—
Total loans
$
2,314
$
343
$
1,502
$
4,159
$
1,347,734
$
1,351,893
$
3,033
December 31, 2018
30-59
60-89
Days
Days
90 Days
Total
Total
Past
Past
or More
Past
Loans
Non-
Due
Due
Past Due
Due
Current
Receivable
Accrual
REAL ESTATE LOANS
Commercial
$
—
$
—
$
—
$
—
$
204,699
$
204,699
$
—
Construction and development
—
—
—
—
247,306
247,306
—
Home equity
158
40
229
427
39,831
40,258
229
One-to-four-family
1,274
164
1,358
2,796
246,601
249,397
1,552
Multi-family
—
—
—
—
104,663
104,663
—
Total real estate loans
1,432
204
1,587
3,223
843,100
846,323
1,781
CONSUMER LOANS
Indirect home improvement
438
196
113
747
167,046
167,793
367
Solar
62
43
41
146
44,287
44,433
41
Marine
50
—
—
50
57,772
57,822
18
Other consumer
69
24
11
104
5,321
5,425
2
Total consumer loans
619
263
165
1,047
274,426
275,473
428
COMMERCIAL BUSINESS LOANS
Commercial and industrial
—
431
—
431
138,255
138,686
1,685
Warehouse lending
—
—
—
—
65,756
65,756
—
Total commercial business loans
—
431
—
431
204,011
204,442
1,685
Total loans
$
2,051
$
898
$
1,752
$
4,701
$
1,321,537
$
1,326,238
$
3,894</t>
  </si>
  <si>
    <t>Impaired Financing Receivables</t>
  </si>
  <si>
    <t>The following tables provide additional information about our impaired loans that have been segregated to reflect loans for which an allowance for loan losses has been provided and loans for which no allowance was provided for the years ended December 31, 2019 and 2018:
December 31, 2019
Unpaid
Principal
Recorded
Related
WITH NO RELATED ALLOWANCE RECORDED
Balance
Investment
Allowance
Real estate loans:
Commercial
$
1,097
$
1,086
$
—
Home equity
278
225
—
One-to-four-family
1,293
1,264
—
Consumer loans:
Other consumer
17
17
—
2,685
2,592
—
WITH RELATED ALLOWANCE RECORDED
Real estate loans:
One-to-four-family
61
60
15
Consumer loans:
Indirect
451
451
158
Solar
17
17
6
Other consumer
8
8
3
537
536
182
Total
$
3,222
$
3,128
$
182
December 31, 2018
Unpaid
Principal
Recorded
Related
WITH NO RELATED ALLOWANCE RECORDED
Balance
Investment
Allowance
Real estate loans:
Home equity
$
305
$
229
$
—
One-to-four-family
991
718
Commercial business loans:
Commercial and industrial
431
431
—
1,727
1,378
—
WITH RELATED ALLOWANCE RECORDED
Real estate loans:
One-to-four-family
834
834
125
Consumer loans:
Indirect
367
367
128
Solar
41
41
15
Marine
18
18
6
Other consumer
2
2
1
Commercial business loans:
Commercial and industrial
1,254
1,254
700
2,516
2,516
975
Total
$
4,243
$
3,894
$
975
The following table presents the average recorded investment in loans individually evaluated for impairment and the interest income recognized and received for the years ended December 31, 2019 and 2018:
At or For the Year Ended
December 31, 2019
December 31, 2018
Average Recorded
Interest Income
Average Recorded
Interest Income
Investment
Recognized
Investment
Recognized
WITH NO RELATED ALLOWANCE RECORDED
Real estate loans:
Commercial
$
90
$
56
$
—
$
—
Home equity
206
3
404
8
One-to-four-family
1,500
34
719
—
Consumer loans:
Other consumer
4
2
—
—
Commercial business loans:
Commercial and industrial
180
—
431
22
1,980
95
1,554
30
WITH RELATED ALLOWANCE RECORDED
Real estate loans:
One-to-four-family
5
5
1,030
28
Consumer loans:
Indirect
427
41
295
32
Solar
36
1
31
3
Marine
13
—
11
2
Other consumer
5
1
1
—
Commercial business loans:
Commercial and industrial
96
—
757
59
582
48
2,125
124
Total
$
2,562
$
143
$
3,679
$
154</t>
  </si>
  <si>
    <t>Financing Receivable Credit Quality Indicators</t>
  </si>
  <si>
    <t>The following tables summarize risk rated loan balances by category at the dates indicated:
December 31, 2019
Special
Pass
Watch
Mention
Substandard
Doubtful
Loss
(1 - 5)
(6)
(7)
(8)
(9)
(10)
Total
REAL ESTATE LOANS
Commercial
$
203,703
$
2,274
$
3,686
$
1,086
$
—
$
—
$
210,749
Construction and development
177,109
2,545
—
—
—
—
179,654
Home equity
37,942
—
35
190
—
—
38,167
One-to-four-family
259,580
635
60
1,264
—
—
261,539
Multi-family
127,792
6,139
—
—
—
—
133,931
Total real estate loans
806,126
11,593
3,781
2,540
—
—
824,040
CONSUMER LOANS
Indirect home improvement
210,202
—
—
451
—
—
210,653
Solar
44,021
—
—
17
—
—
44,038
Marine
67,179
—
—
—
—
—
67,179
Other consumer
4,315
—
—
25
—
—
4,340
Total consumer loans
325,717
—
—
493
—
—
326,210
COMMERCIAL BUSINESS LOANS
Commercial and industrial
125,025
10,435
1,442
3,629
—
—
140,531
Warehouse lending
61,112
—
—
—
—
—
61,112
Total commercial business loans
186,137
10,435
1,442
3,629
—
—
201,643
Total loans receivable, gross
$
1,317,980
$
22,028
$
5,223
$
6,662
$
—
$
—
$
1,351,893
December 31, 2018
Special
Pass
Watch
Mention
Substandard
Doubtful
Loss
(1 - 5)
(6)
(7)
(8)
(9)
(10)
Total
REAL ESTATE LOANS
Commercial
$
203,557
$
1,142
$
—
$
—
$
—
$
—
$
204,699
Construction and development
244,577
2,729
—
—
—
—
247,306
Home equity
39,846
—
183
229
—
—
40,258
One-to-four-family
247,575
207
63
1,552
—
—
249,397
Multi-family
103,447
1,216
—
—
—
—
104,663
Total real estate loans
839,002
5,294
246
1,781
—
—
846,323
CONSUMER LOANS
Indirect home improvement
167,426
—
—
367
—
—
167,793
Solar
44,392
—
—
41
—
—
44,433
Marine
57,804
—
—
18
—
—
57,822
Other consumer
5,415
—
8
2
—
—
5,425
Total consumer loans
275,037
—
8
428
—
—
275,473
COMMERCIAL BUSINESS LOANS
Commercial and industrial
124,089
8,813
—
5,784
—
—
138,686
Warehouse lending
65,756
—
—
—
—
—
65,756
Total commercial business loans
189,845
8,813
—
5,784
—
—
204,442
Total loans receivable, gross
$
1,303,884
$
14,107
$
254
$
7,993
$
—
$
—
$
1,326,238</t>
  </si>
  <si>
    <t>Schedule of Related Party Loans</t>
  </si>
  <si>
    <t>Outstanding loan balances were as follows and were within regulatory limitations:
At December 31,
2019
2018
Beginning balance
$
3,325
$
655
Additions
—
2,688
Repayments
(76)
(18)
Ending balance
$
3,249
$
3,325</t>
  </si>
  <si>
    <t>Servicing Rights (Tables)</t>
  </si>
  <si>
    <t>Fair Value, Off-balance Sheet Risks, Disclosure Information [Line Items]</t>
  </si>
  <si>
    <t>Summary of servicing rights activity</t>
  </si>
  <si>
    <t>The following table summarizes servicing rights activity for the years ended December 31, 2019 and 2018:
2019
2018
Beginning balance
$
10,429
$
6,795
Additions
5,400
5,971
Servicing rights amortized
(4,177)
(2,337)
Impairment of servicing rights
(92)
—
Ending balance
$
11,560
$
10,429</t>
  </si>
  <si>
    <t>Key economic assumptions and the sensitivity of the current fair value for single family mortgage servicing rights</t>
  </si>
  <si>
    <t>Key economic assumptions and the sensitivity of the current fair value for single family MSR to immediate adverse changes in those assumptions at December 31, 2019 and December 31, 2018 were as follows:
December 31, 2019
December 31, 2018
Aggregate portfolio principal balance
$
1,463,732
$
1,186,858
Weighted average rate of note
4.2
%
%
At December 31, 2019
Base
0.5% Adverse Rate Change
1.0% Adverse Rate Change
Conditional prepayment rate
17.1
%
24.6
%
32.5
%
Fair value MSR
$
13,255
$
10,582
$
8,674
Percentage of MSR
0.9
%
0.7
%
0.6
%
Discount rate
9.7
%
10.2
%
10.7
%
Fair value MSR
$
13,255
$
13,037
$
12,826
Percentage of MSR
0.9
%
0.9
%
0.9
%
At December 31, 2018
Base
0.5% Adverse Rate Change
1.0% Adverse Rate Change
Conditional prepayment rate
9.4
%
11.6
%
17.7
%
Fair value MSR
$
14,218
$
12,723
$
10,358
Percentage of MSR
1.2
%
1.1
%
0.9
%
Discount rate
9.6
%
10.1
%
10.6
%
Fair value MSR
$
14,218
$
13,912
$
13,617
Percentage of MSR
1.2
%
1.2
%
1.2
%</t>
  </si>
  <si>
    <t>Mortgage servicing rights</t>
  </si>
  <si>
    <t>Valuation assumptions</t>
  </si>
  <si>
    <t>The following provides valuation assumptions used in determining the fair value of mortgage servicing rights (“MSR”) at the dates indicated:
At December 31,
At December 31,
2019
2018
Key assumptions:
Weighted average discount rate
9.7
%
9.6
%
Conditional prepayment rate (“CPR”)
17.1
%
9.4
%
Weighted average life in years
5.1
7.7</t>
  </si>
  <si>
    <t>Premises and Equipment (Tables)</t>
  </si>
  <si>
    <t>Schedule of Premises and Equipment</t>
  </si>
  <si>
    <t>Premises and equipment at December 31, 2019 and 2018 were as follows:
2019
2018
Land
$
5,227
$
5,227
Buildings
16,769
16,772
Furniture, fixtures, and equipment
13,562
12,039
Leasehold improvements
2,848
2,422
Building improvements
6,572
5,897
Projects in process
407
674
Subtotal
45,385
43,031
Less accumulated depreciation and amortization
(16,615)
(13,921)
Total
$
28,770
$
29,110</t>
  </si>
  <si>
    <t>Leases (Tables)</t>
  </si>
  <si>
    <t>Summary of lease cost</t>
  </si>
  <si>
    <t>The components of lease cost (included in occupancy expense on the Consolidated Statements of Income) are as follows for the year ended December 31, 2019:
Year Ended
December 31, 2019
Lease cost:
Operating lease cost
$
1,285
Short-term lease cost
166
Total lease cost
$
1,451</t>
  </si>
  <si>
    <t>Supplemental information related to operating leases</t>
  </si>
  <si>
    <t>The following table provides supplemental information related to operating leases at or for the year ended December 31, 2019:
At or For the Year Ended
December 31, 2019
Cash paid for amounts included in the measurement of lease liabilities:
Operating cash flows from operating leases
$
1,331
Weighted average remaining lease term- operating leases
5.3
years
Weighted average discount rate- operating leases
3.0
%</t>
  </si>
  <si>
    <t>Summary of maturities of operating lease liabilities</t>
  </si>
  <si>
    <t>Maturities of operating lease liabilities at December 31, 2019 for future periods are as follows:
2020
$
1,298
2021
1,169
2022
1,065
2023
674
2024
614
Thereafter
884
Total lease payments
5,704
Less imputed interest
(490)
Total
$
5,214</t>
  </si>
  <si>
    <t>Other Real Estate Owned (Tables)</t>
  </si>
  <si>
    <t>Schedule of Other Real Estate Owned</t>
  </si>
  <si>
    <t>The following table presents the activity related to OREO at and for the years ended December 31:
At or For the Year Ended
December 31,
2019
2018
Beginning balance
$
689
$
—
Additions
242
689
Gross proceeds from sale of OREO
(901)
—
Gain on sale of OREO
138
—
Ending balance
$
168
$
689</t>
  </si>
  <si>
    <t>Deposits (Tables)</t>
  </si>
  <si>
    <t>Schedule of Deposit Liabilities</t>
  </si>
  <si>
    <t>Deposits are summarized as follows at December 31:
December 31,
December 31,
2019 (1)(2)
2018 (1)(2)
Noninterest-bearing checking
$
260,131
$
221,107
Interest-bearing checking
177,972
151,103
Savings
118,845
122,344
Money market (3)
270,489
282,595
Certificates of deposit less than $100,000 (4)
277,988
243,193
Certificates of deposit of $100,000 through $250,000
181,402
154,095
Certificates of deposit of $250,000 and over (5)
92,110
86,357
Escrow accounts related to mortgages serviced
13,471
13,425
Total
$
1,392,408
$
1,274,219
________________________
(1)
Includes $117.1 million and $120.0 million of deposits at December 31, 2019 and 2018, respectively, remaining from the January 22, 2016 purchase of four retail bank branches from Bank of America, N.A. (the “Branch Purchase”).
(2)
Includes $299.0 million and $321.1 million of deposits at December 31, 2019 and 2018, respectively, from the Anchor Acquisition.
(3)
Includes $6.2 million and $1,000 of brokered deposits at December 31, 2019 and 2018, respectively.
(4)
Includes $141.4 million and $116.7 million of brokered deposits at December 31, 2019 and 2018, respectively.
(5)
Time deposits that meet or exceed the FDIC insurance limit.</t>
  </si>
  <si>
    <t>Schedule of Maturities of Time Deposits for Future Periods</t>
  </si>
  <si>
    <t>Scheduled maturities of time deposits at December 31, 2019 for future years ending are as follows:
At December 31, 2019
Maturing in 2020
$
357,786
Maturing in 2021
103,560
Maturing in 2022
57,972
Maturing in 2023
15,120
Maturing in 2024
17,062
Thereafter
—
Total
$
551,500</t>
  </si>
  <si>
    <t>Schedule of Interest Expense by Deposit Category</t>
  </si>
  <si>
    <t>Interest expense by deposit category for the years ended December 31, 2019 and 2018 is as follows:
2019
2018
Interest-bearing checking
$
1,414
$
227
Savings and money market
3,098
2,054
Certificates of deposit
11,650
5,040
Total
$
16,162
$
7,321</t>
  </si>
  <si>
    <t>Debt (Tables)</t>
  </si>
  <si>
    <t>Schedule of Advances on Borrowing Line</t>
  </si>
  <si>
    <t>Advances on these lines at December 31, 2019 and 2018 were as follows:
2019
2018
Federal Home Loan Bank - (interest rates ranging from 1.58% to 2.87% and 1.15% to 2.87% at December 31, 2019 and 2018, respectively)
$
84,864
$
137,149
Total
$
84,864
$
137,149</t>
  </si>
  <si>
    <t>Debt with Maximum and Average Balances</t>
  </si>
  <si>
    <t>The maximum and average outstanding and weighted average interest rates on debt during the years ended December 31, 2019 and 2018 were as follows:
2019
2018
Maximum balance:
Federal Home Loan Bank advances and Fed Funds
$
186,401
$
180,025
Federal Reserve Bank
$
5,000
$
—
Fed Funds lines of credit
$
5,000
$
21,016
Subordinated note
$
10,000
$
10,000
Average balance:
Federal Home Loan Bank advances and Fed Funds
$
93,653
$
96,044
Federal Reserve Bank
$
167
$
—
Fed Funds lines of credit
$
318
$
5,286
Subordinated note
$
10,000
$
10,000
Weighted average interest rate:
Federal Home Loan Bank advances and Fed Funds
2.61
%
2.02
%
Federal Reserve Bank
2.96
%
—
%
Fed Funds lines of credit
2.09
%
1.93
%
Subordinated note
6.50
%
6.50
%</t>
  </si>
  <si>
    <t>Schedule of Federal Home Loan Bank Advances Maturities Summary Due</t>
  </si>
  <si>
    <t>Scheduled maturities of Federal Home Loan Bank advances were as follows:
Interest
Years Ending December 31,
Balances
Rates
2020
$
12,336
2.46
%
2021
45,000
2.48
%
2022
—
—
%
2023
13,633
2.03
%
2024
13,895
1.77
%
Total
$
84,864</t>
  </si>
  <si>
    <t>Employee Benefits (Tables)</t>
  </si>
  <si>
    <t>Schedule of Shares Under ESOP</t>
  </si>
  <si>
    <t>Shares held by the ESOP at December 31, 2019 and December 31, 2018, were as follows (shown as actual):
Balances
Balances
at December 31, 2019
at December 31, 2018
Allocated shares
189,511
176,809
Committed to be released shares
—
—
Unallocated shares
51,842
77,763
Total ESOP shares
241,353
254,572
Fair value of unallocated shares (in thousands)
$
3,006
$
3,627</t>
  </si>
  <si>
    <t>Income Taxes (Tables)</t>
  </si>
  <si>
    <t>Schedule of Components of Income Tax Expense (Benefit)</t>
  </si>
  <si>
    <t>The components of income tax expense for the years ended December 31, 2019 and 2018, were as follows:
2019
2018
Provision for income taxes
Current
$
4,425
$
3,455
Deferred
988
768
Total provision for income taxes
$
5,413
$
4,223</t>
  </si>
  <si>
    <t>Schedule of Effective Income Tax Rate Reconciliation</t>
  </si>
  <si>
    <t>A reconciliation of the effective income tax rate with the federal statutory tax rates at December 31, 2019 and 2018 was as follows:
2019
2018
Amount
Rate
Amount
Rate
Income tax provision at statutory rate
$
5,907
21.0
%
$
6,000
21.0
%
Tax exempt income
(225)
(0.8)
(129)
(0.5)
Nondeductible items resulting in increase in tax
129
0.5
279
1.0
Decrease in tax resulting from other items
(78)
(0.3)
(87)
(0.3)
Equity compensation
(691)
(2.5)
(571)
(2.0)
Executive compensation
112
0.4
135
0.5
Bargain purchase gain
—
—
(1,594)
(5.6)
ESOP
259
0.9
190
0.7
Total
$
5,413
19.2
%
$
4,223
14.8
%</t>
  </si>
  <si>
    <t>Schedule of Deferred Tax Assets and Liabilities</t>
  </si>
  <si>
    <t>Total deferred tax assets and liabilities at December 31, 2019 and 2018 were as follows:
2019
2018
Deferred Tax Assets
Net operating loss carryforward
$
864
$
1,201
Allowance for loan losses
2,844
2,301
Purchase accounting adjustments
466
776
Other real estate owned
126
127
Non-accrued loan interest
13
115
Restricted stock awards
68
54
Non-qualified stock options
185
71
Securities available-for-sale
—
405
Lease liability
1,121
—
Other
351
473
Total deferred tax assets
6,038
5,523
Deferred Tax Liabilities
Loan origination costs
(1,341)
(626)
Servicing rights
(2,525)
(2,241)
Prepaids
—
(166)
Stock dividend - FHLB stock
(59)
(73)
Property, plant, and equipment
(1,362)
(1,489)
Purchase accounting adjustments
(1,404)
(1,289)
Securities available-for-sale
(216)
—
Lease right-of-use assets
(1,078)
—
Other
(24)
—
Total deferred tax liabilities
(8,009)
(5,884)
Net deferred tax liabilities
$
(1,971)
$
(361)</t>
  </si>
  <si>
    <t>Commitments and Contingencies (Tables)</t>
  </si>
  <si>
    <t>Schedule of Commitments to Extend Credit</t>
  </si>
  <si>
    <t>The following table provides a summary of the Company’s commitments at December 31, 2019 and 2018:
December 31,
December 31,
2019
2018
COMMITMENTS TO EXTEND CREDIT
REAL ESTATE LOANS
Commercial
$
247
$
5,836
Construction and development
95,031
76,889
One-to-four-family (includes locks for salable loans)
39,697
35,714
Home equity
47,880
41,204
Multi-family
622
515
Total real estate loans
183,477
160,158
CONSUMER LOANS
22,176
18,560
COMMERCIAL BUSINESS LOANS
Commercial and industrial
72,731
72,880
Warehouse lending
33,888
44,243
Total commercial business loans
106,619
117,123
Total commitments to extend credit
$
312,272
$
295,841</t>
  </si>
  <si>
    <t>Regulatory Capital (Tables)</t>
  </si>
  <si>
    <t>Schedule of Compliance with Regulatory Capital Requirements under Banking Regulations</t>
  </si>
  <si>
    <t>The following table compares the Bank’s actual capital amounts and ratios at December 31, 2019 and 2018 to their minimum regulatory capital requirements and well capitalized regulatory capital at those dates (dollars in thousands):
To be Well Capitalized
Under Prompt
For Capital
For Capital Adequacy
Corrective
Actual
Adequacy Purposes
with Capital Buffer
Action Provisions
Bank Only
Amount
Ratio
Amount
Ratio
Amount
Ratio
Amount
Ratio
At December 31, 2019
Total risk-based capital
(to risk-weighted assets)
$
209,535
14.64
%
$
114,502
8.00
%
$
150,283
10.50
%
$
143,127
10.00
%
Tier 1 risk-based capital
(to risk-weighted assets)
$
196,013
13.70
%
$
85,876
6.00
%
$
121,658
8.50
%
$
114,502
8.00
%
Tier 1 leverage capital
(to average assets)
$
196,013
11.56
%
$
67,808
4.00
%
$
N/A
N/A
$
84,761
5.00
%
CET 1 capital
(to risk-weighted assets)
$
196,013
13.70
%
$
64,407
4.50
%
$
100,189
7.00
%
$
93,033
6.50
%
At December 31, 2018
Total risk-based capital
(to risk-weighted assets)
$
188,472
13.52
%
$
111,493
8.00
%
$
137,694
9.88
%
$
139,366
10.00
%
Tier 1 risk-based capital
(to risk-weighted assets)
$
175,824
12.62
%
$
83,620
6.00
%
$
109,820
7.88
%
$
111,493
8.00
%
Tier 1 leverage capital
(to average assets)
$
175,824
10.67
%
$
65,884
4.00
%
$
N/A
N/A
$
82,355
5.00
%
CET 1 capital
(to risk-weighted assets)
$
175,824
12.62
%
$
62,715
4.50
%
$
88,846
6.38
%
$
90,588
6.50
%</t>
  </si>
  <si>
    <t>Fair Value Measurements (Tables)</t>
  </si>
  <si>
    <t>Fair Value, Assets and Liabilities Measured on Recurring and Nonrecurring Basis [Line Items]</t>
  </si>
  <si>
    <t>Schedule of assets and liabilities measured at fair value on a recurring basis</t>
  </si>
  <si>
    <t>The following table presents assets and liabilities measured at fair value on a recurring basis at the dates indicated:
At December 31, 2019
Financial Assets
Level 1
Level 2
Level 3
Total
Securities available-for-sale
U.S. agency securities
$
—
$
9,066
$
—
$
9,066
Corporate securities
—
9,546
1,024
10,570
Municipal bonds
—
20,982
138
21,120
Mortgage-backed securities
—
62,850
—
62,850
U.S. Small Business Administration securities
—
22,451
—
22,451
Mortgage loans held for sale, at fair value
—
69,699
—
69,699
Derivatives
Interest rate lock commitments with customers
—
—
557
557
Total assets measured at fair value
$
—
$
194,594
$
1,719
$
196,313
Financial Liabilities
Derivatives
Individual forward sale commitments with investors
$
—
$
(8)
$
(195)
$
(203)
Total liabilities measured at fair value
$
—
$
(8)
$
(195)
$
(203)
At December 31, 2018
Financial Assets
Level 1
Level 2
Level 3
Total
Securities available-for-sale
U.S. agency securities
$
—
$
15,887
$
—
$
15,887
Corporate securities
—
6,865
—
6,865
Municipal bonds
—
14,194
—
14,194
Mortgage-backed securities
—
44,836
—
44,836
U.S. Small Business Administration securities
—
15,423
—
15,423
Mortgage loans held for sale, at fair value
—
51,195
—
51,195
Derivatives
Interest rate lock commitments with customers
—
—
503
503
Total assets measured at fair value
$
—
$
148,400
$
503
$
148,903
Financial Liabilities
Derivatives
Individual forward sale commitments with investors
$
—
$
(540)
$
(34)
$
(574)
Total liabilities measured at fair value
$
—
$
(540)
$
(34)
$
(574)</t>
  </si>
  <si>
    <t>Schedule of Valuation Allowance for Impairment of Recognized Servicing Assets</t>
  </si>
  <si>
    <t>The following table presents impaired loans,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December 31, 2019
Level 1
Level 2
Level 3
Total
Impaired loans
$
—
$
—
$
3,128
$
3,128
OREO
—
—
168
168
Servicing rights
—
—
13,255
13,255
December 31, 2018
Level 1
Level 2
Level 3
Total
Impaired loans
$
—
$
—
$
3,894
$
3,894
OREO
—
—
689
689
Servicing rights
—
—
14,593
14,593</t>
  </si>
  <si>
    <t>Fair value reconciliation - Level 3 on recurring basis</t>
  </si>
  <si>
    <t>The following table provides a reconciliation of assets and liabilities measured at fair value using significant unobservable inputs (Level 3) on a recurring basis during the years ended December 31, 2019 and 2018.
Net change in fair
value for gains/
(losses) relating to
Purchases
items held at end of
Beginning
and
Sales and
Transfers
Ending
year included in
Balance
Issuances
Settlements
In
Balance
income
2019
Interest rate lock commitments with customers
$
503
$
11,063
$
(11,009)
$
—
$
557
$
54
Individual forward sale commitments with investors
(34)
(1,444)
1,283
—
(195)
(161)
Securities available-for-sale, at fair value
—
—
—
1,162
1,162
—
2018
Interest rate lock commitments with customers
$
726
$
9,722
$
(9,945)
$
—
$
503
$
(223)
Individual forward sale commitments with investors
51
850
(935)
—
(34)
(85)</t>
  </si>
  <si>
    <t>Fair Value, by Balance Sheet Grouping</t>
  </si>
  <si>
    <t>The following table provides estimated fair values of the Company’s financial instruments at December 31, 2019 and 2018, whether or not recognized at fair value in the Consolidated Balance Sheets:
December 31,
December 31,
2019
2018
Carrying
Fair
Carrying
Fair
Amount
Value
Amount
Value
Financial Assets
Level 1 inputs:
Cash and cash equivalents
$
45,778
$
45,778
$
$
Certificates of deposit at other financial institutions
20,902
20,902
Level 2 inputs:
Securities available-for-sale, at fair value
124,895
124,895
Loans held for sale, at fair value
69,699
69,699
FHLB stock, at cost
8,045
8,045
Accrued interest receivable
5,908
5,908
Level 3 inputs:
Securities available-for-sale, at fair value
1,162
1,162
—
—
Loans receivable, gross
1,351,893
1,377,408
Servicing rights, held at lower of cost or fair value
11,560
13,255
Fair value interest rate locks with customers
557
557
Financial Liabilities
Level 2 inputs:
Deposits
1,392,408
1,385,658
Borrowings
84,864
85,268
Subordinated note
9,885
10,599
Accrued interest payable
273
273
Paired off commitments with investors
71
71
Individual forward sale commitments with investors
8
8
Level 3 inputs:
Individual forward sale commitments with investors
195
195</t>
  </si>
  <si>
    <t>Level 3</t>
  </si>
  <si>
    <t>Shown in the table below is the fair value of financial instruments measured under a Level 3 unobservable input on a recurring and nonrecurring basis at December 31, 2019 and 2018:
Level 3
Significant
Weighted Average
Fair Value
Valuation
Unobservable
December 31,
December 31,
Instruments
Techniques
Inputs
Range
2019
2018
RECURRING
Interest rate lock commitments with customers
Quoted market prices
Pull-through expectations
80% - 99%
94.5
%
95.2
%
Individual forward sale commitments with investors
Quoted market prices
Pull-through expectations
80% - 99%
94.5
%
95.2
%
Corporate securities
Discounted cash flows
Discount rate
2.1%
2.1
%
—
Municipal bonds
Discounted cash flows
Discount rate
3.0% - 3.7%
3.4
%
—
NONRECURRING
Impaired loans
Fair value of underlying collateral
Discount applied to the obtained appraisal
0% - 50%
10.0
%
10.0
%
OREO
Fair value of collateral
Discount applied to the obtained appraisal
0% - 75%
10.0
%
10.0
%
Servicing rights
Industry sources
Pre-payment speeds
0% - 50%
17.1
%
9.4
%</t>
  </si>
  <si>
    <t>Earnings Per Share (Tables)</t>
  </si>
  <si>
    <t>Schedule of Earnings Per Share, Basic and Diluted</t>
  </si>
  <si>
    <t>The following table presents a reconciliation of the components used to compute basic and diluted earnings per share for the years ended December 31, 2019 and 2018:
At or For the Year Ended December 31,
Numerator (in thousands):
2019
2018
Net income
$
22,717
$
24,347
Dividends and undistributed earnings allocated to participating securities
(73)
—
Net income available to common shareholders
$
22,644
$
24,347
Denominator (shown as actual):
Basic weighted average common shares outstanding
4,414,032
3,698,623
Dilutive shares
108,992
171,166
Diluted weighted average common shares outstanding
4,523,024
3,869,789
Basic earnings per share
$
5.13
$
6.58
Diluted earnings per share
$
5.01
$
6.29
Potentially dilutive weighted average share options that were not included in the computation of diluted earnings per share because to do so would be anti-dilutive
36,337
11,326</t>
  </si>
  <si>
    <t>Derivatives (Tables)</t>
  </si>
  <si>
    <t>Schedule of Derivative Instruments</t>
  </si>
  <si>
    <t>The following tables summarize the Company’s derivative instruments at the dates indicated:
December 31, 2019
Fair Value
Notional
Asset
Liability
Fallout adjusted interest rate lock commitments with customers
$
33,914
$
557
$
—
Mandatory and best effort forward commitments with investors
43,752
—
195
Forward TBA mortgage-backed securities
46,000
—
8
December 31, 2018
Fair Value
Notional
Asset
Liability
Fallout adjusted interest rate lock commitments with customers
$
29,432
$
503
$
—
Mandatory and best effort forward commitments with investors
24,776
—
34
Forward TBA mortgage-backed securities
51,500
—
540</t>
  </si>
  <si>
    <t>Stock-Based Compensation (Tables)</t>
  </si>
  <si>
    <t>Summary of Stock Option Awards</t>
  </si>
  <si>
    <t>Year Ended December 31,
Year Ended December 31,
2019
2018
Dividend yield
Expected volatility
Risk-free interest rate
Expected term in years
6.5
6.5
Weighted-average grant date fair value per option granted
$
$
The following table presents a summary of the Company’s stock option plan awards during the year ended December 31, 2019 (shown as actual):
Weighted-Average
Weighted-
Remaining
Average
Contractual Term In
Aggregate
Shares
Exercise Price
Years
Intrinsic Value
Outstanding at January 1, 2019
290,104
$
31.27
6.83
$
4,940,803
Granted
50,655
48.74
—
—
Less exercised
52,769
$
16.89
—
$
1,799,754
Forfeited or expired
—
—
—
—
Outstanding at December 31, 2019
287,990
$
36.98
6.77
$
7,722,369
Expected to vest, assuming a 0.31% annual forfeiture rate (1)
287,067
$
36.92
6.76
$
7,713,673
Exercisable at December 31, 2019
157,335
$
22.19
4.90
$
6,544,812
_________________________
(1) Forfeiture rate has been calculated and estimated to assume a forfeiture of 3.1% of the options forfeited over 10 years.</t>
  </si>
  <si>
    <t>Summary of Nonvested Awards</t>
  </si>
  <si>
    <t>The following table presents a summary of the Company’s nonvested awards during the year ended December 31, 2019 (shown as actual):
Weighted-Average
Grant-Date Fair Value
Nonvested Shares
Shares
Per Share
Nonvested at January 1, 2019
43,421
$
41.22
Granted
20,215
$
48.74
Less vested
23,421
$
26.38
Forfeited or expired
—
—
Nonvested at December 31, 2019
40,215
$
53.64</t>
  </si>
  <si>
    <t>Business Segments (Tables)</t>
  </si>
  <si>
    <t>Schedule of Segment Reporting Information, by Segment</t>
  </si>
  <si>
    <t>At or For the Year Ended December 31, 2019
Home Lending
Commercial and Consumer Banking
Total
Condensed income statement:
Net interest income (1)
$
6,307
$
64,001
$
70,308
Provision for loan losses (2)
(433)
(2,447)
(2,880)
Noninterest income
13,209
9,826
23,035
Noninterest expense
(14,283)
(48,050)
(62,333)
Income before provision for income taxes
4,800
23,330
28,130
Provision for income taxes
(924)
(4,489)
(5,413)
Net income
$
3,876
$
18,841
$
22,717
Total assets
$
312,404
$
1,400,652
$
1,713,056
Total average assets for year ended
$
272,901
$
1,377,468
$
1,650,369
FTEs
127
325
452
At or For the Year Ended December 31, 2018
Home Lending
Commercial and Consumer Banking
Total
Condensed income statement:
Net interest income (1)
$
3,324
$
48,774
$
52,098
Provision for loan losses
(224)
(1,316)
(1,540)
Noninterest income (3)
14,025
12,825
26,850
Noninterest expense
(15,894)
(32,944)
(48,838)
Income before provision for income taxes
1,231
27,339
28,570
Provision for income taxes
(182)
(4,041)
(4,223)
Net income
$
1,049
$
23,298
$
24,347
Total assets
$
246,280
$
1,375,364
$
1,621,644
Total average assets for year ended
$
229,661
$
945,052
$
1,174,713
FTEs
115
309
424
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
(2) The allocated provision for loan losses is partially associated with one-to-four-family, and home equity loans acquired from Anchor Bank totaling $198.5 million at December 31, 2019.
(3) Barg ain purchase gain of $7.4 million was included in the commercial and consumer banking segment.</t>
  </si>
  <si>
    <t>Revenue From Contracts With Customers (Tables)</t>
  </si>
  <si>
    <t>Schedule of noninterest income, segregated by revenue streams in-scope and out-of-scope of Topic 606</t>
  </si>
  <si>
    <t>The following table presents noninterest income, segregated by revenue streams in-scope and out-of-scope of Topic 606, for the years ended December 31, 2019 and 2018:
At or For the Year Ended December 31,
(Dollars in thousands):
2019
2018
Noninterest Income
In-scope of Topic 606:
Debit card interchange fees
$
1,848
$
1,184
Fees from non-sufficient funds
1,065
561
Noninterest Income (in-scope of Topic 606)
2,913
1,745
Noninterest Income (out-of-scope of Topic 606)
20,122
25,105
Total Noninterest Income
$
23,035
$
26,850</t>
  </si>
  <si>
    <t>Goodwill And Other Intangible Assets (Tables)</t>
  </si>
  <si>
    <t>Schedule of changes in other intangible assets</t>
  </si>
  <si>
    <t>Other Intangible Assets
Accumulated
Gross CDI
Amortization
Net CDI
Balance, December 31, 2017
$
2,239
$
(922)
$
1,317
Amortization
—
(307)
(307)
Additions as a result of the Anchor Acquisition
5,251
(44)
5,207
Balance, December 31, 2018
7,490
(1,273)
6,217
Amortization
—
(760)
(760)
Balance, December 31, 2019
$
7,490
$
(2,033)
$
5,457</t>
  </si>
  <si>
    <t>Schedule of Amortization Expense</t>
  </si>
  <si>
    <t>Amortization expense for the CDI is expected to be as follows for the years ended December 31:
2020
$
706
2021
691
2022
691
2023
691
2024
621
Thereafter
2,057
Total
$
5,457</t>
  </si>
  <si>
    <t>Parent Company Only Financial Information (Tables)</t>
  </si>
  <si>
    <t>Schedule of Condensed Balance Sheet</t>
  </si>
  <si>
    <t>Condensed Balance Sheets
December 31,
Assets
2019
2018
Cash and due from banks
$
5,568
$
7,026
Investment in subsidiary
204,570
182,874
Other assets
172
175
Total assets
$
210,310
$
190,075
Liabilities and Stockholders' Equity
Subordinated note, net
9,885
9,865
Other liabilities
183
172
Total liabilities
10,068
10,037
Stockholders' equity
200,242
180,038
Total liabilities and stockholders' equity
$
210,310
$
190,075</t>
  </si>
  <si>
    <t>Schedule of Condensed Statements of Income</t>
  </si>
  <si>
    <t>Condensed Statements of Income
Year Ended December 31,
2019
2018
Interest from subsidiary
$
2
$
2
Interest expense on subordinated note
(679)
(679)
Dividends received from subsidiary
3,935
1,436
Other expenses
(142)
(157)
Income before income tax benefit and equity in undistributed net income of subsidiary
3,116
602
Income tax benefit
172
175
Equity in undistributed earnings of subsidiary
19,429
23,570
Net income
$
22,717
$
24,347</t>
  </si>
  <si>
    <t>Schedule of Condensed Statements of Cash Flows</t>
  </si>
  <si>
    <t>Condensed Statements of Cash Flows
Year Ended December 31,
2019
2018
Cash flows from operating activities:
Net income
$
22,717
$
24,347
Equity in undistributed net income of subsidiary
(19,429)
(23,570)
Amortization
20
20
ESOP compensation expense for allocated shares
1,231
940
Share-based compensation expense related to stock options and restricted stock
869
767
Other assets
3
115
Other liabilities
11
6
Net cash from operating activities
5,422
2,625
Cash flows from investing activities:
Net proceeds from ESOP
275
269
Net cash from investing activities
275
269
Cash flows (used by) from financing activities:
Proceeds from stock options exercised
705
1,117
Common stock repurchased for employee/director taxes paid on restricted stock awards
(204)
(251)
Common stock repurchased
(4,800)
—
Dividends paid on common stock
(2,856)
(1,915)
Net cash (used by) from financing activities
(7,155)
(1,049)
Net (decrease) increase in cash and cash equivalents
(1,458)
1,845
Cash and cash equivalents, beginning of year
7,026
5,181
Cash and cash equivalents, end of year
$
5,568
$
7,026</t>
  </si>
  <si>
    <t>Basis of Presentation and Summary of Significant Accounting Policies (Details)</t>
  </si>
  <si>
    <t>Dec. 31, 2019USD ($)segmentOfficeitem</t>
  </si>
  <si>
    <t>Dec. 31, 2018USD ($)</t>
  </si>
  <si>
    <t>Jan. 01, 2019USD ($)</t>
  </si>
  <si>
    <t>Jan. 22, 2016item</t>
  </si>
  <si>
    <t>Schedule of Accounting Policies [Line Items]</t>
  </si>
  <si>
    <t>Number of operating segments | segment</t>
  </si>
  <si>
    <t>Cash and due from banks and interest-bearing deposits in excess of FDIC insured limits</t>
  </si>
  <si>
    <t>FHLB investment requirement, capital stock amount</t>
  </si>
  <si>
    <t>FHLB investment requirement, percent of advances from FHLB</t>
  </si>
  <si>
    <t>4.00%</t>
  </si>
  <si>
    <t>Federal Home Loan Bank Stock.</t>
  </si>
  <si>
    <t>Impairment of FHLB stock</t>
  </si>
  <si>
    <t>Maximum term interest is accrued on delinquent loan</t>
  </si>
  <si>
    <t>90 days</t>
  </si>
  <si>
    <t>Maximum term delinquent loan is returned to accrual status</t>
  </si>
  <si>
    <t>Minimum term delinquent loan performs under contract terms and returned to accrual status</t>
  </si>
  <si>
    <t>6 months</t>
  </si>
  <si>
    <t>Cash on hand and deposit balances with FRB</t>
  </si>
  <si>
    <t>Goodwill, Impairment Loss</t>
  </si>
  <si>
    <t>ASU No. 2016 | Restatement</t>
  </si>
  <si>
    <t>Impact on balance sheet (as a percent)</t>
  </si>
  <si>
    <t>0.30%</t>
  </si>
  <si>
    <t>Building and building improvements | Minimum</t>
  </si>
  <si>
    <t>Useful life</t>
  </si>
  <si>
    <t>25 years</t>
  </si>
  <si>
    <t>Building and building improvements | Maximum</t>
  </si>
  <si>
    <t>40 years</t>
  </si>
  <si>
    <t>Furniture, fixtures and equipment | Minimum</t>
  </si>
  <si>
    <t>3 years</t>
  </si>
  <si>
    <t>Furniture, fixtures and equipment | Maximum</t>
  </si>
  <si>
    <t>10 years</t>
  </si>
  <si>
    <t>Puget Sound [Member]</t>
  </si>
  <si>
    <t>Number of bank branches | item</t>
  </si>
  <si>
    <t>Number of administrative offices that accept deposits | Office</t>
  </si>
  <si>
    <t>Number of loan production offices | item</t>
  </si>
  <si>
    <t>Tri-Cities, Washington [Member]</t>
  </si>
  <si>
    <t>Bank of America</t>
  </si>
  <si>
    <t>Business Combination - Estimated Fair Values of Assets Acquired and Liabilities Assumed (Details) - USD ($) $ in Thousands</t>
  </si>
  <si>
    <t>Nov. 15, 2018</t>
  </si>
  <si>
    <t>Business Acquisition [Line Items]</t>
  </si>
  <si>
    <t>Certificates of deposit</t>
  </si>
  <si>
    <t>Anchor Bancorp</t>
  </si>
  <si>
    <t>Cash and cash equivalents</t>
  </si>
  <si>
    <t>Securities available-for-sale</t>
  </si>
  <si>
    <t>Premises and equipment</t>
  </si>
  <si>
    <t>Deferred tax asset</t>
  </si>
  <si>
    <t>Core deposit intangible ("CDI")</t>
  </si>
  <si>
    <t>Total assets acquired</t>
  </si>
  <si>
    <t>Total liabilities assumed</t>
  </si>
  <si>
    <t>Total fair value of identifiable net assets</t>
  </si>
  <si>
    <t>Pre-tax discount of time deposits to core deposits (as a percent)</t>
  </si>
  <si>
    <t>0.65%</t>
  </si>
  <si>
    <t>Acquired Book Value | Anchor Bancorp</t>
  </si>
  <si>
    <t>Fair Value Adjustments | Anchor Bancorp</t>
  </si>
  <si>
    <t>Carrying Amount | Anchor Bancorp</t>
  </si>
  <si>
    <t>Interest Expense [Member] | Anchor Bancorp</t>
  </si>
  <si>
    <t>Estimated amortization period</t>
  </si>
  <si>
    <t>Business Combination - Amount Recognized for Assets Acquired and Liabilities Assumed (Details) - USD ($) $ / shares in Units, $ in Thousands</t>
  </si>
  <si>
    <t>Business Combination, Recognized Identifiable Assets Acquired and Liabilities Assumed, Net [Abstract]</t>
  </si>
  <si>
    <t>Fair value of FS Bancorp common stock at $46.54 (1) per share for 725,518 shares</t>
  </si>
  <si>
    <t>Cash paid</t>
  </si>
  <si>
    <t>Total purchase price</t>
  </si>
  <si>
    <t>Share price</t>
  </si>
  <si>
    <t>Common stock outstanding</t>
  </si>
  <si>
    <t>Business Combination, Recognized Identifiable Assets Acquired and Liabilities Assumed, Assets [Abstract]</t>
  </si>
  <si>
    <t>OREO</t>
  </si>
  <si>
    <t>Intangible assets - CDI</t>
  </si>
  <si>
    <t>Total assets and identifiable intangible assets acquired</t>
  </si>
  <si>
    <t>Business Combination, Recognized Identifiable Assets Acquired and Liabilities Assumed, Liabilities [Abstract]</t>
  </si>
  <si>
    <t>Number of shares received</t>
  </si>
  <si>
    <t>Consideration received by anchor shareholder in cash for each share</t>
  </si>
  <si>
    <t>Securities Available-for-sale - Available-for-sale securities reconciliation (Details) - USD ($) $ in Thousands</t>
  </si>
  <si>
    <t>Debt and Equity Securities, FV-NI [Line Items]</t>
  </si>
  <si>
    <t>Amortized cost</t>
  </si>
  <si>
    <t>Unrealized gains</t>
  </si>
  <si>
    <t>Unrealized losses</t>
  </si>
  <si>
    <t>U.S. agency securities</t>
  </si>
  <si>
    <t>Corporate securities</t>
  </si>
  <si>
    <t>Municipal bonds</t>
  </si>
  <si>
    <t>Mortgage-backed securities</t>
  </si>
  <si>
    <t>U.S. Small Business Administration securities</t>
  </si>
  <si>
    <t>Securities Available-for-sale - Narrative (Details)</t>
  </si>
  <si>
    <t>Dec. 31, 2019USD ($)securityitem</t>
  </si>
  <si>
    <t>Dec. 31, 2018USD ($)item</t>
  </si>
  <si>
    <t>Investments with unrealized losses of less than one year | item</t>
  </si>
  <si>
    <t>Investments with unrealized losses of more than one year | item</t>
  </si>
  <si>
    <t>Number of securities pledged and held at FHLB</t>
  </si>
  <si>
    <t>Pledged securities for FHLB</t>
  </si>
  <si>
    <t>Public deposits</t>
  </si>
  <si>
    <t>Collateral requirement</t>
  </si>
  <si>
    <t>Other than temporary impairment losses, investments</t>
  </si>
  <si>
    <t>Securities Available-for-sale - Investments with Unrealized Losses Policy (Details) - USD ($) $ in Thousands</t>
  </si>
  <si>
    <t>Fair Value</t>
  </si>
  <si>
    <t>Unrealized loss position, Fair Value, Less than 12 Months</t>
  </si>
  <si>
    <t>Unrealized loss position, Fair Value, 12 Months or Longer</t>
  </si>
  <si>
    <t>Unrealized loss position, Fair Value</t>
  </si>
  <si>
    <t>Unrealized Losses</t>
  </si>
  <si>
    <t>Unrealized loss position, Unrealized losses, Less than 12 Months</t>
  </si>
  <si>
    <t>Unrealized loss position, Unrealized losses, 12 Months or Longer</t>
  </si>
  <si>
    <t>Securities Available-for-sale - Available for Sale Securities by Contractual Maturity (Details) - USD ($) $ in Thousands</t>
  </si>
  <si>
    <t>Amortized Cost</t>
  </si>
  <si>
    <t>Due after one year through five years</t>
  </si>
  <si>
    <t>Due after five years through ten years</t>
  </si>
  <si>
    <t>Due after ten years</t>
  </si>
  <si>
    <t>Subtotal</t>
  </si>
  <si>
    <t>Due in one year or less</t>
  </si>
  <si>
    <t>Federal National Mortgage Association ("FNMA")</t>
  </si>
  <si>
    <t>Federal Home Loan Mortgage Corporation ("FHLMC")</t>
  </si>
  <si>
    <t>Government National Mortgage Association ("GNMA")</t>
  </si>
  <si>
    <t>Securities Available-for-sale - Sales of Available for Sale Securities (Details) - USD ($) $ in Thousands</t>
  </si>
  <si>
    <t>Proceeds</t>
  </si>
  <si>
    <t>Gross Gains</t>
  </si>
  <si>
    <t>Gross Losses</t>
  </si>
  <si>
    <t>Loans Receivable and Allowance For Loan Losses - Composition of Loan Portfolio (Details) - USD ($) $ in Thousands</t>
  </si>
  <si>
    <t>Financing Receivable, Recorded Investment [Line Items]</t>
  </si>
  <si>
    <t>Total loans</t>
  </si>
  <si>
    <t>Allowance for loan losses</t>
  </si>
  <si>
    <t>Deferred costs and fees, net</t>
  </si>
  <si>
    <t>Premiums on purchased loans, net</t>
  </si>
  <si>
    <t>Total loans receivable</t>
  </si>
  <si>
    <t>REAL ESTATE LOANS.</t>
  </si>
  <si>
    <t>Commercial</t>
  </si>
  <si>
    <t>Construction and development</t>
  </si>
  <si>
    <t>Home equity.</t>
  </si>
  <si>
    <t>One-to-four-family</t>
  </si>
  <si>
    <t>Multi-family</t>
  </si>
  <si>
    <t>CONSUMER LOANS.</t>
  </si>
  <si>
    <t>Indirect home improvement</t>
  </si>
  <si>
    <t>Solar</t>
  </si>
  <si>
    <t>Marine</t>
  </si>
  <si>
    <t>Other consumer loans</t>
  </si>
  <si>
    <t>COMMERCIAL BUSINESS LOANS.</t>
  </si>
  <si>
    <t>Commercial and industrial</t>
  </si>
  <si>
    <t>Warehouse lending</t>
  </si>
  <si>
    <t>REAL ESTATE LOANS | REAL ESTATE LOANS.</t>
  </si>
  <si>
    <t>REAL ESTATE LOANS | Commercial</t>
  </si>
  <si>
    <t>REAL ESTATE LOANS | Construction and development</t>
  </si>
  <si>
    <t>REAL ESTATE LOANS | Home equity.</t>
  </si>
  <si>
    <t>REAL ESTATE LOANS | One-to-four-family</t>
  </si>
  <si>
    <t>REAL ESTATE LOANS | Multi-family</t>
  </si>
  <si>
    <t>CONSUMER LOANS | CONSUMER LOANS.</t>
  </si>
  <si>
    <t>CONSUMER LOANS | Indirect home improvement</t>
  </si>
  <si>
    <t>CONSUMER LOANS | Solar</t>
  </si>
  <si>
    <t>CONSUMER LOANS | Marine</t>
  </si>
  <si>
    <t>CONSUMER LOANS | Other consumer loans</t>
  </si>
  <si>
    <t>COMMERCIAL BUSINESS LOANS | COMMERCIAL BUSINESS LOANS.</t>
  </si>
  <si>
    <t>COMMERCIAL BUSINESS LOANS | Commercial and industrial</t>
  </si>
  <si>
    <t>COMMERCIAL BUSINESS LOANS | Warehouse lending</t>
  </si>
  <si>
    <t>Loans Receivable and Allowance For Loan Losses - Narrative (Details)</t>
  </si>
  <si>
    <t>Dec. 31, 2019divisionsegmentitem</t>
  </si>
  <si>
    <t>Accounts, Notes, Loans and Financing Receivable [Line Items]</t>
  </si>
  <si>
    <t>Number of loan portfolio segments | segment</t>
  </si>
  <si>
    <t>Number of warehouse lending divisions | division</t>
  </si>
  <si>
    <t>Number of units in real estate property | item</t>
  </si>
  <si>
    <t>Loans Receivable and Allowance For Loan Losses - Allowance for Loan Losses by Loan Categories (Details) - USD ($) $ in Thousands</t>
  </si>
  <si>
    <t>ALLOWANCE FOR LOAN LOSSES</t>
  </si>
  <si>
    <t>Beginning balance</t>
  </si>
  <si>
    <t>Provision (recapture) for loan losses</t>
  </si>
  <si>
    <t>Charge-offs</t>
  </si>
  <si>
    <t>Recoveries</t>
  </si>
  <si>
    <t>Net recoveries (charge-offs)</t>
  </si>
  <si>
    <t>Loans individually evaluated for impairment</t>
  </si>
  <si>
    <t>Loans collectively evaluated for impairment</t>
  </si>
  <si>
    <t>Ending balance</t>
  </si>
  <si>
    <t>LOANS RECEIVABLE</t>
  </si>
  <si>
    <t>Unallocated Financing Receivables [Member]</t>
  </si>
  <si>
    <t>Loans Receivable and Allowance For Loan Losses - Aging Analysis of Past Due Loans (Details)</t>
  </si>
  <si>
    <t>Dec. 31, 2019USD ($)loan</t>
  </si>
  <si>
    <t>Dec. 31, 2018USD ($)loan</t>
  </si>
  <si>
    <t>Financing Receivable, Recorded Investment, Past Due [Line Items]</t>
  </si>
  <si>
    <t>Total Past Due</t>
  </si>
  <si>
    <t>Current</t>
  </si>
  <si>
    <t>Total real estate loans</t>
  </si>
  <si>
    <t>30-59 Days Past Due</t>
  </si>
  <si>
    <t>30-59 Days Past Due | Total real estate loans</t>
  </si>
  <si>
    <t>30-59 Days Past Due | Commercial</t>
  </si>
  <si>
    <t>30-59 Days Past Due | Construction and development</t>
  </si>
  <si>
    <t>30-59 Days Past Due | Home equity.</t>
  </si>
  <si>
    <t>30-59 Days Past Due | One-to-four-family</t>
  </si>
  <si>
    <t>30-59 Days Past Due | Multi-family</t>
  </si>
  <si>
    <t>30-59 Days Past Due | CONSUMER LOANS.</t>
  </si>
  <si>
    <t>30-59 Days Past Due | Indirect home improvement</t>
  </si>
  <si>
    <t>30-59 Days Past Due | Solar</t>
  </si>
  <si>
    <t>30-59 Days Past Due | Marine</t>
  </si>
  <si>
    <t>30-59 Days Past Due | Other consumer loans</t>
  </si>
  <si>
    <t>30-59 Days Past Due | COMMERCIAL BUSINESS LOANS.</t>
  </si>
  <si>
    <t>30-59 Days Past Due | Commercial and industrial</t>
  </si>
  <si>
    <t>30-59 Days Past Due | Warehouse lending</t>
  </si>
  <si>
    <t>60-89 Days Past Due</t>
  </si>
  <si>
    <t>60-89 Days Past Due | Total real estate loans</t>
  </si>
  <si>
    <t>60-89 Days Past Due | Commercial</t>
  </si>
  <si>
    <t>60-89 Days Past Due | Construction and development</t>
  </si>
  <si>
    <t>60-89 Days Past Due | Home equity.</t>
  </si>
  <si>
    <t>60-89 Days Past Due | One-to-four-family</t>
  </si>
  <si>
    <t>60-89 Days Past Due | Multi-family</t>
  </si>
  <si>
    <t>60-89 Days Past Due | CONSUMER LOANS.</t>
  </si>
  <si>
    <t>60-89 Days Past Due | Indirect home improvement</t>
  </si>
  <si>
    <t>60-89 Days Past Due | Solar</t>
  </si>
  <si>
    <t>60-89 Days Past Due | Marine</t>
  </si>
  <si>
    <t>60-89 Days Past Due | Other consumer loans</t>
  </si>
  <si>
    <t>60-89 Days Past Due | COMMERCIAL BUSINESS LOANS.</t>
  </si>
  <si>
    <t>60-89 Days Past Due | Commercial and industrial</t>
  </si>
  <si>
    <t>60-89 Days Past Due | Warehouse lending</t>
  </si>
  <si>
    <t>90 Days or More Past Due</t>
  </si>
  <si>
    <t>Number of loans | loan</t>
  </si>
  <si>
    <t>90 Days or More Past Due | Total real estate loans</t>
  </si>
  <si>
    <t>90 Days or More Past Due | Commercial</t>
  </si>
  <si>
    <t>90 Days or More Past Due | Construction and development</t>
  </si>
  <si>
    <t>90 Days or More Past Due | Home equity.</t>
  </si>
  <si>
    <t>90 Days or More Past Due | One-to-four-family</t>
  </si>
  <si>
    <t>90 Days or More Past Due | Multi-family</t>
  </si>
  <si>
    <t>90 Days or More Past Due | CONSUMER LOANS.</t>
  </si>
  <si>
    <t>90 Days or More Past Due | Indirect home improvement</t>
  </si>
  <si>
    <t>90 Days or More Past Due | Solar</t>
  </si>
  <si>
    <t>90 Days or More Past Due | Marine</t>
  </si>
  <si>
    <t>90 Days or More Past Due | Other consumer loans</t>
  </si>
  <si>
    <t>90 Days or more past due, still accruing interest</t>
  </si>
  <si>
    <t>90 Days or More Past Due | COMMERCIAL BUSINESS LOANS.</t>
  </si>
  <si>
    <t>90 Days or More Past Due | Commercial and industrial</t>
  </si>
  <si>
    <t>90 Days or More Past Due | Warehouse lending</t>
  </si>
  <si>
    <t>Non-Accrual</t>
  </si>
  <si>
    <t>Financing Receivable, Recorded Investment, Nonaccrual Status</t>
  </si>
  <si>
    <t>Non-Accrual | Total real estate loans</t>
  </si>
  <si>
    <t>Non-Accrual | Commercial</t>
  </si>
  <si>
    <t>Non-Accrual | Construction and development</t>
  </si>
  <si>
    <t>Non-Accrual | Home equity.</t>
  </si>
  <si>
    <t>Non-Accrual | One-to-four-family</t>
  </si>
  <si>
    <t>Non-Accrual | Multi-family</t>
  </si>
  <si>
    <t>Non-Accrual | CONSUMER LOANS.</t>
  </si>
  <si>
    <t>Non-Accrual | Indirect home improvement</t>
  </si>
  <si>
    <t>Non-Accrual | Solar</t>
  </si>
  <si>
    <t>Non-Accrual | Marine</t>
  </si>
  <si>
    <t>Non-Accrual | Other consumer loans</t>
  </si>
  <si>
    <t>Non-Accrual | COMMERCIAL BUSINESS LOANS.</t>
  </si>
  <si>
    <t>Non-Accrual | Commercial and industrial</t>
  </si>
  <si>
    <t>Non-Accrual | Warehouse lending</t>
  </si>
  <si>
    <t>Loans Receivable and Allowance For Loan Losses - Financing Receivables, Related Allowance Recorded and No Related Allowance Recorder (Details) - USD ($) $ in Thousands</t>
  </si>
  <si>
    <t>Impaired Financing Receivable, Unpaid Principal Balance [Abstract]</t>
  </si>
  <si>
    <t>Unpaid Principal Balance, with no related allowance recorded</t>
  </si>
  <si>
    <t>Unpaid Principal Balance, with related allowance recorded</t>
  </si>
  <si>
    <t>Impaired Financing Receivable, Unpaid Principal Balance, Total</t>
  </si>
  <si>
    <t>Impaired Financing Receivable, Recorded Investment [Abstract]</t>
  </si>
  <si>
    <t>Recorded Investment, with no related allowance recorded</t>
  </si>
  <si>
    <t>Recorded Investment, with related allowance recorded</t>
  </si>
  <si>
    <t>Recorded Investment</t>
  </si>
  <si>
    <t>Impaired Financing Receivable Related Allowance Abstract</t>
  </si>
  <si>
    <t>Related Allowance, with related allowance recorded</t>
  </si>
  <si>
    <t>Related Allowance</t>
  </si>
  <si>
    <t>Impaired Financing Receivable, Average Recorded Investment [Abstract]</t>
  </si>
  <si>
    <t>Average Recorded Investment, with no related allowance recorded</t>
  </si>
  <si>
    <t>Average Recorded Investment, with related allowance recorded</t>
  </si>
  <si>
    <t>Impaired Financing Receivable, Average Recorded Investment</t>
  </si>
  <si>
    <t>Impaired Financing Receivable, Interest Income [Abstract]</t>
  </si>
  <si>
    <t>Interest Income Recognized, with no related allowance recorded</t>
  </si>
  <si>
    <t>Interest Income Recognized, with related allowance recorded</t>
  </si>
  <si>
    <t>Impaired Financing Receivable, with No Related Allowance, Interest Income, Cash Basis Method</t>
  </si>
  <si>
    <t>Related Allowance, with no related allowance recorded</t>
  </si>
  <si>
    <t>Loans Receivable and Allowance For Loan Losses - Loans by Credit Quality Indicator (Details) $ in Thousands</t>
  </si>
  <si>
    <t>Number of reported TDR loan modified previous 12 months and subsequently defaulted | loan</t>
  </si>
  <si>
    <t>Number of TDR loans | loan</t>
  </si>
  <si>
    <t>Pass</t>
  </si>
  <si>
    <t>Pass | REAL ESTATE LOANS.</t>
  </si>
  <si>
    <t>Pass | Commercial</t>
  </si>
  <si>
    <t>Pass | Construction and development</t>
  </si>
  <si>
    <t>Pass | Home equity.</t>
  </si>
  <si>
    <t>Pass | One-to-four-family</t>
  </si>
  <si>
    <t>Pass | Multi-family</t>
  </si>
  <si>
    <t>Pass | CONSUMER LOANS.</t>
  </si>
  <si>
    <t>Pass | Indirect home improvement</t>
  </si>
  <si>
    <t>Pass | Solar</t>
  </si>
  <si>
    <t>Pass | Marine</t>
  </si>
  <si>
    <t>Pass | Other consumer loans</t>
  </si>
  <si>
    <t>Pass | COMMERCIAL BUSINESS LOANS.</t>
  </si>
  <si>
    <t>Pass | Commercial and industrial</t>
  </si>
  <si>
    <t>Pass | Warehouse lending</t>
  </si>
  <si>
    <t>Watch</t>
  </si>
  <si>
    <t>Watch | REAL ESTATE LOANS.</t>
  </si>
  <si>
    <t>Watch | Commercial</t>
  </si>
  <si>
    <t>Watch | Construction and development</t>
  </si>
  <si>
    <t>Watch | Home equity.</t>
  </si>
  <si>
    <t>Watch | One-to-four-family</t>
  </si>
  <si>
    <t>Watch | Multi-family</t>
  </si>
  <si>
    <t>Watch | CONSUMER LOANS.</t>
  </si>
  <si>
    <t>Watch | Indirect home improvement</t>
  </si>
  <si>
    <t>Watch | Solar</t>
  </si>
  <si>
    <t>Watch | Marine</t>
  </si>
  <si>
    <t>Watch | Other consumer loans</t>
  </si>
  <si>
    <t>Watch | COMMERCIAL BUSINESS LOANS.</t>
  </si>
  <si>
    <t>Watch | Commercial and industrial</t>
  </si>
  <si>
    <t>Watch | Warehouse lending</t>
  </si>
  <si>
    <t>Special Mention</t>
  </si>
  <si>
    <t>Special Mention | REAL ESTATE LOANS.</t>
  </si>
  <si>
    <t>Special Mention | Commercial</t>
  </si>
  <si>
    <t>Special Mention | Construction and development</t>
  </si>
  <si>
    <t>Special Mention | Home equity.</t>
  </si>
  <si>
    <t>Special Mention | One-to-four-family</t>
  </si>
  <si>
    <t>Special Mention | Multi-family</t>
  </si>
  <si>
    <t>Special Mention | CONSUMER LOANS.</t>
  </si>
  <si>
    <t>Special Mention | Indirect home improvement</t>
  </si>
  <si>
    <t>Special Mention | Solar</t>
  </si>
  <si>
    <t>Special Mention | Marine</t>
  </si>
  <si>
    <t>Special Mention | Other consumer loans</t>
  </si>
  <si>
    <t>Special Mention | COMMERCIAL BUSINESS LOANS.</t>
  </si>
  <si>
    <t>Special Mention | Commercial and industrial</t>
  </si>
  <si>
    <t>Special Mention | Warehouse lending</t>
  </si>
  <si>
    <t>Substandard</t>
  </si>
  <si>
    <t>Substandard | REAL ESTATE LOANS.</t>
  </si>
  <si>
    <t>Substandard | Commercial</t>
  </si>
  <si>
    <t>Substandard | Construction and development</t>
  </si>
  <si>
    <t>Substandard | Home equity.</t>
  </si>
  <si>
    <t>Substandard | One-to-four-family</t>
  </si>
  <si>
    <t>Substandard | Multi-family</t>
  </si>
  <si>
    <t>Substandard | CONSUMER LOANS.</t>
  </si>
  <si>
    <t>Substandard | Indirect home improvement</t>
  </si>
  <si>
    <t>Substandard | Solar</t>
  </si>
  <si>
    <t>Substandard | Marine</t>
  </si>
  <si>
    <t>Substandard | Other consumer loans</t>
  </si>
  <si>
    <t>Substandard | COMMERCIAL BUSINESS LOANS.</t>
  </si>
  <si>
    <t>Substandard | Commercial and industrial</t>
  </si>
  <si>
    <t>Substandard | Warehouse lending</t>
  </si>
  <si>
    <t>Doubtful</t>
  </si>
  <si>
    <t>Doubtful | REAL ESTATE LOANS.</t>
  </si>
  <si>
    <t>Doubtful | Commercial</t>
  </si>
  <si>
    <t>Doubtful | Construction and development</t>
  </si>
  <si>
    <t>Doubtful | Home equity.</t>
  </si>
  <si>
    <t>Doubtful | One-to-four-family</t>
  </si>
  <si>
    <t>Doubtful | Multi-family</t>
  </si>
  <si>
    <t>Doubtful | CONSUMER LOANS.</t>
  </si>
  <si>
    <t>Doubtful | Indirect home improvement</t>
  </si>
  <si>
    <t>Doubtful | Solar</t>
  </si>
  <si>
    <t>Doubtful | Marine</t>
  </si>
  <si>
    <t>Doubtful | Other consumer loans</t>
  </si>
  <si>
    <t>Doubtful | COMMERCIAL BUSINESS LOANS.</t>
  </si>
  <si>
    <t>Doubtful | Commercial and industrial</t>
  </si>
  <si>
    <t>Doubtful | Warehouse lending</t>
  </si>
  <si>
    <t>Loss</t>
  </si>
  <si>
    <t>Loss | REAL ESTATE LOANS.</t>
  </si>
  <si>
    <t>Loss | Commercial</t>
  </si>
  <si>
    <t>Loss | Construction and development</t>
  </si>
  <si>
    <t>Loss | Home equity.</t>
  </si>
  <si>
    <t>Loss | One-to-four-family</t>
  </si>
  <si>
    <t>Loss | Multi-family</t>
  </si>
  <si>
    <t>Loss | CONSUMER LOANS.</t>
  </si>
  <si>
    <t>Loss | Indirect home improvement</t>
  </si>
  <si>
    <t>Loss | Solar</t>
  </si>
  <si>
    <t>Loss | Marine</t>
  </si>
  <si>
    <t>Loss | Other consumer loans</t>
  </si>
  <si>
    <t>Loss | COMMERCIAL BUSINESS LOANS.</t>
  </si>
  <si>
    <t>Loss | Commercial and industrial</t>
  </si>
  <si>
    <t>Loss | Warehouse lending</t>
  </si>
  <si>
    <t>Loans Receivable and Allowance For Loan Losses - Risk Rated Loan Balances (Details) - USD ($) $ in Thousands</t>
  </si>
  <si>
    <t>Loans Receivable and Allowance For Loan Losses - Related Party Loans (Details) - USD ($) $ in Thousands</t>
  </si>
  <si>
    <t>Loans and Leases Receivable, Related Parties [Roll Forward]</t>
  </si>
  <si>
    <t>Additions</t>
  </si>
  <si>
    <t>Repayments</t>
  </si>
  <si>
    <t>Aggregate loan balances of extended credit</t>
  </si>
  <si>
    <t>Servicing Rights - Narrative (Details) - USD ($) $ in Millions</t>
  </si>
  <si>
    <t>Off-balance Sheet Risks, Disclosure Information [Line Items]</t>
  </si>
  <si>
    <t>Contractually specified servicing fees, late fees, and other ancillary fees</t>
  </si>
  <si>
    <t>Mortgage, commercial and consumer servicing rights</t>
  </si>
  <si>
    <t>The unpaid principal balances of mortgage loans serviced</t>
  </si>
  <si>
    <t>Fair market value of servicing rights' assets</t>
  </si>
  <si>
    <t>Servicing Rights - Servicing Rights (Details) - Mortgage servicing rights - USD ($) $ in Thousands</t>
  </si>
  <si>
    <t>Servicing Asset at Fair Value, Amount [Roll Forward]</t>
  </si>
  <si>
    <t>Servicing rights amortized</t>
  </si>
  <si>
    <t>Impairment on servicing rights</t>
  </si>
  <si>
    <t>Servicing Rights - Valuation Assumptions (Details)</t>
  </si>
  <si>
    <t>Weighted average discount rate</t>
  </si>
  <si>
    <t>9.70%</t>
  </si>
  <si>
    <t>9.60%</t>
  </si>
  <si>
    <t>Conditional prepayment rate ("CPR")</t>
  </si>
  <si>
    <t>17.10%</t>
  </si>
  <si>
    <t>9.40%</t>
  </si>
  <si>
    <t>Weighted average life in years</t>
  </si>
  <si>
    <t>5 years 1 month 6 days</t>
  </si>
  <si>
    <t>7 years 8 months 12 days</t>
  </si>
  <si>
    <t>Servicing Rights - Changes in Valuation Assumptions (Details) - USD ($) $ in Thousands</t>
  </si>
  <si>
    <t>Basis Points Drop in Note Rate, Assumption One</t>
  </si>
  <si>
    <t>50.00%</t>
  </si>
  <si>
    <t>Basis Points Drop in Note Rate, Assumption Two</t>
  </si>
  <si>
    <t>100.00%</t>
  </si>
  <si>
    <t>Conditional prepayment rate</t>
  </si>
  <si>
    <t>Discount rate</t>
  </si>
  <si>
    <t>Aggregate portfolio principal balance</t>
  </si>
  <si>
    <t>Weighted average rate of note</t>
  </si>
  <si>
    <t>4.20%</t>
  </si>
  <si>
    <t>4.30%</t>
  </si>
  <si>
    <t>Conditional prepayment rate, 0.5% Adverse Change</t>
  </si>
  <si>
    <t>24.60%</t>
  </si>
  <si>
    <t>11.60%</t>
  </si>
  <si>
    <t>Conditional prepayment rate, 1.0% Adverse Change</t>
  </si>
  <si>
    <t>32.50%</t>
  </si>
  <si>
    <t>17.70%</t>
  </si>
  <si>
    <t>Fair value MSR</t>
  </si>
  <si>
    <t>Fair value MSR, 0.5% Adverse Change</t>
  </si>
  <si>
    <t>Fair value of MSR, 1.0% Adverse Change</t>
  </si>
  <si>
    <t>Percentage of MSR</t>
  </si>
  <si>
    <t>0.90%</t>
  </si>
  <si>
    <t>1.20%</t>
  </si>
  <si>
    <t>Percentage of MSR, 0.5% Adverse Change</t>
  </si>
  <si>
    <t>0.70%</t>
  </si>
  <si>
    <t>1.10%</t>
  </si>
  <si>
    <t>Percentage of MSR, 1.0% Adverse Change</t>
  </si>
  <si>
    <t>0.60%</t>
  </si>
  <si>
    <t>Discount rate, 0.5% Adverse Change</t>
  </si>
  <si>
    <t>10.20%</t>
  </si>
  <si>
    <t>10.10%</t>
  </si>
  <si>
    <t>Discount rate, 1.0% Adverse Change</t>
  </si>
  <si>
    <t>10.70%</t>
  </si>
  <si>
    <t>10.60%</t>
  </si>
  <si>
    <t>Fair value MSR, 1.0% Adverse Change</t>
  </si>
  <si>
    <t>Premises and Equipment (Details) - USD ($) $ in Thousands</t>
  </si>
  <si>
    <t>Property, Plant and Equipment [Line Items]</t>
  </si>
  <si>
    <t>Premises and equipment, gross</t>
  </si>
  <si>
    <t>Less accumulated depreciation and amortization</t>
  </si>
  <si>
    <t>Property, Plant and Equipment, Net, Total</t>
  </si>
  <si>
    <t>Depreciation and amortization</t>
  </si>
  <si>
    <t>Land</t>
  </si>
  <si>
    <t>Buildings</t>
  </si>
  <si>
    <t>Furniture, fixtures and equipment</t>
  </si>
  <si>
    <t>Leasehold improvements</t>
  </si>
  <si>
    <t>Building improvements</t>
  </si>
  <si>
    <t>Projects in process</t>
  </si>
  <si>
    <t>Leases (Details) - USD ($) $ in Millions</t>
  </si>
  <si>
    <t>Jan. 01, 2019</t>
  </si>
  <si>
    <t>Lessee, Lease, Description [Line Items]</t>
  </si>
  <si>
    <t>ROU assets obtained in exchange for operating lease obligations</t>
  </si>
  <si>
    <t>Options to extend</t>
  </si>
  <si>
    <t>Renewal term</t>
  </si>
  <si>
    <t>5 years</t>
  </si>
  <si>
    <t>Rent expense</t>
  </si>
  <si>
    <t>Minimum</t>
  </si>
  <si>
    <t>Remaining lease terms</t>
  </si>
  <si>
    <t>4 months</t>
  </si>
  <si>
    <t>Maximum</t>
  </si>
  <si>
    <t>8 years</t>
  </si>
  <si>
    <t>Leases - Components of lease cost (Details) $ in Thousands</t>
  </si>
  <si>
    <t>Dec. 31, 2019USD ($)</t>
  </si>
  <si>
    <t>Lease cost:</t>
  </si>
  <si>
    <t>Operating lease cost</t>
  </si>
  <si>
    <t>Short-term lease cost</t>
  </si>
  <si>
    <t>Total lease cost</t>
  </si>
  <si>
    <t>Cash paid for amounts included in the measurement of lease liabilities: Operating cash flows from operating leases</t>
  </si>
  <si>
    <t>Weighted average remaining lease term- operating leases</t>
  </si>
  <si>
    <t>5 years 3 months 18 days</t>
  </si>
  <si>
    <t>Weighted average discount rate- operating leases</t>
  </si>
  <si>
    <t>3.00%</t>
  </si>
  <si>
    <t>Leases - Maturities of operating lease liabilities (Details) $ in Thousands</t>
  </si>
  <si>
    <t>Maturities of operating lease liabilities</t>
  </si>
  <si>
    <t>2020</t>
  </si>
  <si>
    <t>2021</t>
  </si>
  <si>
    <t>2022</t>
  </si>
  <si>
    <t>2023</t>
  </si>
  <si>
    <t>2024</t>
  </si>
  <si>
    <t>Thereafter</t>
  </si>
  <si>
    <t>Total lease payments</t>
  </si>
  <si>
    <t>Less imputed interest</t>
  </si>
  <si>
    <t>Other Real Estate Owned - Activity related to OREO (Details) - USD ($) $ in Thousands</t>
  </si>
  <si>
    <t>Other Real Estate [Roll Forward]</t>
  </si>
  <si>
    <t>Gross proceeds from sale of OREO</t>
  </si>
  <si>
    <t>Other Real Estate Owned - Narrative (Details) - USD ($)</t>
  </si>
  <si>
    <t>OREO Properties acquired</t>
  </si>
  <si>
    <t>Net loans transferred to OREO</t>
  </si>
  <si>
    <t>Holding costs</t>
  </si>
  <si>
    <t>Mortgage loans in process of foreclosure</t>
  </si>
  <si>
    <t>Deposits - Deposit Liabilities (Details)</t>
  </si>
  <si>
    <t>Nov. 15, 2018USD ($)</t>
  </si>
  <si>
    <t>Jan. 22, 2016Office</t>
  </si>
  <si>
    <t>Noninterest-bearing checking</t>
  </si>
  <si>
    <t>Interest-bearing checking</t>
  </si>
  <si>
    <t>Savings</t>
  </si>
  <si>
    <t>Money market</t>
  </si>
  <si>
    <t>Certificates of deposit less than $100,000</t>
  </si>
  <si>
    <t>Certificates of deposit of $100,000 through $250,000</t>
  </si>
  <si>
    <t>Certificates of deposit of $250,000 and over</t>
  </si>
  <si>
    <t>Escrow accounts related to mortgages serviced</t>
  </si>
  <si>
    <t>Federal Reserve Bank required deposit reserves</t>
  </si>
  <si>
    <t>Money Market Funds</t>
  </si>
  <si>
    <t>Interest-bearing Domestic Deposit, Brokered</t>
  </si>
  <si>
    <t>Certificates of Deposit</t>
  </si>
  <si>
    <t>Remaining Branch Purchase Deposits</t>
  </si>
  <si>
    <t>Number of Bank Branches | Office</t>
  </si>
  <si>
    <t>Deposits - Maturities of Time Deposits for Future Periods (Details) $ in Thousands</t>
  </si>
  <si>
    <t>Maturing in 2020</t>
  </si>
  <si>
    <t>Maturing in 2021</t>
  </si>
  <si>
    <t>Maturing in 2022</t>
  </si>
  <si>
    <t>Maturing in 2023</t>
  </si>
  <si>
    <t>Maturing in 2024</t>
  </si>
  <si>
    <t>Deposits - Interest Expense by Deposit Category (Details) - USD ($) $ in Thousands</t>
  </si>
  <si>
    <t>Savings and money market</t>
  </si>
  <si>
    <t>Deposits - Related Party Policy (Details) - USD ($) $ in Millions</t>
  </si>
  <si>
    <t>Related-party deposits</t>
  </si>
  <si>
    <t>Debt - Narrative (Details) - USD ($)</t>
  </si>
  <si>
    <t>3 Months Ended</t>
  </si>
  <si>
    <t>Dec. 31, 2015</t>
  </si>
  <si>
    <t>Oct. 15, 2015</t>
  </si>
  <si>
    <t>Debt Instrument [Line Items]</t>
  </si>
  <si>
    <t>Federal home loan bank, advances, general debt obligations, maximum amount available, percentage of total assets (as a percent)</t>
  </si>
  <si>
    <t>45.00%</t>
  </si>
  <si>
    <t>Federal home loan bank, advances, general debt obligations, collateral pledged</t>
  </si>
  <si>
    <t>Federal home loan bank, borrowing capacity</t>
  </si>
  <si>
    <t>Federal home loan bank, unused borrowing capacity</t>
  </si>
  <si>
    <t>Unsecured Fed Funds lines of credit</t>
  </si>
  <si>
    <t>Unsecured Fed Funds, lines of credit, outstanding balance</t>
  </si>
  <si>
    <t>Principal amount of subordinated debt</t>
  </si>
  <si>
    <t>Subordinated Note</t>
  </si>
  <si>
    <t>Annual interest rate (as a percent)</t>
  </si>
  <si>
    <t>6.50%</t>
  </si>
  <si>
    <t>Contributions of proceeds from subordinated debt</t>
  </si>
  <si>
    <t>Federal Reserve Bank</t>
  </si>
  <si>
    <t>Warehouse lines of credit</t>
  </si>
  <si>
    <t>Line of credit, outstanding balance</t>
  </si>
  <si>
    <t>Loans pledged as collateral</t>
  </si>
  <si>
    <t>Debt - Advances on Borrowing Line (Details) - USD ($) $ in Thousands</t>
  </si>
  <si>
    <t>Federal Home Loan Bank, Advances, Branch of FHLB Bank [Line Items]</t>
  </si>
  <si>
    <t>Federal home loan bank, advances, general debt obligations</t>
  </si>
  <si>
    <t>Securities Line</t>
  </si>
  <si>
    <t>Securities Line | Minimum</t>
  </si>
  <si>
    <t>Federal Home Loan Bank, interest rates</t>
  </si>
  <si>
    <t>1.58%</t>
  </si>
  <si>
    <t>1.15%</t>
  </si>
  <si>
    <t>Securities Line | Maximum</t>
  </si>
  <si>
    <t>2.87%</t>
  </si>
  <si>
    <t>Debt - Maximum and Average Outstanding, Weighted Average Interest Rate (Details) - USD ($) $ in Thousands</t>
  </si>
  <si>
    <t>Maximum balance:</t>
  </si>
  <si>
    <t>Federal Home Loan Bank advances and Fed Funds</t>
  </si>
  <si>
    <t>Fed Funds lines of credit</t>
  </si>
  <si>
    <t>Average balance:</t>
  </si>
  <si>
    <t>Weighted average interest rate:</t>
  </si>
  <si>
    <t>Federal Home Loan Bank advances and Fed Funds (as a percent)</t>
  </si>
  <si>
    <t>2.61%</t>
  </si>
  <si>
    <t>2.02%</t>
  </si>
  <si>
    <t>Federal Reserve Bank (as a percent)</t>
  </si>
  <si>
    <t>2.96%</t>
  </si>
  <si>
    <t>0.00%</t>
  </si>
  <si>
    <t>Fed Funds lines of credit (as a percent)</t>
  </si>
  <si>
    <t>2.09%</t>
  </si>
  <si>
    <t>1.93%</t>
  </si>
  <si>
    <t>Federal Reserve Bank, Advances, Activity for Year, Average Balance Outstanding</t>
  </si>
  <si>
    <t>Subordinated note (as a percent)</t>
  </si>
  <si>
    <t>Subordinated note | Maximum</t>
  </si>
  <si>
    <t>Debt - Schedule of Federal Home Loan Bank Advances Maturities Summary Due (Details) - USD ($) $ in Thousands</t>
  </si>
  <si>
    <t>Federal Home Loan Bank, Advances, Fiscal Year Maturity [Abstract]</t>
  </si>
  <si>
    <t>Federal Home Loan Bank, Advances, Maturities Summary, Average Interest Rate of Amounts Due [Abstract]</t>
  </si>
  <si>
    <t>2020, Interest Rates (percent)</t>
  </si>
  <si>
    <t>2.46%</t>
  </si>
  <si>
    <t>2021, Interest Rates (percent)</t>
  </si>
  <si>
    <t>2.48%</t>
  </si>
  <si>
    <t>2022, Interest Rates (percent)</t>
  </si>
  <si>
    <t>2023, Interest Rates (percent)</t>
  </si>
  <si>
    <t>2.03%</t>
  </si>
  <si>
    <t>2024, Interest Rates (percent)</t>
  </si>
  <si>
    <t>1.77%</t>
  </si>
  <si>
    <t>Employee Benefits - Narrative (Details) - USD ($)</t>
  </si>
  <si>
    <t>Jul. 09, 2012</t>
  </si>
  <si>
    <t>Jan. 02, 2012</t>
  </si>
  <si>
    <t>Number of hours of service required for participation in ESOP, per first 12 month period (in hours)</t>
  </si>
  <si>
    <t>1000 hours</t>
  </si>
  <si>
    <t>Vesting percentage after requisite service period is met (as a percent)</t>
  </si>
  <si>
    <t>Requisite service period (in years)</t>
  </si>
  <si>
    <t>2 years</t>
  </si>
  <si>
    <t>Number of hours per service period year (in hours)</t>
  </si>
  <si>
    <t>Employee stock ownership plan (ESOP), debt structure, employer loan, amount</t>
  </si>
  <si>
    <t>Employee stock ownership plan (ESOP), weighted average purchase price of shares purchased (in dollars per share)</t>
  </si>
  <si>
    <t>Amortization period of ESOP loan</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mployee Benefits - 401(K) Plan (Details) - USD ($) $ in Thousands</t>
  </si>
  <si>
    <t>Schedule of Defined Contribution Plans Disclosures [Line Items]</t>
  </si>
  <si>
    <t>Defined contribution plan, minimum age requirement</t>
  </si>
  <si>
    <t>18 years</t>
  </si>
  <si>
    <t>Percentage vested in deferral contributions account</t>
  </si>
  <si>
    <t>Employer contributions</t>
  </si>
  <si>
    <t>Contributions between 1% to 3%</t>
  </si>
  <si>
    <t>Employer matching percentage</t>
  </si>
  <si>
    <t>Contributions between 1% to 3% | Minimum</t>
  </si>
  <si>
    <t>Defined contribution plan, employee contribution (percent)</t>
  </si>
  <si>
    <t>1.00%</t>
  </si>
  <si>
    <t>Contributions between 1% to 3% | Maximum</t>
  </si>
  <si>
    <t>Contributions between 4% and 5%</t>
  </si>
  <si>
    <t>Contributions between 4% and 5% | Minimum</t>
  </si>
  <si>
    <t>Contributions between 4% and 5% | Maximum</t>
  </si>
  <si>
    <t>5.00%</t>
  </si>
  <si>
    <t>Income Taxes - Components of Income Taxes (Details) - USD ($) $ in Thousands</t>
  </si>
  <si>
    <t>Provision for income taxes</t>
  </si>
  <si>
    <t>Deferred</t>
  </si>
  <si>
    <t>Income Tax Expense (Benefit), Total</t>
  </si>
  <si>
    <t>Income Taxes - Effective Income Tax Rate (Details) - USD ($) $ in Thousands</t>
  </si>
  <si>
    <t>Income Tax Expense (Benefit), Continuing Operations, Income Tax Reconciliation [Abstract]</t>
  </si>
  <si>
    <t>Income tax provision at statutory rate</t>
  </si>
  <si>
    <t>Tax exempt income</t>
  </si>
  <si>
    <t>Nondeductible items resulting in increase in tax</t>
  </si>
  <si>
    <t>Decrease in tax resulting from other items</t>
  </si>
  <si>
    <t>Equity compensation</t>
  </si>
  <si>
    <t>Executive compensation</t>
  </si>
  <si>
    <t>ESOP</t>
  </si>
  <si>
    <t>Effective Income Tax Rate, Continuing Operations, Tax Rate Reconciliation [Abstract]</t>
  </si>
  <si>
    <t>21.00%</t>
  </si>
  <si>
    <t>(0.80%)</t>
  </si>
  <si>
    <t>(0.50%)</t>
  </si>
  <si>
    <t>0.50%</t>
  </si>
  <si>
    <t>Increase in tax resulting from other items</t>
  </si>
  <si>
    <t>(0.30%)</t>
  </si>
  <si>
    <t>(2.50%)</t>
  </si>
  <si>
    <t>(2.00%)</t>
  </si>
  <si>
    <t>0.40%</t>
  </si>
  <si>
    <t>(5.60%)</t>
  </si>
  <si>
    <t>19.20%</t>
  </si>
  <si>
    <t>14.80%</t>
  </si>
  <si>
    <t>Income Taxes - Deferred Assets and Liabilities (Details) - USD ($) $ in Thousands</t>
  </si>
  <si>
    <t>Deferred Tax Assets</t>
  </si>
  <si>
    <t>Net operating loss carryforward</t>
  </si>
  <si>
    <t>Purchase accounting adjustments</t>
  </si>
  <si>
    <t>Other real estate owned</t>
  </si>
  <si>
    <t>Non-accrued loan interest</t>
  </si>
  <si>
    <t>Restricted stock awards</t>
  </si>
  <si>
    <t>Non-qualified stock options</t>
  </si>
  <si>
    <t>Lease liability</t>
  </si>
  <si>
    <t>Other</t>
  </si>
  <si>
    <t>Total deferred tax assets</t>
  </si>
  <si>
    <t>Deferred Tax Liabilities</t>
  </si>
  <si>
    <t>Loan origination costs</t>
  </si>
  <si>
    <t>Servicing rights</t>
  </si>
  <si>
    <t>Prepaids</t>
  </si>
  <si>
    <t>Stock dividend - FHLB stock</t>
  </si>
  <si>
    <t>Property, plant, and equipment</t>
  </si>
  <si>
    <t>Lease right-of-use assets</t>
  </si>
  <si>
    <t>Total deferred tax liabilities</t>
  </si>
  <si>
    <t>Net deferred tax liabilities</t>
  </si>
  <si>
    <t>Income Taxes - Narrative (Details) - USD ($) $ in Thousands</t>
  </si>
  <si>
    <t>Net operating loss carryforwards</t>
  </si>
  <si>
    <t>Uncertain tax liabilities</t>
  </si>
  <si>
    <t>Recognized interest and penalties</t>
  </si>
  <si>
    <t>Commitments and Contingencies - Commitment (Details) - Commitments to Extend Credit - USD ($) $ in Thousands</t>
  </si>
  <si>
    <t>Commitments</t>
  </si>
  <si>
    <t>Commercial/Multi-family</t>
  </si>
  <si>
    <t>Commitments and Contingencies - Narrative (Details)</t>
  </si>
  <si>
    <t>1 Months Ended</t>
  </si>
  <si>
    <t>Mar. 31, 2008shares</t>
  </si>
  <si>
    <t>Dec. 31, 2019USD ($)$ / shares</t>
  </si>
  <si>
    <t>Dec. 31, 2018USD ($)$ / shares</t>
  </si>
  <si>
    <t>Loss Contingencies [Line Items]</t>
  </si>
  <si>
    <t>Amount of loans sold to FHLB</t>
  </si>
  <si>
    <t>Federal Home Loan Bank, First Loss Account Established</t>
  </si>
  <si>
    <t>Bank recourse obligation</t>
  </si>
  <si>
    <t>Bank recourse obligation, percentage of loans outstanding</t>
  </si>
  <si>
    <t>Reserve as a percentage of outstanding CE</t>
  </si>
  <si>
    <t>10.00%</t>
  </si>
  <si>
    <t>Reserve for loans sold</t>
  </si>
  <si>
    <t>Outstanding Delinquencies On Loans Sold to Federal Home Loan Bank</t>
  </si>
  <si>
    <t>Severance agreement, period of base compensation disbursed as lump sum payment (in months)</t>
  </si>
  <si>
    <t>24 months</t>
  </si>
  <si>
    <t>Change of control agreement, notice required to cancel agreement (in months)</t>
  </si>
  <si>
    <t>Change of control agreement, executive payment, period following change in control (in months)</t>
  </si>
  <si>
    <t>12 months</t>
  </si>
  <si>
    <t>Common stock, conversion ratio</t>
  </si>
  <si>
    <t>Carrying value of stock</t>
  </si>
  <si>
    <t>Pending material legal actions</t>
  </si>
  <si>
    <t>Visa, Inc.</t>
  </si>
  <si>
    <t>Market value of stock (in dollars per share) | $ / shares</t>
  </si>
  <si>
    <t>Visa, Inc. | Bank | Class B Common Stock</t>
  </si>
  <si>
    <t>Number of shares received in an IPO | shares</t>
  </si>
  <si>
    <t>Change of control agreement, executive payment, period prior to change in control (in months)</t>
  </si>
  <si>
    <t>Change of control agreement, period of base compensation disbursed as lump sum payment (in months)</t>
  </si>
  <si>
    <t>Commitments to Extend Credit</t>
  </si>
  <si>
    <t>Reserve for estimated losses</t>
  </si>
  <si>
    <t>Guarantee on loans sold</t>
  </si>
  <si>
    <t>Significant Concentration Of Credit Risk (Details)</t>
  </si>
  <si>
    <t>Credit Concentration Risk [Member] | Construction Land Development And Other Land Concentration [Member] | Regulatory Capital [Member]</t>
  </si>
  <si>
    <t>Concentration Risk [Line Items]</t>
  </si>
  <si>
    <t>Concentration Risk, Percentage</t>
  </si>
  <si>
    <t>85.70%</t>
  </si>
  <si>
    <t>Regulatory Capital - Compliance with Regulatory Capital Requirements under Banking Regulations (Details) - USD ($) $ in Thousands</t>
  </si>
  <si>
    <t>Compliance with Regulatory Capital Requirements under Banking Regulations [Line Items]</t>
  </si>
  <si>
    <t>Common Equity Tier 1 to Risk Weighted Assets, Capital Conservation Buffer, Phased in</t>
  </si>
  <si>
    <t>2.50%</t>
  </si>
  <si>
    <t>Common Equity Tier 1 to Risk Weighted Assets, Capital Conservation Buffer</t>
  </si>
  <si>
    <t>Total risk-based capital, Ratio</t>
  </si>
  <si>
    <t>14.30%</t>
  </si>
  <si>
    <t>13.30%</t>
  </si>
  <si>
    <t>Tier 1 risk-based capital, Ratio</t>
  </si>
  <si>
    <t>13.40%</t>
  </si>
  <si>
    <t>12.40%</t>
  </si>
  <si>
    <t>Tier 1 leverage capital, Ratio</t>
  </si>
  <si>
    <t>11.30%</t>
  </si>
  <si>
    <t>12.10%</t>
  </si>
  <si>
    <t>CET 1 capital, Ratio</t>
  </si>
  <si>
    <t>Bank</t>
  </si>
  <si>
    <t>Total risk-based capital, Amount</t>
  </si>
  <si>
    <t>14.64%</t>
  </si>
  <si>
    <t>13.52%</t>
  </si>
  <si>
    <t>Total risk-based capital, For Capital Adequacy Purposes, Amount</t>
  </si>
  <si>
    <t>Total risk-based capital, For Capital Adequacy Purposes, Ratio</t>
  </si>
  <si>
    <t>8.00%</t>
  </si>
  <si>
    <t>Total risk-based capital, For Capital Adequacy with Capital Buffer, Amount</t>
  </si>
  <si>
    <t>Total risk-based capital, For Capital Adequacy with Capital Buffer, Ratio</t>
  </si>
  <si>
    <t>10.50%</t>
  </si>
  <si>
    <t>9.88%</t>
  </si>
  <si>
    <t>Total risk-based capital, To be Well Capitalized Under Prompt Corrective Action Provisions, Amount</t>
  </si>
  <si>
    <t>Total risk-based capital, To be Well Capitalized Under Prompt Corrective Action Provisions, Ratio</t>
  </si>
  <si>
    <t>Tier 1 risk-based capital, Amount</t>
  </si>
  <si>
    <t>13.70%</t>
  </si>
  <si>
    <t>12.62%</t>
  </si>
  <si>
    <t>Tier 1 risk-based capital, For Capital Adequacy Purposes, Amount</t>
  </si>
  <si>
    <t>Tier 1 risk-based capital, For Capital Adequacy Purposes, Ratio</t>
  </si>
  <si>
    <t>6.00%</t>
  </si>
  <si>
    <t>Tier 1 risk-based capital, For Capital Adequacy with Capital Buffer, Amount</t>
  </si>
  <si>
    <t>Tier 1 risk-based capital, For Capital Adequacy with Capital Buffer, Ratio</t>
  </si>
  <si>
    <t>8.50%</t>
  </si>
  <si>
    <t>7.88%</t>
  </si>
  <si>
    <t>Tier 1 risk-based capital, To be Well Capitalized Under Prompt Corrective Action Provisions, Amount</t>
  </si>
  <si>
    <t>Tier 1 risk-based capital, To be Well Capitalized Under Prompt Corrective Action Provisions, Ratio</t>
  </si>
  <si>
    <t>Tier 1 leverage capital</t>
  </si>
  <si>
    <t>11.56%</t>
  </si>
  <si>
    <t>10.67%</t>
  </si>
  <si>
    <t>Tier 1 leverage capital, For Capital Adequacy Purposes, Amount</t>
  </si>
  <si>
    <t>Tier 1 leverage capital, For Capital Adequacy Purposes, Ratio</t>
  </si>
  <si>
    <t>Tier 1 leverage capital, For Capital Adequacy with Capital Buffer, Amount</t>
  </si>
  <si>
    <t>Tier 1 leverage capital, To be Well Capitalized Under Prompt Corrective Action Provisions, Amount</t>
  </si>
  <si>
    <t>Tier 1 leverage capital, To be Well Capitalized Under Prompt Corrective Action Provisions, Ratio</t>
  </si>
  <si>
    <t>CET 1 capital, Amount</t>
  </si>
  <si>
    <t>CET 1 capital, For Capital Adequacy Purposes, Amount</t>
  </si>
  <si>
    <t>CET 1 capital, For Capital Adequacy Purposes, Ratio</t>
  </si>
  <si>
    <t>4.50%</t>
  </si>
  <si>
    <t>CET 1 capital, For Capital Adequacy with Capital Buffer, Amount</t>
  </si>
  <si>
    <t>CET 1 capital, For Capital Adequacy with Capital Buffer, Ratio</t>
  </si>
  <si>
    <t>7.00%</t>
  </si>
  <si>
    <t>6.38%</t>
  </si>
  <si>
    <t>CET 1 capital, To be Well Capitalized Under Prompt Corrective Action Provisions, Amount</t>
  </si>
  <si>
    <t>CET 1 capital, To be Well Capitalized Under Prompt Corrective Action Provisions, Ratio</t>
  </si>
  <si>
    <t>Fair Value Measurements - Available for Sale Securities Measured at Fair Value on a Recurring Basis (Details) - USD ($)</t>
  </si>
  <si>
    <t>Fair value of assets from Level 1 to Level 2</t>
  </si>
  <si>
    <t>Fair value of assets from Level 2 to Level 1</t>
  </si>
  <si>
    <t>Financial assets transferred into Level 3</t>
  </si>
  <si>
    <t>Financial assets transferred out of Level 3</t>
  </si>
  <si>
    <t>Fair value of liabilities from Level 1 to Level 2</t>
  </si>
  <si>
    <t>Fair value of liabilities from Level 2 to Level 1</t>
  </si>
  <si>
    <t>Financial liabilities transferred into Level 3</t>
  </si>
  <si>
    <t>Financial liabilities transferred out of Level 3</t>
  </si>
  <si>
    <t>Fair Value, Measurements, Recurring</t>
  </si>
  <si>
    <t>Total assets measured at fair value</t>
  </si>
  <si>
    <t>Fair Value, Measurements, Recurring | Securities available-for-sale | U.S. agency securities</t>
  </si>
  <si>
    <t>Fair Value, Measurements, Recurring | Securities available-for-sale | Corporate securities</t>
  </si>
  <si>
    <t>Fair Value, Measurements, Recurring | Securities available-for-sale | Municipal bonds</t>
  </si>
  <si>
    <t>Fair Value, Measurements, Recurring | Securities available-for-sale | Mortgage-backed securities</t>
  </si>
  <si>
    <t>Fair Value, Measurements, Recurring | Securities available-for-sale | U.S. Small Business Administration securities</t>
  </si>
  <si>
    <t>Fair Value, Measurements, Recurring | Securities available-for-sale | Mortgage loans held for sale</t>
  </si>
  <si>
    <t>Fair Value, Measurements, Recurring | Derivative</t>
  </si>
  <si>
    <t>Total liabilities measured at fair value</t>
  </si>
  <si>
    <t>Fair Value, Measurements, Recurring | Derivative | Interest rate lock commitments with customers</t>
  </si>
  <si>
    <t>Fair Value, Measurements, Recurring | Derivative | Individual forward sale commitments with investors</t>
  </si>
  <si>
    <t>Fair Value, Measurements, Recurring | Level 2</t>
  </si>
  <si>
    <t>Fair Value, Measurements, Recurring | Level 2 | Securities available-for-sale | U.S. agency securities</t>
  </si>
  <si>
    <t>Fair Value, Measurements, Recurring | Level 2 | Securities available-for-sale | Corporate securities</t>
  </si>
  <si>
    <t>Fair Value, Measurements, Recurring | Level 2 | Securities available-for-sale | Municipal bonds</t>
  </si>
  <si>
    <t>Fair Value, Measurements, Recurring | Level 2 | Securities available-for-sale | Mortgage-backed securities</t>
  </si>
  <si>
    <t>Fair Value, Measurements, Recurring | Level 2 | Securities available-for-sale | U.S. Small Business Administration securities</t>
  </si>
  <si>
    <t>Fair Value, Measurements, Recurring | Level 2 | Securities available-for-sale | Mortgage loans held for sale</t>
  </si>
  <si>
    <t>Fair Value, Measurements, Recurring | Level 2 | Derivative</t>
  </si>
  <si>
    <t>Fair Value, Measurements, Recurring | Level 2 | Derivative | Individual forward sale commitments with investors</t>
  </si>
  <si>
    <t>Fair Value, Measurements, Recurring | Level 3</t>
  </si>
  <si>
    <t>Fair Value, Measurements, Recurring | Level 3 | Securities available-for-sale | Corporate securities</t>
  </si>
  <si>
    <t>Fair Value, Measurements, Recurring | Level 3 | Securities available-for-sale | Municipal bonds</t>
  </si>
  <si>
    <t>Fair Value, Measurements, Recurring | Level 3 | Derivative</t>
  </si>
  <si>
    <t>Fair Value, Measurements, Recurring | Level 3 | Derivative | Interest rate lock commitments with customers</t>
  </si>
  <si>
    <t>Fair Value, Measurements, Recurring | Level 3 | Derivative | Individual forward sale commitments with investors</t>
  </si>
  <si>
    <t>Fair Value Measurements - Impaired Loans and OREO (Details) - USD ($) $ in Thousands</t>
  </si>
  <si>
    <t>Fair Value, Measurements, Nonrecurring</t>
  </si>
  <si>
    <t>Fair Value, Measurements, Nonrecurring | Level 1</t>
  </si>
  <si>
    <t>Fair Value, Measurements, Nonrecurring | Level 2</t>
  </si>
  <si>
    <t>Fair Value, Measurements, Nonrecurring | Level 3</t>
  </si>
  <si>
    <t>Fair Value Measurements - Discount Rate (Details)</t>
  </si>
  <si>
    <t>Dec. 31, 2019item</t>
  </si>
  <si>
    <t>Dec. 31, 2018item</t>
  </si>
  <si>
    <t>Fair Value, Measurements, Recurring | Interest rate lock commitments with customers</t>
  </si>
  <si>
    <t>Debt Securities, Available-for-sale, Measurement Input [Extensible List]</t>
  </si>
  <si>
    <t>fsbw:MeasurementInputPullThroughExpectationsMember</t>
  </si>
  <si>
    <t>Debt Securities, Available-for-sale, Valuation Technique [Extensible List]</t>
  </si>
  <si>
    <t>fsbw:QuotedMarketPricesMember</t>
  </si>
  <si>
    <t>Fair Value, Measurements, Recurring | Individual forward sale commitments with investors</t>
  </si>
  <si>
    <t>Fair Value, Measurements, Recurring | Corporate securities</t>
  </si>
  <si>
    <t>us-gaap:MeasurementInputDiscountRateMember</t>
  </si>
  <si>
    <t>us-gaap:ValuationTechniqueDiscountedCashFlowMember</t>
  </si>
  <si>
    <t>Fair Value, Measurements, Recurring | Municipal bonds</t>
  </si>
  <si>
    <t>Fair Value, Measurements, Nonrecurring | Impaired Loans</t>
  </si>
  <si>
    <t>fsbw:MeasurementInputDiscountAppliedToObtainedAppraisalMember</t>
  </si>
  <si>
    <t>fsbw:FairValueOfUnderlyingCollateralMember</t>
  </si>
  <si>
    <t>Fair Value, Measurements, Nonrecurring | Other Real Estate Owned</t>
  </si>
  <si>
    <t>Fair Value, Measurements, Nonrecurring | Servicing rights</t>
  </si>
  <si>
    <t>fsbw:PrepaymentSpeedsMember</t>
  </si>
  <si>
    <t>fsbw:IndustrySourcesMember</t>
  </si>
  <si>
    <t>Level 3 | Fair Value, Measurements, Recurring | Interest rate lock commitments with customers | Minimum</t>
  </si>
  <si>
    <t>Measurement inputs (as a percent)</t>
  </si>
  <si>
    <t>Level 3 | Fair Value, Measurements, Recurring | Interest rate lock commitments with customers | Maximum</t>
  </si>
  <si>
    <t>Level 3 | Fair Value, Measurements, Recurring | Interest rate lock commitments with customers | Weighted Average</t>
  </si>
  <si>
    <t>Level 3 | Fair Value, Measurements, Recurring | Individual forward sale commitments with investors | Minimum</t>
  </si>
  <si>
    <t>Level 3 | Fair Value, Measurements, Recurring | Individual forward sale commitments with investors | Maximum</t>
  </si>
  <si>
    <t>Level 3 | Fair Value, Measurements, Recurring | Individual forward sale commitments with investors | Weighted Average</t>
  </si>
  <si>
    <t>Level 3 | Fair Value, Measurements, Recurring | Corporate securities | Weighted Average</t>
  </si>
  <si>
    <t>Level 3 | Fair Value, Measurements, Recurring | Municipal bonds | Minimum</t>
  </si>
  <si>
    <t>Level 3 | Fair Value, Measurements, Recurring | Municipal bonds | Maximum</t>
  </si>
  <si>
    <t>Level 3 | Fair Value, Measurements, Recurring | Municipal bonds | Weighted Average</t>
  </si>
  <si>
    <t>Level 3 | Fair Value, Measurements, Nonrecurring | Impaired Loans | Minimum</t>
  </si>
  <si>
    <t>Level 3 | Fair Value, Measurements, Nonrecurring | Impaired Loans | Maximum</t>
  </si>
  <si>
    <t>Level 3 | Fair Value, Measurements, Nonrecurring | Impaired Loans | Weighted Average</t>
  </si>
  <si>
    <t>Level 3 | Fair Value, Measurements, Nonrecurring | Other Real Estate Owned | Minimum</t>
  </si>
  <si>
    <t>Level 3 | Fair Value, Measurements, Nonrecurring | Other Real Estate Owned | Maximum</t>
  </si>
  <si>
    <t>Level 3 | Fair Value, Measurements, Nonrecurring | Other Real Estate Owned | Weighted Average</t>
  </si>
  <si>
    <t>Level 3 | Fair Value, Measurements, Nonrecurring | Servicing rights | Minimum</t>
  </si>
  <si>
    <t>Level 3 | Fair Value, Measurements, Nonrecurring | Servicing rights | Maximum</t>
  </si>
  <si>
    <t>Level 3 | Fair Value, Measurements, Nonrecurring | Servicing rights | Weighted Average</t>
  </si>
  <si>
    <t>Fair Value Measurements - Fair Value Level 3 on recurring basis (Details) - Level 3 - USD ($) $ in Thousands</t>
  </si>
  <si>
    <t>Interest rate lock commitments with customers</t>
  </si>
  <si>
    <t>Fair Value, Assets Measured on Recurring Basis, Unobservable Input Reconciliation, Calculation [Roll Forward]</t>
  </si>
  <si>
    <t>Beginning Balance</t>
  </si>
  <si>
    <t>Purchases and Issuances</t>
  </si>
  <si>
    <t>Sales and Settlements</t>
  </si>
  <si>
    <t>Ending Balance</t>
  </si>
  <si>
    <t>Net change in fair value for gains/(losses) relating to items held at end of period</t>
  </si>
  <si>
    <t>Individual forward sale commitments with investors</t>
  </si>
  <si>
    <t>Transfers In</t>
  </si>
  <si>
    <t>Fair Value Measurements - Fair Value By Balance Sheet Grouping (Details) - USD ($) $ in Thousands</t>
  </si>
  <si>
    <t>Financial Assets</t>
  </si>
  <si>
    <t>Carrying Amount | Level 1</t>
  </si>
  <si>
    <t>Carrying Amount | Level 2</t>
  </si>
  <si>
    <t>FHLB stock, at cost</t>
  </si>
  <si>
    <t>Financial Liabilities</t>
  </si>
  <si>
    <t>Subordinated note, net</t>
  </si>
  <si>
    <t>Accrued interest payable</t>
  </si>
  <si>
    <t>Paired off commitments with investors, liability</t>
  </si>
  <si>
    <t>Individual forward sale commitments with investors, financial liability</t>
  </si>
  <si>
    <t>Carrying Amount | Level 3</t>
  </si>
  <si>
    <t>Loans receivable, gross</t>
  </si>
  <si>
    <t>Servicing rights, held at lower of cost or fair value</t>
  </si>
  <si>
    <t>Fair value interest rate locks with customers</t>
  </si>
  <si>
    <t>Fair Value | Level 1</t>
  </si>
  <si>
    <t>Fair Value | Level 2</t>
  </si>
  <si>
    <t>Fair Value | Level 3</t>
  </si>
  <si>
    <t>Earnings Per Share - Schedule of Earnings Per Share, Basic and Diluted (Details) - USD ($) $ / shares in Units, $ in Thousands</t>
  </si>
  <si>
    <t>Numerator (in thousands):</t>
  </si>
  <si>
    <t>Dividends and undistributed earnings allocated to participating securities</t>
  </si>
  <si>
    <t>Net income available to common shareholders</t>
  </si>
  <si>
    <t>Denominator (shown as actual):</t>
  </si>
  <si>
    <t>Basic weighted average common shares outstanding</t>
  </si>
  <si>
    <t>Dilutive shares (in shares)</t>
  </si>
  <si>
    <t>Diluted weighted average common shares outstanding</t>
  </si>
  <si>
    <t>Potentially dilutive securities excluded from EPS</t>
  </si>
  <si>
    <t>Derivatives (Details) - USD ($)</t>
  </si>
  <si>
    <t>Derivative [Line Items]</t>
  </si>
  <si>
    <t>Margin Cash Collateral</t>
  </si>
  <si>
    <t>Derivatives, fair value changes, gain on sale of loans</t>
  </si>
  <si>
    <t>Not Designated as Hedging Instrument | Interest rate lock commitments with customers</t>
  </si>
  <si>
    <t>Notional</t>
  </si>
  <si>
    <t>Fair Value, Asset</t>
  </si>
  <si>
    <t>Not Designated as Hedging Instrument | Mandatory and best effort forward commitments with investors</t>
  </si>
  <si>
    <t>Fair Value, Liability</t>
  </si>
  <si>
    <t>Not Designated as Hedging Instrument | Forward TBA mortgage-backed securities</t>
  </si>
  <si>
    <t>Stock-Based Compensation - Narrative (Details) - USD ($)</t>
  </si>
  <si>
    <t>Aug. 15, 2019</t>
  </si>
  <si>
    <t>Aug. 15, 2018</t>
  </si>
  <si>
    <t>Jan. 01, 2016</t>
  </si>
  <si>
    <t>May 08, 2014</t>
  </si>
  <si>
    <t>Sep. 30, 2013</t>
  </si>
  <si>
    <t>May 17, 2018</t>
  </si>
  <si>
    <t>Stock Options</t>
  </si>
  <si>
    <t>Share-based Compensation Arrangement by Share-based Payment Award [Line Items]</t>
  </si>
  <si>
    <t>Expected term in years</t>
  </si>
  <si>
    <t>6 years 6 months</t>
  </si>
  <si>
    <t>Unrecognized compensation cost, nonvested awards</t>
  </si>
  <si>
    <t>Total fair value of shares vested</t>
  </si>
  <si>
    <t>2013 Equity Incentive Plan</t>
  </si>
  <si>
    <t>Share-based compensation expense</t>
  </si>
  <si>
    <t>Income tax benefit from share-based compensation expense</t>
  </si>
  <si>
    <t>Award contractual life</t>
  </si>
  <si>
    <t>Granted (in shares)</t>
  </si>
  <si>
    <t>Shares available for grant</t>
  </si>
  <si>
    <t>Expected forfeiture rate over contractual term</t>
  </si>
  <si>
    <t>3.10%</t>
  </si>
  <si>
    <t>Remaining weighted-average vesting period</t>
  </si>
  <si>
    <t>6 years 9 months 7 days</t>
  </si>
  <si>
    <t>6 years 9 months 29 days</t>
  </si>
  <si>
    <t>Total intrinsic value of options exercised</t>
  </si>
  <si>
    <t>2013 Equity Incentive Plan | Equity option</t>
  </si>
  <si>
    <t>Number of shares authorized (in shares)</t>
  </si>
  <si>
    <t>Market value of stock (in dollars per share)</t>
  </si>
  <si>
    <t>2013 Equity Incentive Plan | Restricted stock awards</t>
  </si>
  <si>
    <t>Shares</t>
  </si>
  <si>
    <t>2013 Equity Incentive Plan | Restricted stock awards | Director</t>
  </si>
  <si>
    <t>Award vesting period</t>
  </si>
  <si>
    <t>2013 Equity Incentive Plan | Restricted stock awards | Employees</t>
  </si>
  <si>
    <t>2018 Equity Incentive Plan</t>
  </si>
  <si>
    <t>2018 Equity Incentive Plan | Equity option</t>
  </si>
  <si>
    <t>2018 Equity Incentive Plan | Restricted stock awards</t>
  </si>
  <si>
    <t>2018 Equity Incentive Plan | Restricted stock awards | Directors Excluding CEO</t>
  </si>
  <si>
    <t>1 year</t>
  </si>
  <si>
    <t>2018 Equity Incentive Plan | Restricted stock awards | Officers And Employees</t>
  </si>
  <si>
    <t>2018 Equity Incentive Plan | Equity option and restricted stock</t>
  </si>
  <si>
    <t>2013 and 2018 Equity Incentive Plans | Equity option</t>
  </si>
  <si>
    <t>Expiration period</t>
  </si>
  <si>
    <t>3 years 10 months 24 days</t>
  </si>
  <si>
    <t>Maximum | 2018 Equity Incentive Plan | Restricted stock awards</t>
  </si>
  <si>
    <t>One year vesting | 2013 and 2018 Equity Incentive Plans | Equity option</t>
  </si>
  <si>
    <t>5 years 6 months</t>
  </si>
  <si>
    <t>One year vesting | 2013 and 2018 Equity Incentive Plans | Equity option | Directors Excluding CEO</t>
  </si>
  <si>
    <t>Five year vesting | 2013 and 2018 Equity Incentive Plans | Equity option</t>
  </si>
  <si>
    <t>Annual award vesting percentage</t>
  </si>
  <si>
    <t>20.00%</t>
  </si>
  <si>
    <t>Five year vesting | 2013 and 2018 Equity Incentive Plans | Equity option | Officers And Employees</t>
  </si>
  <si>
    <t>Stock-Based Compensation - Fair Value of Options (Details) - Stock Options - $ / shares</t>
  </si>
  <si>
    <t>Dividend yield</t>
  </si>
  <si>
    <t>1.23%</t>
  </si>
  <si>
    <t>0.95%</t>
  </si>
  <si>
    <t>Expected volatility</t>
  </si>
  <si>
    <t>18.90%</t>
  </si>
  <si>
    <t>18.80%</t>
  </si>
  <si>
    <t>Risk-free interest rate</t>
  </si>
  <si>
    <t>1.45%</t>
  </si>
  <si>
    <t>2.77%</t>
  </si>
  <si>
    <t>Weighted-average grant date fair value per option granted</t>
  </si>
  <si>
    <t>Stock-Based Compensation - Stock Option Activity (Details) - 2013 Equity Incentive Plan - USD ($)</t>
  </si>
  <si>
    <t>Outstanding, beginning balance (in shares)</t>
  </si>
  <si>
    <t>Granted, Shares</t>
  </si>
  <si>
    <t>Less exercised (in shares)</t>
  </si>
  <si>
    <t>Outstanding, ending balance (in shares)</t>
  </si>
  <si>
    <t>Expected to vest, assuming a 0.31% annual forfeiture rate (in shares)</t>
  </si>
  <si>
    <t>Exercisable (in shares)</t>
  </si>
  <si>
    <t>Share-based Compensation Arrangement by Share-based Payment Award, Options, Expected Forfeiture Rate</t>
  </si>
  <si>
    <t>0.31%</t>
  </si>
  <si>
    <t>Weighted-Average Exercise Price</t>
  </si>
  <si>
    <t>Outstanding, beginning balance (in dollars per share)</t>
  </si>
  <si>
    <t>Granted (in dollars per share)</t>
  </si>
  <si>
    <t>Less exercised (in dollars per share)</t>
  </si>
  <si>
    <t>Outstanding, ending balance (in dollars per share)</t>
  </si>
  <si>
    <t>Expected to vest, assuming a 0.31% annual forfeiture rate (in dollars per share)</t>
  </si>
  <si>
    <t>Exercisable (in dollars per share)</t>
  </si>
  <si>
    <t>Weighted-Average Remaining Contractual Term In Years</t>
  </si>
  <si>
    <t>Outstanding, ending balance</t>
  </si>
  <si>
    <t>Expected to vest, assuming a 0.31% annual forfeiture rate, Weighted Average Remaining Contractual Term</t>
  </si>
  <si>
    <t>6 years 9 months 4 days</t>
  </si>
  <si>
    <t>Exercisable</t>
  </si>
  <si>
    <t>4 years 10 months 24 days</t>
  </si>
  <si>
    <t>Aggregate Intrinsic Value</t>
  </si>
  <si>
    <t>Less exercised</t>
  </si>
  <si>
    <t>Expected to vest, assuming a 0.31% annual forfeiture rate</t>
  </si>
  <si>
    <t>Stock-Based Compensation - Restricted Stock Awards (Details) - Restricted stock awards</t>
  </si>
  <si>
    <t>Dec. 31, 2019$ / sharesshares</t>
  </si>
  <si>
    <t>Share-based Compensation Arrangement by Share-based Payment Award, Equity Instruments Other than Options, Outstanding, Weighted Average Remaining Contractual Terms</t>
  </si>
  <si>
    <t>4 years</t>
  </si>
  <si>
    <t>Nonvested, Beginning balance (in shares) | shares</t>
  </si>
  <si>
    <t>Granted (shares) | shares</t>
  </si>
  <si>
    <t>Less vested (in shares) | shares</t>
  </si>
  <si>
    <t>Nonvested, Ending balance (in shares) | shares</t>
  </si>
  <si>
    <t>Weighted-Average Grant-Date Fair Value Per Share</t>
  </si>
  <si>
    <t>Nonvested, Beginning balance (in dollars per share) | $ / shares</t>
  </si>
  <si>
    <t>Granted (in dollars per share) | $ / shares</t>
  </si>
  <si>
    <t>Less vested (in dollars per share) | $ / shares</t>
  </si>
  <si>
    <t>Nonvested, Ending balance (in dollars per share) | $ / shares</t>
  </si>
  <si>
    <t>2013 Equity Incentive Plan | Director</t>
  </si>
  <si>
    <t>2013 Equity Incentive Plan | Employees</t>
  </si>
  <si>
    <t>2018 Equity Incentive Plan | Directors Excluding CEO</t>
  </si>
  <si>
    <t>2018 Equity Incentive Plan | Officers And Employees</t>
  </si>
  <si>
    <t>Business Segments - Narrative (Details) $ in Thousands</t>
  </si>
  <si>
    <t>Dec. 31, 2019USD ($)segmentitem</t>
  </si>
  <si>
    <t>Segment Reporting Information [Line Items]</t>
  </si>
  <si>
    <t>Commercial and Consumer Banking</t>
  </si>
  <si>
    <t>fsbw:CommercialAndConsumerBankingMember</t>
  </si>
  <si>
    <t>Total deposits | $</t>
  </si>
  <si>
    <t>Retail Deposit | Pacific Northwest</t>
  </si>
  <si>
    <t>Commercial and Consumer Banking | Pacific Northwest</t>
  </si>
  <si>
    <t>Business Segments - Segment Financial Results (Details) $ in Thousands</t>
  </si>
  <si>
    <t>Dec. 31, 2019USD ($)item</t>
  </si>
  <si>
    <t>Net interest income</t>
  </si>
  <si>
    <t>Total assets</t>
  </si>
  <si>
    <t>Noninterest income</t>
  </si>
  <si>
    <t>Noninterest expense</t>
  </si>
  <si>
    <t>Total average assets for period ended</t>
  </si>
  <si>
    <t>FTEs | item</t>
  </si>
  <si>
    <t>Home Lending</t>
  </si>
  <si>
    <t>Provision for loan losses - allocated</t>
  </si>
  <si>
    <t>Revenue From Contracts With Customers (Details) - USD ($) $ in Thousands</t>
  </si>
  <si>
    <t>Noninterest Income</t>
  </si>
  <si>
    <t>Noninterest Income (in-scope of Topic 606)</t>
  </si>
  <si>
    <t>Noninterest Income (out-of-scope of Topic 606)</t>
  </si>
  <si>
    <t>Debit Card Interchange Fees</t>
  </si>
  <si>
    <t>Fees from non-sufficient funds</t>
  </si>
  <si>
    <t>Goodwill And Other Intangible Assets (Details) - USD ($)</t>
  </si>
  <si>
    <t>Finite-Lived Intangible Assets [Line Items]</t>
  </si>
  <si>
    <t>Finite-Lived Intangible Assets, Net [Abstract]</t>
  </si>
  <si>
    <t>Finite-Lived Intangible Assets, Gross, Total</t>
  </si>
  <si>
    <t>Finite-Lived Intangible Assets, Accumulated Amortization</t>
  </si>
  <si>
    <t>Finite-Lived Intangible Assets, Net, Beginning Balance</t>
  </si>
  <si>
    <t>Amortization</t>
  </si>
  <si>
    <t>Finite-Lived Intangible Assets, Net, Ending Balance</t>
  </si>
  <si>
    <t>Finite-Lived Intangible Assets, Net, Amortization Expense, Fiscal Year Maturity [Abstract]</t>
  </si>
  <si>
    <t>Additions as a result of the Anchor Acquisition Gross</t>
  </si>
  <si>
    <t>Additions as a result of the Anchor Acquisition Net</t>
  </si>
  <si>
    <t>Amortization period</t>
  </si>
  <si>
    <t>9 years</t>
  </si>
  <si>
    <t>Parent Company Only Financial Information - Condensed Balance Sheets (Details) - USD ($) $ in Thousands</t>
  </si>
  <si>
    <t>Dec. 31, 2017</t>
  </si>
  <si>
    <t>Assets</t>
  </si>
  <si>
    <t>Liabilities and Stockholders' Equity</t>
  </si>
  <si>
    <t>FS Bancorp, Inc.</t>
  </si>
  <si>
    <t>Investment in subsidiary</t>
  </si>
  <si>
    <t>Parent Company Only Financial Information - Condensed Statements of Income (Details) - USD ($) $ in Thousands</t>
  </si>
  <si>
    <t>Condensed Income Statements, Captions [Line Items]</t>
  </si>
  <si>
    <t>Interest from subsidiary</t>
  </si>
  <si>
    <t>Interest expense on subordinated note</t>
  </si>
  <si>
    <t>Dividends received from subsidiary</t>
  </si>
  <si>
    <t>Income tax benefit</t>
  </si>
  <si>
    <t>Other expenses</t>
  </si>
  <si>
    <t>Income before income tax benefit and equity in undistributed net income of subsidiary</t>
  </si>
  <si>
    <t>Equity in undistributed earnings of subsidiary</t>
  </si>
  <si>
    <t>Parent Company Only Financial Information - Condensed Statements of Cash Flows (Details) - USD ($) $ in Thousands</t>
  </si>
  <si>
    <t>Cash flows from operating activities:</t>
  </si>
  <si>
    <t>Share-based compensation expense related to stock options and restricted stock</t>
  </si>
  <si>
    <t>Cash flows from investing activities:</t>
  </si>
  <si>
    <t>Cash flows (used by) from financing activities:</t>
  </si>
  <si>
    <t>Equity in undistributed net income of subsidiary</t>
  </si>
  <si>
    <t>Net proceeds from ESOP</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4461041</v>
      </c>
    </row>
    <row r="16" spans="1:4">
      <c r="A16" s="4" t="s">
        <v>26</v>
      </c>
      <c r="D16" s="6" t="n">
        <v>21731699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7</v>
      </c>
    </row>
    <row r="2" spans="1:3">
      <c r="A2" s="3" t="s">
        <v>434</v>
      </c>
    </row>
    <row r="3" spans="1:3">
      <c r="A3" s="4" t="s">
        <v>540</v>
      </c>
      <c r="B3" s="6" t="n">
        <v>168</v>
      </c>
      <c r="C3" s="6" t="n">
        <v>689</v>
      </c>
    </row>
    <row r="4" spans="1:3">
      <c r="A4" s="4" t="s">
        <v>1251</v>
      </c>
    </row>
    <row r="5" spans="1:3">
      <c r="A5" s="3" t="s">
        <v>434</v>
      </c>
    </row>
    <row r="6" spans="1:3">
      <c r="A6" s="4" t="s">
        <v>314</v>
      </c>
      <c r="B6" s="5" t="n">
        <v>3128</v>
      </c>
      <c r="C6" s="5" t="n">
        <v>3894</v>
      </c>
    </row>
    <row r="7" spans="1:3">
      <c r="A7" s="4" t="s">
        <v>540</v>
      </c>
      <c r="B7" s="5" t="n">
        <v>168</v>
      </c>
      <c r="C7" s="5" t="n">
        <v>689</v>
      </c>
    </row>
    <row r="8" spans="1:3">
      <c r="A8" s="4" t="s">
        <v>235</v>
      </c>
      <c r="B8" s="5" t="n">
        <v>13255</v>
      </c>
      <c r="C8" s="5" t="n">
        <v>14593</v>
      </c>
    </row>
    <row r="9" spans="1:3">
      <c r="A9" s="4" t="s">
        <v>1252</v>
      </c>
    </row>
    <row r="10" spans="1:3">
      <c r="A10" s="3" t="s">
        <v>434</v>
      </c>
    </row>
    <row r="11" spans="1:3">
      <c r="A11" s="4" t="s">
        <v>314</v>
      </c>
      <c r="B11" s="5" t="n">
        <v>0</v>
      </c>
      <c r="C11" s="5" t="n">
        <v>0</v>
      </c>
    </row>
    <row r="12" spans="1:3">
      <c r="A12" s="4" t="s">
        <v>540</v>
      </c>
      <c r="B12" s="5" t="n">
        <v>0</v>
      </c>
      <c r="C12" s="5" t="n">
        <v>0</v>
      </c>
    </row>
    <row r="13" spans="1:3">
      <c r="A13" s="4" t="s">
        <v>235</v>
      </c>
      <c r="B13" s="5" t="n">
        <v>0</v>
      </c>
      <c r="C13" s="5" t="n">
        <v>0</v>
      </c>
    </row>
    <row r="14" spans="1:3">
      <c r="A14" s="4" t="s">
        <v>1253</v>
      </c>
    </row>
    <row r="15" spans="1:3">
      <c r="A15" s="3" t="s">
        <v>434</v>
      </c>
    </row>
    <row r="16" spans="1:3">
      <c r="A16" s="4" t="s">
        <v>314</v>
      </c>
      <c r="B16" s="5" t="n">
        <v>0</v>
      </c>
      <c r="C16" s="5" t="n">
        <v>0</v>
      </c>
    </row>
    <row r="17" spans="1:3">
      <c r="A17" s="4" t="s">
        <v>540</v>
      </c>
      <c r="B17" s="5" t="n">
        <v>0</v>
      </c>
      <c r="C17" s="5" t="n">
        <v>0</v>
      </c>
    </row>
    <row r="18" spans="1:3">
      <c r="A18" s="4" t="s">
        <v>235</v>
      </c>
      <c r="B18" s="5" t="n">
        <v>0</v>
      </c>
      <c r="C18" s="5" t="n">
        <v>0</v>
      </c>
    </row>
    <row r="19" spans="1:3">
      <c r="A19" s="4" t="s">
        <v>1254</v>
      </c>
    </row>
    <row r="20" spans="1:3">
      <c r="A20" s="3" t="s">
        <v>434</v>
      </c>
    </row>
    <row r="21" spans="1:3">
      <c r="A21" s="4" t="s">
        <v>314</v>
      </c>
      <c r="B21" s="5" t="n">
        <v>3128</v>
      </c>
      <c r="C21" s="5" t="n">
        <v>3894</v>
      </c>
    </row>
    <row r="22" spans="1:3">
      <c r="A22" s="4" t="s">
        <v>540</v>
      </c>
      <c r="B22" s="5" t="n">
        <v>168</v>
      </c>
      <c r="C22" s="5" t="n">
        <v>689</v>
      </c>
    </row>
    <row r="23" spans="1:3">
      <c r="A23" s="4" t="s">
        <v>235</v>
      </c>
      <c r="B23" s="6" t="n">
        <v>13255</v>
      </c>
      <c r="C23" s="6" t="n">
        <v>145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8"/>
    <col customWidth="1" max="5" min="5" width="18"/>
  </cols>
  <sheetData>
    <row r="1" spans="1:5">
      <c r="A1" s="1" t="s">
        <v>1255</v>
      </c>
      <c r="B1" s="2" t="s">
        <v>2</v>
      </c>
      <c r="C1" s="2" t="s">
        <v>2</v>
      </c>
      <c r="D1" s="2" t="s">
        <v>1256</v>
      </c>
      <c r="E1" s="2" t="s">
        <v>1257</v>
      </c>
    </row>
    <row r="2" spans="1:5">
      <c r="A2" s="4" t="s">
        <v>1258</v>
      </c>
    </row>
    <row r="3" spans="1:5">
      <c r="A3" s="3" t="s">
        <v>434</v>
      </c>
    </row>
    <row r="4" spans="1:5">
      <c r="A4" s="4" t="s">
        <v>1259</v>
      </c>
      <c r="B4" s="4" t="s">
        <v>1260</v>
      </c>
    </row>
    <row r="5" spans="1:5">
      <c r="A5" s="4" t="s">
        <v>1261</v>
      </c>
      <c r="B5" s="4" t="s">
        <v>1262</v>
      </c>
    </row>
    <row r="6" spans="1:5">
      <c r="A6" s="4" t="s">
        <v>1263</v>
      </c>
    </row>
    <row r="7" spans="1:5">
      <c r="A7" s="3" t="s">
        <v>434</v>
      </c>
    </row>
    <row r="8" spans="1:5">
      <c r="A8" s="4" t="s">
        <v>1259</v>
      </c>
      <c r="B8" s="4" t="s">
        <v>1260</v>
      </c>
    </row>
    <row r="9" spans="1:5">
      <c r="A9" s="4" t="s">
        <v>1261</v>
      </c>
      <c r="B9" s="4" t="s">
        <v>1262</v>
      </c>
    </row>
    <row r="10" spans="1:5">
      <c r="A10" s="4" t="s">
        <v>1264</v>
      </c>
    </row>
    <row r="11" spans="1:5">
      <c r="A11" s="3" t="s">
        <v>434</v>
      </c>
    </row>
    <row r="12" spans="1:5">
      <c r="A12" s="4" t="s">
        <v>1259</v>
      </c>
      <c r="B12" s="4" t="s">
        <v>1265</v>
      </c>
    </row>
    <row r="13" spans="1:5">
      <c r="A13" s="4" t="s">
        <v>1261</v>
      </c>
      <c r="B13" s="4" t="s">
        <v>1266</v>
      </c>
    </row>
    <row r="14" spans="1:5">
      <c r="A14" s="4" t="s">
        <v>1267</v>
      </c>
    </row>
    <row r="15" spans="1:5">
      <c r="A15" s="3" t="s">
        <v>434</v>
      </c>
    </row>
    <row r="16" spans="1:5">
      <c r="A16" s="4" t="s">
        <v>1259</v>
      </c>
      <c r="B16" s="4" t="s">
        <v>1265</v>
      </c>
    </row>
    <row r="17" spans="1:5">
      <c r="A17" s="4" t="s">
        <v>1261</v>
      </c>
      <c r="B17" s="4" t="s">
        <v>1266</v>
      </c>
    </row>
    <row r="18" spans="1:5">
      <c r="A18" s="4" t="s">
        <v>1268</v>
      </c>
    </row>
    <row r="19" spans="1:5">
      <c r="A19" s="3" t="s">
        <v>434</v>
      </c>
    </row>
    <row r="20" spans="1:5">
      <c r="A20" s="4" t="s">
        <v>1259</v>
      </c>
      <c r="B20" s="4" t="s">
        <v>1269</v>
      </c>
    </row>
    <row r="21" spans="1:5">
      <c r="A21" s="4" t="s">
        <v>1261</v>
      </c>
      <c r="B21" s="4" t="s">
        <v>1270</v>
      </c>
    </row>
    <row r="22" spans="1:5">
      <c r="A22" s="4" t="s">
        <v>1271</v>
      </c>
    </row>
    <row r="23" spans="1:5">
      <c r="A23" s="3" t="s">
        <v>434</v>
      </c>
    </row>
    <row r="24" spans="1:5">
      <c r="A24" s="4" t="s">
        <v>1259</v>
      </c>
      <c r="B24" s="4" t="s">
        <v>1269</v>
      </c>
    </row>
    <row r="25" spans="1:5">
      <c r="A25" s="4" t="s">
        <v>1261</v>
      </c>
      <c r="B25" s="4" t="s">
        <v>1270</v>
      </c>
    </row>
    <row r="26" spans="1:5">
      <c r="A26" s="4" t="s">
        <v>1272</v>
      </c>
    </row>
    <row r="27" spans="1:5">
      <c r="A27" s="3" t="s">
        <v>434</v>
      </c>
    </row>
    <row r="28" spans="1:5">
      <c r="A28" s="4" t="s">
        <v>1259</v>
      </c>
      <c r="B28" s="4" t="s">
        <v>1273</v>
      </c>
    </row>
    <row r="29" spans="1:5">
      <c r="A29" s="4" t="s">
        <v>1261</v>
      </c>
      <c r="B29" s="4" t="s">
        <v>1274</v>
      </c>
    </row>
    <row r="30" spans="1:5">
      <c r="A30" s="4" t="s">
        <v>1275</v>
      </c>
    </row>
    <row r="31" spans="1:5">
      <c r="A31" s="3" t="s">
        <v>434</v>
      </c>
    </row>
    <row r="32" spans="1:5">
      <c r="A32" s="4" t="s">
        <v>1276</v>
      </c>
      <c r="D32" s="11" t="n">
        <v>0.8</v>
      </c>
    </row>
    <row r="33" spans="1:5">
      <c r="A33" s="4" t="s">
        <v>1277</v>
      </c>
    </row>
    <row r="34" spans="1:5">
      <c r="A34" s="3" t="s">
        <v>434</v>
      </c>
    </row>
    <row r="35" spans="1:5">
      <c r="A35" s="4" t="s">
        <v>1276</v>
      </c>
      <c r="C35" s="11" t="n">
        <v>0.99</v>
      </c>
    </row>
    <row r="36" spans="1:5">
      <c r="A36" s="4" t="s">
        <v>1278</v>
      </c>
    </row>
    <row r="37" spans="1:5">
      <c r="A37" s="3" t="s">
        <v>434</v>
      </c>
    </row>
    <row r="38" spans="1:5">
      <c r="A38" s="4" t="s">
        <v>1276</v>
      </c>
      <c r="D38" s="8" t="n">
        <v>0.945</v>
      </c>
      <c r="E38" s="8" t="n">
        <v>0.952</v>
      </c>
    </row>
    <row r="39" spans="1:5">
      <c r="A39" s="4" t="s">
        <v>1279</v>
      </c>
    </row>
    <row r="40" spans="1:5">
      <c r="A40" s="3" t="s">
        <v>434</v>
      </c>
    </row>
    <row r="41" spans="1:5">
      <c r="A41" s="4" t="s">
        <v>1276</v>
      </c>
      <c r="D41" s="11" t="n">
        <v>0.8</v>
      </c>
    </row>
    <row r="42" spans="1:5">
      <c r="A42" s="4" t="s">
        <v>1280</v>
      </c>
    </row>
    <row r="43" spans="1:5">
      <c r="A43" s="3" t="s">
        <v>434</v>
      </c>
    </row>
    <row r="44" spans="1:5">
      <c r="A44" s="4" t="s">
        <v>1276</v>
      </c>
      <c r="D44" s="11" t="n">
        <v>0.99</v>
      </c>
    </row>
    <row r="45" spans="1:5">
      <c r="A45" s="4" t="s">
        <v>1281</v>
      </c>
    </row>
    <row r="46" spans="1:5">
      <c r="A46" s="3" t="s">
        <v>434</v>
      </c>
    </row>
    <row r="47" spans="1:5">
      <c r="A47" s="4" t="s">
        <v>1276</v>
      </c>
      <c r="D47" s="8" t="n">
        <v>0.945</v>
      </c>
      <c r="E47" s="8" t="n">
        <v>0.952</v>
      </c>
    </row>
    <row r="48" spans="1:5">
      <c r="A48" s="4" t="s">
        <v>1282</v>
      </c>
    </row>
    <row r="49" spans="1:5">
      <c r="A49" s="3" t="s">
        <v>434</v>
      </c>
    </row>
    <row r="50" spans="1:5">
      <c r="A50" s="4" t="s">
        <v>1276</v>
      </c>
      <c r="C50" s="8" t="n">
        <v>0.021</v>
      </c>
      <c r="D50" s="8" t="n">
        <v>0.021</v>
      </c>
    </row>
    <row r="51" spans="1:5">
      <c r="A51" s="4" t="s">
        <v>1283</v>
      </c>
    </row>
    <row r="52" spans="1:5">
      <c r="A52" s="3" t="s">
        <v>434</v>
      </c>
    </row>
    <row r="53" spans="1:5">
      <c r="A53" s="4" t="s">
        <v>1276</v>
      </c>
      <c r="C53" s="8" t="n">
        <v>0.03</v>
      </c>
    </row>
    <row r="54" spans="1:5">
      <c r="A54" s="4" t="s">
        <v>1284</v>
      </c>
    </row>
    <row r="55" spans="1:5">
      <c r="A55" s="3" t="s">
        <v>434</v>
      </c>
    </row>
    <row r="56" spans="1:5">
      <c r="A56" s="4" t="s">
        <v>1276</v>
      </c>
      <c r="C56" s="8" t="n">
        <v>0.037</v>
      </c>
    </row>
    <row r="57" spans="1:5">
      <c r="A57" s="4" t="s">
        <v>1285</v>
      </c>
    </row>
    <row r="58" spans="1:5">
      <c r="A58" s="3" t="s">
        <v>434</v>
      </c>
    </row>
    <row r="59" spans="1:5">
      <c r="A59" s="4" t="s">
        <v>1276</v>
      </c>
      <c r="C59" s="8" t="n">
        <v>0.034</v>
      </c>
    </row>
    <row r="60" spans="1:5">
      <c r="A60" s="4" t="s">
        <v>1286</v>
      </c>
    </row>
    <row r="61" spans="1:5">
      <c r="A61" s="3" t="s">
        <v>434</v>
      </c>
    </row>
    <row r="62" spans="1:5">
      <c r="A62" s="4" t="s">
        <v>1276</v>
      </c>
      <c r="D62" s="5" t="n">
        <v>0</v>
      </c>
    </row>
    <row r="63" spans="1:5">
      <c r="A63" s="4" t="s">
        <v>1287</v>
      </c>
    </row>
    <row r="64" spans="1:5">
      <c r="A64" s="3" t="s">
        <v>434</v>
      </c>
    </row>
    <row r="65" spans="1:5">
      <c r="A65" s="4" t="s">
        <v>1276</v>
      </c>
      <c r="D65" s="11" t="n">
        <v>0.5</v>
      </c>
    </row>
    <row r="66" spans="1:5">
      <c r="A66" s="4" t="s">
        <v>1288</v>
      </c>
    </row>
    <row r="67" spans="1:5">
      <c r="A67" s="3" t="s">
        <v>434</v>
      </c>
    </row>
    <row r="68" spans="1:5">
      <c r="A68" s="4" t="s">
        <v>1276</v>
      </c>
      <c r="D68" s="8" t="n">
        <v>0.1</v>
      </c>
      <c r="E68" s="8" t="n">
        <v>0.1</v>
      </c>
    </row>
    <row r="69" spans="1:5">
      <c r="A69" s="4" t="s">
        <v>1289</v>
      </c>
    </row>
    <row r="70" spans="1:5">
      <c r="A70" s="3" t="s">
        <v>434</v>
      </c>
    </row>
    <row r="71" spans="1:5">
      <c r="A71" s="4" t="s">
        <v>1276</v>
      </c>
      <c r="D71" s="5" t="n">
        <v>0</v>
      </c>
    </row>
    <row r="72" spans="1:5">
      <c r="A72" s="4" t="s">
        <v>1290</v>
      </c>
    </row>
    <row r="73" spans="1:5">
      <c r="A73" s="3" t="s">
        <v>434</v>
      </c>
    </row>
    <row r="74" spans="1:5">
      <c r="A74" s="4" t="s">
        <v>1276</v>
      </c>
      <c r="D74" s="11" t="n">
        <v>0.75</v>
      </c>
    </row>
    <row r="75" spans="1:5">
      <c r="A75" s="4" t="s">
        <v>1291</v>
      </c>
    </row>
    <row r="76" spans="1:5">
      <c r="A76" s="3" t="s">
        <v>434</v>
      </c>
    </row>
    <row r="77" spans="1:5">
      <c r="A77" s="4" t="s">
        <v>1276</v>
      </c>
      <c r="C77" s="8" t="n">
        <v>0.1</v>
      </c>
      <c r="E77" s="8" t="n">
        <v>0.1</v>
      </c>
    </row>
    <row r="78" spans="1:5">
      <c r="A78" s="4" t="s">
        <v>1292</v>
      </c>
    </row>
    <row r="79" spans="1:5">
      <c r="A79" s="3" t="s">
        <v>434</v>
      </c>
    </row>
    <row r="80" spans="1:5">
      <c r="A80" s="4" t="s">
        <v>1276</v>
      </c>
      <c r="D80" s="5" t="n">
        <v>0</v>
      </c>
    </row>
    <row r="81" spans="1:5">
      <c r="A81" s="4" t="s">
        <v>1293</v>
      </c>
    </row>
    <row r="82" spans="1:5">
      <c r="A82" s="3" t="s">
        <v>434</v>
      </c>
    </row>
    <row r="83" spans="1:5">
      <c r="A83" s="4" t="s">
        <v>1276</v>
      </c>
      <c r="D83" s="11" t="n">
        <v>0.5</v>
      </c>
    </row>
    <row r="84" spans="1:5">
      <c r="A84" s="4" t="s">
        <v>1294</v>
      </c>
    </row>
    <row r="85" spans="1:5">
      <c r="A85" s="3" t="s">
        <v>434</v>
      </c>
    </row>
    <row r="86" spans="1:5">
      <c r="A86" s="4" t="s">
        <v>1276</v>
      </c>
      <c r="D86" s="8" t="n">
        <v>0.171</v>
      </c>
      <c r="E86" s="8" t="n">
        <v>0.0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v>
      </c>
      <c r="C2" s="2" t="s">
        <v>37</v>
      </c>
    </row>
    <row r="3" spans="1:3">
      <c r="A3" s="4" t="s">
        <v>1296</v>
      </c>
    </row>
    <row r="4" spans="1:3">
      <c r="A4" s="3" t="s">
        <v>1297</v>
      </c>
    </row>
    <row r="5" spans="1:3">
      <c r="A5" s="4" t="s">
        <v>1298</v>
      </c>
      <c r="B5" s="6" t="n">
        <v>503</v>
      </c>
      <c r="C5" s="6" t="n">
        <v>726</v>
      </c>
    </row>
    <row r="6" spans="1:3">
      <c r="A6" s="4" t="s">
        <v>1299</v>
      </c>
      <c r="B6" s="5" t="n">
        <v>11063</v>
      </c>
      <c r="C6" s="5" t="n">
        <v>9722</v>
      </c>
    </row>
    <row r="7" spans="1:3">
      <c r="A7" s="4" t="s">
        <v>1300</v>
      </c>
      <c r="B7" s="5" t="n">
        <v>-11009</v>
      </c>
      <c r="C7" s="5" t="n">
        <v>-9945</v>
      </c>
    </row>
    <row r="8" spans="1:3">
      <c r="A8" s="4" t="s">
        <v>1301</v>
      </c>
      <c r="B8" s="5" t="n">
        <v>557</v>
      </c>
      <c r="C8" s="5" t="n">
        <v>503</v>
      </c>
    </row>
    <row r="9" spans="1:3">
      <c r="A9" s="4" t="s">
        <v>1302</v>
      </c>
      <c r="B9" s="5" t="n">
        <v>54</v>
      </c>
      <c r="C9" s="5" t="n">
        <v>-223</v>
      </c>
    </row>
    <row r="10" spans="1:3">
      <c r="A10" s="4" t="s">
        <v>1303</v>
      </c>
    </row>
    <row r="11" spans="1:3">
      <c r="A11" s="3" t="s">
        <v>1297</v>
      </c>
    </row>
    <row r="12" spans="1:3">
      <c r="A12" s="4" t="s">
        <v>1298</v>
      </c>
      <c r="B12" s="5" t="n">
        <v>-34</v>
      </c>
      <c r="C12" s="5" t="n">
        <v>51</v>
      </c>
    </row>
    <row r="13" spans="1:3">
      <c r="A13" s="4" t="s">
        <v>1299</v>
      </c>
      <c r="B13" s="5" t="n">
        <v>-1444</v>
      </c>
      <c r="C13" s="5" t="n">
        <v>850</v>
      </c>
    </row>
    <row r="14" spans="1:3">
      <c r="A14" s="4" t="s">
        <v>1300</v>
      </c>
      <c r="B14" s="5" t="n">
        <v>1283</v>
      </c>
      <c r="C14" s="5" t="n">
        <v>-935</v>
      </c>
    </row>
    <row r="15" spans="1:3">
      <c r="A15" s="4" t="s">
        <v>1301</v>
      </c>
      <c r="B15" s="5" t="n">
        <v>-195</v>
      </c>
      <c r="C15" s="5" t="n">
        <v>-34</v>
      </c>
    </row>
    <row r="16" spans="1:3">
      <c r="A16" s="4" t="s">
        <v>1302</v>
      </c>
      <c r="B16" s="5" t="n">
        <v>-161</v>
      </c>
      <c r="C16" s="6" t="n">
        <v>-85</v>
      </c>
    </row>
    <row r="17" spans="1:3">
      <c r="A17" s="4" t="s">
        <v>518</v>
      </c>
    </row>
    <row r="18" spans="1:3">
      <c r="A18" s="3" t="s">
        <v>1297</v>
      </c>
    </row>
    <row r="19" spans="1:3">
      <c r="A19" s="4" t="s">
        <v>1304</v>
      </c>
      <c r="B19" s="5" t="n">
        <v>1162</v>
      </c>
    </row>
    <row r="20" spans="1:3">
      <c r="A20" s="4" t="s">
        <v>1301</v>
      </c>
      <c r="B20" s="6" t="n">
        <v>116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7</v>
      </c>
    </row>
    <row r="2" spans="1:3">
      <c r="A2" s="3" t="s">
        <v>1306</v>
      </c>
    </row>
    <row r="3" spans="1:3">
      <c r="A3" s="4" t="s">
        <v>42</v>
      </c>
      <c r="B3" s="6" t="n">
        <v>20902</v>
      </c>
      <c r="C3" s="6" t="n">
        <v>22074</v>
      </c>
    </row>
    <row r="4" spans="1:3">
      <c r="A4" s="4" t="s">
        <v>43</v>
      </c>
      <c r="B4" s="5" t="n">
        <v>126057</v>
      </c>
      <c r="C4" s="5" t="n">
        <v>97205</v>
      </c>
    </row>
    <row r="5" spans="1:3">
      <c r="A5" s="4" t="s">
        <v>1307</v>
      </c>
    </row>
    <row r="6" spans="1:3">
      <c r="A6" s="3" t="s">
        <v>1306</v>
      </c>
    </row>
    <row r="7" spans="1:3">
      <c r="A7" s="4" t="s">
        <v>517</v>
      </c>
      <c r="B7" s="5" t="n">
        <v>45778</v>
      </c>
      <c r="C7" s="5" t="n">
        <v>32779</v>
      </c>
    </row>
    <row r="8" spans="1:3">
      <c r="A8" s="4" t="s">
        <v>42</v>
      </c>
      <c r="B8" s="5" t="n">
        <v>20902</v>
      </c>
      <c r="C8" s="5" t="n">
        <v>22074</v>
      </c>
    </row>
    <row r="9" spans="1:3">
      <c r="A9" s="4" t="s">
        <v>1308</v>
      </c>
    </row>
    <row r="10" spans="1:3">
      <c r="A10" s="3" t="s">
        <v>1306</v>
      </c>
    </row>
    <row r="11" spans="1:3">
      <c r="A11" s="4" t="s">
        <v>43</v>
      </c>
      <c r="B11" s="5" t="n">
        <v>124895</v>
      </c>
      <c r="C11" s="5" t="n">
        <v>97205</v>
      </c>
    </row>
    <row r="12" spans="1:3">
      <c r="A12" s="4" t="s">
        <v>44</v>
      </c>
      <c r="B12" s="5" t="n">
        <v>69699</v>
      </c>
      <c r="C12" s="5" t="n">
        <v>51195</v>
      </c>
    </row>
    <row r="13" spans="1:3">
      <c r="A13" s="4" t="s">
        <v>1309</v>
      </c>
      <c r="B13" s="5" t="n">
        <v>8045</v>
      </c>
      <c r="C13" s="5" t="n">
        <v>9887</v>
      </c>
    </row>
    <row r="14" spans="1:3">
      <c r="A14" s="4" t="s">
        <v>46</v>
      </c>
      <c r="B14" s="5" t="n">
        <v>5908</v>
      </c>
      <c r="C14" s="5" t="n">
        <v>5761</v>
      </c>
    </row>
    <row r="15" spans="1:3">
      <c r="A15" s="3" t="s">
        <v>1310</v>
      </c>
    </row>
    <row r="16" spans="1:3">
      <c r="A16" s="4" t="s">
        <v>96</v>
      </c>
      <c r="B16" s="5" t="n">
        <v>1392408</v>
      </c>
      <c r="C16" s="5" t="n">
        <v>1274219</v>
      </c>
    </row>
    <row r="17" spans="1:3">
      <c r="A17" s="4" t="s">
        <v>61</v>
      </c>
      <c r="B17" s="5" t="n">
        <v>84864</v>
      </c>
      <c r="C17" s="5" t="n">
        <v>137149</v>
      </c>
    </row>
    <row r="18" spans="1:3">
      <c r="A18" s="4" t="s">
        <v>1311</v>
      </c>
      <c r="B18" s="5" t="n">
        <v>9885</v>
      </c>
      <c r="C18" s="5" t="n">
        <v>9865</v>
      </c>
    </row>
    <row r="19" spans="1:3">
      <c r="A19" s="4" t="s">
        <v>1312</v>
      </c>
      <c r="B19" s="5" t="n">
        <v>273</v>
      </c>
      <c r="C19" s="5" t="n">
        <v>344</v>
      </c>
    </row>
    <row r="20" spans="1:3">
      <c r="A20" s="4" t="s">
        <v>1313</v>
      </c>
      <c r="B20" s="5" t="n">
        <v>71</v>
      </c>
      <c r="C20" s="5" t="n">
        <v>64</v>
      </c>
    </row>
    <row r="21" spans="1:3">
      <c r="A21" s="4" t="s">
        <v>1314</v>
      </c>
      <c r="B21" s="5" t="n">
        <v>8</v>
      </c>
      <c r="C21" s="5" t="n">
        <v>540</v>
      </c>
    </row>
    <row r="22" spans="1:3">
      <c r="A22" s="4" t="s">
        <v>1315</v>
      </c>
    </row>
    <row r="23" spans="1:3">
      <c r="A23" s="3" t="s">
        <v>1306</v>
      </c>
    </row>
    <row r="24" spans="1:3">
      <c r="A24" s="4" t="s">
        <v>43</v>
      </c>
      <c r="B24" s="5" t="n">
        <v>1162</v>
      </c>
      <c r="C24" s="5" t="n">
        <v>0</v>
      </c>
    </row>
    <row r="25" spans="1:3">
      <c r="A25" s="4" t="s">
        <v>1316</v>
      </c>
      <c r="B25" s="5" t="n">
        <v>1351893</v>
      </c>
      <c r="C25" s="5" t="n">
        <v>1326238</v>
      </c>
    </row>
    <row r="26" spans="1:3">
      <c r="A26" s="4" t="s">
        <v>1317</v>
      </c>
      <c r="B26" s="5" t="n">
        <v>11560</v>
      </c>
      <c r="C26" s="5" t="n">
        <v>10429</v>
      </c>
    </row>
    <row r="27" spans="1:3">
      <c r="A27" s="4" t="s">
        <v>1318</v>
      </c>
      <c r="B27" s="5" t="n">
        <v>557</v>
      </c>
      <c r="C27" s="5" t="n">
        <v>503</v>
      </c>
    </row>
    <row r="28" spans="1:3">
      <c r="A28" s="3" t="s">
        <v>1310</v>
      </c>
    </row>
    <row r="29" spans="1:3">
      <c r="A29" s="4" t="s">
        <v>1314</v>
      </c>
      <c r="B29" s="5" t="n">
        <v>195</v>
      </c>
      <c r="C29" s="5" t="n">
        <v>34</v>
      </c>
    </row>
    <row r="30" spans="1:3">
      <c r="A30" s="4" t="s">
        <v>1319</v>
      </c>
    </row>
    <row r="31" spans="1:3">
      <c r="A31" s="3" t="s">
        <v>1306</v>
      </c>
    </row>
    <row r="32" spans="1:3">
      <c r="A32" s="4" t="s">
        <v>517</v>
      </c>
      <c r="B32" s="5" t="n">
        <v>45778</v>
      </c>
      <c r="C32" s="5" t="n">
        <v>32779</v>
      </c>
    </row>
    <row r="33" spans="1:3">
      <c r="A33" s="4" t="s">
        <v>42</v>
      </c>
      <c r="B33" s="5" t="n">
        <v>20902</v>
      </c>
      <c r="C33" s="5" t="n">
        <v>22074</v>
      </c>
    </row>
    <row r="34" spans="1:3">
      <c r="A34" s="4" t="s">
        <v>1320</v>
      </c>
    </row>
    <row r="35" spans="1:3">
      <c r="A35" s="3" t="s">
        <v>1306</v>
      </c>
    </row>
    <row r="36" spans="1:3">
      <c r="A36" s="4" t="s">
        <v>43</v>
      </c>
      <c r="B36" s="5" t="n">
        <v>124895</v>
      </c>
      <c r="C36" s="5" t="n">
        <v>97205</v>
      </c>
    </row>
    <row r="37" spans="1:3">
      <c r="A37" s="4" t="s">
        <v>44</v>
      </c>
      <c r="B37" s="5" t="n">
        <v>69699</v>
      </c>
      <c r="C37" s="5" t="n">
        <v>51195</v>
      </c>
    </row>
    <row r="38" spans="1:3">
      <c r="A38" s="4" t="s">
        <v>1309</v>
      </c>
      <c r="B38" s="5" t="n">
        <v>8045</v>
      </c>
      <c r="C38" s="5" t="n">
        <v>9887</v>
      </c>
    </row>
    <row r="39" spans="1:3">
      <c r="A39" s="4" t="s">
        <v>46</v>
      </c>
      <c r="B39" s="5" t="n">
        <v>5908</v>
      </c>
      <c r="C39" s="5" t="n">
        <v>5761</v>
      </c>
    </row>
    <row r="40" spans="1:3">
      <c r="A40" s="3" t="s">
        <v>1310</v>
      </c>
    </row>
    <row r="41" spans="1:3">
      <c r="A41" s="4" t="s">
        <v>96</v>
      </c>
      <c r="B41" s="5" t="n">
        <v>1385658</v>
      </c>
      <c r="C41" s="5" t="n">
        <v>1261096</v>
      </c>
    </row>
    <row r="42" spans="1:3">
      <c r="A42" s="4" t="s">
        <v>61</v>
      </c>
      <c r="B42" s="5" t="n">
        <v>85268</v>
      </c>
      <c r="C42" s="5" t="n">
        <v>136873</v>
      </c>
    </row>
    <row r="43" spans="1:3">
      <c r="A43" s="4" t="s">
        <v>1311</v>
      </c>
      <c r="B43" s="5" t="n">
        <v>10599</v>
      </c>
      <c r="C43" s="5" t="n">
        <v>10242</v>
      </c>
    </row>
    <row r="44" spans="1:3">
      <c r="A44" s="4" t="s">
        <v>1312</v>
      </c>
      <c r="B44" s="5" t="n">
        <v>273</v>
      </c>
      <c r="C44" s="5" t="n">
        <v>344</v>
      </c>
    </row>
    <row r="45" spans="1:3">
      <c r="A45" s="4" t="s">
        <v>1313</v>
      </c>
      <c r="B45" s="5" t="n">
        <v>71</v>
      </c>
      <c r="C45" s="5" t="n">
        <v>64</v>
      </c>
    </row>
    <row r="46" spans="1:3">
      <c r="A46" s="4" t="s">
        <v>1314</v>
      </c>
      <c r="B46" s="5" t="n">
        <v>8</v>
      </c>
      <c r="C46" s="5" t="n">
        <v>540</v>
      </c>
    </row>
    <row r="47" spans="1:3">
      <c r="A47" s="4" t="s">
        <v>1321</v>
      </c>
    </row>
    <row r="48" spans="1:3">
      <c r="A48" s="3" t="s">
        <v>1306</v>
      </c>
    </row>
    <row r="49" spans="1:3">
      <c r="A49" s="4" t="s">
        <v>43</v>
      </c>
      <c r="B49" s="5" t="n">
        <v>1162</v>
      </c>
      <c r="C49" s="5" t="n">
        <v>0</v>
      </c>
    </row>
    <row r="50" spans="1:3">
      <c r="A50" s="4" t="s">
        <v>1316</v>
      </c>
      <c r="B50" s="5" t="n">
        <v>1377408</v>
      </c>
      <c r="C50" s="5" t="n">
        <v>1320341</v>
      </c>
    </row>
    <row r="51" spans="1:3">
      <c r="A51" s="4" t="s">
        <v>1317</v>
      </c>
      <c r="B51" s="5" t="n">
        <v>13255</v>
      </c>
      <c r="C51" s="5" t="n">
        <v>14593</v>
      </c>
    </row>
    <row r="52" spans="1:3">
      <c r="A52" s="4" t="s">
        <v>1318</v>
      </c>
      <c r="B52" s="5" t="n">
        <v>557</v>
      </c>
      <c r="C52" s="5" t="n">
        <v>503</v>
      </c>
    </row>
    <row r="53" spans="1:3">
      <c r="A53" s="3" t="s">
        <v>1310</v>
      </c>
    </row>
    <row r="54" spans="1:3">
      <c r="A54" s="4" t="s">
        <v>1314</v>
      </c>
      <c r="B54" s="6" t="n">
        <v>195</v>
      </c>
      <c r="C54" s="6" t="n">
        <v>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2</v>
      </c>
      <c r="B1" s="2" t="s">
        <v>1</v>
      </c>
    </row>
    <row r="2" spans="1:3">
      <c r="B2" s="2" t="s">
        <v>2</v>
      </c>
      <c r="C2" s="2" t="s">
        <v>37</v>
      </c>
    </row>
    <row r="3" spans="1:3">
      <c r="A3" s="3" t="s">
        <v>1323</v>
      </c>
    </row>
    <row r="4" spans="1:3">
      <c r="A4" s="4" t="s">
        <v>133</v>
      </c>
      <c r="B4" s="6" t="n">
        <v>22717</v>
      </c>
      <c r="C4" s="6" t="n">
        <v>24347</v>
      </c>
    </row>
    <row r="5" spans="1:3">
      <c r="A5" s="4" t="s">
        <v>1324</v>
      </c>
      <c r="B5" s="5" t="n">
        <v>-73</v>
      </c>
    </row>
    <row r="6" spans="1:3">
      <c r="A6" s="4" t="s">
        <v>1325</v>
      </c>
      <c r="B6" s="6" t="n">
        <v>22644</v>
      </c>
      <c r="C6" s="6" t="n">
        <v>24347</v>
      </c>
    </row>
    <row r="7" spans="1:3">
      <c r="A7" s="3" t="s">
        <v>1326</v>
      </c>
    </row>
    <row r="8" spans="1:3">
      <c r="A8" s="4" t="s">
        <v>1327</v>
      </c>
      <c r="B8" s="5" t="n">
        <v>4414032</v>
      </c>
      <c r="C8" s="5" t="n">
        <v>3698623</v>
      </c>
    </row>
    <row r="9" spans="1:3">
      <c r="A9" s="4" t="s">
        <v>1328</v>
      </c>
      <c r="B9" s="5" t="n">
        <v>108992</v>
      </c>
      <c r="C9" s="5" t="n">
        <v>171166</v>
      </c>
    </row>
    <row r="10" spans="1:3">
      <c r="A10" s="4" t="s">
        <v>1329</v>
      </c>
      <c r="B10" s="5" t="n">
        <v>4523024</v>
      </c>
      <c r="C10" s="5" t="n">
        <v>3869789</v>
      </c>
    </row>
    <row r="11" spans="1:3">
      <c r="A11" s="4" t="s">
        <v>129</v>
      </c>
      <c r="B11" s="7" t="n">
        <v>5.13</v>
      </c>
      <c r="C11" s="7" t="n">
        <v>6.58</v>
      </c>
    </row>
    <row r="12" spans="1:3">
      <c r="A12" s="4" t="s">
        <v>130</v>
      </c>
      <c r="B12" s="7" t="n">
        <v>5.01</v>
      </c>
      <c r="C12" s="7" t="n">
        <v>6.29</v>
      </c>
    </row>
    <row r="13" spans="1:3">
      <c r="A13" s="4" t="s">
        <v>1330</v>
      </c>
      <c r="B13" s="5" t="n">
        <v>36337</v>
      </c>
      <c r="C13" s="5" t="n">
        <v>1132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37</v>
      </c>
    </row>
    <row r="3" spans="1:3">
      <c r="A3" s="3" t="s">
        <v>1332</v>
      </c>
    </row>
    <row r="4" spans="1:3">
      <c r="A4" s="4" t="s">
        <v>1333</v>
      </c>
      <c r="B4" s="6" t="n">
        <v>1200000</v>
      </c>
      <c r="C4" s="6" t="n">
        <v>460000</v>
      </c>
    </row>
    <row r="5" spans="1:3">
      <c r="A5" s="4" t="s">
        <v>1334</v>
      </c>
      <c r="B5" s="5" t="n">
        <v>303000</v>
      </c>
      <c r="C5" s="5" t="n">
        <v>-702000</v>
      </c>
    </row>
    <row r="6" spans="1:3">
      <c r="A6" s="4" t="s">
        <v>1335</v>
      </c>
    </row>
    <row r="7" spans="1:3">
      <c r="A7" s="3" t="s">
        <v>1332</v>
      </c>
    </row>
    <row r="8" spans="1:3">
      <c r="A8" s="4" t="s">
        <v>1336</v>
      </c>
      <c r="B8" s="5" t="n">
        <v>33914000</v>
      </c>
      <c r="C8" s="5" t="n">
        <v>29432000</v>
      </c>
    </row>
    <row r="9" spans="1:3">
      <c r="A9" s="4" t="s">
        <v>1337</v>
      </c>
      <c r="B9" s="5" t="n">
        <v>557000</v>
      </c>
      <c r="C9" s="5" t="n">
        <v>503000</v>
      </c>
    </row>
    <row r="10" spans="1:3">
      <c r="A10" s="4" t="s">
        <v>1338</v>
      </c>
    </row>
    <row r="11" spans="1:3">
      <c r="A11" s="3" t="s">
        <v>1332</v>
      </c>
    </row>
    <row r="12" spans="1:3">
      <c r="A12" s="4" t="s">
        <v>1336</v>
      </c>
      <c r="B12" s="5" t="n">
        <v>43752000</v>
      </c>
      <c r="C12" s="5" t="n">
        <v>24776000</v>
      </c>
    </row>
    <row r="13" spans="1:3">
      <c r="A13" s="4" t="s">
        <v>1339</v>
      </c>
      <c r="B13" s="5" t="n">
        <v>195000</v>
      </c>
      <c r="C13" s="5" t="n">
        <v>34000</v>
      </c>
    </row>
    <row r="14" spans="1:3">
      <c r="A14" s="4" t="s">
        <v>1340</v>
      </c>
    </row>
    <row r="15" spans="1:3">
      <c r="A15" s="3" t="s">
        <v>1332</v>
      </c>
    </row>
    <row r="16" spans="1:3">
      <c r="A16" s="4" t="s">
        <v>1336</v>
      </c>
      <c r="B16" s="5" t="n">
        <v>46000000</v>
      </c>
      <c r="C16" s="5" t="n">
        <v>51500000</v>
      </c>
    </row>
    <row r="17" spans="1:3">
      <c r="A17" s="4" t="s">
        <v>1339</v>
      </c>
      <c r="B17" s="6" t="n">
        <v>8000</v>
      </c>
      <c r="C17" s="6" t="n">
        <v>54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26"/>
    <col customWidth="1" max="8" min="8" width="25"/>
    <col customWidth="1" max="9" min="9" width="13"/>
  </cols>
  <sheetData>
    <row r="1" spans="1:9">
      <c r="A1" s="1" t="s">
        <v>1341</v>
      </c>
      <c r="B1" s="2" t="s">
        <v>1342</v>
      </c>
      <c r="C1" s="2" t="s">
        <v>1343</v>
      </c>
      <c r="D1" s="2" t="s">
        <v>1344</v>
      </c>
      <c r="E1" s="2" t="s">
        <v>1345</v>
      </c>
      <c r="F1" s="2" t="s">
        <v>1346</v>
      </c>
      <c r="G1" s="2" t="s">
        <v>2</v>
      </c>
      <c r="H1" s="2" t="s">
        <v>37</v>
      </c>
      <c r="I1" s="2" t="s">
        <v>1347</v>
      </c>
    </row>
    <row r="2" spans="1:9">
      <c r="A2" s="4" t="s">
        <v>1348</v>
      </c>
    </row>
    <row r="3" spans="1:9">
      <c r="A3" s="3" t="s">
        <v>1349</v>
      </c>
    </row>
    <row r="4" spans="1:9">
      <c r="A4" s="4" t="s">
        <v>1350</v>
      </c>
      <c r="G4" s="4" t="s">
        <v>1351</v>
      </c>
      <c r="H4" s="4" t="s">
        <v>1351</v>
      </c>
    </row>
    <row r="5" spans="1:9">
      <c r="A5" s="4" t="s">
        <v>1099</v>
      </c>
    </row>
    <row r="6" spans="1:9">
      <c r="A6" s="3" t="s">
        <v>1349</v>
      </c>
    </row>
    <row r="7" spans="1:9">
      <c r="A7" s="4" t="s">
        <v>1352</v>
      </c>
      <c r="G7" s="6" t="n">
        <v>2000000</v>
      </c>
    </row>
    <row r="8" spans="1:9">
      <c r="A8" s="4" t="s">
        <v>1353</v>
      </c>
      <c r="G8" s="5" t="n">
        <v>1200000</v>
      </c>
      <c r="H8" s="6" t="n">
        <v>1100000</v>
      </c>
    </row>
    <row r="9" spans="1:9">
      <c r="A9" s="4" t="s">
        <v>1354</v>
      </c>
    </row>
    <row r="10" spans="1:9">
      <c r="A10" s="3" t="s">
        <v>1349</v>
      </c>
    </row>
    <row r="11" spans="1:9">
      <c r="A11" s="4" t="s">
        <v>1355</v>
      </c>
      <c r="G11" s="5" t="n">
        <v>869000</v>
      </c>
      <c r="H11" s="5" t="n">
        <v>767000</v>
      </c>
    </row>
    <row r="12" spans="1:9">
      <c r="A12" s="4" t="s">
        <v>1356</v>
      </c>
      <c r="G12" s="6" t="n">
        <v>182000</v>
      </c>
      <c r="H12" s="6" t="n">
        <v>161000</v>
      </c>
    </row>
    <row r="13" spans="1:9">
      <c r="A13" s="4" t="s">
        <v>1357</v>
      </c>
      <c r="G13" s="4" t="s">
        <v>505</v>
      </c>
    </row>
    <row r="14" spans="1:9">
      <c r="A14" s="4" t="s">
        <v>1358</v>
      </c>
      <c r="G14" s="5" t="n">
        <v>50655</v>
      </c>
    </row>
    <row r="15" spans="1:9">
      <c r="A15" s="4" t="s">
        <v>1359</v>
      </c>
      <c r="G15" s="5" t="n">
        <v>6013</v>
      </c>
    </row>
    <row r="16" spans="1:9">
      <c r="A16" s="4" t="s">
        <v>1360</v>
      </c>
      <c r="G16" s="4" t="s">
        <v>1361</v>
      </c>
    </row>
    <row r="17" spans="1:9">
      <c r="A17" s="4" t="s">
        <v>1362</v>
      </c>
      <c r="G17" s="4" t="s">
        <v>1363</v>
      </c>
      <c r="H17" s="4" t="s">
        <v>1364</v>
      </c>
    </row>
    <row r="18" spans="1:9">
      <c r="A18" s="4" t="s">
        <v>1365</v>
      </c>
      <c r="G18" s="6" t="n">
        <v>1799754</v>
      </c>
    </row>
    <row r="19" spans="1:9">
      <c r="A19" s="4" t="s">
        <v>1366</v>
      </c>
    </row>
    <row r="20" spans="1:9">
      <c r="A20" s="3" t="s">
        <v>1349</v>
      </c>
    </row>
    <row r="21" spans="1:9">
      <c r="A21" s="4" t="s">
        <v>1367</v>
      </c>
      <c r="F21" s="5" t="n">
        <v>324013</v>
      </c>
    </row>
    <row r="22" spans="1:9">
      <c r="A22" s="4" t="s">
        <v>1368</v>
      </c>
      <c r="E22" s="7" t="n">
        <v>16.89</v>
      </c>
    </row>
    <row r="23" spans="1:9">
      <c r="A23" s="4" t="s">
        <v>1358</v>
      </c>
      <c r="F23" s="5" t="n">
        <v>322000</v>
      </c>
    </row>
    <row r="24" spans="1:9">
      <c r="A24" s="4" t="s">
        <v>1369</v>
      </c>
    </row>
    <row r="25" spans="1:9">
      <c r="A25" s="3" t="s">
        <v>1349</v>
      </c>
    </row>
    <row r="26" spans="1:9">
      <c r="A26" s="4" t="s">
        <v>1367</v>
      </c>
      <c r="F26" s="5" t="n">
        <v>129605</v>
      </c>
    </row>
    <row r="27" spans="1:9">
      <c r="A27" s="4" t="s">
        <v>1368</v>
      </c>
      <c r="D27" s="6" t="n">
        <v>26</v>
      </c>
      <c r="E27" s="7" t="n">
        <v>16.89</v>
      </c>
    </row>
    <row r="28" spans="1:9">
      <c r="A28" s="4" t="s">
        <v>1370</v>
      </c>
      <c r="D28" s="5" t="n">
        <v>4500</v>
      </c>
      <c r="E28" s="5" t="n">
        <v>125105</v>
      </c>
    </row>
    <row r="29" spans="1:9">
      <c r="A29" s="4" t="s">
        <v>1371</v>
      </c>
    </row>
    <row r="30" spans="1:9">
      <c r="A30" s="3" t="s">
        <v>1349</v>
      </c>
    </row>
    <row r="31" spans="1:9">
      <c r="A31" s="4" t="s">
        <v>1372</v>
      </c>
      <c r="G31" s="4" t="s">
        <v>503</v>
      </c>
    </row>
    <row r="32" spans="1:9">
      <c r="A32" s="4" t="s">
        <v>1373</v>
      </c>
    </row>
    <row r="33" spans="1:9">
      <c r="A33" s="3" t="s">
        <v>1349</v>
      </c>
    </row>
    <row r="34" spans="1:9">
      <c r="A34" s="4" t="s">
        <v>1372</v>
      </c>
      <c r="G34" s="4" t="s">
        <v>904</v>
      </c>
    </row>
    <row r="35" spans="1:9">
      <c r="A35" s="4" t="s">
        <v>1374</v>
      </c>
    </row>
    <row r="36" spans="1:9">
      <c r="A36" s="3" t="s">
        <v>1349</v>
      </c>
    </row>
    <row r="37" spans="1:9">
      <c r="A37" s="4" t="s">
        <v>1359</v>
      </c>
      <c r="G37" s="5" t="n">
        <v>336345</v>
      </c>
    </row>
    <row r="38" spans="1:9">
      <c r="A38" s="4" t="s">
        <v>1375</v>
      </c>
    </row>
    <row r="39" spans="1:9">
      <c r="A39" s="3" t="s">
        <v>1349</v>
      </c>
    </row>
    <row r="40" spans="1:9">
      <c r="A40" s="4" t="s">
        <v>1370</v>
      </c>
      <c r="B40" s="5" t="n">
        <v>50655</v>
      </c>
      <c r="C40" s="5" t="n">
        <v>100000</v>
      </c>
    </row>
    <row r="41" spans="1:9">
      <c r="A41" s="4" t="s">
        <v>1376</v>
      </c>
    </row>
    <row r="42" spans="1:9">
      <c r="A42" s="3" t="s">
        <v>1349</v>
      </c>
    </row>
    <row r="43" spans="1:9">
      <c r="A43" s="4" t="s">
        <v>1370</v>
      </c>
      <c r="B43" s="5" t="n">
        <v>20215</v>
      </c>
      <c r="C43" s="5" t="n">
        <v>25000</v>
      </c>
    </row>
    <row r="44" spans="1:9">
      <c r="A44" s="4" t="s">
        <v>1377</v>
      </c>
    </row>
    <row r="45" spans="1:9">
      <c r="A45" s="3" t="s">
        <v>1349</v>
      </c>
    </row>
    <row r="46" spans="1:9">
      <c r="A46" s="4" t="s">
        <v>1372</v>
      </c>
      <c r="G46" s="4" t="s">
        <v>1378</v>
      </c>
    </row>
    <row r="47" spans="1:9">
      <c r="A47" s="4" t="s">
        <v>1379</v>
      </c>
    </row>
    <row r="48" spans="1:9">
      <c r="A48" s="3" t="s">
        <v>1349</v>
      </c>
    </row>
    <row r="49" spans="1:9">
      <c r="A49" s="4" t="s">
        <v>1372</v>
      </c>
      <c r="G49" s="4" t="s">
        <v>904</v>
      </c>
    </row>
    <row r="50" spans="1:9">
      <c r="A50" s="4" t="s">
        <v>1380</v>
      </c>
    </row>
    <row r="51" spans="1:9">
      <c r="A51" s="3" t="s">
        <v>1349</v>
      </c>
    </row>
    <row r="52" spans="1:9">
      <c r="A52" s="4" t="s">
        <v>1367</v>
      </c>
      <c r="I52" s="5" t="n">
        <v>650000</v>
      </c>
    </row>
    <row r="53" spans="1:9">
      <c r="A53" s="4" t="s">
        <v>1368</v>
      </c>
      <c r="B53" s="7" t="n">
        <v>48.74</v>
      </c>
      <c r="C53" s="7" t="n">
        <v>58.6</v>
      </c>
    </row>
    <row r="54" spans="1:9">
      <c r="A54" s="4" t="s">
        <v>1381</v>
      </c>
    </row>
    <row r="55" spans="1:9">
      <c r="A55" s="3" t="s">
        <v>1349</v>
      </c>
    </row>
    <row r="56" spans="1:9">
      <c r="A56" s="4" t="s">
        <v>1357</v>
      </c>
      <c r="G56" s="4" t="s">
        <v>505</v>
      </c>
    </row>
    <row r="57" spans="1:9">
      <c r="A57" s="4" t="s">
        <v>1382</v>
      </c>
      <c r="G57" s="4" t="s">
        <v>505</v>
      </c>
    </row>
    <row r="58" spans="1:9">
      <c r="A58" s="4" t="s">
        <v>1352</v>
      </c>
      <c r="G58" s="6" t="n">
        <v>1400000</v>
      </c>
    </row>
    <row r="59" spans="1:9">
      <c r="A59" s="4" t="s">
        <v>1362</v>
      </c>
      <c r="G59" s="4" t="s">
        <v>1383</v>
      </c>
    </row>
    <row r="60" spans="1:9">
      <c r="A60" s="4" t="s">
        <v>1384</v>
      </c>
    </row>
    <row r="61" spans="1:9">
      <c r="A61" s="3" t="s">
        <v>1349</v>
      </c>
    </row>
    <row r="62" spans="1:9">
      <c r="A62" s="4" t="s">
        <v>1367</v>
      </c>
      <c r="I62" s="5" t="n">
        <v>163000</v>
      </c>
    </row>
    <row r="63" spans="1:9">
      <c r="A63" s="4" t="s">
        <v>1385</v>
      </c>
    </row>
    <row r="64" spans="1:9">
      <c r="A64" s="3" t="s">
        <v>1349</v>
      </c>
    </row>
    <row r="65" spans="1:9">
      <c r="A65" s="4" t="s">
        <v>1350</v>
      </c>
      <c r="G65" s="4" t="s">
        <v>1386</v>
      </c>
    </row>
    <row r="66" spans="1:9">
      <c r="A66" s="4" t="s">
        <v>1387</v>
      </c>
    </row>
    <row r="67" spans="1:9">
      <c r="A67" s="3" t="s">
        <v>1349</v>
      </c>
    </row>
    <row r="68" spans="1:9">
      <c r="A68" s="4" t="s">
        <v>1372</v>
      </c>
      <c r="G68" s="4" t="s">
        <v>1378</v>
      </c>
    </row>
    <row r="69" spans="1:9">
      <c r="A69" s="4" t="s">
        <v>1388</v>
      </c>
    </row>
    <row r="70" spans="1:9">
      <c r="A70" s="3" t="s">
        <v>1349</v>
      </c>
    </row>
    <row r="71" spans="1:9">
      <c r="A71" s="4" t="s">
        <v>1389</v>
      </c>
      <c r="G71" s="4" t="s">
        <v>1390</v>
      </c>
    </row>
    <row r="72" spans="1:9">
      <c r="A72" s="4" t="s">
        <v>1350</v>
      </c>
      <c r="G72" s="4" t="s">
        <v>1351</v>
      </c>
    </row>
    <row r="73" spans="1:9">
      <c r="A73" s="4" t="s">
        <v>1391</v>
      </c>
    </row>
    <row r="74" spans="1:9">
      <c r="A74" s="3" t="s">
        <v>1349</v>
      </c>
    </row>
    <row r="75" spans="1:9">
      <c r="A75" s="4" t="s">
        <v>1372</v>
      </c>
      <c r="G75" s="4" t="s">
        <v>9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92</v>
      </c>
      <c r="B1" s="2" t="s">
        <v>1</v>
      </c>
    </row>
    <row r="2" spans="1:3">
      <c r="B2" s="2" t="s">
        <v>2</v>
      </c>
      <c r="C2" s="2" t="s">
        <v>37</v>
      </c>
    </row>
    <row r="3" spans="1:3">
      <c r="A3" s="3" t="s">
        <v>1349</v>
      </c>
    </row>
    <row r="4" spans="1:3">
      <c r="A4" s="4" t="s">
        <v>1393</v>
      </c>
      <c r="B4" s="4" t="s">
        <v>1394</v>
      </c>
      <c r="C4" s="4" t="s">
        <v>1395</v>
      </c>
    </row>
    <row r="5" spans="1:3">
      <c r="A5" s="4" t="s">
        <v>1396</v>
      </c>
      <c r="B5" s="4" t="s">
        <v>1397</v>
      </c>
      <c r="C5" s="4" t="s">
        <v>1398</v>
      </c>
    </row>
    <row r="6" spans="1:3">
      <c r="A6" s="4" t="s">
        <v>1399</v>
      </c>
      <c r="B6" s="4" t="s">
        <v>1400</v>
      </c>
      <c r="C6" s="4" t="s">
        <v>1401</v>
      </c>
    </row>
    <row r="7" spans="1:3">
      <c r="A7" s="4" t="s">
        <v>1350</v>
      </c>
      <c r="B7" s="4" t="s">
        <v>1351</v>
      </c>
      <c r="C7" s="4" t="s">
        <v>1351</v>
      </c>
    </row>
    <row r="8" spans="1:3">
      <c r="A8" s="4" t="s">
        <v>1402</v>
      </c>
      <c r="B8" s="7" t="n">
        <v>8.800000000000001</v>
      </c>
      <c r="C8" s="7" t="n">
        <v>13.2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403</v>
      </c>
      <c r="B1" s="2" t="s">
        <v>1</v>
      </c>
    </row>
    <row r="2" spans="1:3">
      <c r="B2" s="2" t="s">
        <v>2</v>
      </c>
      <c r="C2" s="2" t="s">
        <v>37</v>
      </c>
    </row>
    <row r="3" spans="1:3">
      <c r="A3" s="3" t="s">
        <v>1370</v>
      </c>
    </row>
    <row r="4" spans="1:3">
      <c r="A4" s="4" t="s">
        <v>1404</v>
      </c>
      <c r="B4" s="5" t="n">
        <v>290104</v>
      </c>
    </row>
    <row r="5" spans="1:3">
      <c r="A5" s="4" t="s">
        <v>1405</v>
      </c>
      <c r="B5" s="5" t="n">
        <v>50655</v>
      </c>
    </row>
    <row r="6" spans="1:3">
      <c r="A6" s="4" t="s">
        <v>1406</v>
      </c>
      <c r="B6" s="5" t="n">
        <v>52769</v>
      </c>
    </row>
    <row r="7" spans="1:3">
      <c r="A7" s="4" t="s">
        <v>1407</v>
      </c>
      <c r="B7" s="5" t="n">
        <v>287990</v>
      </c>
      <c r="C7" s="5" t="n">
        <v>290104</v>
      </c>
    </row>
    <row r="8" spans="1:3">
      <c r="A8" s="4" t="s">
        <v>1408</v>
      </c>
      <c r="B8" s="5" t="n">
        <v>287067</v>
      </c>
    </row>
    <row r="9" spans="1:3">
      <c r="A9" s="4" t="s">
        <v>1409</v>
      </c>
      <c r="B9" s="5" t="n">
        <v>157335</v>
      </c>
    </row>
    <row r="10" spans="1:3">
      <c r="A10" s="4" t="s">
        <v>1410</v>
      </c>
      <c r="B10" s="4" t="s">
        <v>1411</v>
      </c>
    </row>
    <row r="11" spans="1:3">
      <c r="A11" s="4" t="s">
        <v>1360</v>
      </c>
      <c r="B11" s="4" t="s">
        <v>1361</v>
      </c>
    </row>
    <row r="12" spans="1:3">
      <c r="A12" s="4" t="s">
        <v>1357</v>
      </c>
      <c r="B12" s="4" t="s">
        <v>505</v>
      </c>
    </row>
    <row r="13" spans="1:3">
      <c r="A13" s="3" t="s">
        <v>1412</v>
      </c>
    </row>
    <row r="14" spans="1:3">
      <c r="A14" s="4" t="s">
        <v>1413</v>
      </c>
      <c r="B14" s="7" t="n">
        <v>31.27</v>
      </c>
    </row>
    <row r="15" spans="1:3">
      <c r="A15" s="4" t="s">
        <v>1414</v>
      </c>
      <c r="B15" s="11" t="n">
        <v>48.74</v>
      </c>
    </row>
    <row r="16" spans="1:3">
      <c r="A16" s="4" t="s">
        <v>1415</v>
      </c>
      <c r="B16" s="11" t="n">
        <v>16.89</v>
      </c>
    </row>
    <row r="17" spans="1:3">
      <c r="A17" s="4" t="s">
        <v>1416</v>
      </c>
      <c r="B17" s="11" t="n">
        <v>36.98</v>
      </c>
      <c r="C17" s="7" t="n">
        <v>31.27</v>
      </c>
    </row>
    <row r="18" spans="1:3">
      <c r="A18" s="4" t="s">
        <v>1417</v>
      </c>
      <c r="B18" s="11" t="n">
        <v>36.92</v>
      </c>
    </row>
    <row r="19" spans="1:3">
      <c r="A19" s="4" t="s">
        <v>1418</v>
      </c>
      <c r="B19" s="7" t="n">
        <v>22.19</v>
      </c>
    </row>
    <row r="20" spans="1:3">
      <c r="A20" s="3" t="s">
        <v>1419</v>
      </c>
    </row>
    <row r="21" spans="1:3">
      <c r="A21" s="4" t="s">
        <v>1420</v>
      </c>
      <c r="B21" s="4" t="s">
        <v>1363</v>
      </c>
      <c r="C21" s="4" t="s">
        <v>1364</v>
      </c>
    </row>
    <row r="22" spans="1:3">
      <c r="A22" s="4" t="s">
        <v>1421</v>
      </c>
      <c r="B22" s="4" t="s">
        <v>1422</v>
      </c>
    </row>
    <row r="23" spans="1:3">
      <c r="A23" s="4" t="s">
        <v>1423</v>
      </c>
      <c r="B23" s="4" t="s">
        <v>1424</v>
      </c>
    </row>
    <row r="24" spans="1:3">
      <c r="A24" s="3" t="s">
        <v>1425</v>
      </c>
    </row>
    <row r="25" spans="1:3">
      <c r="A25" s="4" t="s">
        <v>631</v>
      </c>
      <c r="B25" s="6" t="n">
        <v>4940803</v>
      </c>
    </row>
    <row r="26" spans="1:3">
      <c r="A26" s="4" t="s">
        <v>1426</v>
      </c>
      <c r="B26" s="5" t="n">
        <v>1799754</v>
      </c>
    </row>
    <row r="27" spans="1:3">
      <c r="A27" s="4" t="s">
        <v>638</v>
      </c>
      <c r="B27" s="5" t="n">
        <v>7722369</v>
      </c>
      <c r="C27" s="6" t="n">
        <v>4940803</v>
      </c>
    </row>
    <row r="28" spans="1:3">
      <c r="A28" s="4" t="s">
        <v>1427</v>
      </c>
      <c r="B28" s="5" t="n">
        <v>7713673</v>
      </c>
    </row>
    <row r="29" spans="1:3">
      <c r="A29" s="4" t="s">
        <v>1423</v>
      </c>
      <c r="B29" s="6" t="n">
        <v>654481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428</v>
      </c>
      <c r="B1" s="2" t="s">
        <v>1</v>
      </c>
    </row>
    <row r="2" spans="1:2">
      <c r="B2" s="2" t="s">
        <v>1429</v>
      </c>
    </row>
    <row r="3" spans="1:2">
      <c r="A3" s="3" t="s">
        <v>1349</v>
      </c>
    </row>
    <row r="4" spans="1:2">
      <c r="A4" s="4" t="s">
        <v>1430</v>
      </c>
      <c r="B4" s="4" t="s">
        <v>1431</v>
      </c>
    </row>
    <row r="5" spans="1:2">
      <c r="A5" s="3" t="s">
        <v>1370</v>
      </c>
    </row>
    <row r="6" spans="1:2">
      <c r="A6" s="4" t="s">
        <v>1432</v>
      </c>
      <c r="B6" s="5" t="n">
        <v>43421</v>
      </c>
    </row>
    <row r="7" spans="1:2">
      <c r="A7" s="4" t="s">
        <v>1433</v>
      </c>
      <c r="B7" s="5" t="n">
        <v>20215</v>
      </c>
    </row>
    <row r="8" spans="1:2">
      <c r="A8" s="4" t="s">
        <v>1434</v>
      </c>
      <c r="B8" s="5" t="n">
        <v>23421</v>
      </c>
    </row>
    <row r="9" spans="1:2">
      <c r="A9" s="4" t="s">
        <v>1435</v>
      </c>
      <c r="B9" s="5" t="n">
        <v>40215</v>
      </c>
    </row>
    <row r="10" spans="1:2">
      <c r="A10" s="3" t="s">
        <v>1436</v>
      </c>
    </row>
    <row r="11" spans="1:2">
      <c r="A11" s="4" t="s">
        <v>1437</v>
      </c>
      <c r="B11" s="7" t="n">
        <v>41.22</v>
      </c>
    </row>
    <row r="12" spans="1:2">
      <c r="A12" s="4" t="s">
        <v>1438</v>
      </c>
      <c r="B12" s="11" t="n">
        <v>48.74</v>
      </c>
    </row>
    <row r="13" spans="1:2">
      <c r="A13" s="4" t="s">
        <v>1439</v>
      </c>
      <c r="B13" s="11" t="n">
        <v>26.38</v>
      </c>
    </row>
    <row r="14" spans="1:2">
      <c r="A14" s="4" t="s">
        <v>1440</v>
      </c>
      <c r="B14" s="7" t="n">
        <v>53.64</v>
      </c>
    </row>
    <row r="15" spans="1:2">
      <c r="A15" s="4" t="s">
        <v>1441</v>
      </c>
    </row>
    <row r="16" spans="1:2">
      <c r="A16" s="3" t="s">
        <v>1349</v>
      </c>
    </row>
    <row r="17" spans="1:2">
      <c r="A17" s="4" t="s">
        <v>1372</v>
      </c>
      <c r="B17" s="4" t="s">
        <v>503</v>
      </c>
    </row>
    <row r="18" spans="1:2">
      <c r="A18" s="4" t="s">
        <v>1442</v>
      </c>
    </row>
    <row r="19" spans="1:2">
      <c r="A19" s="3" t="s">
        <v>1349</v>
      </c>
    </row>
    <row r="20" spans="1:2">
      <c r="A20" s="4" t="s">
        <v>1372</v>
      </c>
      <c r="B20" s="4" t="s">
        <v>904</v>
      </c>
    </row>
    <row r="21" spans="1:2">
      <c r="A21" s="4" t="s">
        <v>1443</v>
      </c>
    </row>
    <row r="22" spans="1:2">
      <c r="A22" s="3" t="s">
        <v>1349</v>
      </c>
    </row>
    <row r="23" spans="1:2">
      <c r="A23" s="4" t="s">
        <v>1372</v>
      </c>
      <c r="B23" s="4" t="s">
        <v>1378</v>
      </c>
    </row>
    <row r="24" spans="1:2">
      <c r="A24" s="4" t="s">
        <v>1444</v>
      </c>
    </row>
    <row r="25" spans="1:2">
      <c r="A25" s="3" t="s">
        <v>1349</v>
      </c>
    </row>
    <row r="26" spans="1:2">
      <c r="A26" s="4" t="s">
        <v>1372</v>
      </c>
      <c r="B26" s="4" t="s">
        <v>9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40"/>
    <col customWidth="1" max="3" min="3" width="21"/>
    <col customWidth="1" max="4" min="4" width="18"/>
  </cols>
  <sheetData>
    <row r="1" spans="1:4">
      <c r="A1" s="1" t="s">
        <v>1445</v>
      </c>
      <c r="B1" s="2" t="s">
        <v>1</v>
      </c>
    </row>
    <row r="2" spans="1:4">
      <c r="B2" s="2" t="s">
        <v>1446</v>
      </c>
      <c r="C2" s="2" t="s">
        <v>476</v>
      </c>
      <c r="D2" s="2" t="s">
        <v>478</v>
      </c>
    </row>
    <row r="3" spans="1:4">
      <c r="A3" s="3" t="s">
        <v>1447</v>
      </c>
    </row>
    <row r="4" spans="1:4">
      <c r="A4" s="4" t="s">
        <v>480</v>
      </c>
      <c r="B4" s="5" t="n">
        <v>2</v>
      </c>
    </row>
    <row r="5" spans="1:4">
      <c r="A5" s="4" t="s">
        <v>1448</v>
      </c>
      <c r="B5" s="4" t="s">
        <v>1449</v>
      </c>
    </row>
    <row r="6" spans="1:4">
      <c r="A6" s="4" t="s">
        <v>1450</v>
      </c>
      <c r="B6" s="6" t="n">
        <v>1392408</v>
      </c>
      <c r="C6" s="6" t="n">
        <v>1274219</v>
      </c>
    </row>
    <row r="7" spans="1:4">
      <c r="A7" s="4" t="s">
        <v>1451</v>
      </c>
    </row>
    <row r="8" spans="1:4">
      <c r="A8" s="3" t="s">
        <v>1447</v>
      </c>
    </row>
    <row r="9" spans="1:4">
      <c r="A9" s="4" t="s">
        <v>507</v>
      </c>
      <c r="B9" s="5" t="n">
        <v>21</v>
      </c>
    </row>
    <row r="10" spans="1:4">
      <c r="A10" s="4" t="s">
        <v>1452</v>
      </c>
    </row>
    <row r="11" spans="1:4">
      <c r="A11" s="3" t="s">
        <v>1447</v>
      </c>
    </row>
    <row r="12" spans="1:4">
      <c r="A12" s="4" t="s">
        <v>1450</v>
      </c>
      <c r="B12" s="6" t="n">
        <v>1390000</v>
      </c>
      <c r="C12" s="6" t="n">
        <v>1270000</v>
      </c>
    </row>
    <row r="13" spans="1:4">
      <c r="A13" s="4" t="s">
        <v>511</v>
      </c>
    </row>
    <row r="14" spans="1:4">
      <c r="A14" s="3" t="s">
        <v>1447</v>
      </c>
    </row>
    <row r="15" spans="1:4">
      <c r="A15" s="4" t="s">
        <v>507</v>
      </c>
      <c r="D15" s="5" t="n">
        <v>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1453</v>
      </c>
      <c r="B1" s="2" t="s">
        <v>1</v>
      </c>
    </row>
    <row r="2" spans="1:3">
      <c r="B2" s="2" t="s">
        <v>1454</v>
      </c>
      <c r="C2" s="2" t="s">
        <v>558</v>
      </c>
    </row>
    <row r="3" spans="1:3">
      <c r="A3" s="3" t="s">
        <v>1447</v>
      </c>
    </row>
    <row r="4" spans="1:3">
      <c r="A4" s="4" t="s">
        <v>1455</v>
      </c>
      <c r="B4" s="6" t="n">
        <v>70308</v>
      </c>
      <c r="C4" s="6" t="n">
        <v>52098</v>
      </c>
    </row>
    <row r="5" spans="1:3">
      <c r="A5" s="4" t="s">
        <v>174</v>
      </c>
      <c r="B5" s="5" t="n">
        <v>-2880</v>
      </c>
      <c r="C5" s="5" t="n">
        <v>-1540</v>
      </c>
    </row>
    <row r="6" spans="1:3">
      <c r="A6" s="4" t="s">
        <v>1456</v>
      </c>
      <c r="B6" s="5" t="n">
        <v>1713056</v>
      </c>
      <c r="C6" s="5" t="n">
        <v>1621644</v>
      </c>
    </row>
    <row r="7" spans="1:3">
      <c r="A7" s="4" t="s">
        <v>1457</v>
      </c>
      <c r="B7" s="5" t="n">
        <v>23035</v>
      </c>
      <c r="C7" s="5" t="n">
        <v>26850</v>
      </c>
    </row>
    <row r="8" spans="1:3">
      <c r="A8" s="4" t="s">
        <v>1458</v>
      </c>
      <c r="B8" s="5" t="n">
        <v>-62333</v>
      </c>
      <c r="C8" s="5" t="n">
        <v>-48838</v>
      </c>
    </row>
    <row r="9" spans="1:3">
      <c r="A9" s="4" t="s">
        <v>126</v>
      </c>
      <c r="B9" s="5" t="n">
        <v>28130</v>
      </c>
      <c r="C9" s="5" t="n">
        <v>28570</v>
      </c>
    </row>
    <row r="10" spans="1:3">
      <c r="A10" s="4" t="s">
        <v>1068</v>
      </c>
      <c r="B10" s="5" t="n">
        <v>-5413</v>
      </c>
      <c r="C10" s="5" t="n">
        <v>-4223</v>
      </c>
    </row>
    <row r="11" spans="1:3">
      <c r="A11" s="4" t="s">
        <v>128</v>
      </c>
      <c r="B11" s="5" t="n">
        <v>22717</v>
      </c>
      <c r="C11" s="5" t="n">
        <v>24347</v>
      </c>
    </row>
    <row r="12" spans="1:3">
      <c r="A12" s="4" t="s">
        <v>1459</v>
      </c>
      <c r="B12" s="6" t="n">
        <v>1650369</v>
      </c>
      <c r="C12" s="6" t="n">
        <v>1174713</v>
      </c>
    </row>
    <row r="13" spans="1:3">
      <c r="A13" s="4" t="s">
        <v>1460</v>
      </c>
      <c r="B13" s="5" t="n">
        <v>452</v>
      </c>
      <c r="C13" s="5" t="n">
        <v>424</v>
      </c>
    </row>
    <row r="14" spans="1:3">
      <c r="A14" s="4" t="s">
        <v>1461</v>
      </c>
    </row>
    <row r="15" spans="1:3">
      <c r="A15" s="3" t="s">
        <v>1447</v>
      </c>
    </row>
    <row r="16" spans="1:3">
      <c r="A16" s="4" t="s">
        <v>1455</v>
      </c>
      <c r="B16" s="6" t="n">
        <v>6307</v>
      </c>
      <c r="C16" s="6" t="n">
        <v>3324</v>
      </c>
    </row>
    <row r="17" spans="1:3">
      <c r="A17" s="4" t="s">
        <v>174</v>
      </c>
      <c r="B17" s="5" t="n">
        <v>-433</v>
      </c>
      <c r="C17" s="5" t="n">
        <v>-224</v>
      </c>
    </row>
    <row r="18" spans="1:3">
      <c r="A18" s="4" t="s">
        <v>1456</v>
      </c>
      <c r="B18" s="5" t="n">
        <v>312404</v>
      </c>
      <c r="C18" s="5" t="n">
        <v>246280</v>
      </c>
    </row>
    <row r="19" spans="1:3">
      <c r="A19" s="4" t="s">
        <v>1457</v>
      </c>
      <c r="B19" s="5" t="n">
        <v>13209</v>
      </c>
      <c r="C19" s="5" t="n">
        <v>14025</v>
      </c>
    </row>
    <row r="20" spans="1:3">
      <c r="A20" s="4" t="s">
        <v>1458</v>
      </c>
      <c r="B20" s="5" t="n">
        <v>-14283</v>
      </c>
      <c r="C20" s="5" t="n">
        <v>-15894</v>
      </c>
    </row>
    <row r="21" spans="1:3">
      <c r="A21" s="4" t="s">
        <v>126</v>
      </c>
      <c r="B21" s="5" t="n">
        <v>4800</v>
      </c>
      <c r="C21" s="5" t="n">
        <v>1231</v>
      </c>
    </row>
    <row r="22" spans="1:3">
      <c r="A22" s="4" t="s">
        <v>1068</v>
      </c>
      <c r="B22" s="5" t="n">
        <v>-924</v>
      </c>
      <c r="C22" s="5" t="n">
        <v>-182</v>
      </c>
    </row>
    <row r="23" spans="1:3">
      <c r="A23" s="4" t="s">
        <v>128</v>
      </c>
      <c r="B23" s="5" t="n">
        <v>3876</v>
      </c>
      <c r="C23" s="5" t="n">
        <v>1049</v>
      </c>
    </row>
    <row r="24" spans="1:3">
      <c r="A24" s="4" t="s">
        <v>1459</v>
      </c>
      <c r="B24" s="6" t="n">
        <v>272901</v>
      </c>
      <c r="C24" s="6" t="n">
        <v>229661</v>
      </c>
    </row>
    <row r="25" spans="1:3">
      <c r="A25" s="4" t="s">
        <v>1460</v>
      </c>
      <c r="B25" s="5" t="n">
        <v>127</v>
      </c>
      <c r="C25" s="5" t="n">
        <v>115</v>
      </c>
    </row>
    <row r="26" spans="1:3">
      <c r="A26" s="4" t="s">
        <v>1448</v>
      </c>
    </row>
    <row r="27" spans="1:3">
      <c r="A27" s="3" t="s">
        <v>1447</v>
      </c>
    </row>
    <row r="28" spans="1:3">
      <c r="A28" s="4" t="s">
        <v>1455</v>
      </c>
      <c r="B28" s="6" t="n">
        <v>64001</v>
      </c>
      <c r="C28" s="6" t="n">
        <v>48774</v>
      </c>
    </row>
    <row r="29" spans="1:3">
      <c r="A29" s="4" t="s">
        <v>174</v>
      </c>
      <c r="B29" s="5" t="n">
        <v>-2447</v>
      </c>
      <c r="C29" s="5" t="n">
        <v>-1316</v>
      </c>
    </row>
    <row r="30" spans="1:3">
      <c r="A30" s="4" t="s">
        <v>1456</v>
      </c>
      <c r="B30" s="5" t="n">
        <v>1400652</v>
      </c>
      <c r="C30" s="5" t="n">
        <v>1375364</v>
      </c>
    </row>
    <row r="31" spans="1:3">
      <c r="A31" s="4" t="s">
        <v>1457</v>
      </c>
      <c r="B31" s="5" t="n">
        <v>9826</v>
      </c>
      <c r="C31" s="5" t="n">
        <v>12825</v>
      </c>
    </row>
    <row r="32" spans="1:3">
      <c r="A32" s="4" t="s">
        <v>1458</v>
      </c>
      <c r="B32" s="5" t="n">
        <v>-48050</v>
      </c>
      <c r="C32" s="5" t="n">
        <v>-32944</v>
      </c>
    </row>
    <row r="33" spans="1:3">
      <c r="A33" s="4" t="s">
        <v>126</v>
      </c>
      <c r="B33" s="5" t="n">
        <v>23330</v>
      </c>
      <c r="C33" s="5" t="n">
        <v>27339</v>
      </c>
    </row>
    <row r="34" spans="1:3">
      <c r="A34" s="4" t="s">
        <v>1068</v>
      </c>
      <c r="B34" s="5" t="n">
        <v>-4489</v>
      </c>
      <c r="C34" s="5" t="n">
        <v>-4041</v>
      </c>
    </row>
    <row r="35" spans="1:3">
      <c r="A35" s="4" t="s">
        <v>128</v>
      </c>
      <c r="B35" s="5" t="n">
        <v>18841</v>
      </c>
      <c r="C35" s="5" t="n">
        <v>23298</v>
      </c>
    </row>
    <row r="36" spans="1:3">
      <c r="A36" s="4" t="s">
        <v>1459</v>
      </c>
      <c r="B36" s="6" t="n">
        <v>1377468</v>
      </c>
      <c r="C36" s="6" t="n">
        <v>945052</v>
      </c>
    </row>
    <row r="37" spans="1:3">
      <c r="A37" s="4" t="s">
        <v>1460</v>
      </c>
      <c r="B37" s="5" t="n">
        <v>325</v>
      </c>
      <c r="C37" s="5" t="n">
        <v>309</v>
      </c>
    </row>
    <row r="38" spans="1:3">
      <c r="A38" s="4" t="s">
        <v>516</v>
      </c>
    </row>
    <row r="39" spans="1:3">
      <c r="A39" s="3" t="s">
        <v>1447</v>
      </c>
    </row>
    <row r="40" spans="1:3">
      <c r="A40" s="4" t="s">
        <v>1462</v>
      </c>
      <c r="B40" s="6" t="n">
        <v>1985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63</v>
      </c>
      <c r="B1" s="2" t="s">
        <v>1</v>
      </c>
    </row>
    <row r="2" spans="1:3">
      <c r="B2" s="2" t="s">
        <v>2</v>
      </c>
      <c r="C2" s="2" t="s">
        <v>37</v>
      </c>
    </row>
    <row r="3" spans="1:3">
      <c r="A3" s="3" t="s">
        <v>1464</v>
      </c>
    </row>
    <row r="4" spans="1:3">
      <c r="A4" s="4" t="s">
        <v>1465</v>
      </c>
      <c r="B4" s="6" t="n">
        <v>2913</v>
      </c>
      <c r="C4" s="6" t="n">
        <v>1745</v>
      </c>
    </row>
    <row r="5" spans="1:3">
      <c r="A5" s="4" t="s">
        <v>1466</v>
      </c>
      <c r="B5" s="5" t="n">
        <v>20122</v>
      </c>
      <c r="C5" s="5" t="n">
        <v>25105</v>
      </c>
    </row>
    <row r="6" spans="1:3">
      <c r="A6" s="4" t="s">
        <v>110</v>
      </c>
      <c r="B6" s="5" t="n">
        <v>23035</v>
      </c>
      <c r="C6" s="5" t="n">
        <v>26850</v>
      </c>
    </row>
    <row r="7" spans="1:3">
      <c r="A7" s="4" t="s">
        <v>1467</v>
      </c>
    </row>
    <row r="8" spans="1:3">
      <c r="A8" s="3" t="s">
        <v>1464</v>
      </c>
    </row>
    <row r="9" spans="1:3">
      <c r="A9" s="4" t="s">
        <v>1465</v>
      </c>
      <c r="B9" s="5" t="n">
        <v>1848</v>
      </c>
      <c r="C9" s="5" t="n">
        <v>1184</v>
      </c>
    </row>
    <row r="10" spans="1:3">
      <c r="A10" s="4" t="s">
        <v>1468</v>
      </c>
    </row>
    <row r="11" spans="1:3">
      <c r="A11" s="3" t="s">
        <v>1464</v>
      </c>
    </row>
    <row r="12" spans="1:3">
      <c r="A12" s="4" t="s">
        <v>1465</v>
      </c>
      <c r="B12" s="6" t="n">
        <v>1065</v>
      </c>
      <c r="C12" s="6" t="n">
        <v>56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9</v>
      </c>
      <c r="B1" s="2" t="s">
        <v>1</v>
      </c>
    </row>
    <row r="2" spans="1:5">
      <c r="B2" s="2" t="s">
        <v>2</v>
      </c>
      <c r="C2" s="2" t="s">
        <v>37</v>
      </c>
      <c r="D2" s="2" t="s">
        <v>2</v>
      </c>
      <c r="E2" s="2" t="s">
        <v>37</v>
      </c>
    </row>
    <row r="3" spans="1:5">
      <c r="A3" s="3" t="s">
        <v>1470</v>
      </c>
    </row>
    <row r="4" spans="1:5">
      <c r="A4" s="4" t="s">
        <v>53</v>
      </c>
      <c r="D4" s="6" t="n">
        <v>2312000</v>
      </c>
      <c r="E4" s="6" t="n">
        <v>2312000</v>
      </c>
    </row>
    <row r="5" spans="1:5">
      <c r="A5" s="4" t="s">
        <v>493</v>
      </c>
      <c r="B5" s="6" t="n">
        <v>0</v>
      </c>
      <c r="C5" s="6" t="n">
        <v>0</v>
      </c>
    </row>
    <row r="6" spans="1:5">
      <c r="A6" s="3" t="s">
        <v>1471</v>
      </c>
    </row>
    <row r="7" spans="1:5">
      <c r="A7" s="4" t="s">
        <v>1472</v>
      </c>
      <c r="B7" s="5" t="n">
        <v>7490000</v>
      </c>
      <c r="C7" s="5" t="n">
        <v>2239000</v>
      </c>
    </row>
    <row r="8" spans="1:5">
      <c r="A8" s="4" t="s">
        <v>1473</v>
      </c>
      <c r="B8" s="5" t="n">
        <v>-1273000</v>
      </c>
      <c r="C8" s="5" t="n">
        <v>-922000</v>
      </c>
    </row>
    <row r="9" spans="1:5">
      <c r="A9" s="4" t="s">
        <v>1474</v>
      </c>
      <c r="B9" s="5" t="n">
        <v>6217000</v>
      </c>
      <c r="C9" s="5" t="n">
        <v>1317000</v>
      </c>
    </row>
    <row r="10" spans="1:5">
      <c r="A10" s="4" t="s">
        <v>1475</v>
      </c>
      <c r="B10" s="5" t="n">
        <v>-760000</v>
      </c>
      <c r="C10" s="5" t="n">
        <v>-351000</v>
      </c>
    </row>
    <row r="11" spans="1:5">
      <c r="A11" s="4" t="s">
        <v>1472</v>
      </c>
      <c r="B11" s="5" t="n">
        <v>7490000</v>
      </c>
      <c r="C11" s="5" t="n">
        <v>7490000</v>
      </c>
    </row>
    <row r="12" spans="1:5">
      <c r="A12" s="4" t="s">
        <v>1473</v>
      </c>
      <c r="B12" s="5" t="n">
        <v>2033000</v>
      </c>
      <c r="C12" s="5" t="n">
        <v>1273000</v>
      </c>
    </row>
    <row r="13" spans="1:5">
      <c r="A13" s="4" t="s">
        <v>1476</v>
      </c>
      <c r="B13" s="5" t="n">
        <v>5457000</v>
      </c>
      <c r="C13" s="5" t="n">
        <v>6217000</v>
      </c>
    </row>
    <row r="14" spans="1:5">
      <c r="A14" s="3" t="s">
        <v>1477</v>
      </c>
    </row>
    <row r="15" spans="1:5">
      <c r="A15" s="4" t="s">
        <v>924</v>
      </c>
      <c r="D15" s="5" t="n">
        <v>706000</v>
      </c>
    </row>
    <row r="16" spans="1:5">
      <c r="A16" s="4" t="s">
        <v>925</v>
      </c>
      <c r="D16" s="5" t="n">
        <v>691000</v>
      </c>
    </row>
    <row r="17" spans="1:5">
      <c r="A17" s="4" t="s">
        <v>926</v>
      </c>
      <c r="D17" s="5" t="n">
        <v>691000</v>
      </c>
    </row>
    <row r="18" spans="1:5">
      <c r="A18" s="4" t="s">
        <v>927</v>
      </c>
      <c r="D18" s="5" t="n">
        <v>691000</v>
      </c>
    </row>
    <row r="19" spans="1:5">
      <c r="A19" s="4" t="s">
        <v>928</v>
      </c>
      <c r="D19" s="5" t="n">
        <v>621000</v>
      </c>
    </row>
    <row r="20" spans="1:5">
      <c r="A20" s="4" t="s">
        <v>929</v>
      </c>
      <c r="D20" s="5" t="n">
        <v>2057000</v>
      </c>
    </row>
    <row r="21" spans="1:5">
      <c r="A21" s="4" t="s">
        <v>147</v>
      </c>
      <c r="B21" s="6" t="n">
        <v>5457000</v>
      </c>
      <c r="C21" s="5" t="n">
        <v>6217000</v>
      </c>
      <c r="D21" s="6" t="n">
        <v>5457000</v>
      </c>
      <c r="E21" s="5" t="n">
        <v>6217000</v>
      </c>
    </row>
    <row r="22" spans="1:5">
      <c r="A22" s="4" t="s">
        <v>516</v>
      </c>
    </row>
    <row r="23" spans="1:5">
      <c r="A23" s="3" t="s">
        <v>1471</v>
      </c>
    </row>
    <row r="24" spans="1:5">
      <c r="A24" s="4" t="s">
        <v>1475</v>
      </c>
      <c r="C24" s="5" t="n">
        <v>-44000</v>
      </c>
    </row>
    <row r="25" spans="1:5">
      <c r="A25" s="4" t="s">
        <v>1478</v>
      </c>
      <c r="C25" s="5" t="n">
        <v>5251000</v>
      </c>
    </row>
    <row r="26" spans="1:5">
      <c r="A26" s="4" t="s">
        <v>1479</v>
      </c>
      <c r="E26" s="6" t="n">
        <v>5207000</v>
      </c>
    </row>
    <row r="27" spans="1:5">
      <c r="A27" s="4" t="s">
        <v>1480</v>
      </c>
      <c r="B27" s="4" t="s">
        <v>505</v>
      </c>
    </row>
    <row r="28" spans="1:5">
      <c r="A28" s="4" t="s">
        <v>511</v>
      </c>
    </row>
    <row r="29" spans="1:5">
      <c r="A29" s="3" t="s">
        <v>1471</v>
      </c>
    </row>
    <row r="30" spans="1:5">
      <c r="A30" s="4" t="s">
        <v>1475</v>
      </c>
      <c r="B30" s="6" t="n">
        <v>-760000</v>
      </c>
      <c r="C30" s="6" t="n">
        <v>-307000</v>
      </c>
    </row>
    <row r="31" spans="1:5">
      <c r="A31" s="4" t="s">
        <v>1480</v>
      </c>
      <c r="B31" s="4" t="s">
        <v>148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2</v>
      </c>
      <c r="B1" s="2" t="s">
        <v>2</v>
      </c>
      <c r="C1" s="2" t="s">
        <v>37</v>
      </c>
      <c r="D1" s="2" t="s">
        <v>1483</v>
      </c>
    </row>
    <row r="2" spans="1:4">
      <c r="A2" s="3" t="s">
        <v>1484</v>
      </c>
    </row>
    <row r="3" spans="1:4">
      <c r="A3" s="4" t="s">
        <v>39</v>
      </c>
      <c r="B3" s="6" t="n">
        <v>13175</v>
      </c>
      <c r="C3" s="6" t="n">
        <v>9408</v>
      </c>
    </row>
    <row r="4" spans="1:4">
      <c r="A4" s="4" t="s">
        <v>55</v>
      </c>
      <c r="B4" s="5" t="n">
        <v>11682</v>
      </c>
      <c r="C4" s="5" t="n">
        <v>6982</v>
      </c>
    </row>
    <row r="5" spans="1:4">
      <c r="A5" s="4" t="s">
        <v>56</v>
      </c>
      <c r="B5" s="5" t="n">
        <v>1713056</v>
      </c>
      <c r="C5" s="5" t="n">
        <v>1621644</v>
      </c>
    </row>
    <row r="6" spans="1:4">
      <c r="A6" s="3" t="s">
        <v>1485</v>
      </c>
    </row>
    <row r="7" spans="1:4">
      <c r="A7" s="4" t="s">
        <v>1311</v>
      </c>
      <c r="B7" s="5" t="n">
        <v>9885</v>
      </c>
      <c r="C7" s="5" t="n">
        <v>9865</v>
      </c>
    </row>
    <row r="8" spans="1:4">
      <c r="A8" s="4" t="s">
        <v>67</v>
      </c>
      <c r="B8" s="5" t="n">
        <v>18472</v>
      </c>
      <c r="C8" s="5" t="n">
        <v>20012</v>
      </c>
    </row>
    <row r="9" spans="1:4">
      <c r="A9" s="4" t="s">
        <v>68</v>
      </c>
      <c r="B9" s="5" t="n">
        <v>1512814</v>
      </c>
      <c r="C9" s="5" t="n">
        <v>1441606</v>
      </c>
    </row>
    <row r="10" spans="1:4">
      <c r="A10" s="4" t="s">
        <v>78</v>
      </c>
      <c r="B10" s="5" t="n">
        <v>200242</v>
      </c>
      <c r="C10" s="5" t="n">
        <v>180038</v>
      </c>
      <c r="D10" s="6" t="n">
        <v>122002</v>
      </c>
    </row>
    <row r="11" spans="1:4">
      <c r="A11" s="4" t="s">
        <v>79</v>
      </c>
      <c r="B11" s="5" t="n">
        <v>1713056</v>
      </c>
      <c r="C11" s="5" t="n">
        <v>1621644</v>
      </c>
    </row>
    <row r="12" spans="1:4">
      <c r="A12" s="4" t="s">
        <v>1486</v>
      </c>
    </row>
    <row r="13" spans="1:4">
      <c r="A13" s="3" t="s">
        <v>1484</v>
      </c>
    </row>
    <row r="14" spans="1:4">
      <c r="A14" s="4" t="s">
        <v>39</v>
      </c>
      <c r="B14" s="5" t="n">
        <v>5568</v>
      </c>
      <c r="C14" s="5" t="n">
        <v>7026</v>
      </c>
    </row>
    <row r="15" spans="1:4">
      <c r="A15" s="4" t="s">
        <v>1487</v>
      </c>
      <c r="B15" s="5" t="n">
        <v>204570</v>
      </c>
      <c r="C15" s="5" t="n">
        <v>182874</v>
      </c>
    </row>
    <row r="16" spans="1:4">
      <c r="A16" s="4" t="s">
        <v>55</v>
      </c>
      <c r="B16" s="5" t="n">
        <v>172</v>
      </c>
      <c r="C16" s="5" t="n">
        <v>175</v>
      </c>
    </row>
    <row r="17" spans="1:4">
      <c r="A17" s="4" t="s">
        <v>56</v>
      </c>
      <c r="B17" s="5" t="n">
        <v>210310</v>
      </c>
      <c r="C17" s="5" t="n">
        <v>190075</v>
      </c>
    </row>
    <row r="18" spans="1:4">
      <c r="A18" s="3" t="s">
        <v>1485</v>
      </c>
    </row>
    <row r="19" spans="1:4">
      <c r="A19" s="4" t="s">
        <v>1311</v>
      </c>
      <c r="B19" s="5" t="n">
        <v>9885</v>
      </c>
      <c r="C19" s="5" t="n">
        <v>9865</v>
      </c>
    </row>
    <row r="20" spans="1:4">
      <c r="A20" s="4" t="s">
        <v>67</v>
      </c>
      <c r="B20" s="5" t="n">
        <v>183</v>
      </c>
      <c r="C20" s="5" t="n">
        <v>172</v>
      </c>
    </row>
    <row r="21" spans="1:4">
      <c r="A21" s="4" t="s">
        <v>68</v>
      </c>
      <c r="B21" s="5" t="n">
        <v>10068</v>
      </c>
      <c r="C21" s="5" t="n">
        <v>10037</v>
      </c>
    </row>
    <row r="22" spans="1:4">
      <c r="A22" s="4" t="s">
        <v>78</v>
      </c>
      <c r="B22" s="5" t="n">
        <v>200242</v>
      </c>
      <c r="C22" s="5" t="n">
        <v>180038</v>
      </c>
    </row>
    <row r="23" spans="1:4">
      <c r="A23" s="4" t="s">
        <v>79</v>
      </c>
      <c r="B23" s="6" t="n">
        <v>210310</v>
      </c>
      <c r="C23" s="6" t="n">
        <v>1900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8</v>
      </c>
      <c r="B1" s="2" t="s">
        <v>1</v>
      </c>
    </row>
    <row r="2" spans="1:3">
      <c r="B2" s="2" t="s">
        <v>2</v>
      </c>
      <c r="C2" s="2" t="s">
        <v>37</v>
      </c>
    </row>
    <row r="3" spans="1:3">
      <c r="A3" s="3" t="s">
        <v>1489</v>
      </c>
    </row>
    <row r="4" spans="1:3">
      <c r="A4" s="4" t="s">
        <v>1490</v>
      </c>
      <c r="B4" s="6" t="n">
        <v>84706</v>
      </c>
      <c r="C4" s="6" t="n">
        <v>58616</v>
      </c>
    </row>
    <row r="5" spans="1:3">
      <c r="A5" s="4" t="s">
        <v>1491</v>
      </c>
      <c r="B5" s="5" t="n">
        <v>-679</v>
      </c>
      <c r="C5" s="5" t="n">
        <v>-679</v>
      </c>
    </row>
    <row r="6" spans="1:3">
      <c r="A6" s="4" t="s">
        <v>1492</v>
      </c>
      <c r="B6" s="5" t="n">
        <v>4919</v>
      </c>
      <c r="C6" s="5" t="n">
        <v>3710</v>
      </c>
    </row>
    <row r="7" spans="1:3">
      <c r="A7" s="4" t="s">
        <v>1493</v>
      </c>
      <c r="B7" s="5" t="n">
        <v>5413</v>
      </c>
      <c r="C7" s="5" t="n">
        <v>4223</v>
      </c>
    </row>
    <row r="8" spans="1:3">
      <c r="A8" s="4" t="s">
        <v>128</v>
      </c>
      <c r="B8" s="5" t="n">
        <v>22717</v>
      </c>
      <c r="C8" s="5" t="n">
        <v>24347</v>
      </c>
    </row>
    <row r="9" spans="1:3">
      <c r="A9" s="4" t="s">
        <v>1486</v>
      </c>
    </row>
    <row r="10" spans="1:3">
      <c r="A10" s="3" t="s">
        <v>1489</v>
      </c>
    </row>
    <row r="11" spans="1:3">
      <c r="A11" s="4" t="s">
        <v>1490</v>
      </c>
      <c r="B11" s="5" t="n">
        <v>2</v>
      </c>
      <c r="C11" s="5" t="n">
        <v>2</v>
      </c>
    </row>
    <row r="12" spans="1:3">
      <c r="A12" s="4" t="s">
        <v>1491</v>
      </c>
      <c r="B12" s="5" t="n">
        <v>-679</v>
      </c>
      <c r="C12" s="5" t="n">
        <v>-679</v>
      </c>
    </row>
    <row r="13" spans="1:3">
      <c r="A13" s="4" t="s">
        <v>1492</v>
      </c>
      <c r="B13" s="5" t="n">
        <v>3935</v>
      </c>
      <c r="C13" s="5" t="n">
        <v>1436</v>
      </c>
    </row>
    <row r="14" spans="1:3">
      <c r="A14" s="4" t="s">
        <v>1494</v>
      </c>
      <c r="B14" s="5" t="n">
        <v>-142</v>
      </c>
      <c r="C14" s="5" t="n">
        <v>-157</v>
      </c>
    </row>
    <row r="15" spans="1:3">
      <c r="A15" s="4" t="s">
        <v>1495</v>
      </c>
      <c r="B15" s="5" t="n">
        <v>3116</v>
      </c>
      <c r="C15" s="5" t="n">
        <v>602</v>
      </c>
    </row>
    <row r="16" spans="1:3">
      <c r="A16" s="4" t="s">
        <v>1493</v>
      </c>
      <c r="B16" s="5" t="n">
        <v>172</v>
      </c>
      <c r="C16" s="5" t="n">
        <v>175</v>
      </c>
    </row>
    <row r="17" spans="1:3">
      <c r="A17" s="4" t="s">
        <v>1496</v>
      </c>
      <c r="B17" s="5" t="n">
        <v>19429</v>
      </c>
      <c r="C17" s="5" t="n">
        <v>23570</v>
      </c>
    </row>
    <row r="18" spans="1:3">
      <c r="A18" s="4" t="s">
        <v>128</v>
      </c>
      <c r="B18" s="6" t="n">
        <v>22717</v>
      </c>
      <c r="C18" s="6" t="n">
        <v>2434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7</v>
      </c>
      <c r="B1" s="2" t="s">
        <v>1</v>
      </c>
    </row>
    <row r="2" spans="1:3">
      <c r="B2" s="2" t="s">
        <v>2</v>
      </c>
      <c r="C2" s="2" t="s">
        <v>37</v>
      </c>
    </row>
    <row r="3" spans="1:3">
      <c r="A3" s="3" t="s">
        <v>1498</v>
      </c>
    </row>
    <row r="4" spans="1:3">
      <c r="A4" s="4" t="s">
        <v>151</v>
      </c>
      <c r="B4" s="6" t="n">
        <v>22717</v>
      </c>
      <c r="C4" s="6" t="n">
        <v>24347</v>
      </c>
    </row>
    <row r="5" spans="1:3">
      <c r="A5" s="4" t="s">
        <v>177</v>
      </c>
      <c r="B5" s="5" t="n">
        <v>1506</v>
      </c>
      <c r="C5" s="5" t="n">
        <v>1209</v>
      </c>
    </row>
    <row r="6" spans="1:3">
      <c r="A6" s="4" t="s">
        <v>1499</v>
      </c>
      <c r="B6" s="5" t="n">
        <v>869</v>
      </c>
      <c r="C6" s="5" t="n">
        <v>767</v>
      </c>
    </row>
    <row r="7" spans="1:3">
      <c r="A7" s="4" t="s">
        <v>55</v>
      </c>
      <c r="B7" s="5" t="n">
        <v>-4589</v>
      </c>
      <c r="C7" s="5" t="n">
        <v>2862</v>
      </c>
    </row>
    <row r="8" spans="1:3">
      <c r="A8" s="4" t="s">
        <v>67</v>
      </c>
      <c r="B8" s="5" t="n">
        <v>-2443</v>
      </c>
      <c r="C8" s="5" t="n">
        <v>-2052</v>
      </c>
    </row>
    <row r="9" spans="1:3">
      <c r="A9" s="4" t="s">
        <v>185</v>
      </c>
      <c r="B9" s="5" t="n">
        <v>9177</v>
      </c>
      <c r="C9" s="5" t="n">
        <v>21437</v>
      </c>
    </row>
    <row r="10" spans="1:3">
      <c r="A10" s="3" t="s">
        <v>1500</v>
      </c>
    </row>
    <row r="11" spans="1:3">
      <c r="A11" s="4" t="s">
        <v>200</v>
      </c>
      <c r="B11" s="5" t="n">
        <v>-55201</v>
      </c>
      <c r="C11" s="5" t="n">
        <v>-186961</v>
      </c>
    </row>
    <row r="12" spans="1:3">
      <c r="A12" s="3" t="s">
        <v>1501</v>
      </c>
    </row>
    <row r="13" spans="1:3">
      <c r="A13" s="4" t="s">
        <v>206</v>
      </c>
      <c r="B13" s="5" t="n">
        <v>705</v>
      </c>
      <c r="C13" s="5" t="n">
        <v>1117</v>
      </c>
    </row>
    <row r="14" spans="1:3">
      <c r="A14" s="4" t="s">
        <v>157</v>
      </c>
      <c r="B14" s="5" t="n">
        <v>-204</v>
      </c>
      <c r="C14" s="5" t="n">
        <v>-251</v>
      </c>
    </row>
    <row r="15" spans="1:3">
      <c r="A15" s="4" t="s">
        <v>164</v>
      </c>
      <c r="B15" s="5" t="n">
        <v>-4800</v>
      </c>
    </row>
    <row r="16" spans="1:3">
      <c r="A16" s="4" t="s">
        <v>205</v>
      </c>
      <c r="B16" s="5" t="n">
        <v>-2856</v>
      </c>
      <c r="C16" s="5" t="n">
        <v>-1915</v>
      </c>
    </row>
    <row r="17" spans="1:3">
      <c r="A17" s="4" t="s">
        <v>207</v>
      </c>
      <c r="B17" s="5" t="n">
        <v>59023</v>
      </c>
      <c r="C17" s="5" t="n">
        <v>179388</v>
      </c>
    </row>
    <row r="18" spans="1:3">
      <c r="A18" s="4" t="s">
        <v>208</v>
      </c>
      <c r="B18" s="5" t="n">
        <v>12999</v>
      </c>
      <c r="C18" s="5" t="n">
        <v>13864</v>
      </c>
    </row>
    <row r="19" spans="1:3">
      <c r="A19" s="4" t="s">
        <v>209</v>
      </c>
      <c r="B19" s="5" t="n">
        <v>32779</v>
      </c>
      <c r="C19" s="5" t="n">
        <v>18915</v>
      </c>
    </row>
    <row r="20" spans="1:3">
      <c r="A20" s="4" t="s">
        <v>210</v>
      </c>
      <c r="B20" s="5" t="n">
        <v>45778</v>
      </c>
      <c r="C20" s="5" t="n">
        <v>32779</v>
      </c>
    </row>
    <row r="21" spans="1:3">
      <c r="A21" s="4" t="s">
        <v>1486</v>
      </c>
    </row>
    <row r="22" spans="1:3">
      <c r="A22" s="3" t="s">
        <v>1498</v>
      </c>
    </row>
    <row r="23" spans="1:3">
      <c r="A23" s="4" t="s">
        <v>151</v>
      </c>
      <c r="B23" s="5" t="n">
        <v>22717</v>
      </c>
      <c r="C23" s="5" t="n">
        <v>24347</v>
      </c>
    </row>
    <row r="24" spans="1:3">
      <c r="A24" s="4" t="s">
        <v>1502</v>
      </c>
      <c r="B24" s="5" t="n">
        <v>-19429</v>
      </c>
      <c r="C24" s="5" t="n">
        <v>-23570</v>
      </c>
    </row>
    <row r="25" spans="1:3">
      <c r="A25" s="4" t="s">
        <v>1475</v>
      </c>
      <c r="B25" s="5" t="n">
        <v>20</v>
      </c>
      <c r="C25" s="5" t="n">
        <v>20</v>
      </c>
    </row>
    <row r="26" spans="1:3">
      <c r="A26" s="4" t="s">
        <v>177</v>
      </c>
      <c r="B26" s="5" t="n">
        <v>1231</v>
      </c>
      <c r="C26" s="5" t="n">
        <v>940</v>
      </c>
    </row>
    <row r="27" spans="1:3">
      <c r="A27" s="4" t="s">
        <v>1499</v>
      </c>
      <c r="B27" s="5" t="n">
        <v>869</v>
      </c>
      <c r="C27" s="5" t="n">
        <v>767</v>
      </c>
    </row>
    <row r="28" spans="1:3">
      <c r="A28" s="4" t="s">
        <v>55</v>
      </c>
      <c r="B28" s="5" t="n">
        <v>3</v>
      </c>
      <c r="C28" s="5" t="n">
        <v>115</v>
      </c>
    </row>
    <row r="29" spans="1:3">
      <c r="A29" s="4" t="s">
        <v>67</v>
      </c>
      <c r="B29" s="5" t="n">
        <v>11</v>
      </c>
      <c r="C29" s="5" t="n">
        <v>6</v>
      </c>
    </row>
    <row r="30" spans="1:3">
      <c r="A30" s="4" t="s">
        <v>185</v>
      </c>
      <c r="B30" s="5" t="n">
        <v>5422</v>
      </c>
      <c r="C30" s="5" t="n">
        <v>2625</v>
      </c>
    </row>
    <row r="31" spans="1:3">
      <c r="A31" s="3" t="s">
        <v>1500</v>
      </c>
    </row>
    <row r="32" spans="1:3">
      <c r="A32" s="4" t="s">
        <v>1503</v>
      </c>
      <c r="B32" s="5" t="n">
        <v>275</v>
      </c>
      <c r="C32" s="5" t="n">
        <v>269</v>
      </c>
    </row>
    <row r="33" spans="1:3">
      <c r="A33" s="4" t="s">
        <v>200</v>
      </c>
      <c r="B33" s="5" t="n">
        <v>275</v>
      </c>
      <c r="C33" s="5" t="n">
        <v>269</v>
      </c>
    </row>
    <row r="34" spans="1:3">
      <c r="A34" s="3" t="s">
        <v>1501</v>
      </c>
    </row>
    <row r="35" spans="1:3">
      <c r="A35" s="4" t="s">
        <v>206</v>
      </c>
      <c r="B35" s="5" t="n">
        <v>705</v>
      </c>
      <c r="C35" s="5" t="n">
        <v>1117</v>
      </c>
    </row>
    <row r="36" spans="1:3">
      <c r="A36" s="4" t="s">
        <v>157</v>
      </c>
      <c r="B36" s="5" t="n">
        <v>-204</v>
      </c>
      <c r="C36" s="5" t="n">
        <v>-251</v>
      </c>
    </row>
    <row r="37" spans="1:3">
      <c r="A37" s="4" t="s">
        <v>164</v>
      </c>
      <c r="B37" s="5" t="n">
        <v>-4800</v>
      </c>
    </row>
    <row r="38" spans="1:3">
      <c r="A38" s="4" t="s">
        <v>205</v>
      </c>
      <c r="B38" s="5" t="n">
        <v>-2856</v>
      </c>
      <c r="C38" s="5" t="n">
        <v>-1915</v>
      </c>
    </row>
    <row r="39" spans="1:3">
      <c r="A39" s="4" t="s">
        <v>207</v>
      </c>
      <c r="B39" s="5" t="n">
        <v>-7155</v>
      </c>
      <c r="C39" s="5" t="n">
        <v>-1049</v>
      </c>
    </row>
    <row r="40" spans="1:3">
      <c r="A40" s="4" t="s">
        <v>208</v>
      </c>
      <c r="B40" s="5" t="n">
        <v>-1458</v>
      </c>
      <c r="C40" s="5" t="n">
        <v>1845</v>
      </c>
    </row>
    <row r="41" spans="1:3">
      <c r="A41" s="4" t="s">
        <v>209</v>
      </c>
      <c r="B41" s="5" t="n">
        <v>7026</v>
      </c>
      <c r="C41" s="5" t="n">
        <v>5181</v>
      </c>
    </row>
    <row r="42" spans="1:3">
      <c r="A42" s="4" t="s">
        <v>210</v>
      </c>
      <c r="B42" s="6" t="n">
        <v>5568</v>
      </c>
      <c r="C42" s="6" t="n">
        <v>702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245</v>
      </c>
    </row>
    <row r="4" spans="1:2">
      <c r="A4" s="4" t="s">
        <v>9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175</v>
      </c>
      <c r="C3" s="6" t="n">
        <v>9408</v>
      </c>
    </row>
    <row r="4" spans="1:3">
      <c r="A4" s="4" t="s">
        <v>40</v>
      </c>
      <c r="B4" s="5" t="n">
        <v>32603</v>
      </c>
      <c r="C4" s="5" t="n">
        <v>23371</v>
      </c>
    </row>
    <row r="5" spans="1:3">
      <c r="A5" s="4" t="s">
        <v>41</v>
      </c>
      <c r="B5" s="5" t="n">
        <v>45778</v>
      </c>
      <c r="C5" s="5" t="n">
        <v>32779</v>
      </c>
    </row>
    <row r="6" spans="1:3">
      <c r="A6" s="4" t="s">
        <v>42</v>
      </c>
      <c r="B6" s="5" t="n">
        <v>20902</v>
      </c>
      <c r="C6" s="5" t="n">
        <v>22074</v>
      </c>
    </row>
    <row r="7" spans="1:3">
      <c r="A7" s="4" t="s">
        <v>43</v>
      </c>
      <c r="B7" s="5" t="n">
        <v>126057</v>
      </c>
      <c r="C7" s="5" t="n">
        <v>97205</v>
      </c>
    </row>
    <row r="8" spans="1:3">
      <c r="A8" s="4" t="s">
        <v>44</v>
      </c>
      <c r="B8" s="5" t="n">
        <v>69699</v>
      </c>
      <c r="C8" s="5" t="n">
        <v>51195</v>
      </c>
    </row>
    <row r="9" spans="1:3">
      <c r="A9" s="4" t="s">
        <v>45</v>
      </c>
      <c r="B9" s="5" t="n">
        <v>1336346</v>
      </c>
      <c r="C9" s="5" t="n">
        <v>1312519</v>
      </c>
    </row>
    <row r="10" spans="1:3">
      <c r="A10" s="4" t="s">
        <v>46</v>
      </c>
      <c r="B10" s="5" t="n">
        <v>5908</v>
      </c>
      <c r="C10" s="5" t="n">
        <v>5761</v>
      </c>
    </row>
    <row r="11" spans="1:3">
      <c r="A11" s="4" t="s">
        <v>47</v>
      </c>
      <c r="B11" s="5" t="n">
        <v>28770</v>
      </c>
      <c r="C11" s="5" t="n">
        <v>29110</v>
      </c>
    </row>
    <row r="12" spans="1:3">
      <c r="A12" s="4" t="s">
        <v>48</v>
      </c>
      <c r="B12" s="5" t="n">
        <v>5016</v>
      </c>
    </row>
    <row r="13" spans="1:3">
      <c r="A13" s="4" t="s">
        <v>49</v>
      </c>
      <c r="B13" s="5" t="n">
        <v>8045</v>
      </c>
      <c r="C13" s="5" t="n">
        <v>9887</v>
      </c>
    </row>
    <row r="14" spans="1:3">
      <c r="A14" s="4" t="s">
        <v>50</v>
      </c>
      <c r="B14" s="5" t="n">
        <v>168</v>
      </c>
      <c r="C14" s="5" t="n">
        <v>689</v>
      </c>
    </row>
    <row r="15" spans="1:3">
      <c r="A15" s="4" t="s">
        <v>51</v>
      </c>
      <c r="B15" s="5" t="n">
        <v>35356</v>
      </c>
      <c r="C15" s="5" t="n">
        <v>34485</v>
      </c>
    </row>
    <row r="16" spans="1:3">
      <c r="A16" s="4" t="s">
        <v>52</v>
      </c>
      <c r="B16" s="5" t="n">
        <v>11560</v>
      </c>
      <c r="C16" s="5" t="n">
        <v>10429</v>
      </c>
    </row>
    <row r="17" spans="1:3">
      <c r="A17" s="4" t="s">
        <v>53</v>
      </c>
      <c r="B17" s="5" t="n">
        <v>2312</v>
      </c>
      <c r="C17" s="5" t="n">
        <v>2312</v>
      </c>
    </row>
    <row r="18" spans="1:3">
      <c r="A18" s="4" t="s">
        <v>54</v>
      </c>
      <c r="B18" s="5" t="n">
        <v>5457</v>
      </c>
      <c r="C18" s="5" t="n">
        <v>6217</v>
      </c>
    </row>
    <row r="19" spans="1:3">
      <c r="A19" s="4" t="s">
        <v>55</v>
      </c>
      <c r="B19" s="5" t="n">
        <v>11682</v>
      </c>
      <c r="C19" s="5" t="n">
        <v>6982</v>
      </c>
    </row>
    <row r="20" spans="1:3">
      <c r="A20" s="4" t="s">
        <v>56</v>
      </c>
      <c r="B20" s="5" t="n">
        <v>1713056</v>
      </c>
      <c r="C20" s="5" t="n">
        <v>1621644</v>
      </c>
    </row>
    <row r="21" spans="1:3">
      <c r="A21" s="3" t="s">
        <v>57</v>
      </c>
    </row>
    <row r="22" spans="1:3">
      <c r="A22" s="4" t="s">
        <v>58</v>
      </c>
      <c r="B22" s="5" t="n">
        <v>273602</v>
      </c>
      <c r="C22" s="5" t="n">
        <v>234532</v>
      </c>
    </row>
    <row r="23" spans="1:3">
      <c r="A23" s="4" t="s">
        <v>59</v>
      </c>
      <c r="B23" s="5" t="n">
        <v>1118806</v>
      </c>
      <c r="C23" s="5" t="n">
        <v>1039687</v>
      </c>
    </row>
    <row r="24" spans="1:3">
      <c r="A24" s="4" t="s">
        <v>60</v>
      </c>
      <c r="B24" s="5" t="n">
        <v>1392408</v>
      </c>
      <c r="C24" s="5" t="n">
        <v>1274219</v>
      </c>
    </row>
    <row r="25" spans="1:3">
      <c r="A25" s="4" t="s">
        <v>61</v>
      </c>
      <c r="B25" s="5" t="n">
        <v>84864</v>
      </c>
      <c r="C25" s="5" t="n">
        <v>137149</v>
      </c>
    </row>
    <row r="26" spans="1:3">
      <c r="A26" s="4" t="s">
        <v>62</v>
      </c>
      <c r="B26" s="5" t="n">
        <v>10000</v>
      </c>
      <c r="C26" s="5" t="n">
        <v>10000</v>
      </c>
    </row>
    <row r="27" spans="1:3">
      <c r="A27" s="4" t="s">
        <v>63</v>
      </c>
      <c r="B27" s="5" t="n">
        <v>-115</v>
      </c>
      <c r="C27" s="5" t="n">
        <v>-135</v>
      </c>
    </row>
    <row r="28" spans="1:3">
      <c r="A28" s="4" t="s">
        <v>64</v>
      </c>
      <c r="B28" s="5" t="n">
        <v>9885</v>
      </c>
      <c r="C28" s="5" t="n">
        <v>9865</v>
      </c>
    </row>
    <row r="29" spans="1:3">
      <c r="A29" s="4" t="s">
        <v>65</v>
      </c>
      <c r="B29" s="5" t="n">
        <v>5214</v>
      </c>
    </row>
    <row r="30" spans="1:3">
      <c r="A30" s="4" t="s">
        <v>66</v>
      </c>
      <c r="B30" s="5" t="n">
        <v>1971</v>
      </c>
      <c r="C30" s="5" t="n">
        <v>361</v>
      </c>
    </row>
    <row r="31" spans="1:3">
      <c r="A31" s="4" t="s">
        <v>67</v>
      </c>
      <c r="B31" s="5" t="n">
        <v>18472</v>
      </c>
      <c r="C31" s="5" t="n">
        <v>20012</v>
      </c>
    </row>
    <row r="32" spans="1:3">
      <c r="A32" s="4" t="s">
        <v>68</v>
      </c>
      <c r="B32" s="5" t="n">
        <v>1512814</v>
      </c>
      <c r="C32" s="5" t="n">
        <v>1441606</v>
      </c>
    </row>
    <row r="33" spans="1:3">
      <c r="A33" s="4" t="s">
        <v>69</v>
      </c>
      <c r="B33" s="4" t="s">
        <v>70</v>
      </c>
      <c r="C33" s="4" t="s">
        <v>70</v>
      </c>
    </row>
    <row r="34" spans="1:3">
      <c r="A34" s="3" t="s">
        <v>71</v>
      </c>
    </row>
    <row r="35" spans="1:3">
      <c r="A35" s="4" t="s">
        <v>72</v>
      </c>
      <c r="B35" s="4" t="s">
        <v>70</v>
      </c>
      <c r="C35" s="4" t="s">
        <v>70</v>
      </c>
    </row>
    <row r="36" spans="1:3">
      <c r="A36" s="4" t="s">
        <v>73</v>
      </c>
      <c r="B36" s="5" t="n">
        <v>44</v>
      </c>
      <c r="C36" s="5" t="n">
        <v>45</v>
      </c>
    </row>
    <row r="37" spans="1:3">
      <c r="A37" s="4" t="s">
        <v>74</v>
      </c>
      <c r="B37" s="5" t="n">
        <v>89268</v>
      </c>
      <c r="C37" s="5" t="n">
        <v>91466</v>
      </c>
    </row>
    <row r="38" spans="1:3">
      <c r="A38" s="4" t="s">
        <v>75</v>
      </c>
      <c r="B38" s="5" t="n">
        <v>110715</v>
      </c>
      <c r="C38" s="5" t="n">
        <v>90854</v>
      </c>
    </row>
    <row r="39" spans="1:3">
      <c r="A39" s="4" t="s">
        <v>76</v>
      </c>
      <c r="B39" s="5" t="n">
        <v>788</v>
      </c>
      <c r="C39" s="5" t="n">
        <v>-1479</v>
      </c>
    </row>
    <row r="40" spans="1:3">
      <c r="A40" s="4" t="s">
        <v>77</v>
      </c>
      <c r="B40" s="5" t="n">
        <v>-573</v>
      </c>
      <c r="C40" s="5" t="n">
        <v>-848</v>
      </c>
    </row>
    <row r="41" spans="1:3">
      <c r="A41" s="4" t="s">
        <v>78</v>
      </c>
      <c r="B41" s="5" t="n">
        <v>200242</v>
      </c>
      <c r="C41" s="5" t="n">
        <v>180038</v>
      </c>
    </row>
    <row r="42" spans="1:3">
      <c r="A42" s="4" t="s">
        <v>79</v>
      </c>
      <c r="B42" s="6" t="n">
        <v>1713056</v>
      </c>
      <c r="C42" s="6" t="n">
        <v>1621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v>
      </c>
      <c r="B1" s="2" t="s">
        <v>2</v>
      </c>
      <c r="C1" s="2" t="s">
        <v>37</v>
      </c>
    </row>
    <row r="2" spans="1:3">
      <c r="A2" s="3" t="s">
        <v>81</v>
      </c>
    </row>
    <row r="3" spans="1:3">
      <c r="A3" s="4" t="s">
        <v>82</v>
      </c>
      <c r="B3" s="7" t="n">
        <v>0.01</v>
      </c>
      <c r="C3" s="7" t="n">
        <v>0.01</v>
      </c>
    </row>
    <row r="4" spans="1:3">
      <c r="A4" s="4" t="s">
        <v>83</v>
      </c>
      <c r="B4" s="5" t="n">
        <v>5000000</v>
      </c>
      <c r="C4" s="5" t="n">
        <v>5000000</v>
      </c>
    </row>
    <row r="5" spans="1:3">
      <c r="A5" s="4" t="s">
        <v>84</v>
      </c>
      <c r="B5" s="5" t="n">
        <v>0</v>
      </c>
      <c r="C5" s="5" t="n">
        <v>0</v>
      </c>
    </row>
    <row r="6" spans="1:3">
      <c r="A6" s="4" t="s">
        <v>85</v>
      </c>
      <c r="B6" s="5" t="n">
        <v>0</v>
      </c>
      <c r="C6" s="5" t="n">
        <v>0</v>
      </c>
    </row>
    <row r="7" spans="1:3">
      <c r="A7" s="4" t="s">
        <v>86</v>
      </c>
      <c r="B7" s="7" t="n">
        <v>0.01</v>
      </c>
      <c r="C7" s="7" t="n">
        <v>0.01</v>
      </c>
    </row>
    <row r="8" spans="1:3">
      <c r="A8" s="4" t="s">
        <v>87</v>
      </c>
      <c r="B8" s="5" t="n">
        <v>45000000</v>
      </c>
      <c r="C8" s="5" t="n">
        <v>45000000</v>
      </c>
    </row>
    <row r="9" spans="1:3">
      <c r="A9" s="4" t="s">
        <v>88</v>
      </c>
      <c r="B9" s="5" t="n">
        <v>4459041</v>
      </c>
      <c r="C9" s="5" t="n">
        <v>4492478</v>
      </c>
    </row>
    <row r="10" spans="1:3">
      <c r="A10" s="4" t="s">
        <v>89</v>
      </c>
      <c r="B10" s="5" t="n">
        <v>4459041</v>
      </c>
      <c r="C10" s="5" t="n">
        <v>4492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244</v>
      </c>
      <c r="B12" s="4" t="s">
        <v>310</v>
      </c>
    </row>
    <row r="13" spans="1:2">
      <c r="A13" s="4" t="s">
        <v>273</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255</v>
      </c>
      <c r="B20" s="4" t="s">
        <v>324</v>
      </c>
    </row>
    <row r="21" spans="1:2">
      <c r="A21" s="4" t="s">
        <v>325</v>
      </c>
      <c r="B21" s="4" t="s">
        <v>326</v>
      </c>
    </row>
    <row r="22" spans="1:2">
      <c r="A22" s="4" t="s">
        <v>270</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276</v>
      </c>
      <c r="B27" s="4" t="s">
        <v>336</v>
      </c>
    </row>
    <row r="28" spans="1:2">
      <c r="A28" s="4" t="s">
        <v>53</v>
      </c>
      <c r="B28" s="4" t="s">
        <v>337</v>
      </c>
    </row>
    <row r="29" spans="1:2">
      <c r="A29" s="4" t="s">
        <v>338</v>
      </c>
      <c r="B29" s="4" t="s">
        <v>339</v>
      </c>
    </row>
    <row r="30" spans="1:2">
      <c r="A30" s="4" t="s">
        <v>340</v>
      </c>
      <c r="B30" s="4" t="s">
        <v>341</v>
      </c>
    </row>
    <row r="31" spans="1:2">
      <c r="A31" s="4" t="s">
        <v>342</v>
      </c>
      <c r="B31" s="4" t="s">
        <v>343</v>
      </c>
    </row>
    <row r="32" spans="1:2">
      <c r="A32" s="4" t="s">
        <v>344</v>
      </c>
      <c r="B32" s="4" t="s">
        <v>345</v>
      </c>
    </row>
    <row r="33" spans="1:2">
      <c r="A33" s="4" t="s">
        <v>346</v>
      </c>
      <c r="B33" s="4" t="s">
        <v>347</v>
      </c>
    </row>
    <row r="34" spans="1:2">
      <c r="A34" s="4" t="s">
        <v>348</v>
      </c>
      <c r="B34" s="4" t="s">
        <v>349</v>
      </c>
    </row>
    <row r="35" spans="1:2">
      <c r="A35" s="4" t="s">
        <v>350</v>
      </c>
      <c r="B35" s="4" t="s">
        <v>351</v>
      </c>
    </row>
    <row r="36" spans="1:2">
      <c r="A36" s="4" t="s">
        <v>352</v>
      </c>
      <c r="B3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30</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233</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row>
    <row r="7" spans="1:2">
      <c r="A7" s="3" t="s">
        <v>382</v>
      </c>
    </row>
    <row r="8" spans="1:2">
      <c r="A8" s="4" t="s">
        <v>388</v>
      </c>
      <c r="B8"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39</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42</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0</v>
      </c>
      <c r="B1" s="2" t="s">
        <v>1</v>
      </c>
    </row>
    <row r="2" spans="1:2">
      <c r="B2" s="2" t="s">
        <v>2</v>
      </c>
    </row>
    <row r="3" spans="1:2">
      <c r="A3" s="3" t="s">
        <v>245</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7</v>
      </c>
    </row>
    <row r="3" spans="1:3">
      <c r="A3" s="3" t="s">
        <v>91</v>
      </c>
    </row>
    <row r="4" spans="1:3">
      <c r="A4" s="4" t="s">
        <v>92</v>
      </c>
      <c r="B4" s="6" t="n">
        <v>84706000</v>
      </c>
      <c r="C4" s="6" t="n">
        <v>58616000</v>
      </c>
    </row>
    <row r="5" spans="1:3">
      <c r="A5" s="4" t="s">
        <v>93</v>
      </c>
      <c r="B5" s="5" t="n">
        <v>4919000</v>
      </c>
      <c r="C5" s="5" t="n">
        <v>3710000</v>
      </c>
    </row>
    <row r="6" spans="1:3">
      <c r="A6" s="4" t="s">
        <v>94</v>
      </c>
      <c r="B6" s="5" t="n">
        <v>89625000</v>
      </c>
      <c r="C6" s="5" t="n">
        <v>62326000</v>
      </c>
    </row>
    <row r="7" spans="1:3">
      <c r="A7" s="3" t="s">
        <v>95</v>
      </c>
    </row>
    <row r="8" spans="1:3">
      <c r="A8" s="4" t="s">
        <v>96</v>
      </c>
      <c r="B8" s="5" t="n">
        <v>16162000</v>
      </c>
      <c r="C8" s="5" t="n">
        <v>7321000</v>
      </c>
    </row>
    <row r="9" spans="1:3">
      <c r="A9" s="4" t="s">
        <v>61</v>
      </c>
      <c r="B9" s="5" t="n">
        <v>2476000</v>
      </c>
      <c r="C9" s="5" t="n">
        <v>2228000</v>
      </c>
    </row>
    <row r="10" spans="1:3">
      <c r="A10" s="4" t="s">
        <v>97</v>
      </c>
      <c r="B10" s="5" t="n">
        <v>679000</v>
      </c>
      <c r="C10" s="5" t="n">
        <v>679000</v>
      </c>
    </row>
    <row r="11" spans="1:3">
      <c r="A11" s="4" t="s">
        <v>98</v>
      </c>
      <c r="B11" s="5" t="n">
        <v>19317000</v>
      </c>
      <c r="C11" s="5" t="n">
        <v>10228000</v>
      </c>
    </row>
    <row r="12" spans="1:3">
      <c r="A12" s="4" t="s">
        <v>99</v>
      </c>
      <c r="B12" s="5" t="n">
        <v>70308000</v>
      </c>
      <c r="C12" s="5" t="n">
        <v>52098000</v>
      </c>
    </row>
    <row r="13" spans="1:3">
      <c r="A13" s="4" t="s">
        <v>100</v>
      </c>
      <c r="B13" s="5" t="n">
        <v>2880000</v>
      </c>
      <c r="C13" s="5" t="n">
        <v>1540000</v>
      </c>
    </row>
    <row r="14" spans="1:3">
      <c r="A14" s="4" t="s">
        <v>101</v>
      </c>
      <c r="B14" s="5" t="n">
        <v>67428000</v>
      </c>
      <c r="C14" s="5" t="n">
        <v>50558000</v>
      </c>
    </row>
    <row r="15" spans="1:3">
      <c r="A15" s="3" t="s">
        <v>102</v>
      </c>
    </row>
    <row r="16" spans="1:3">
      <c r="A16" s="4" t="s">
        <v>103</v>
      </c>
      <c r="B16" s="5" t="n">
        <v>6554000</v>
      </c>
      <c r="C16" s="5" t="n">
        <v>3233000</v>
      </c>
    </row>
    <row r="17" spans="1:3">
      <c r="A17" s="4" t="s">
        <v>104</v>
      </c>
      <c r="C17" s="5" t="n">
        <v>7414000</v>
      </c>
    </row>
    <row r="18" spans="1:3">
      <c r="A18" s="4" t="s">
        <v>105</v>
      </c>
      <c r="B18" s="5" t="n">
        <v>14248000</v>
      </c>
      <c r="C18" s="5" t="n">
        <v>14861000</v>
      </c>
    </row>
    <row r="19" spans="1:3">
      <c r="A19" s="4" t="s">
        <v>106</v>
      </c>
      <c r="B19" s="5" t="n">
        <v>-26000</v>
      </c>
      <c r="C19" s="5" t="n">
        <v>-71000</v>
      </c>
    </row>
    <row r="20" spans="1:3">
      <c r="A20" s="4" t="s">
        <v>107</v>
      </c>
      <c r="B20" s="5" t="n">
        <v>32000</v>
      </c>
      <c r="C20" s="5" t="n">
        <v>171000</v>
      </c>
    </row>
    <row r="21" spans="1:3">
      <c r="A21" s="4" t="s">
        <v>108</v>
      </c>
      <c r="B21" s="5" t="n">
        <v>872000</v>
      </c>
      <c r="C21" s="5" t="n">
        <v>413000</v>
      </c>
    </row>
    <row r="22" spans="1:3">
      <c r="A22" s="4" t="s">
        <v>109</v>
      </c>
      <c r="B22" s="5" t="n">
        <v>1355000</v>
      </c>
      <c r="C22" s="5" t="n">
        <v>829000</v>
      </c>
    </row>
    <row r="23" spans="1:3">
      <c r="A23" s="4" t="s">
        <v>110</v>
      </c>
      <c r="B23" s="5" t="n">
        <v>23035000</v>
      </c>
      <c r="C23" s="5" t="n">
        <v>26850000</v>
      </c>
    </row>
    <row r="24" spans="1:3">
      <c r="A24" s="3" t="s">
        <v>111</v>
      </c>
    </row>
    <row r="25" spans="1:3">
      <c r="A25" s="4" t="s">
        <v>112</v>
      </c>
      <c r="B25" s="5" t="n">
        <v>33816000</v>
      </c>
      <c r="C25" s="5" t="n">
        <v>28538000</v>
      </c>
    </row>
    <row r="26" spans="1:3">
      <c r="A26" s="4" t="s">
        <v>113</v>
      </c>
      <c r="B26" s="5" t="n">
        <v>9722000</v>
      </c>
      <c r="C26" s="5" t="n">
        <v>6709000</v>
      </c>
    </row>
    <row r="27" spans="1:3">
      <c r="A27" s="4" t="s">
        <v>114</v>
      </c>
      <c r="B27" s="5" t="n">
        <v>4640000</v>
      </c>
      <c r="C27" s="5" t="n">
        <v>3042000</v>
      </c>
    </row>
    <row r="28" spans="1:3">
      <c r="A28" s="4" t="s">
        <v>115</v>
      </c>
      <c r="B28" s="5" t="n">
        <v>4972000</v>
      </c>
      <c r="C28" s="5" t="n">
        <v>2870000</v>
      </c>
    </row>
    <row r="29" spans="1:3">
      <c r="A29" s="4" t="s">
        <v>116</v>
      </c>
      <c r="B29" s="5" t="n">
        <v>-138000</v>
      </c>
    </row>
    <row r="30" spans="1:3">
      <c r="A30" s="4" t="s">
        <v>117</v>
      </c>
      <c r="B30" s="5" t="n">
        <v>13000</v>
      </c>
      <c r="C30" s="5" t="n">
        <v>2000</v>
      </c>
    </row>
    <row r="31" spans="1:3">
      <c r="A31" s="4" t="s">
        <v>118</v>
      </c>
      <c r="B31" s="5" t="n">
        <v>3238000</v>
      </c>
      <c r="C31" s="5" t="n">
        <v>2801000</v>
      </c>
    </row>
    <row r="32" spans="1:3">
      <c r="A32" s="4" t="s">
        <v>119</v>
      </c>
      <c r="B32" s="5" t="n">
        <v>2426000</v>
      </c>
      <c r="C32" s="5" t="n">
        <v>1872000</v>
      </c>
    </row>
    <row r="33" spans="1:3">
      <c r="A33" s="4" t="s">
        <v>120</v>
      </c>
      <c r="B33" s="5" t="n">
        <v>358000</v>
      </c>
      <c r="C33" s="5" t="n">
        <v>517000</v>
      </c>
    </row>
    <row r="34" spans="1:3">
      <c r="A34" s="4" t="s">
        <v>121</v>
      </c>
      <c r="B34" s="5" t="n">
        <v>678000</v>
      </c>
      <c r="C34" s="5" t="n">
        <v>747000</v>
      </c>
    </row>
    <row r="35" spans="1:3">
      <c r="A35" s="4" t="s">
        <v>122</v>
      </c>
      <c r="B35" s="5" t="n">
        <v>1756000</v>
      </c>
      <c r="C35" s="5" t="n">
        <v>1389000</v>
      </c>
    </row>
    <row r="36" spans="1:3">
      <c r="A36" s="4" t="s">
        <v>123</v>
      </c>
      <c r="B36" s="5" t="n">
        <v>760000</v>
      </c>
      <c r="C36" s="5" t="n">
        <v>351000</v>
      </c>
    </row>
    <row r="37" spans="1:3">
      <c r="A37" s="4" t="s">
        <v>124</v>
      </c>
      <c r="B37" s="5" t="n">
        <v>92000</v>
      </c>
    </row>
    <row r="38" spans="1:3">
      <c r="A38" s="4" t="s">
        <v>125</v>
      </c>
      <c r="B38" s="5" t="n">
        <v>62333000</v>
      </c>
      <c r="C38" s="5" t="n">
        <v>48838000</v>
      </c>
    </row>
    <row r="39" spans="1:3">
      <c r="A39" s="4" t="s">
        <v>126</v>
      </c>
      <c r="B39" s="5" t="n">
        <v>28130000</v>
      </c>
      <c r="C39" s="5" t="n">
        <v>28570000</v>
      </c>
    </row>
    <row r="40" spans="1:3">
      <c r="A40" s="4" t="s">
        <v>127</v>
      </c>
      <c r="B40" s="5" t="n">
        <v>5413000</v>
      </c>
      <c r="C40" s="5" t="n">
        <v>4223000</v>
      </c>
    </row>
    <row r="41" spans="1:3">
      <c r="A41" s="4" t="s">
        <v>128</v>
      </c>
      <c r="B41" s="6" t="n">
        <v>22717000</v>
      </c>
      <c r="C41" s="6" t="n">
        <v>24347000</v>
      </c>
    </row>
    <row r="42" spans="1:3">
      <c r="A42" s="4" t="s">
        <v>129</v>
      </c>
      <c r="B42" s="7" t="n">
        <v>5.13</v>
      </c>
      <c r="C42" s="7" t="n">
        <v>6.58</v>
      </c>
    </row>
    <row r="43" spans="1:3">
      <c r="A43" s="4" t="s">
        <v>130</v>
      </c>
      <c r="B43" s="7" t="n">
        <v>5.01</v>
      </c>
      <c r="C43" s="7" t="n">
        <v>6.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45</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10</v>
      </c>
      <c r="B1" s="2" t="s">
        <v>1</v>
      </c>
    </row>
    <row r="2" spans="1:2">
      <c r="B2" s="2" t="s">
        <v>2</v>
      </c>
    </row>
    <row r="3" spans="1:2">
      <c r="A3" s="3" t="s">
        <v>24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2</v>
      </c>
    </row>
    <row r="3" spans="1:2">
      <c r="A3" s="3" t="s">
        <v>252</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56</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7</v>
      </c>
      <c r="B1" s="2" t="s">
        <v>1</v>
      </c>
    </row>
    <row r="2" spans="1:2">
      <c r="B2" s="2" t="s">
        <v>2</v>
      </c>
    </row>
    <row r="3" spans="1:2">
      <c r="A3" s="3" t="s">
        <v>259</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5</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row r="6" spans="1:2">
      <c r="A6" s="4" t="s">
        <v>439</v>
      </c>
      <c r="B6" s="4" t="s">
        <v>440</v>
      </c>
    </row>
    <row r="7" spans="1:2">
      <c r="A7" s="4" t="s">
        <v>441</v>
      </c>
      <c r="B7" s="4" t="s">
        <v>442</v>
      </c>
    </row>
    <row r="8" spans="1:2">
      <c r="A8" s="4" t="s">
        <v>443</v>
      </c>
    </row>
    <row r="9" spans="1:2">
      <c r="A9" s="3" t="s">
        <v>434</v>
      </c>
    </row>
    <row r="10" spans="1:2">
      <c r="A10" s="4" t="s">
        <v>388</v>
      </c>
      <c r="B10"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5</v>
      </c>
      <c r="B1" s="2" t="s">
        <v>1</v>
      </c>
    </row>
    <row r="2" spans="1:2">
      <c r="B2" s="2" t="s">
        <v>2</v>
      </c>
    </row>
    <row r="3" spans="1:2">
      <c r="A3" s="3" t="s">
        <v>271</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8</v>
      </c>
      <c r="B1" s="2" t="s">
        <v>1</v>
      </c>
    </row>
    <row r="2" spans="1:2">
      <c r="B2" s="2" t="s">
        <v>2</v>
      </c>
    </row>
    <row r="3" spans="1:2">
      <c r="A3" s="3" t="s">
        <v>274</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277</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1</v>
      </c>
      <c r="B1" s="2" t="s">
        <v>1</v>
      </c>
    </row>
    <row r="2" spans="1:3">
      <c r="B2" s="2" t="s">
        <v>2</v>
      </c>
      <c r="C2" s="2" t="s">
        <v>37</v>
      </c>
    </row>
    <row r="3" spans="1:3">
      <c r="A3" s="3" t="s">
        <v>132</v>
      </c>
    </row>
    <row r="4" spans="1:3">
      <c r="A4" s="4" t="s">
        <v>133</v>
      </c>
      <c r="B4" s="6" t="n">
        <v>22717</v>
      </c>
      <c r="C4" s="6" t="n">
        <v>24347</v>
      </c>
    </row>
    <row r="5" spans="1:3">
      <c r="A5" s="3" t="s">
        <v>134</v>
      </c>
    </row>
    <row r="6" spans="1:3">
      <c r="A6" s="4" t="s">
        <v>135</v>
      </c>
      <c r="B6" s="5" t="n">
        <v>2920</v>
      </c>
      <c r="C6" s="5" t="n">
        <v>-1108</v>
      </c>
    </row>
    <row r="7" spans="1:3">
      <c r="A7" s="4" t="s">
        <v>136</v>
      </c>
      <c r="B7" s="5" t="n">
        <v>-628</v>
      </c>
      <c r="C7" s="5" t="n">
        <v>238</v>
      </c>
    </row>
    <row r="8" spans="1:3">
      <c r="A8" s="4" t="s">
        <v>137</v>
      </c>
      <c r="B8" s="5" t="n">
        <v>-32</v>
      </c>
      <c r="C8" s="5" t="n">
        <v>-171</v>
      </c>
    </row>
    <row r="9" spans="1:3">
      <c r="A9" s="4" t="s">
        <v>138</v>
      </c>
      <c r="B9" s="5" t="n">
        <v>7</v>
      </c>
      <c r="C9" s="5" t="n">
        <v>37</v>
      </c>
    </row>
    <row r="10" spans="1:3">
      <c r="A10" s="4" t="s">
        <v>139</v>
      </c>
      <c r="B10" s="5" t="n">
        <v>2267</v>
      </c>
      <c r="C10" s="5" t="n">
        <v>-1004</v>
      </c>
    </row>
    <row r="11" spans="1:3">
      <c r="A11" s="4" t="s">
        <v>140</v>
      </c>
      <c r="B11" s="6" t="n">
        <v>24984</v>
      </c>
      <c r="C11" s="6" t="n">
        <v>233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280</v>
      </c>
    </row>
    <row r="4" spans="1:2">
      <c r="A4" s="4" t="s">
        <v>457</v>
      </c>
      <c r="B4"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3</v>
      </c>
    </row>
    <row r="4" spans="1:2">
      <c r="A4" s="4" t="s">
        <v>460</v>
      </c>
      <c r="B4"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2</v>
      </c>
      <c r="B1" s="2" t="s">
        <v>1</v>
      </c>
    </row>
    <row r="2" spans="1:2">
      <c r="B2" s="2" t="s">
        <v>2</v>
      </c>
    </row>
    <row r="3" spans="1:2">
      <c r="A3" s="3" t="s">
        <v>287</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291</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18"/>
  </cols>
  <sheetData>
    <row r="1" spans="1:5">
      <c r="A1" s="1" t="s">
        <v>474</v>
      </c>
      <c r="B1" s="2" t="s">
        <v>1</v>
      </c>
    </row>
    <row r="2" spans="1:5">
      <c r="B2" s="2" t="s">
        <v>475</v>
      </c>
      <c r="C2" s="2" t="s">
        <v>476</v>
      </c>
      <c r="D2" s="2" t="s">
        <v>477</v>
      </c>
      <c r="E2" s="2" t="s">
        <v>478</v>
      </c>
    </row>
    <row r="3" spans="1:5">
      <c r="A3" s="3" t="s">
        <v>479</v>
      </c>
    </row>
    <row r="4" spans="1:5">
      <c r="A4" s="4" t="s">
        <v>480</v>
      </c>
      <c r="B4" s="5" t="n">
        <v>2</v>
      </c>
    </row>
    <row r="5" spans="1:5">
      <c r="A5" s="4" t="s">
        <v>481</v>
      </c>
      <c r="B5" s="6" t="n">
        <v>8600000</v>
      </c>
      <c r="C5" s="6" t="n">
        <v>25000</v>
      </c>
    </row>
    <row r="6" spans="1:5">
      <c r="A6" s="4" t="s">
        <v>482</v>
      </c>
      <c r="B6" s="6" t="n">
        <v>1900000</v>
      </c>
    </row>
    <row r="7" spans="1:5">
      <c r="A7" s="4" t="s">
        <v>483</v>
      </c>
      <c r="B7" s="4" t="s">
        <v>484</v>
      </c>
    </row>
    <row r="8" spans="1:5">
      <c r="A8" s="4" t="s">
        <v>485</v>
      </c>
      <c r="B8" s="6" t="n">
        <v>8045000</v>
      </c>
      <c r="C8" s="5" t="n">
        <v>9887000</v>
      </c>
    </row>
    <row r="9" spans="1:5">
      <c r="A9" s="4" t="s">
        <v>486</v>
      </c>
      <c r="B9" s="6" t="n">
        <v>0</v>
      </c>
      <c r="C9" s="5" t="n">
        <v>0</v>
      </c>
    </row>
    <row r="10" spans="1:5">
      <c r="A10" s="4" t="s">
        <v>487</v>
      </c>
      <c r="B10" s="4" t="s">
        <v>488</v>
      </c>
    </row>
    <row r="11" spans="1:5">
      <c r="A11" s="4" t="s">
        <v>489</v>
      </c>
      <c r="B11" s="4" t="s">
        <v>488</v>
      </c>
    </row>
    <row r="12" spans="1:5">
      <c r="A12" s="4" t="s">
        <v>490</v>
      </c>
      <c r="B12" s="4" t="s">
        <v>491</v>
      </c>
    </row>
    <row r="13" spans="1:5">
      <c r="A13" s="4" t="s">
        <v>492</v>
      </c>
      <c r="B13" s="6" t="n">
        <v>0</v>
      </c>
      <c r="C13" s="5" t="n">
        <v>17400000</v>
      </c>
    </row>
    <row r="14" spans="1:5">
      <c r="A14" s="4" t="s">
        <v>121</v>
      </c>
      <c r="B14" s="5" t="n">
        <v>678000</v>
      </c>
      <c r="C14" s="5" t="n">
        <v>747000</v>
      </c>
    </row>
    <row r="15" spans="1:5">
      <c r="A15" s="4" t="s">
        <v>493</v>
      </c>
      <c r="B15" s="5" t="n">
        <v>0</v>
      </c>
      <c r="C15" s="6" t="n">
        <v>0</v>
      </c>
    </row>
    <row r="16" spans="1:5">
      <c r="A16" s="4" t="s">
        <v>48</v>
      </c>
      <c r="B16" s="5" t="n">
        <v>5016000</v>
      </c>
    </row>
    <row r="17" spans="1:5">
      <c r="A17" s="4" t="s">
        <v>65</v>
      </c>
      <c r="B17" s="6" t="n">
        <v>5214000</v>
      </c>
    </row>
    <row r="18" spans="1:5">
      <c r="A18" s="4" t="s">
        <v>494</v>
      </c>
    </row>
    <row r="19" spans="1:5">
      <c r="A19" s="3" t="s">
        <v>479</v>
      </c>
    </row>
    <row r="20" spans="1:5">
      <c r="A20" s="4" t="s">
        <v>48</v>
      </c>
      <c r="D20" s="6" t="n">
        <v>5100000</v>
      </c>
    </row>
    <row r="21" spans="1:5">
      <c r="A21" s="4" t="s">
        <v>65</v>
      </c>
      <c r="D21" s="6" t="n">
        <v>5000000</v>
      </c>
    </row>
    <row r="22" spans="1:5">
      <c r="A22" s="4" t="s">
        <v>495</v>
      </c>
      <c r="D22" s="4" t="s">
        <v>496</v>
      </c>
    </row>
    <row r="23" spans="1:5">
      <c r="A23" s="4" t="s">
        <v>497</v>
      </c>
    </row>
    <row r="24" spans="1:5">
      <c r="A24" s="3" t="s">
        <v>479</v>
      </c>
    </row>
    <row r="25" spans="1:5">
      <c r="A25" s="4" t="s">
        <v>498</v>
      </c>
      <c r="B25" s="4" t="s">
        <v>499</v>
      </c>
    </row>
    <row r="26" spans="1:5">
      <c r="A26" s="4" t="s">
        <v>500</v>
      </c>
    </row>
    <row r="27" spans="1:5">
      <c r="A27" s="3" t="s">
        <v>479</v>
      </c>
    </row>
    <row r="28" spans="1:5">
      <c r="A28" s="4" t="s">
        <v>498</v>
      </c>
      <c r="B28" s="4" t="s">
        <v>501</v>
      </c>
    </row>
    <row r="29" spans="1:5">
      <c r="A29" s="4" t="s">
        <v>502</v>
      </c>
    </row>
    <row r="30" spans="1:5">
      <c r="A30" s="3" t="s">
        <v>479</v>
      </c>
    </row>
    <row r="31" spans="1:5">
      <c r="A31" s="4" t="s">
        <v>498</v>
      </c>
      <c r="B31" s="4" t="s">
        <v>503</v>
      </c>
    </row>
    <row r="32" spans="1:5">
      <c r="A32" s="4" t="s">
        <v>504</v>
      </c>
    </row>
    <row r="33" spans="1:5">
      <c r="A33" s="3" t="s">
        <v>479</v>
      </c>
    </row>
    <row r="34" spans="1:5">
      <c r="A34" s="4" t="s">
        <v>498</v>
      </c>
      <c r="B34" s="4" t="s">
        <v>505</v>
      </c>
    </row>
    <row r="35" spans="1:5">
      <c r="A35" s="4" t="s">
        <v>506</v>
      </c>
    </row>
    <row r="36" spans="1:5">
      <c r="A36" s="3" t="s">
        <v>479</v>
      </c>
    </row>
    <row r="37" spans="1:5">
      <c r="A37" s="4" t="s">
        <v>507</v>
      </c>
      <c r="B37" s="5" t="n">
        <v>21</v>
      </c>
    </row>
    <row r="38" spans="1:5">
      <c r="A38" s="4" t="s">
        <v>508</v>
      </c>
      <c r="B38" s="5" t="n">
        <v>1</v>
      </c>
    </row>
    <row r="39" spans="1:5">
      <c r="A39" s="4" t="s">
        <v>509</v>
      </c>
      <c r="B39" s="5" t="n">
        <v>7</v>
      </c>
    </row>
    <row r="40" spans="1:5">
      <c r="A40" s="4" t="s">
        <v>510</v>
      </c>
    </row>
    <row r="41" spans="1:5">
      <c r="A41" s="3" t="s">
        <v>479</v>
      </c>
    </row>
    <row r="42" spans="1:5">
      <c r="A42" s="4" t="s">
        <v>509</v>
      </c>
      <c r="B42" s="5" t="n">
        <v>1</v>
      </c>
    </row>
    <row r="43" spans="1:5">
      <c r="A43" s="4" t="s">
        <v>511</v>
      </c>
    </row>
    <row r="44" spans="1:5">
      <c r="A44" s="3" t="s">
        <v>479</v>
      </c>
    </row>
    <row r="45" spans="1:5">
      <c r="A45" s="4" t="s">
        <v>507</v>
      </c>
      <c r="E45" s="5"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13</v>
      </c>
      <c r="C1" s="2" t="s">
        <v>37</v>
      </c>
      <c r="D1" s="2" t="s">
        <v>2</v>
      </c>
    </row>
    <row r="2" spans="1:4">
      <c r="A2" s="3" t="s">
        <v>514</v>
      </c>
    </row>
    <row r="3" spans="1:4">
      <c r="A3" s="4" t="s">
        <v>104</v>
      </c>
      <c r="C3" s="6" t="n">
        <v>7414</v>
      </c>
    </row>
    <row r="4" spans="1:4">
      <c r="A4" s="4" t="s">
        <v>515</v>
      </c>
      <c r="D4" s="6" t="n">
        <v>551500</v>
      </c>
    </row>
    <row r="5" spans="1:4">
      <c r="A5" s="4" t="s">
        <v>516</v>
      </c>
    </row>
    <row r="6" spans="1:4">
      <c r="A6" s="3" t="s">
        <v>514</v>
      </c>
    </row>
    <row r="7" spans="1:4">
      <c r="A7" s="4" t="s">
        <v>517</v>
      </c>
      <c r="B7" s="6" t="n">
        <v>54558</v>
      </c>
    </row>
    <row r="8" spans="1:4">
      <c r="A8" s="4" t="s">
        <v>518</v>
      </c>
      <c r="B8" s="5" t="n">
        <v>19555</v>
      </c>
    </row>
    <row r="9" spans="1:4">
      <c r="A9" s="4" t="s">
        <v>45</v>
      </c>
      <c r="B9" s="5" t="n">
        <v>356275</v>
      </c>
    </row>
    <row r="10" spans="1:4">
      <c r="A10" s="4" t="s">
        <v>519</v>
      </c>
      <c r="B10" s="5" t="n">
        <v>11765</v>
      </c>
    </row>
    <row r="11" spans="1:4">
      <c r="A11" s="4" t="s">
        <v>50</v>
      </c>
      <c r="B11" s="5" t="n">
        <v>689</v>
      </c>
    </row>
    <row r="12" spans="1:4">
      <c r="A12" s="4" t="s">
        <v>520</v>
      </c>
      <c r="B12" s="5" t="n">
        <v>739</v>
      </c>
    </row>
    <row r="13" spans="1:4">
      <c r="A13" s="4" t="s">
        <v>387</v>
      </c>
      <c r="B13" s="5" t="n">
        <v>782</v>
      </c>
    </row>
    <row r="14" spans="1:4">
      <c r="A14" s="4" t="s">
        <v>521</v>
      </c>
      <c r="B14" s="5" t="n">
        <v>5251</v>
      </c>
    </row>
    <row r="15" spans="1:4">
      <c r="A15" s="4" t="s">
        <v>55</v>
      </c>
      <c r="B15" s="5" t="n">
        <v>25249</v>
      </c>
    </row>
    <row r="16" spans="1:4">
      <c r="A16" s="4" t="s">
        <v>522</v>
      </c>
      <c r="B16" s="5" t="n">
        <v>474863</v>
      </c>
    </row>
    <row r="17" spans="1:4">
      <c r="A17" s="4" t="s">
        <v>96</v>
      </c>
      <c r="B17" s="5" t="n">
        <v>356811</v>
      </c>
      <c r="C17" s="6" t="n">
        <v>321100</v>
      </c>
      <c r="D17" s="6" t="n">
        <v>299000</v>
      </c>
    </row>
    <row r="18" spans="1:4">
      <c r="A18" s="4" t="s">
        <v>61</v>
      </c>
      <c r="B18" s="5" t="n">
        <v>36718</v>
      </c>
    </row>
    <row r="19" spans="1:4">
      <c r="A19" s="4" t="s">
        <v>67</v>
      </c>
      <c r="B19" s="5" t="n">
        <v>9349</v>
      </c>
    </row>
    <row r="20" spans="1:4">
      <c r="A20" s="4" t="s">
        <v>523</v>
      </c>
      <c r="B20" s="5" t="n">
        <v>402878</v>
      </c>
    </row>
    <row r="21" spans="1:4">
      <c r="A21" s="4" t="s">
        <v>524</v>
      </c>
      <c r="B21" s="5" t="n">
        <v>71985</v>
      </c>
    </row>
    <row r="22" spans="1:4">
      <c r="A22" s="4" t="s">
        <v>104</v>
      </c>
      <c r="B22" s="6" t="n">
        <v>7414</v>
      </c>
    </row>
    <row r="23" spans="1:4">
      <c r="A23" s="4" t="s">
        <v>525</v>
      </c>
      <c r="B23" s="4" t="s">
        <v>526</v>
      </c>
    </row>
    <row r="24" spans="1:4">
      <c r="A24" s="4" t="s">
        <v>515</v>
      </c>
      <c r="B24" s="6" t="n">
        <v>162900</v>
      </c>
    </row>
    <row r="25" spans="1:4">
      <c r="A25" s="4" t="s">
        <v>527</v>
      </c>
    </row>
    <row r="26" spans="1:4">
      <c r="A26" s="3" t="s">
        <v>514</v>
      </c>
    </row>
    <row r="27" spans="1:4">
      <c r="A27" s="4" t="s">
        <v>517</v>
      </c>
      <c r="B27" s="5" t="n">
        <v>54558</v>
      </c>
    </row>
    <row r="28" spans="1:4">
      <c r="A28" s="4" t="s">
        <v>518</v>
      </c>
      <c r="B28" s="5" t="n">
        <v>19609</v>
      </c>
    </row>
    <row r="29" spans="1:4">
      <c r="A29" s="4" t="s">
        <v>45</v>
      </c>
      <c r="B29" s="5" t="n">
        <v>361596</v>
      </c>
    </row>
    <row r="30" spans="1:4">
      <c r="A30" s="4" t="s">
        <v>519</v>
      </c>
      <c r="B30" s="5" t="n">
        <v>8411</v>
      </c>
    </row>
    <row r="31" spans="1:4">
      <c r="A31" s="4" t="s">
        <v>50</v>
      </c>
      <c r="B31" s="5" t="n">
        <v>689</v>
      </c>
    </row>
    <row r="32" spans="1:4">
      <c r="A32" s="4" t="s">
        <v>520</v>
      </c>
      <c r="B32" s="5" t="n">
        <v>4097</v>
      </c>
    </row>
    <row r="33" spans="1:4">
      <c r="A33" s="4" t="s">
        <v>387</v>
      </c>
      <c r="B33" s="5" t="n">
        <v>218</v>
      </c>
    </row>
    <row r="34" spans="1:4">
      <c r="A34" s="4" t="s">
        <v>55</v>
      </c>
      <c r="B34" s="5" t="n">
        <v>25231</v>
      </c>
    </row>
    <row r="35" spans="1:4">
      <c r="A35" s="4" t="s">
        <v>522</v>
      </c>
      <c r="B35" s="5" t="n">
        <v>474409</v>
      </c>
    </row>
    <row r="36" spans="1:4">
      <c r="A36" s="4" t="s">
        <v>96</v>
      </c>
      <c r="B36" s="5" t="n">
        <v>357863</v>
      </c>
    </row>
    <row r="37" spans="1:4">
      <c r="A37" s="4" t="s">
        <v>61</v>
      </c>
      <c r="B37" s="5" t="n">
        <v>37000</v>
      </c>
    </row>
    <row r="38" spans="1:4">
      <c r="A38" s="4" t="s">
        <v>67</v>
      </c>
      <c r="B38" s="5" t="n">
        <v>9286</v>
      </c>
    </row>
    <row r="39" spans="1:4">
      <c r="A39" s="4" t="s">
        <v>523</v>
      </c>
      <c r="B39" s="5" t="n">
        <v>404149</v>
      </c>
    </row>
    <row r="40" spans="1:4">
      <c r="A40" s="4" t="s">
        <v>528</v>
      </c>
    </row>
    <row r="41" spans="1:4">
      <c r="A41" s="3" t="s">
        <v>514</v>
      </c>
    </row>
    <row r="42" spans="1:4">
      <c r="A42" s="4" t="s">
        <v>518</v>
      </c>
      <c r="B42" s="5" t="n">
        <v>-54</v>
      </c>
    </row>
    <row r="43" spans="1:4">
      <c r="A43" s="4" t="s">
        <v>45</v>
      </c>
      <c r="B43" s="5" t="n">
        <v>-5321</v>
      </c>
    </row>
    <row r="44" spans="1:4">
      <c r="A44" s="4" t="s">
        <v>519</v>
      </c>
      <c r="B44" s="5" t="n">
        <v>3354</v>
      </c>
    </row>
    <row r="45" spans="1:4">
      <c r="A45" s="4" t="s">
        <v>520</v>
      </c>
      <c r="B45" s="5" t="n">
        <v>-3358</v>
      </c>
    </row>
    <row r="46" spans="1:4">
      <c r="A46" s="4" t="s">
        <v>387</v>
      </c>
      <c r="B46" s="5" t="n">
        <v>564</v>
      </c>
    </row>
    <row r="47" spans="1:4">
      <c r="A47" s="4" t="s">
        <v>521</v>
      </c>
      <c r="B47" s="5" t="n">
        <v>5251</v>
      </c>
    </row>
    <row r="48" spans="1:4">
      <c r="A48" s="4" t="s">
        <v>55</v>
      </c>
      <c r="B48" s="5" t="n">
        <v>18</v>
      </c>
    </row>
    <row r="49" spans="1:4">
      <c r="A49" s="4" t="s">
        <v>522</v>
      </c>
      <c r="B49" s="5" t="n">
        <v>454</v>
      </c>
    </row>
    <row r="50" spans="1:4">
      <c r="A50" s="4" t="s">
        <v>96</v>
      </c>
      <c r="B50" s="5" t="n">
        <v>-1052</v>
      </c>
    </row>
    <row r="51" spans="1:4">
      <c r="A51" s="4" t="s">
        <v>61</v>
      </c>
      <c r="B51" s="5" t="n">
        <v>-282</v>
      </c>
    </row>
    <row r="52" spans="1:4">
      <c r="A52" s="4" t="s">
        <v>67</v>
      </c>
      <c r="B52" s="5" t="n">
        <v>63</v>
      </c>
    </row>
    <row r="53" spans="1:4">
      <c r="A53" s="4" t="s">
        <v>523</v>
      </c>
      <c r="B53" s="5" t="n">
        <v>-1271</v>
      </c>
    </row>
    <row r="54" spans="1:4">
      <c r="A54" s="4" t="s">
        <v>529</v>
      </c>
    </row>
    <row r="55" spans="1:4">
      <c r="A55" s="3" t="s">
        <v>514</v>
      </c>
    </row>
    <row r="56" spans="1:4">
      <c r="A56" s="4" t="s">
        <v>517</v>
      </c>
      <c r="B56" s="5" t="n">
        <v>54558</v>
      </c>
    </row>
    <row r="57" spans="1:4">
      <c r="A57" s="4" t="s">
        <v>518</v>
      </c>
      <c r="B57" s="5" t="n">
        <v>19555</v>
      </c>
    </row>
    <row r="58" spans="1:4">
      <c r="A58" s="4" t="s">
        <v>45</v>
      </c>
      <c r="B58" s="5" t="n">
        <v>356275</v>
      </c>
    </row>
    <row r="59" spans="1:4">
      <c r="A59" s="4" t="s">
        <v>519</v>
      </c>
      <c r="B59" s="5" t="n">
        <v>11765</v>
      </c>
    </row>
    <row r="60" spans="1:4">
      <c r="A60" s="4" t="s">
        <v>50</v>
      </c>
      <c r="B60" s="5" t="n">
        <v>689</v>
      </c>
    </row>
    <row r="61" spans="1:4">
      <c r="A61" s="4" t="s">
        <v>520</v>
      </c>
      <c r="B61" s="5" t="n">
        <v>739</v>
      </c>
    </row>
    <row r="62" spans="1:4">
      <c r="A62" s="4" t="s">
        <v>387</v>
      </c>
      <c r="B62" s="5" t="n">
        <v>782</v>
      </c>
    </row>
    <row r="63" spans="1:4">
      <c r="A63" s="4" t="s">
        <v>521</v>
      </c>
      <c r="B63" s="5" t="n">
        <v>5251</v>
      </c>
    </row>
    <row r="64" spans="1:4">
      <c r="A64" s="4" t="s">
        <v>55</v>
      </c>
      <c r="B64" s="5" t="n">
        <v>25249</v>
      </c>
    </row>
    <row r="65" spans="1:4">
      <c r="A65" s="4" t="s">
        <v>522</v>
      </c>
      <c r="B65" s="5" t="n">
        <v>474863</v>
      </c>
    </row>
    <row r="66" spans="1:4">
      <c r="A66" s="4" t="s">
        <v>96</v>
      </c>
      <c r="B66" s="5" t="n">
        <v>356811</v>
      </c>
    </row>
    <row r="67" spans="1:4">
      <c r="A67" s="4" t="s">
        <v>61</v>
      </c>
      <c r="B67" s="5" t="n">
        <v>36718</v>
      </c>
    </row>
    <row r="68" spans="1:4">
      <c r="A68" s="4" t="s">
        <v>67</v>
      </c>
      <c r="B68" s="5" t="n">
        <v>9349</v>
      </c>
    </row>
    <row r="69" spans="1:4">
      <c r="A69" s="4" t="s">
        <v>523</v>
      </c>
      <c r="B69" s="6" t="n">
        <v>402878</v>
      </c>
    </row>
    <row r="70" spans="1:4">
      <c r="A70" s="4" t="s">
        <v>530</v>
      </c>
    </row>
    <row r="71" spans="1:4">
      <c r="A71" s="3" t="s">
        <v>514</v>
      </c>
    </row>
    <row r="72" spans="1:4">
      <c r="A72" s="4" t="s">
        <v>531</v>
      </c>
      <c r="B72" s="4" t="s">
        <v>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513</v>
      </c>
      <c r="C1" s="2" t="s">
        <v>37</v>
      </c>
      <c r="D1" s="2" t="s">
        <v>2</v>
      </c>
    </row>
    <row r="2" spans="1:4">
      <c r="A2" s="3" t="s">
        <v>533</v>
      </c>
    </row>
    <row r="3" spans="1:4">
      <c r="A3" s="4" t="s">
        <v>104</v>
      </c>
      <c r="C3" s="6" t="n">
        <v>-7414</v>
      </c>
    </row>
    <row r="4" spans="1:4">
      <c r="A4" s="4" t="s">
        <v>516</v>
      </c>
    </row>
    <row r="5" spans="1:4">
      <c r="A5" s="3" t="s">
        <v>514</v>
      </c>
    </row>
    <row r="6" spans="1:4">
      <c r="A6" s="4" t="s">
        <v>534</v>
      </c>
      <c r="B6" s="6" t="n">
        <v>33766</v>
      </c>
    </row>
    <row r="7" spans="1:4">
      <c r="A7" s="4" t="s">
        <v>535</v>
      </c>
      <c r="B7" s="5" t="n">
        <v>30805</v>
      </c>
    </row>
    <row r="8" spans="1:4">
      <c r="A8" s="4" t="s">
        <v>536</v>
      </c>
      <c r="B8" s="6" t="n">
        <v>64571</v>
      </c>
    </row>
    <row r="9" spans="1:4">
      <c r="A9" s="4" t="s">
        <v>537</v>
      </c>
      <c r="B9" s="7" t="n">
        <v>46.54</v>
      </c>
    </row>
    <row r="10" spans="1:4">
      <c r="A10" s="4" t="s">
        <v>538</v>
      </c>
      <c r="B10" s="5" t="n">
        <v>725518</v>
      </c>
    </row>
    <row r="11" spans="1:4">
      <c r="A11" s="3" t="s">
        <v>539</v>
      </c>
    </row>
    <row r="12" spans="1:4">
      <c r="A12" s="4" t="s">
        <v>517</v>
      </c>
      <c r="B12" s="6" t="n">
        <v>54558</v>
      </c>
    </row>
    <row r="13" spans="1:4">
      <c r="A13" s="4" t="s">
        <v>518</v>
      </c>
      <c r="B13" s="5" t="n">
        <v>19555</v>
      </c>
    </row>
    <row r="14" spans="1:4">
      <c r="A14" s="4" t="s">
        <v>45</v>
      </c>
      <c r="B14" s="5" t="n">
        <v>356275</v>
      </c>
    </row>
    <row r="15" spans="1:4">
      <c r="A15" s="4" t="s">
        <v>519</v>
      </c>
      <c r="B15" s="5" t="n">
        <v>11765</v>
      </c>
    </row>
    <row r="16" spans="1:4">
      <c r="A16" s="4" t="s">
        <v>540</v>
      </c>
      <c r="B16" s="5" t="n">
        <v>689</v>
      </c>
    </row>
    <row r="17" spans="1:4">
      <c r="A17" s="4" t="s">
        <v>520</v>
      </c>
      <c r="B17" s="5" t="n">
        <v>739</v>
      </c>
    </row>
    <row r="18" spans="1:4">
      <c r="A18" s="4" t="s">
        <v>387</v>
      </c>
      <c r="B18" s="5" t="n">
        <v>782</v>
      </c>
    </row>
    <row r="19" spans="1:4">
      <c r="A19" s="4" t="s">
        <v>541</v>
      </c>
      <c r="B19" s="5" t="n">
        <v>5251</v>
      </c>
    </row>
    <row r="20" spans="1:4">
      <c r="A20" s="4" t="s">
        <v>55</v>
      </c>
      <c r="B20" s="5" t="n">
        <v>25249</v>
      </c>
    </row>
    <row r="21" spans="1:4">
      <c r="A21" s="4" t="s">
        <v>542</v>
      </c>
      <c r="B21" s="5" t="n">
        <v>474863</v>
      </c>
    </row>
    <row r="22" spans="1:4">
      <c r="A22" s="3" t="s">
        <v>543</v>
      </c>
    </row>
    <row r="23" spans="1:4">
      <c r="A23" s="4" t="s">
        <v>96</v>
      </c>
      <c r="B23" s="5" t="n">
        <v>356811</v>
      </c>
      <c r="C23" s="6" t="n">
        <v>321100</v>
      </c>
      <c r="D23" s="6" t="n">
        <v>299000</v>
      </c>
    </row>
    <row r="24" spans="1:4">
      <c r="A24" s="4" t="s">
        <v>61</v>
      </c>
      <c r="B24" s="5" t="n">
        <v>36718</v>
      </c>
    </row>
    <row r="25" spans="1:4">
      <c r="A25" s="4" t="s">
        <v>67</v>
      </c>
      <c r="B25" s="5" t="n">
        <v>9349</v>
      </c>
    </row>
    <row r="26" spans="1:4">
      <c r="A26" s="4" t="s">
        <v>523</v>
      </c>
      <c r="B26" s="5" t="n">
        <v>402878</v>
      </c>
    </row>
    <row r="27" spans="1:4">
      <c r="A27" s="3" t="s">
        <v>533</v>
      </c>
    </row>
    <row r="28" spans="1:4">
      <c r="A28" s="4" t="s">
        <v>524</v>
      </c>
      <c r="B28" s="5" t="n">
        <v>71985</v>
      </c>
    </row>
    <row r="29" spans="1:4">
      <c r="A29" s="4" t="s">
        <v>104</v>
      </c>
      <c r="B29" s="6" t="n">
        <v>-7414</v>
      </c>
    </row>
    <row r="30" spans="1:4">
      <c r="A30" s="4" t="s">
        <v>544</v>
      </c>
      <c r="B30" s="8" t="n">
        <v>0.291</v>
      </c>
    </row>
    <row r="31" spans="1:4">
      <c r="A31" s="4" t="s">
        <v>545</v>
      </c>
      <c r="B31" s="7" t="n">
        <v>1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7</v>
      </c>
    </row>
    <row r="3" spans="1:3">
      <c r="A3" s="3" t="s">
        <v>547</v>
      </c>
    </row>
    <row r="4" spans="1:3">
      <c r="A4" s="4" t="s">
        <v>548</v>
      </c>
      <c r="B4" s="6" t="n">
        <v>125053</v>
      </c>
      <c r="C4" s="6" t="n">
        <v>99089</v>
      </c>
    </row>
    <row r="5" spans="1:3">
      <c r="A5" s="4" t="s">
        <v>549</v>
      </c>
      <c r="B5" s="5" t="n">
        <v>1347</v>
      </c>
      <c r="C5" s="5" t="n">
        <v>138</v>
      </c>
    </row>
    <row r="6" spans="1:3">
      <c r="A6" s="4" t="s">
        <v>550</v>
      </c>
      <c r="B6" s="5" t="n">
        <v>-343</v>
      </c>
      <c r="C6" s="5" t="n">
        <v>-2022</v>
      </c>
    </row>
    <row r="7" spans="1:3">
      <c r="A7" s="4" t="s">
        <v>43</v>
      </c>
      <c r="B7" s="5" t="n">
        <v>126057</v>
      </c>
      <c r="C7" s="5" t="n">
        <v>97205</v>
      </c>
    </row>
    <row r="8" spans="1:3">
      <c r="A8" s="4" t="s">
        <v>551</v>
      </c>
    </row>
    <row r="9" spans="1:3">
      <c r="A9" s="3" t="s">
        <v>547</v>
      </c>
    </row>
    <row r="10" spans="1:3">
      <c r="A10" s="4" t="s">
        <v>548</v>
      </c>
      <c r="B10" s="5" t="n">
        <v>8986</v>
      </c>
      <c r="C10" s="5" t="n">
        <v>16052</v>
      </c>
    </row>
    <row r="11" spans="1:3">
      <c r="A11" s="4" t="s">
        <v>549</v>
      </c>
      <c r="B11" s="5" t="n">
        <v>95</v>
      </c>
      <c r="C11" s="5" t="n">
        <v>32</v>
      </c>
    </row>
    <row r="12" spans="1:3">
      <c r="A12" s="4" t="s">
        <v>550</v>
      </c>
      <c r="B12" s="5" t="n">
        <v>-15</v>
      </c>
      <c r="C12" s="5" t="n">
        <v>-197</v>
      </c>
    </row>
    <row r="13" spans="1:3">
      <c r="A13" s="4" t="s">
        <v>43</v>
      </c>
      <c r="B13" s="5" t="n">
        <v>9066</v>
      </c>
      <c r="C13" s="5" t="n">
        <v>15887</v>
      </c>
    </row>
    <row r="14" spans="1:3">
      <c r="A14" s="4" t="s">
        <v>552</v>
      </c>
    </row>
    <row r="15" spans="1:3">
      <c r="A15" s="3" t="s">
        <v>547</v>
      </c>
    </row>
    <row r="16" spans="1:3">
      <c r="A16" s="4" t="s">
        <v>548</v>
      </c>
      <c r="B16" s="5" t="n">
        <v>10525</v>
      </c>
      <c r="C16" s="5" t="n">
        <v>7074</v>
      </c>
    </row>
    <row r="17" spans="1:3">
      <c r="A17" s="4" t="s">
        <v>549</v>
      </c>
      <c r="B17" s="5" t="n">
        <v>52</v>
      </c>
    </row>
    <row r="18" spans="1:3">
      <c r="A18" s="4" t="s">
        <v>550</v>
      </c>
      <c r="B18" s="5" t="n">
        <v>-7</v>
      </c>
      <c r="C18" s="5" t="n">
        <v>-209</v>
      </c>
    </row>
    <row r="19" spans="1:3">
      <c r="A19" s="4" t="s">
        <v>43</v>
      </c>
      <c r="B19" s="5" t="n">
        <v>10570</v>
      </c>
      <c r="C19" s="5" t="n">
        <v>6865</v>
      </c>
    </row>
    <row r="20" spans="1:3">
      <c r="A20" s="4" t="s">
        <v>553</v>
      </c>
    </row>
    <row r="21" spans="1:3">
      <c r="A21" s="3" t="s">
        <v>547</v>
      </c>
    </row>
    <row r="22" spans="1:3">
      <c r="A22" s="4" t="s">
        <v>548</v>
      </c>
      <c r="B22" s="5" t="n">
        <v>20516</v>
      </c>
      <c r="C22" s="5" t="n">
        <v>14446</v>
      </c>
    </row>
    <row r="23" spans="1:3">
      <c r="A23" s="4" t="s">
        <v>549</v>
      </c>
      <c r="B23" s="5" t="n">
        <v>604</v>
      </c>
      <c r="C23" s="5" t="n">
        <v>23</v>
      </c>
    </row>
    <row r="24" spans="1:3">
      <c r="A24" s="4" t="s">
        <v>550</v>
      </c>
      <c r="C24" s="5" t="n">
        <v>-275</v>
      </c>
    </row>
    <row r="25" spans="1:3">
      <c r="A25" s="4" t="s">
        <v>43</v>
      </c>
      <c r="B25" s="5" t="n">
        <v>21120</v>
      </c>
      <c r="C25" s="5" t="n">
        <v>14194</v>
      </c>
    </row>
    <row r="26" spans="1:3">
      <c r="A26" s="4" t="s">
        <v>554</v>
      </c>
    </row>
    <row r="27" spans="1:3">
      <c r="A27" s="3" t="s">
        <v>547</v>
      </c>
    </row>
    <row r="28" spans="1:3">
      <c r="A28" s="4" t="s">
        <v>548</v>
      </c>
      <c r="B28" s="5" t="n">
        <v>62745</v>
      </c>
      <c r="C28" s="5" t="n">
        <v>45827</v>
      </c>
    </row>
    <row r="29" spans="1:3">
      <c r="A29" s="4" t="s">
        <v>549</v>
      </c>
      <c r="B29" s="5" t="n">
        <v>405</v>
      </c>
      <c r="C29" s="5" t="n">
        <v>83</v>
      </c>
    </row>
    <row r="30" spans="1:3">
      <c r="A30" s="4" t="s">
        <v>550</v>
      </c>
      <c r="B30" s="5" t="n">
        <v>-300</v>
      </c>
      <c r="C30" s="5" t="n">
        <v>-1074</v>
      </c>
    </row>
    <row r="31" spans="1:3">
      <c r="A31" s="4" t="s">
        <v>43</v>
      </c>
      <c r="B31" s="5" t="n">
        <v>62850</v>
      </c>
      <c r="C31" s="5" t="n">
        <v>44836</v>
      </c>
    </row>
    <row r="32" spans="1:3">
      <c r="A32" s="4" t="s">
        <v>555</v>
      </c>
    </row>
    <row r="33" spans="1:3">
      <c r="A33" s="3" t="s">
        <v>547</v>
      </c>
    </row>
    <row r="34" spans="1:3">
      <c r="A34" s="4" t="s">
        <v>548</v>
      </c>
      <c r="B34" s="5" t="n">
        <v>22281</v>
      </c>
      <c r="C34" s="5" t="n">
        <v>15690</v>
      </c>
    </row>
    <row r="35" spans="1:3">
      <c r="A35" s="4" t="s">
        <v>549</v>
      </c>
      <c r="B35" s="5" t="n">
        <v>191</v>
      </c>
      <c r="C35" s="5" t="n">
        <v>0</v>
      </c>
    </row>
    <row r="36" spans="1:3">
      <c r="A36" s="4" t="s">
        <v>550</v>
      </c>
      <c r="B36" s="5" t="n">
        <v>-21</v>
      </c>
      <c r="C36" s="5" t="n">
        <v>-267</v>
      </c>
    </row>
    <row r="37" spans="1:3">
      <c r="A37" s="4" t="s">
        <v>43</v>
      </c>
      <c r="B37" s="6" t="n">
        <v>22451</v>
      </c>
      <c r="C37" s="6" t="n">
        <v>154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33"/>
    <col customWidth="1" max="3" min="3" width="25"/>
  </cols>
  <sheetData>
    <row r="1" spans="1:3">
      <c r="A1" s="1" t="s">
        <v>556</v>
      </c>
      <c r="B1" s="2" t="s">
        <v>1</v>
      </c>
    </row>
    <row r="2" spans="1:3">
      <c r="B2" s="2" t="s">
        <v>557</v>
      </c>
      <c r="C2" s="2" t="s">
        <v>558</v>
      </c>
    </row>
    <row r="3" spans="1:3">
      <c r="A3" s="3" t="s">
        <v>230</v>
      </c>
    </row>
    <row r="4" spans="1:3">
      <c r="A4" s="4" t="s">
        <v>559</v>
      </c>
      <c r="B4" s="5" t="n">
        <v>13</v>
      </c>
      <c r="C4" s="5" t="n">
        <v>14</v>
      </c>
    </row>
    <row r="5" spans="1:3">
      <c r="A5" s="4" t="s">
        <v>560</v>
      </c>
      <c r="B5" s="5" t="n">
        <v>10</v>
      </c>
      <c r="C5" s="5" t="n">
        <v>48</v>
      </c>
    </row>
    <row r="6" spans="1:3">
      <c r="A6" s="4" t="s">
        <v>561</v>
      </c>
      <c r="B6" s="5" t="n">
        <v>7</v>
      </c>
      <c r="C6" s="5" t="n">
        <v>11</v>
      </c>
    </row>
    <row r="7" spans="1:3">
      <c r="A7" s="4" t="s">
        <v>562</v>
      </c>
      <c r="B7" s="6" t="n">
        <v>7400000</v>
      </c>
      <c r="C7" s="6" t="n">
        <v>13700000</v>
      </c>
    </row>
    <row r="8" spans="1:3">
      <c r="A8" s="4" t="s">
        <v>563</v>
      </c>
      <c r="B8" s="5" t="n">
        <v>10300000</v>
      </c>
      <c r="C8" s="5" t="n">
        <v>19900000</v>
      </c>
    </row>
    <row r="9" spans="1:3">
      <c r="A9" s="4" t="s">
        <v>564</v>
      </c>
      <c r="B9" s="5" t="n">
        <v>4000000</v>
      </c>
      <c r="C9" s="5" t="n">
        <v>8400000</v>
      </c>
    </row>
    <row r="10" spans="1:3">
      <c r="A10" s="4" t="s">
        <v>565</v>
      </c>
      <c r="B10" s="6" t="n">
        <v>0</v>
      </c>
      <c r="C10"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7</v>
      </c>
    </row>
    <row r="2" spans="1:3">
      <c r="A2" s="3" t="s">
        <v>567</v>
      </c>
    </row>
    <row r="3" spans="1:3">
      <c r="A3" s="4" t="s">
        <v>568</v>
      </c>
      <c r="B3" s="6" t="n">
        <v>21710</v>
      </c>
      <c r="C3" s="6" t="n">
        <v>17315</v>
      </c>
    </row>
    <row r="4" spans="1:3">
      <c r="A4" s="4" t="s">
        <v>569</v>
      </c>
      <c r="B4" s="5" t="n">
        <v>11459</v>
      </c>
      <c r="C4" s="5" t="n">
        <v>65501</v>
      </c>
    </row>
    <row r="5" spans="1:3">
      <c r="A5" s="4" t="s">
        <v>570</v>
      </c>
      <c r="B5" s="5" t="n">
        <v>33169</v>
      </c>
      <c r="C5" s="5" t="n">
        <v>82816</v>
      </c>
    </row>
    <row r="6" spans="1:3">
      <c r="A6" s="3" t="s">
        <v>571</v>
      </c>
    </row>
    <row r="7" spans="1:3">
      <c r="A7" s="4" t="s">
        <v>572</v>
      </c>
      <c r="B7" s="5" t="n">
        <v>-197</v>
      </c>
      <c r="C7" s="5" t="n">
        <v>-123</v>
      </c>
    </row>
    <row r="8" spans="1:3">
      <c r="A8" s="4" t="s">
        <v>573</v>
      </c>
      <c r="B8" s="5" t="n">
        <v>-146</v>
      </c>
      <c r="C8" s="5" t="n">
        <v>-1899</v>
      </c>
    </row>
    <row r="9" spans="1:3">
      <c r="A9" s="4" t="s">
        <v>550</v>
      </c>
      <c r="B9" s="5" t="n">
        <v>-343</v>
      </c>
      <c r="C9" s="5" t="n">
        <v>-2022</v>
      </c>
    </row>
    <row r="10" spans="1:3">
      <c r="A10" s="4" t="s">
        <v>551</v>
      </c>
    </row>
    <row r="11" spans="1:3">
      <c r="A11" s="3" t="s">
        <v>567</v>
      </c>
    </row>
    <row r="12" spans="1:3">
      <c r="A12" s="4" t="s">
        <v>568</v>
      </c>
      <c r="B12" s="5" t="n">
        <v>2977</v>
      </c>
      <c r="C12" s="5" t="n">
        <v>6018</v>
      </c>
    </row>
    <row r="13" spans="1:3">
      <c r="A13" s="4" t="s">
        <v>569</v>
      </c>
      <c r="C13" s="5" t="n">
        <v>4822</v>
      </c>
    </row>
    <row r="14" spans="1:3">
      <c r="A14" s="4" t="s">
        <v>570</v>
      </c>
      <c r="B14" s="5" t="n">
        <v>2977</v>
      </c>
      <c r="C14" s="5" t="n">
        <v>10840</v>
      </c>
    </row>
    <row r="15" spans="1:3">
      <c r="A15" s="3" t="s">
        <v>571</v>
      </c>
    </row>
    <row r="16" spans="1:3">
      <c r="A16" s="4" t="s">
        <v>572</v>
      </c>
      <c r="B16" s="5" t="n">
        <v>-15</v>
      </c>
      <c r="C16" s="5" t="n">
        <v>-25</v>
      </c>
    </row>
    <row r="17" spans="1:3">
      <c r="A17" s="4" t="s">
        <v>573</v>
      </c>
      <c r="C17" s="5" t="n">
        <v>-172</v>
      </c>
    </row>
    <row r="18" spans="1:3">
      <c r="A18" s="4" t="s">
        <v>550</v>
      </c>
      <c r="B18" s="5" t="n">
        <v>-15</v>
      </c>
      <c r="C18" s="5" t="n">
        <v>-197</v>
      </c>
    </row>
    <row r="19" spans="1:3">
      <c r="A19" s="4" t="s">
        <v>552</v>
      </c>
    </row>
    <row r="20" spans="1:3">
      <c r="A20" s="3" t="s">
        <v>567</v>
      </c>
    </row>
    <row r="21" spans="1:3">
      <c r="A21" s="4" t="s">
        <v>568</v>
      </c>
      <c r="B21" s="5" t="n">
        <v>1993</v>
      </c>
      <c r="C21" s="5" t="n">
        <v>975</v>
      </c>
    </row>
    <row r="22" spans="1:3">
      <c r="A22" s="4" t="s">
        <v>569</v>
      </c>
      <c r="C22" s="5" t="n">
        <v>5890</v>
      </c>
    </row>
    <row r="23" spans="1:3">
      <c r="A23" s="4" t="s">
        <v>570</v>
      </c>
      <c r="B23" s="5" t="n">
        <v>1993</v>
      </c>
      <c r="C23" s="5" t="n">
        <v>6865</v>
      </c>
    </row>
    <row r="24" spans="1:3">
      <c r="A24" s="3" t="s">
        <v>571</v>
      </c>
    </row>
    <row r="25" spans="1:3">
      <c r="A25" s="4" t="s">
        <v>572</v>
      </c>
      <c r="B25" s="5" t="n">
        <v>-7</v>
      </c>
      <c r="C25" s="5" t="n">
        <v>-25</v>
      </c>
    </row>
    <row r="26" spans="1:3">
      <c r="A26" s="4" t="s">
        <v>573</v>
      </c>
      <c r="C26" s="5" t="n">
        <v>-184</v>
      </c>
    </row>
    <row r="27" spans="1:3">
      <c r="A27" s="4" t="s">
        <v>550</v>
      </c>
      <c r="B27" s="5" t="n">
        <v>-7</v>
      </c>
      <c r="C27" s="5" t="n">
        <v>-209</v>
      </c>
    </row>
    <row r="28" spans="1:3">
      <c r="A28" s="4" t="s">
        <v>553</v>
      </c>
    </row>
    <row r="29" spans="1:3">
      <c r="A29" s="3" t="s">
        <v>567</v>
      </c>
    </row>
    <row r="30" spans="1:3">
      <c r="A30" s="4" t="s">
        <v>568</v>
      </c>
      <c r="C30" s="5" t="n">
        <v>2098</v>
      </c>
    </row>
    <row r="31" spans="1:3">
      <c r="A31" s="4" t="s">
        <v>569</v>
      </c>
      <c r="C31" s="5" t="n">
        <v>8787</v>
      </c>
    </row>
    <row r="32" spans="1:3">
      <c r="A32" s="4" t="s">
        <v>570</v>
      </c>
      <c r="C32" s="5" t="n">
        <v>10885</v>
      </c>
    </row>
    <row r="33" spans="1:3">
      <c r="A33" s="3" t="s">
        <v>571</v>
      </c>
    </row>
    <row r="34" spans="1:3">
      <c r="A34" s="4" t="s">
        <v>572</v>
      </c>
      <c r="C34" s="5" t="n">
        <v>-22</v>
      </c>
    </row>
    <row r="35" spans="1:3">
      <c r="A35" s="4" t="s">
        <v>573</v>
      </c>
      <c r="C35" s="5" t="n">
        <v>-253</v>
      </c>
    </row>
    <row r="36" spans="1:3">
      <c r="A36" s="4" t="s">
        <v>550</v>
      </c>
      <c r="C36" s="5" t="n">
        <v>-275</v>
      </c>
    </row>
    <row r="37" spans="1:3">
      <c r="A37" s="4" t="s">
        <v>554</v>
      </c>
    </row>
    <row r="38" spans="1:3">
      <c r="A38" s="3" t="s">
        <v>567</v>
      </c>
    </row>
    <row r="39" spans="1:3">
      <c r="A39" s="4" t="s">
        <v>568</v>
      </c>
      <c r="B39" s="5" t="n">
        <v>12345</v>
      </c>
      <c r="C39" s="5" t="n">
        <v>6266</v>
      </c>
    </row>
    <row r="40" spans="1:3">
      <c r="A40" s="4" t="s">
        <v>569</v>
      </c>
      <c r="B40" s="5" t="n">
        <v>11459</v>
      </c>
      <c r="C40" s="5" t="n">
        <v>32537</v>
      </c>
    </row>
    <row r="41" spans="1:3">
      <c r="A41" s="4" t="s">
        <v>570</v>
      </c>
      <c r="B41" s="5" t="n">
        <v>23804</v>
      </c>
      <c r="C41" s="5" t="n">
        <v>38803</v>
      </c>
    </row>
    <row r="42" spans="1:3">
      <c r="A42" s="3" t="s">
        <v>571</v>
      </c>
    </row>
    <row r="43" spans="1:3">
      <c r="A43" s="4" t="s">
        <v>572</v>
      </c>
      <c r="B43" s="5" t="n">
        <v>-154</v>
      </c>
      <c r="C43" s="5" t="n">
        <v>-40</v>
      </c>
    </row>
    <row r="44" spans="1:3">
      <c r="A44" s="4" t="s">
        <v>573</v>
      </c>
      <c r="B44" s="5" t="n">
        <v>-146</v>
      </c>
      <c r="C44" s="5" t="n">
        <v>-1034</v>
      </c>
    </row>
    <row r="45" spans="1:3">
      <c r="A45" s="4" t="s">
        <v>550</v>
      </c>
      <c r="B45" s="5" t="n">
        <v>-300</v>
      </c>
      <c r="C45" s="5" t="n">
        <v>-1074</v>
      </c>
    </row>
    <row r="46" spans="1:3">
      <c r="A46" s="4" t="s">
        <v>555</v>
      </c>
    </row>
    <row r="47" spans="1:3">
      <c r="A47" s="3" t="s">
        <v>567</v>
      </c>
    </row>
    <row r="48" spans="1:3">
      <c r="A48" s="4" t="s">
        <v>568</v>
      </c>
      <c r="B48" s="5" t="n">
        <v>4395</v>
      </c>
      <c r="C48" s="5" t="n">
        <v>1958</v>
      </c>
    </row>
    <row r="49" spans="1:3">
      <c r="A49" s="4" t="s">
        <v>569</v>
      </c>
      <c r="C49" s="5" t="n">
        <v>13465</v>
      </c>
    </row>
    <row r="50" spans="1:3">
      <c r="A50" s="4" t="s">
        <v>570</v>
      </c>
      <c r="B50" s="5" t="n">
        <v>4395</v>
      </c>
      <c r="C50" s="5" t="n">
        <v>15423</v>
      </c>
    </row>
    <row r="51" spans="1:3">
      <c r="A51" s="3" t="s">
        <v>571</v>
      </c>
    </row>
    <row r="52" spans="1:3">
      <c r="A52" s="4" t="s">
        <v>572</v>
      </c>
      <c r="B52" s="5" t="n">
        <v>-21</v>
      </c>
      <c r="C52" s="5" t="n">
        <v>-11</v>
      </c>
    </row>
    <row r="53" spans="1:3">
      <c r="A53" s="4" t="s">
        <v>573</v>
      </c>
      <c r="C53" s="5" t="n">
        <v>-256</v>
      </c>
    </row>
    <row r="54" spans="1:3">
      <c r="A54" s="4" t="s">
        <v>550</v>
      </c>
      <c r="B54" s="6" t="n">
        <v>-21</v>
      </c>
      <c r="C54" s="6" t="n">
        <v>-2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58"/>
    <col customWidth="1" max="6" min="6" width="21"/>
    <col customWidth="1" max="7" min="7" width="11"/>
  </cols>
  <sheetData>
    <row r="1" spans="1:7">
      <c r="A1" s="1" t="s">
        <v>141</v>
      </c>
      <c r="B1" s="2" t="s">
        <v>142</v>
      </c>
      <c r="C1" s="2" t="s">
        <v>143</v>
      </c>
      <c r="D1" s="2" t="s">
        <v>144</v>
      </c>
      <c r="E1" s="2" t="s">
        <v>145</v>
      </c>
      <c r="F1" s="2" t="s">
        <v>146</v>
      </c>
      <c r="G1" s="2" t="s">
        <v>147</v>
      </c>
    </row>
    <row r="2" spans="1:7">
      <c r="A2" s="4" t="s">
        <v>148</v>
      </c>
      <c r="B2" s="6" t="n">
        <v>37</v>
      </c>
      <c r="C2" s="6" t="n">
        <v>55135</v>
      </c>
      <c r="D2" s="6" t="n">
        <v>68422</v>
      </c>
      <c r="E2" s="6" t="n">
        <v>-475</v>
      </c>
      <c r="F2" s="6" t="n">
        <v>-1117</v>
      </c>
      <c r="G2" s="6" t="n">
        <v>122002</v>
      </c>
    </row>
    <row r="3" spans="1:7">
      <c r="A3" s="4" t="s">
        <v>149</v>
      </c>
      <c r="B3" s="5" t="n">
        <v>3680152</v>
      </c>
    </row>
    <row r="4" spans="1:7">
      <c r="A4" s="3" t="s">
        <v>150</v>
      </c>
    </row>
    <row r="5" spans="1:7">
      <c r="A5" s="4" t="s">
        <v>151</v>
      </c>
      <c r="D5" s="5" t="n">
        <v>24347</v>
      </c>
      <c r="G5" s="5" t="n">
        <v>24347</v>
      </c>
    </row>
    <row r="6" spans="1:7">
      <c r="A6" s="4" t="s">
        <v>152</v>
      </c>
      <c r="D6" s="5" t="n">
        <v>-1915</v>
      </c>
      <c r="G6" s="5" t="n">
        <v>-1915</v>
      </c>
    </row>
    <row r="7" spans="1:7">
      <c r="A7" s="4" t="s">
        <v>153</v>
      </c>
      <c r="C7" s="5" t="n">
        <v>767</v>
      </c>
      <c r="G7" s="5" t="n">
        <v>767</v>
      </c>
    </row>
    <row r="8" spans="1:7">
      <c r="A8" s="4" t="s">
        <v>154</v>
      </c>
      <c r="B8" s="5" t="n">
        <v>25000</v>
      </c>
    </row>
    <row r="9" spans="1:7">
      <c r="A9" s="4" t="s">
        <v>155</v>
      </c>
      <c r="B9" s="6" t="n">
        <v>7</v>
      </c>
      <c r="C9" s="5" t="n">
        <v>33759</v>
      </c>
      <c r="G9" s="5" t="n">
        <v>33766</v>
      </c>
    </row>
    <row r="10" spans="1:7">
      <c r="A10" s="4" t="s">
        <v>156</v>
      </c>
      <c r="B10" s="5" t="n">
        <v>725518</v>
      </c>
    </row>
    <row r="11" spans="1:7">
      <c r="A11" s="4" t="s">
        <v>157</v>
      </c>
      <c r="C11" s="5" t="n">
        <v>-251</v>
      </c>
      <c r="G11" s="5" t="n">
        <v>-251</v>
      </c>
    </row>
    <row r="12" spans="1:7">
      <c r="A12" s="4" t="s">
        <v>158</v>
      </c>
      <c r="B12" s="5" t="n">
        <v>-4325</v>
      </c>
    </row>
    <row r="13" spans="1:7">
      <c r="A13" s="4" t="s">
        <v>159</v>
      </c>
      <c r="B13" s="6" t="n">
        <v>1</v>
      </c>
      <c r="C13" s="5" t="n">
        <v>1116</v>
      </c>
      <c r="G13" s="5" t="n">
        <v>1117</v>
      </c>
    </row>
    <row r="14" spans="1:7">
      <c r="A14" s="4" t="s">
        <v>160</v>
      </c>
      <c r="B14" s="5" t="n">
        <v>66133</v>
      </c>
    </row>
    <row r="15" spans="1:7">
      <c r="A15" s="4" t="s">
        <v>139</v>
      </c>
      <c r="E15" s="5" t="n">
        <v>-1004</v>
      </c>
      <c r="G15" s="5" t="n">
        <v>-1004</v>
      </c>
    </row>
    <row r="16" spans="1:7">
      <c r="A16" s="4" t="s">
        <v>161</v>
      </c>
      <c r="C16" s="5" t="n">
        <v>940</v>
      </c>
      <c r="F16" s="5" t="n">
        <v>269</v>
      </c>
      <c r="G16" s="5" t="n">
        <v>1209</v>
      </c>
    </row>
    <row r="17" spans="1:7">
      <c r="A17" s="4" t="s">
        <v>162</v>
      </c>
      <c r="B17" s="6" t="n">
        <v>45</v>
      </c>
      <c r="C17" s="5" t="n">
        <v>91466</v>
      </c>
      <c r="D17" s="5" t="n">
        <v>90854</v>
      </c>
      <c r="E17" s="5" t="n">
        <v>-1479</v>
      </c>
      <c r="F17" s="5" t="n">
        <v>-848</v>
      </c>
      <c r="G17" s="5" t="n">
        <v>180038</v>
      </c>
    </row>
    <row r="18" spans="1:7">
      <c r="A18" s="4" t="s">
        <v>163</v>
      </c>
      <c r="B18" s="5" t="n">
        <v>4492478</v>
      </c>
    </row>
    <row r="19" spans="1:7">
      <c r="A19" s="3" t="s">
        <v>150</v>
      </c>
    </row>
    <row r="20" spans="1:7">
      <c r="A20" s="4" t="s">
        <v>151</v>
      </c>
      <c r="D20" s="5" t="n">
        <v>22717</v>
      </c>
      <c r="G20" s="5" t="n">
        <v>22717</v>
      </c>
    </row>
    <row r="21" spans="1:7">
      <c r="A21" s="4" t="s">
        <v>152</v>
      </c>
      <c r="D21" s="5" t="n">
        <v>-2856</v>
      </c>
      <c r="G21" s="5" t="n">
        <v>-2856</v>
      </c>
    </row>
    <row r="22" spans="1:7">
      <c r="A22" s="4" t="s">
        <v>153</v>
      </c>
      <c r="C22" s="5" t="n">
        <v>869</v>
      </c>
      <c r="G22" s="5" t="n">
        <v>869</v>
      </c>
    </row>
    <row r="23" spans="1:7">
      <c r="A23" s="4" t="s">
        <v>154</v>
      </c>
      <c r="B23" s="5" t="n">
        <v>20215</v>
      </c>
    </row>
    <row r="24" spans="1:7">
      <c r="A24" s="4" t="s">
        <v>157</v>
      </c>
      <c r="C24" s="5" t="n">
        <v>-204</v>
      </c>
      <c r="G24" s="5" t="n">
        <v>-204</v>
      </c>
    </row>
    <row r="25" spans="1:7">
      <c r="A25" s="4" t="s">
        <v>158</v>
      </c>
      <c r="B25" s="5" t="n">
        <v>-4037</v>
      </c>
    </row>
    <row r="26" spans="1:7">
      <c r="A26" s="4" t="s">
        <v>164</v>
      </c>
      <c r="B26" s="6" t="n">
        <v>-1</v>
      </c>
      <c r="C26" s="5" t="n">
        <v>-4799</v>
      </c>
      <c r="G26" s="5" t="n">
        <v>-4800</v>
      </c>
    </row>
    <row r="27" spans="1:7">
      <c r="A27" s="4" t="s">
        <v>165</v>
      </c>
      <c r="B27" s="5" t="n">
        <v>-102384</v>
      </c>
    </row>
    <row r="28" spans="1:7">
      <c r="A28" s="4" t="s">
        <v>159</v>
      </c>
      <c r="C28" s="5" t="n">
        <v>705</v>
      </c>
      <c r="G28" s="5" t="n">
        <v>705</v>
      </c>
    </row>
    <row r="29" spans="1:7">
      <c r="A29" s="4" t="s">
        <v>160</v>
      </c>
      <c r="B29" s="5" t="n">
        <v>52769</v>
      </c>
    </row>
    <row r="30" spans="1:7">
      <c r="A30" s="4" t="s">
        <v>139</v>
      </c>
      <c r="E30" s="5" t="n">
        <v>2267</v>
      </c>
      <c r="G30" s="5" t="n">
        <v>2267</v>
      </c>
    </row>
    <row r="31" spans="1:7">
      <c r="A31" s="4" t="s">
        <v>161</v>
      </c>
      <c r="C31" s="5" t="n">
        <v>1231</v>
      </c>
      <c r="F31" s="5" t="n">
        <v>275</v>
      </c>
      <c r="G31" s="5" t="n">
        <v>1506</v>
      </c>
    </row>
    <row r="32" spans="1:7">
      <c r="A32" s="4" t="s">
        <v>166</v>
      </c>
      <c r="B32" s="6" t="n">
        <v>44</v>
      </c>
      <c r="C32" s="6" t="n">
        <v>89268</v>
      </c>
      <c r="D32" s="6" t="n">
        <v>110715</v>
      </c>
      <c r="E32" s="6" t="n">
        <v>788</v>
      </c>
      <c r="F32" s="6" t="n">
        <v>-573</v>
      </c>
      <c r="G32" s="6" t="n">
        <v>200242</v>
      </c>
    </row>
    <row r="33" spans="1:7">
      <c r="A33" s="4" t="s">
        <v>167</v>
      </c>
      <c r="B33" s="5" t="n">
        <v>4459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7</v>
      </c>
    </row>
    <row r="2" spans="1:3">
      <c r="A2" s="3" t="s">
        <v>575</v>
      </c>
    </row>
    <row r="3" spans="1:3">
      <c r="A3" s="4" t="s">
        <v>147</v>
      </c>
      <c r="B3" s="6" t="n">
        <v>125053</v>
      </c>
      <c r="C3" s="6" t="n">
        <v>99089</v>
      </c>
    </row>
    <row r="4" spans="1:3">
      <c r="A4" s="3" t="s">
        <v>567</v>
      </c>
    </row>
    <row r="5" spans="1:3">
      <c r="A5" s="4" t="s">
        <v>147</v>
      </c>
      <c r="B5" s="5" t="n">
        <v>126057</v>
      </c>
      <c r="C5" s="5" t="n">
        <v>97205</v>
      </c>
    </row>
    <row r="6" spans="1:3">
      <c r="A6" s="4" t="s">
        <v>551</v>
      </c>
    </row>
    <row r="7" spans="1:3">
      <c r="A7" s="3" t="s">
        <v>575</v>
      </c>
    </row>
    <row r="8" spans="1:3">
      <c r="A8" s="4" t="s">
        <v>576</v>
      </c>
      <c r="B8" s="5" t="n">
        <v>996</v>
      </c>
      <c r="C8" s="5" t="n">
        <v>1043</v>
      </c>
    </row>
    <row r="9" spans="1:3">
      <c r="A9" s="4" t="s">
        <v>577</v>
      </c>
      <c r="B9" s="5" t="n">
        <v>3997</v>
      </c>
      <c r="C9" s="5" t="n">
        <v>10011</v>
      </c>
    </row>
    <row r="10" spans="1:3">
      <c r="A10" s="4" t="s">
        <v>578</v>
      </c>
      <c r="B10" s="5" t="n">
        <v>3993</v>
      </c>
      <c r="C10" s="5" t="n">
        <v>4998</v>
      </c>
    </row>
    <row r="11" spans="1:3">
      <c r="A11" s="4" t="s">
        <v>579</v>
      </c>
      <c r="B11" s="5" t="n">
        <v>8986</v>
      </c>
      <c r="C11" s="5" t="n">
        <v>16052</v>
      </c>
    </row>
    <row r="12" spans="1:3">
      <c r="A12" s="4" t="s">
        <v>147</v>
      </c>
      <c r="B12" s="5" t="n">
        <v>8986</v>
      </c>
      <c r="C12" s="5" t="n">
        <v>16052</v>
      </c>
    </row>
    <row r="13" spans="1:3">
      <c r="A13" s="3" t="s">
        <v>567</v>
      </c>
    </row>
    <row r="14" spans="1:3">
      <c r="A14" s="4" t="s">
        <v>576</v>
      </c>
      <c r="B14" s="5" t="n">
        <v>1036</v>
      </c>
      <c r="C14" s="5" t="n">
        <v>1040</v>
      </c>
    </row>
    <row r="15" spans="1:3">
      <c r="A15" s="4" t="s">
        <v>577</v>
      </c>
      <c r="B15" s="5" t="n">
        <v>4027</v>
      </c>
      <c r="C15" s="5" t="n">
        <v>9941</v>
      </c>
    </row>
    <row r="16" spans="1:3">
      <c r="A16" s="4" t="s">
        <v>578</v>
      </c>
      <c r="B16" s="5" t="n">
        <v>4003</v>
      </c>
      <c r="C16" s="5" t="n">
        <v>4906</v>
      </c>
    </row>
    <row r="17" spans="1:3">
      <c r="A17" s="4" t="s">
        <v>579</v>
      </c>
      <c r="B17" s="5" t="n">
        <v>9066</v>
      </c>
      <c r="C17" s="5" t="n">
        <v>15887</v>
      </c>
    </row>
    <row r="18" spans="1:3">
      <c r="A18" s="4" t="s">
        <v>147</v>
      </c>
      <c r="B18" s="5" t="n">
        <v>9066</v>
      </c>
      <c r="C18" s="5" t="n">
        <v>15887</v>
      </c>
    </row>
    <row r="19" spans="1:3">
      <c r="A19" s="4" t="s">
        <v>552</v>
      </c>
    </row>
    <row r="20" spans="1:3">
      <c r="A20" s="3" t="s">
        <v>575</v>
      </c>
    </row>
    <row r="21" spans="1:3">
      <c r="A21" s="4" t="s">
        <v>580</v>
      </c>
      <c r="B21" s="5" t="n">
        <v>5034</v>
      </c>
    </row>
    <row r="22" spans="1:3">
      <c r="A22" s="4" t="s">
        <v>576</v>
      </c>
      <c r="B22" s="5" t="n">
        <v>3491</v>
      </c>
      <c r="C22" s="5" t="n">
        <v>6077</v>
      </c>
    </row>
    <row r="23" spans="1:3">
      <c r="A23" s="4" t="s">
        <v>577</v>
      </c>
      <c r="B23" s="5" t="n">
        <v>2000</v>
      </c>
      <c r="C23" s="5" t="n">
        <v>997</v>
      </c>
    </row>
    <row r="24" spans="1:3">
      <c r="A24" s="4" t="s">
        <v>579</v>
      </c>
      <c r="B24" s="5" t="n">
        <v>10525</v>
      </c>
      <c r="C24" s="5" t="n">
        <v>7074</v>
      </c>
    </row>
    <row r="25" spans="1:3">
      <c r="A25" s="4" t="s">
        <v>147</v>
      </c>
      <c r="B25" s="5" t="n">
        <v>10525</v>
      </c>
      <c r="C25" s="5" t="n">
        <v>7074</v>
      </c>
    </row>
    <row r="26" spans="1:3">
      <c r="A26" s="3" t="s">
        <v>567</v>
      </c>
    </row>
    <row r="27" spans="1:3">
      <c r="A27" s="4" t="s">
        <v>580</v>
      </c>
      <c r="B27" s="5" t="n">
        <v>5044</v>
      </c>
    </row>
    <row r="28" spans="1:3">
      <c r="A28" s="4" t="s">
        <v>576</v>
      </c>
      <c r="B28" s="5" t="n">
        <v>3532</v>
      </c>
      <c r="C28" s="5" t="n">
        <v>5947</v>
      </c>
    </row>
    <row r="29" spans="1:3">
      <c r="A29" s="4" t="s">
        <v>577</v>
      </c>
      <c r="B29" s="5" t="n">
        <v>1994</v>
      </c>
      <c r="C29" s="5" t="n">
        <v>918</v>
      </c>
    </row>
    <row r="30" spans="1:3">
      <c r="A30" s="4" t="s">
        <v>579</v>
      </c>
      <c r="B30" s="5" t="n">
        <v>10570</v>
      </c>
      <c r="C30" s="5" t="n">
        <v>6865</v>
      </c>
    </row>
    <row r="31" spans="1:3">
      <c r="A31" s="4" t="s">
        <v>147</v>
      </c>
      <c r="B31" s="5" t="n">
        <v>10570</v>
      </c>
      <c r="C31" s="5" t="n">
        <v>6865</v>
      </c>
    </row>
    <row r="32" spans="1:3">
      <c r="A32" s="4" t="s">
        <v>553</v>
      </c>
    </row>
    <row r="33" spans="1:3">
      <c r="A33" s="3" t="s">
        <v>575</v>
      </c>
    </row>
    <row r="34" spans="1:3">
      <c r="A34" s="4" t="s">
        <v>576</v>
      </c>
      <c r="B34" s="5" t="n">
        <v>3774</v>
      </c>
      <c r="C34" s="5" t="n">
        <v>2659</v>
      </c>
    </row>
    <row r="35" spans="1:3">
      <c r="A35" s="4" t="s">
        <v>577</v>
      </c>
      <c r="B35" s="5" t="n">
        <v>3162</v>
      </c>
      <c r="C35" s="5" t="n">
        <v>2610</v>
      </c>
    </row>
    <row r="36" spans="1:3">
      <c r="A36" s="4" t="s">
        <v>578</v>
      </c>
      <c r="B36" s="5" t="n">
        <v>13580</v>
      </c>
      <c r="C36" s="5" t="n">
        <v>9177</v>
      </c>
    </row>
    <row r="37" spans="1:3">
      <c r="A37" s="4" t="s">
        <v>579</v>
      </c>
      <c r="B37" s="5" t="n">
        <v>20516</v>
      </c>
      <c r="C37" s="5" t="n">
        <v>14446</v>
      </c>
    </row>
    <row r="38" spans="1:3">
      <c r="A38" s="4" t="s">
        <v>147</v>
      </c>
      <c r="B38" s="5" t="n">
        <v>20516</v>
      </c>
      <c r="C38" s="5" t="n">
        <v>14446</v>
      </c>
    </row>
    <row r="39" spans="1:3">
      <c r="A39" s="3" t="s">
        <v>567</v>
      </c>
    </row>
    <row r="40" spans="1:3">
      <c r="A40" s="4" t="s">
        <v>576</v>
      </c>
      <c r="B40" s="5" t="n">
        <v>3833</v>
      </c>
      <c r="C40" s="5" t="n">
        <v>2570</v>
      </c>
    </row>
    <row r="41" spans="1:3">
      <c r="A41" s="4" t="s">
        <v>577</v>
      </c>
      <c r="B41" s="5" t="n">
        <v>3307</v>
      </c>
      <c r="C41" s="5" t="n">
        <v>2592</v>
      </c>
    </row>
    <row r="42" spans="1:3">
      <c r="A42" s="4" t="s">
        <v>578</v>
      </c>
      <c r="B42" s="5" t="n">
        <v>13980</v>
      </c>
      <c r="C42" s="5" t="n">
        <v>9032</v>
      </c>
    </row>
    <row r="43" spans="1:3">
      <c r="A43" s="4" t="s">
        <v>579</v>
      </c>
      <c r="B43" s="5" t="n">
        <v>21120</v>
      </c>
      <c r="C43" s="5" t="n">
        <v>14194</v>
      </c>
    </row>
    <row r="44" spans="1:3">
      <c r="A44" s="4" t="s">
        <v>147</v>
      </c>
      <c r="B44" s="5" t="n">
        <v>21120</v>
      </c>
      <c r="C44" s="5" t="n">
        <v>14194</v>
      </c>
    </row>
    <row r="45" spans="1:3">
      <c r="A45" s="4" t="s">
        <v>554</v>
      </c>
    </row>
    <row r="46" spans="1:3">
      <c r="A46" s="3" t="s">
        <v>575</v>
      </c>
    </row>
    <row r="47" spans="1:3">
      <c r="A47" s="4" t="s">
        <v>554</v>
      </c>
      <c r="B47" s="5" t="n">
        <v>62745</v>
      </c>
      <c r="C47" s="5" t="n">
        <v>45827</v>
      </c>
    </row>
    <row r="48" spans="1:3">
      <c r="A48" s="4" t="s">
        <v>147</v>
      </c>
      <c r="B48" s="5" t="n">
        <v>62745</v>
      </c>
      <c r="C48" s="5" t="n">
        <v>45827</v>
      </c>
    </row>
    <row r="49" spans="1:3">
      <c r="A49" s="3" t="s">
        <v>567</v>
      </c>
    </row>
    <row r="50" spans="1:3">
      <c r="A50" s="4" t="s">
        <v>554</v>
      </c>
      <c r="B50" s="5" t="n">
        <v>62850</v>
      </c>
      <c r="C50" s="5" t="n">
        <v>44836</v>
      </c>
    </row>
    <row r="51" spans="1:3">
      <c r="A51" s="4" t="s">
        <v>147</v>
      </c>
      <c r="B51" s="5" t="n">
        <v>62850</v>
      </c>
      <c r="C51" s="5" t="n">
        <v>44836</v>
      </c>
    </row>
    <row r="52" spans="1:3">
      <c r="A52" s="4" t="s">
        <v>581</v>
      </c>
    </row>
    <row r="53" spans="1:3">
      <c r="A53" s="3" t="s">
        <v>575</v>
      </c>
    </row>
    <row r="54" spans="1:3">
      <c r="A54" s="4" t="s">
        <v>554</v>
      </c>
      <c r="B54" s="5" t="n">
        <v>42131</v>
      </c>
      <c r="C54" s="5" t="n">
        <v>30554</v>
      </c>
    </row>
    <row r="55" spans="1:3">
      <c r="A55" s="3" t="s">
        <v>567</v>
      </c>
    </row>
    <row r="56" spans="1:3">
      <c r="A56" s="4" t="s">
        <v>554</v>
      </c>
      <c r="B56" s="5" t="n">
        <v>42333</v>
      </c>
      <c r="C56" s="5" t="n">
        <v>30026</v>
      </c>
    </row>
    <row r="57" spans="1:3">
      <c r="A57" s="4" t="s">
        <v>582</v>
      </c>
    </row>
    <row r="58" spans="1:3">
      <c r="A58" s="3" t="s">
        <v>575</v>
      </c>
    </row>
    <row r="59" spans="1:3">
      <c r="A59" s="4" t="s">
        <v>554</v>
      </c>
      <c r="B59" s="5" t="n">
        <v>15250</v>
      </c>
      <c r="C59" s="5" t="n">
        <v>10301</v>
      </c>
    </row>
    <row r="60" spans="1:3">
      <c r="A60" s="3" t="s">
        <v>567</v>
      </c>
    </row>
    <row r="61" spans="1:3">
      <c r="A61" s="4" t="s">
        <v>554</v>
      </c>
      <c r="B61" s="5" t="n">
        <v>15179</v>
      </c>
      <c r="C61" s="5" t="n">
        <v>9961</v>
      </c>
    </row>
    <row r="62" spans="1:3">
      <c r="A62" s="4" t="s">
        <v>583</v>
      </c>
    </row>
    <row r="63" spans="1:3">
      <c r="A63" s="3" t="s">
        <v>575</v>
      </c>
    </row>
    <row r="64" spans="1:3">
      <c r="A64" s="4" t="s">
        <v>554</v>
      </c>
      <c r="B64" s="5" t="n">
        <v>5364</v>
      </c>
      <c r="C64" s="5" t="n">
        <v>4972</v>
      </c>
    </row>
    <row r="65" spans="1:3">
      <c r="A65" s="3" t="s">
        <v>567</v>
      </c>
    </row>
    <row r="66" spans="1:3">
      <c r="A66" s="4" t="s">
        <v>554</v>
      </c>
      <c r="B66" s="5" t="n">
        <v>5338</v>
      </c>
      <c r="C66" s="5" t="n">
        <v>4849</v>
      </c>
    </row>
    <row r="67" spans="1:3">
      <c r="A67" s="4" t="s">
        <v>555</v>
      </c>
    </row>
    <row r="68" spans="1:3">
      <c r="A68" s="3" t="s">
        <v>575</v>
      </c>
    </row>
    <row r="69" spans="1:3">
      <c r="A69" s="4" t="s">
        <v>576</v>
      </c>
      <c r="B69" s="5" t="n">
        <v>1546</v>
      </c>
    </row>
    <row r="70" spans="1:3">
      <c r="A70" s="4" t="s">
        <v>577</v>
      </c>
      <c r="B70" s="5" t="n">
        <v>11500</v>
      </c>
      <c r="C70" s="5" t="n">
        <v>13828</v>
      </c>
    </row>
    <row r="71" spans="1:3">
      <c r="A71" s="4" t="s">
        <v>578</v>
      </c>
      <c r="B71" s="5" t="n">
        <v>9235</v>
      </c>
      <c r="C71" s="5" t="n">
        <v>1862</v>
      </c>
    </row>
    <row r="72" spans="1:3">
      <c r="A72" s="4" t="s">
        <v>579</v>
      </c>
      <c r="B72" s="5" t="n">
        <v>22281</v>
      </c>
      <c r="C72" s="5" t="n">
        <v>15690</v>
      </c>
    </row>
    <row r="73" spans="1:3">
      <c r="A73" s="4" t="s">
        <v>147</v>
      </c>
      <c r="B73" s="5" t="n">
        <v>22281</v>
      </c>
      <c r="C73" s="5" t="n">
        <v>15690</v>
      </c>
    </row>
    <row r="74" spans="1:3">
      <c r="A74" s="3" t="s">
        <v>567</v>
      </c>
    </row>
    <row r="75" spans="1:3">
      <c r="A75" s="4" t="s">
        <v>576</v>
      </c>
      <c r="B75" s="5" t="n">
        <v>1555</v>
      </c>
    </row>
    <row r="76" spans="1:3">
      <c r="A76" s="4" t="s">
        <v>577</v>
      </c>
      <c r="B76" s="5" t="n">
        <v>11598</v>
      </c>
      <c r="C76" s="5" t="n">
        <v>13581</v>
      </c>
    </row>
    <row r="77" spans="1:3">
      <c r="A77" s="4" t="s">
        <v>578</v>
      </c>
      <c r="B77" s="5" t="n">
        <v>9298</v>
      </c>
      <c r="C77" s="5" t="n">
        <v>1842</v>
      </c>
    </row>
    <row r="78" spans="1:3">
      <c r="A78" s="4" t="s">
        <v>579</v>
      </c>
      <c r="B78" s="5" t="n">
        <v>22451</v>
      </c>
      <c r="C78" s="5" t="n">
        <v>15423</v>
      </c>
    </row>
    <row r="79" spans="1:3">
      <c r="A79" s="4" t="s">
        <v>147</v>
      </c>
      <c r="B79" s="6" t="n">
        <v>22451</v>
      </c>
      <c r="C79" s="6" t="n">
        <v>154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7</v>
      </c>
    </row>
    <row r="3" spans="1:3">
      <c r="A3" s="3" t="s">
        <v>230</v>
      </c>
    </row>
    <row r="4" spans="1:3">
      <c r="A4" s="4" t="s">
        <v>585</v>
      </c>
      <c r="B4" s="6" t="n">
        <v>10554</v>
      </c>
      <c r="C4" s="6" t="n">
        <v>24312</v>
      </c>
    </row>
    <row r="5" spans="1:3">
      <c r="A5" s="4" t="s">
        <v>586</v>
      </c>
      <c r="B5" s="5" t="n">
        <v>91</v>
      </c>
      <c r="C5" s="5" t="n">
        <v>185</v>
      </c>
    </row>
    <row r="6" spans="1:3">
      <c r="A6" s="4" t="s">
        <v>587</v>
      </c>
      <c r="B6" s="6" t="n">
        <v>59</v>
      </c>
      <c r="C6" s="6" t="n">
        <v>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7</v>
      </c>
    </row>
    <row r="2" spans="1:3">
      <c r="A2" s="3" t="s">
        <v>589</v>
      </c>
    </row>
    <row r="3" spans="1:3">
      <c r="A3" s="4" t="s">
        <v>590</v>
      </c>
      <c r="B3" s="6" t="n">
        <v>1351893</v>
      </c>
      <c r="C3" s="6" t="n">
        <v>1326238</v>
      </c>
    </row>
    <row r="4" spans="1:3">
      <c r="A4" s="4" t="s">
        <v>591</v>
      </c>
      <c r="B4" s="5" t="n">
        <v>-13229</v>
      </c>
      <c r="C4" s="5" t="n">
        <v>-12349</v>
      </c>
    </row>
    <row r="5" spans="1:3">
      <c r="A5" s="4" t="s">
        <v>592</v>
      </c>
      <c r="B5" s="5" t="n">
        <v>-3273</v>
      </c>
      <c r="C5" s="5" t="n">
        <v>-2907</v>
      </c>
    </row>
    <row r="6" spans="1:3">
      <c r="A6" s="4" t="s">
        <v>593</v>
      </c>
      <c r="B6" s="5" t="n">
        <v>955</v>
      </c>
      <c r="C6" s="5" t="n">
        <v>1537</v>
      </c>
    </row>
    <row r="7" spans="1:3">
      <c r="A7" s="4" t="s">
        <v>594</v>
      </c>
      <c r="B7" s="5" t="n">
        <v>1336346</v>
      </c>
      <c r="C7" s="5" t="n">
        <v>1312519</v>
      </c>
    </row>
    <row r="8" spans="1:3">
      <c r="A8" s="4" t="s">
        <v>595</v>
      </c>
    </row>
    <row r="9" spans="1:3">
      <c r="A9" s="3" t="s">
        <v>589</v>
      </c>
    </row>
    <row r="10" spans="1:3">
      <c r="A10" s="4" t="s">
        <v>590</v>
      </c>
      <c r="B10" s="5" t="n">
        <v>824040</v>
      </c>
      <c r="C10" s="5" t="n">
        <v>846323</v>
      </c>
    </row>
    <row r="11" spans="1:3">
      <c r="A11" s="4" t="s">
        <v>596</v>
      </c>
    </row>
    <row r="12" spans="1:3">
      <c r="A12" s="3" t="s">
        <v>589</v>
      </c>
    </row>
    <row r="13" spans="1:3">
      <c r="A13" s="4" t="s">
        <v>590</v>
      </c>
      <c r="B13" s="5" t="n">
        <v>210749</v>
      </c>
      <c r="C13" s="5" t="n">
        <v>204699</v>
      </c>
    </row>
    <row r="14" spans="1:3">
      <c r="A14" s="4" t="s">
        <v>597</v>
      </c>
    </row>
    <row r="15" spans="1:3">
      <c r="A15" s="3" t="s">
        <v>589</v>
      </c>
    </row>
    <row r="16" spans="1:3">
      <c r="A16" s="4" t="s">
        <v>590</v>
      </c>
      <c r="B16" s="5" t="n">
        <v>179654</v>
      </c>
      <c r="C16" s="5" t="n">
        <v>247306</v>
      </c>
    </row>
    <row r="17" spans="1:3">
      <c r="A17" s="4" t="s">
        <v>598</v>
      </c>
    </row>
    <row r="18" spans="1:3">
      <c r="A18" s="3" t="s">
        <v>589</v>
      </c>
    </row>
    <row r="19" spans="1:3">
      <c r="A19" s="4" t="s">
        <v>590</v>
      </c>
      <c r="B19" s="5" t="n">
        <v>38167</v>
      </c>
      <c r="C19" s="5" t="n">
        <v>40258</v>
      </c>
    </row>
    <row r="20" spans="1:3">
      <c r="A20" s="4" t="s">
        <v>599</v>
      </c>
    </row>
    <row r="21" spans="1:3">
      <c r="A21" s="3" t="s">
        <v>589</v>
      </c>
    </row>
    <row r="22" spans="1:3">
      <c r="A22" s="4" t="s">
        <v>590</v>
      </c>
      <c r="B22" s="5" t="n">
        <v>261539</v>
      </c>
      <c r="C22" s="5" t="n">
        <v>249397</v>
      </c>
    </row>
    <row r="23" spans="1:3">
      <c r="A23" s="4" t="s">
        <v>600</v>
      </c>
    </row>
    <row r="24" spans="1:3">
      <c r="A24" s="3" t="s">
        <v>589</v>
      </c>
    </row>
    <row r="25" spans="1:3">
      <c r="A25" s="4" t="s">
        <v>590</v>
      </c>
      <c r="B25" s="5" t="n">
        <v>133931</v>
      </c>
      <c r="C25" s="5" t="n">
        <v>104663</v>
      </c>
    </row>
    <row r="26" spans="1:3">
      <c r="A26" s="4" t="s">
        <v>601</v>
      </c>
    </row>
    <row r="27" spans="1:3">
      <c r="A27" s="3" t="s">
        <v>589</v>
      </c>
    </row>
    <row r="28" spans="1:3">
      <c r="A28" s="4" t="s">
        <v>590</v>
      </c>
      <c r="B28" s="5" t="n">
        <v>326210</v>
      </c>
      <c r="C28" s="5" t="n">
        <v>275473</v>
      </c>
    </row>
    <row r="29" spans="1:3">
      <c r="A29" s="4" t="s">
        <v>602</v>
      </c>
    </row>
    <row r="30" spans="1:3">
      <c r="A30" s="3" t="s">
        <v>589</v>
      </c>
    </row>
    <row r="31" spans="1:3">
      <c r="A31" s="4" t="s">
        <v>590</v>
      </c>
      <c r="B31" s="5" t="n">
        <v>210653</v>
      </c>
      <c r="C31" s="5" t="n">
        <v>167793</v>
      </c>
    </row>
    <row r="32" spans="1:3">
      <c r="A32" s="4" t="s">
        <v>603</v>
      </c>
    </row>
    <row r="33" spans="1:3">
      <c r="A33" s="3" t="s">
        <v>589</v>
      </c>
    </row>
    <row r="34" spans="1:3">
      <c r="A34" s="4" t="s">
        <v>590</v>
      </c>
      <c r="B34" s="5" t="n">
        <v>44038</v>
      </c>
      <c r="C34" s="5" t="n">
        <v>44433</v>
      </c>
    </row>
    <row r="35" spans="1:3">
      <c r="A35" s="4" t="s">
        <v>604</v>
      </c>
    </row>
    <row r="36" spans="1:3">
      <c r="A36" s="3" t="s">
        <v>589</v>
      </c>
    </row>
    <row r="37" spans="1:3">
      <c r="A37" s="4" t="s">
        <v>590</v>
      </c>
      <c r="B37" s="5" t="n">
        <v>67179</v>
      </c>
      <c r="C37" s="5" t="n">
        <v>57822</v>
      </c>
    </row>
    <row r="38" spans="1:3">
      <c r="A38" s="4" t="s">
        <v>605</v>
      </c>
    </row>
    <row r="39" spans="1:3">
      <c r="A39" s="3" t="s">
        <v>589</v>
      </c>
    </row>
    <row r="40" spans="1:3">
      <c r="A40" s="4" t="s">
        <v>590</v>
      </c>
      <c r="B40" s="5" t="n">
        <v>4340</v>
      </c>
      <c r="C40" s="5" t="n">
        <v>5425</v>
      </c>
    </row>
    <row r="41" spans="1:3">
      <c r="A41" s="4" t="s">
        <v>606</v>
      </c>
    </row>
    <row r="42" spans="1:3">
      <c r="A42" s="3" t="s">
        <v>589</v>
      </c>
    </row>
    <row r="43" spans="1:3">
      <c r="A43" s="4" t="s">
        <v>590</v>
      </c>
      <c r="B43" s="5" t="n">
        <v>201643</v>
      </c>
      <c r="C43" s="5" t="n">
        <v>204442</v>
      </c>
    </row>
    <row r="44" spans="1:3">
      <c r="A44" s="4" t="s">
        <v>607</v>
      </c>
    </row>
    <row r="45" spans="1:3">
      <c r="A45" s="3" t="s">
        <v>589</v>
      </c>
    </row>
    <row r="46" spans="1:3">
      <c r="A46" s="4" t="s">
        <v>590</v>
      </c>
      <c r="B46" s="5" t="n">
        <v>140531</v>
      </c>
      <c r="C46" s="5" t="n">
        <v>138686</v>
      </c>
    </row>
    <row r="47" spans="1:3">
      <c r="A47" s="4" t="s">
        <v>608</v>
      </c>
    </row>
    <row r="48" spans="1:3">
      <c r="A48" s="3" t="s">
        <v>589</v>
      </c>
    </row>
    <row r="49" spans="1:3">
      <c r="A49" s="4" t="s">
        <v>590</v>
      </c>
      <c r="B49" s="5" t="n">
        <v>61112</v>
      </c>
      <c r="C49" s="5" t="n">
        <v>65756</v>
      </c>
    </row>
    <row r="50" spans="1:3">
      <c r="A50" s="4" t="s">
        <v>609</v>
      </c>
    </row>
    <row r="51" spans="1:3">
      <c r="A51" s="3" t="s">
        <v>589</v>
      </c>
    </row>
    <row r="52" spans="1:3">
      <c r="A52" s="4" t="s">
        <v>590</v>
      </c>
      <c r="B52" s="5" t="n">
        <v>824040</v>
      </c>
      <c r="C52" s="5" t="n">
        <v>846323</v>
      </c>
    </row>
    <row r="53" spans="1:3">
      <c r="A53" s="4" t="s">
        <v>610</v>
      </c>
    </row>
    <row r="54" spans="1:3">
      <c r="A54" s="3" t="s">
        <v>589</v>
      </c>
    </row>
    <row r="55" spans="1:3">
      <c r="A55" s="4" t="s">
        <v>590</v>
      </c>
      <c r="B55" s="5" t="n">
        <v>210749</v>
      </c>
      <c r="C55" s="5" t="n">
        <v>204699</v>
      </c>
    </row>
    <row r="56" spans="1:3">
      <c r="A56" s="4" t="s">
        <v>611</v>
      </c>
    </row>
    <row r="57" spans="1:3">
      <c r="A57" s="3" t="s">
        <v>589</v>
      </c>
    </row>
    <row r="58" spans="1:3">
      <c r="A58" s="4" t="s">
        <v>590</v>
      </c>
      <c r="B58" s="5" t="n">
        <v>179654</v>
      </c>
      <c r="C58" s="5" t="n">
        <v>247306</v>
      </c>
    </row>
    <row r="59" spans="1:3">
      <c r="A59" s="4" t="s">
        <v>612</v>
      </c>
    </row>
    <row r="60" spans="1:3">
      <c r="A60" s="3" t="s">
        <v>589</v>
      </c>
    </row>
    <row r="61" spans="1:3">
      <c r="A61" s="4" t="s">
        <v>590</v>
      </c>
      <c r="B61" s="5" t="n">
        <v>38167</v>
      </c>
      <c r="C61" s="5" t="n">
        <v>40258</v>
      </c>
    </row>
    <row r="62" spans="1:3">
      <c r="A62" s="4" t="s">
        <v>613</v>
      </c>
    </row>
    <row r="63" spans="1:3">
      <c r="A63" s="3" t="s">
        <v>589</v>
      </c>
    </row>
    <row r="64" spans="1:3">
      <c r="A64" s="4" t="s">
        <v>590</v>
      </c>
      <c r="B64" s="5" t="n">
        <v>261539</v>
      </c>
      <c r="C64" s="5" t="n">
        <v>249397</v>
      </c>
    </row>
    <row r="65" spans="1:3">
      <c r="A65" s="4" t="s">
        <v>614</v>
      </c>
    </row>
    <row r="66" spans="1:3">
      <c r="A66" s="3" t="s">
        <v>589</v>
      </c>
    </row>
    <row r="67" spans="1:3">
      <c r="A67" s="4" t="s">
        <v>590</v>
      </c>
      <c r="B67" s="5" t="n">
        <v>133931</v>
      </c>
      <c r="C67" s="5" t="n">
        <v>104663</v>
      </c>
    </row>
    <row r="68" spans="1:3">
      <c r="A68" s="4" t="s">
        <v>615</v>
      </c>
    </row>
    <row r="69" spans="1:3">
      <c r="A69" s="3" t="s">
        <v>589</v>
      </c>
    </row>
    <row r="70" spans="1:3">
      <c r="A70" s="4" t="s">
        <v>590</v>
      </c>
      <c r="B70" s="5" t="n">
        <v>326210</v>
      </c>
      <c r="C70" s="5" t="n">
        <v>275473</v>
      </c>
    </row>
    <row r="71" spans="1:3">
      <c r="A71" s="4" t="s">
        <v>616</v>
      </c>
    </row>
    <row r="72" spans="1:3">
      <c r="A72" s="3" t="s">
        <v>589</v>
      </c>
    </row>
    <row r="73" spans="1:3">
      <c r="A73" s="4" t="s">
        <v>590</v>
      </c>
      <c r="B73" s="5" t="n">
        <v>210653</v>
      </c>
      <c r="C73" s="5" t="n">
        <v>167793</v>
      </c>
    </row>
    <row r="74" spans="1:3">
      <c r="A74" s="4" t="s">
        <v>617</v>
      </c>
    </row>
    <row r="75" spans="1:3">
      <c r="A75" s="3" t="s">
        <v>589</v>
      </c>
    </row>
    <row r="76" spans="1:3">
      <c r="A76" s="4" t="s">
        <v>590</v>
      </c>
      <c r="B76" s="5" t="n">
        <v>44038</v>
      </c>
      <c r="C76" s="5" t="n">
        <v>44433</v>
      </c>
    </row>
    <row r="77" spans="1:3">
      <c r="A77" s="4" t="s">
        <v>618</v>
      </c>
    </row>
    <row r="78" spans="1:3">
      <c r="A78" s="3" t="s">
        <v>589</v>
      </c>
    </row>
    <row r="79" spans="1:3">
      <c r="A79" s="4" t="s">
        <v>590</v>
      </c>
      <c r="B79" s="5" t="n">
        <v>67179</v>
      </c>
      <c r="C79" s="5" t="n">
        <v>57822</v>
      </c>
    </row>
    <row r="80" spans="1:3">
      <c r="A80" s="4" t="s">
        <v>619</v>
      </c>
    </row>
    <row r="81" spans="1:3">
      <c r="A81" s="3" t="s">
        <v>589</v>
      </c>
    </row>
    <row r="82" spans="1:3">
      <c r="A82" s="4" t="s">
        <v>590</v>
      </c>
      <c r="B82" s="5" t="n">
        <v>4340</v>
      </c>
      <c r="C82" s="5" t="n">
        <v>5425</v>
      </c>
    </row>
    <row r="83" spans="1:3">
      <c r="A83" s="4" t="s">
        <v>620</v>
      </c>
    </row>
    <row r="84" spans="1:3">
      <c r="A84" s="3" t="s">
        <v>589</v>
      </c>
    </row>
    <row r="85" spans="1:3">
      <c r="A85" s="4" t="s">
        <v>590</v>
      </c>
      <c r="B85" s="5" t="n">
        <v>201643</v>
      </c>
      <c r="C85" s="5" t="n">
        <v>204442</v>
      </c>
    </row>
    <row r="86" spans="1:3">
      <c r="A86" s="4" t="s">
        <v>621</v>
      </c>
    </row>
    <row r="87" spans="1:3">
      <c r="A87" s="3" t="s">
        <v>589</v>
      </c>
    </row>
    <row r="88" spans="1:3">
      <c r="A88" s="4" t="s">
        <v>590</v>
      </c>
      <c r="B88" s="5" t="n">
        <v>140531</v>
      </c>
      <c r="C88" s="5" t="n">
        <v>138686</v>
      </c>
    </row>
    <row r="89" spans="1:3">
      <c r="A89" s="4" t="s">
        <v>622</v>
      </c>
    </row>
    <row r="90" spans="1:3">
      <c r="A90" s="3" t="s">
        <v>589</v>
      </c>
    </row>
    <row r="91" spans="1:3">
      <c r="A91" s="4" t="s">
        <v>590</v>
      </c>
      <c r="B91" s="6" t="n">
        <v>61112</v>
      </c>
      <c r="C91" s="6" t="n">
        <v>657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3"/>
  </cols>
  <sheetData>
    <row r="1" spans="1:2">
      <c r="A1" s="1" t="s">
        <v>623</v>
      </c>
      <c r="B1" s="2" t="s">
        <v>624</v>
      </c>
    </row>
    <row r="2" spans="1:2">
      <c r="A2" s="3" t="s">
        <v>625</v>
      </c>
    </row>
    <row r="3" spans="1:2">
      <c r="A3" s="4" t="s">
        <v>626</v>
      </c>
      <c r="B3" s="5" t="n">
        <v>3</v>
      </c>
    </row>
    <row r="4" spans="1:2">
      <c r="A4" s="4" t="s">
        <v>627</v>
      </c>
      <c r="B4" s="5" t="n">
        <v>2</v>
      </c>
    </row>
    <row r="5" spans="1:2">
      <c r="A5" s="4" t="s">
        <v>600</v>
      </c>
    </row>
    <row r="6" spans="1:2">
      <c r="A6" s="3" t="s">
        <v>625</v>
      </c>
    </row>
    <row r="7" spans="1:2">
      <c r="A7" s="4" t="s">
        <v>628</v>
      </c>
      <c r="B7" s="5"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7</v>
      </c>
    </row>
    <row r="3" spans="1:3">
      <c r="A3" s="3" t="s">
        <v>630</v>
      </c>
    </row>
    <row r="4" spans="1:3">
      <c r="A4" s="4" t="s">
        <v>631</v>
      </c>
      <c r="B4" s="6" t="n">
        <v>12349</v>
      </c>
      <c r="C4" s="6" t="n">
        <v>10756</v>
      </c>
    </row>
    <row r="5" spans="1:3">
      <c r="A5" s="4" t="s">
        <v>632</v>
      </c>
      <c r="B5" s="5" t="n">
        <v>2880</v>
      </c>
      <c r="C5" s="5" t="n">
        <v>1540</v>
      </c>
    </row>
    <row r="6" spans="1:3">
      <c r="A6" s="4" t="s">
        <v>633</v>
      </c>
      <c r="B6" s="5" t="n">
        <v>-2628</v>
      </c>
      <c r="C6" s="5" t="n">
        <v>-940</v>
      </c>
    </row>
    <row r="7" spans="1:3">
      <c r="A7" s="4" t="s">
        <v>634</v>
      </c>
      <c r="B7" s="5" t="n">
        <v>628</v>
      </c>
      <c r="C7" s="5" t="n">
        <v>993</v>
      </c>
    </row>
    <row r="8" spans="1:3">
      <c r="A8" s="4" t="s">
        <v>635</v>
      </c>
      <c r="B8" s="5" t="n">
        <v>-2000</v>
      </c>
      <c r="C8" s="5" t="n">
        <v>53</v>
      </c>
    </row>
    <row r="9" spans="1:3">
      <c r="A9" s="4" t="s">
        <v>636</v>
      </c>
      <c r="B9" s="5" t="n">
        <v>182</v>
      </c>
      <c r="C9" s="5" t="n">
        <v>975</v>
      </c>
    </row>
    <row r="10" spans="1:3">
      <c r="A10" s="4" t="s">
        <v>637</v>
      </c>
      <c r="B10" s="5" t="n">
        <v>13047</v>
      </c>
      <c r="C10" s="5" t="n">
        <v>11374</v>
      </c>
    </row>
    <row r="11" spans="1:3">
      <c r="A11" s="4" t="s">
        <v>638</v>
      </c>
      <c r="B11" s="5" t="n">
        <v>13229</v>
      </c>
      <c r="C11" s="5" t="n">
        <v>12349</v>
      </c>
    </row>
    <row r="12" spans="1:3">
      <c r="A12" s="3" t="s">
        <v>639</v>
      </c>
    </row>
    <row r="13" spans="1:3">
      <c r="A13" s="4" t="s">
        <v>636</v>
      </c>
      <c r="B13" s="5" t="n">
        <v>3128</v>
      </c>
      <c r="C13" s="5" t="n">
        <v>2947</v>
      </c>
    </row>
    <row r="14" spans="1:3">
      <c r="A14" s="4" t="s">
        <v>637</v>
      </c>
      <c r="B14" s="5" t="n">
        <v>1348765</v>
      </c>
      <c r="C14" s="5" t="n">
        <v>1323291</v>
      </c>
    </row>
    <row r="15" spans="1:3">
      <c r="A15" s="4" t="s">
        <v>594</v>
      </c>
      <c r="B15" s="5" t="n">
        <v>1351893</v>
      </c>
      <c r="C15" s="5" t="n">
        <v>1326238</v>
      </c>
    </row>
    <row r="16" spans="1:3">
      <c r="A16" s="4" t="s">
        <v>595</v>
      </c>
    </row>
    <row r="17" spans="1:3">
      <c r="A17" s="3" t="s">
        <v>630</v>
      </c>
    </row>
    <row r="18" spans="1:3">
      <c r="A18" s="4" t="s">
        <v>631</v>
      </c>
      <c r="B18" s="5" t="n">
        <v>5761</v>
      </c>
      <c r="C18" s="5" t="n">
        <v>4770</v>
      </c>
    </row>
    <row r="19" spans="1:3">
      <c r="A19" s="4" t="s">
        <v>632</v>
      </c>
      <c r="B19" s="5" t="n">
        <v>439</v>
      </c>
      <c r="C19" s="5" t="n">
        <v>953</v>
      </c>
    </row>
    <row r="20" spans="1:3">
      <c r="A20" s="4" t="s">
        <v>633</v>
      </c>
      <c r="B20" s="5" t="n">
        <v>-5</v>
      </c>
      <c r="C20" s="5" t="n">
        <v>-4</v>
      </c>
    </row>
    <row r="21" spans="1:3">
      <c r="A21" s="4" t="s">
        <v>634</v>
      </c>
      <c r="B21" s="5" t="n">
        <v>11</v>
      </c>
      <c r="C21" s="5" t="n">
        <v>42</v>
      </c>
    </row>
    <row r="22" spans="1:3">
      <c r="A22" s="4" t="s">
        <v>635</v>
      </c>
      <c r="B22" s="5" t="n">
        <v>6</v>
      </c>
      <c r="C22" s="5" t="n">
        <v>38</v>
      </c>
    </row>
    <row r="23" spans="1:3">
      <c r="A23" s="4" t="s">
        <v>636</v>
      </c>
      <c r="B23" s="5" t="n">
        <v>15</v>
      </c>
      <c r="C23" s="5" t="n">
        <v>125</v>
      </c>
    </row>
    <row r="24" spans="1:3">
      <c r="A24" s="4" t="s">
        <v>637</v>
      </c>
      <c r="B24" s="5" t="n">
        <v>6191</v>
      </c>
      <c r="C24" s="5" t="n">
        <v>5636</v>
      </c>
    </row>
    <row r="25" spans="1:3">
      <c r="A25" s="4" t="s">
        <v>638</v>
      </c>
      <c r="B25" s="5" t="n">
        <v>6206</v>
      </c>
      <c r="C25" s="5" t="n">
        <v>5761</v>
      </c>
    </row>
    <row r="26" spans="1:3">
      <c r="A26" s="3" t="s">
        <v>639</v>
      </c>
    </row>
    <row r="27" spans="1:3">
      <c r="A27" s="4" t="s">
        <v>636</v>
      </c>
      <c r="B27" s="5" t="n">
        <v>2635</v>
      </c>
      <c r="C27" s="5" t="n">
        <v>834</v>
      </c>
    </row>
    <row r="28" spans="1:3">
      <c r="A28" s="4" t="s">
        <v>637</v>
      </c>
      <c r="B28" s="5" t="n">
        <v>821405</v>
      </c>
      <c r="C28" s="5" t="n">
        <v>845489</v>
      </c>
    </row>
    <row r="29" spans="1:3">
      <c r="A29" s="4" t="s">
        <v>594</v>
      </c>
      <c r="B29" s="5" t="n">
        <v>824040</v>
      </c>
      <c r="C29" s="5" t="n">
        <v>846323</v>
      </c>
    </row>
    <row r="30" spans="1:3">
      <c r="A30" s="4" t="s">
        <v>601</v>
      </c>
    </row>
    <row r="31" spans="1:3">
      <c r="A31" s="3" t="s">
        <v>630</v>
      </c>
    </row>
    <row r="32" spans="1:3">
      <c r="A32" s="4" t="s">
        <v>631</v>
      </c>
      <c r="B32" s="5" t="n">
        <v>3351</v>
      </c>
      <c r="C32" s="5" t="n">
        <v>2814</v>
      </c>
    </row>
    <row r="33" spans="1:3">
      <c r="A33" s="4" t="s">
        <v>632</v>
      </c>
      <c r="B33" s="5" t="n">
        <v>838</v>
      </c>
      <c r="C33" s="5" t="n">
        <v>526</v>
      </c>
    </row>
    <row r="34" spans="1:3">
      <c r="A34" s="4" t="s">
        <v>633</v>
      </c>
      <c r="B34" s="5" t="n">
        <v>-1040</v>
      </c>
      <c r="C34" s="5" t="n">
        <v>-936</v>
      </c>
    </row>
    <row r="35" spans="1:3">
      <c r="A35" s="4" t="s">
        <v>634</v>
      </c>
      <c r="B35" s="5" t="n">
        <v>617</v>
      </c>
      <c r="C35" s="5" t="n">
        <v>947</v>
      </c>
    </row>
    <row r="36" spans="1:3">
      <c r="A36" s="4" t="s">
        <v>635</v>
      </c>
      <c r="B36" s="5" t="n">
        <v>-423</v>
      </c>
      <c r="C36" s="5" t="n">
        <v>11</v>
      </c>
    </row>
    <row r="37" spans="1:3">
      <c r="A37" s="4" t="s">
        <v>636</v>
      </c>
      <c r="B37" s="5" t="n">
        <v>167</v>
      </c>
      <c r="C37" s="5" t="n">
        <v>150</v>
      </c>
    </row>
    <row r="38" spans="1:3">
      <c r="A38" s="4" t="s">
        <v>637</v>
      </c>
      <c r="B38" s="5" t="n">
        <v>3599</v>
      </c>
      <c r="C38" s="5" t="n">
        <v>3201</v>
      </c>
    </row>
    <row r="39" spans="1:3">
      <c r="A39" s="4" t="s">
        <v>638</v>
      </c>
      <c r="B39" s="5" t="n">
        <v>3766</v>
      </c>
      <c r="C39" s="5" t="n">
        <v>3351</v>
      </c>
    </row>
    <row r="40" spans="1:3">
      <c r="A40" s="3" t="s">
        <v>639</v>
      </c>
    </row>
    <row r="41" spans="1:3">
      <c r="A41" s="4" t="s">
        <v>636</v>
      </c>
      <c r="B41" s="5" t="n">
        <v>493</v>
      </c>
      <c r="C41" s="5" t="n">
        <v>428</v>
      </c>
    </row>
    <row r="42" spans="1:3">
      <c r="A42" s="4" t="s">
        <v>637</v>
      </c>
      <c r="B42" s="5" t="n">
        <v>325717</v>
      </c>
      <c r="C42" s="5" t="n">
        <v>275045</v>
      </c>
    </row>
    <row r="43" spans="1:3">
      <c r="A43" s="4" t="s">
        <v>594</v>
      </c>
      <c r="B43" s="5" t="n">
        <v>326210</v>
      </c>
      <c r="C43" s="5" t="n">
        <v>275473</v>
      </c>
    </row>
    <row r="44" spans="1:3">
      <c r="A44" s="4" t="s">
        <v>606</v>
      </c>
    </row>
    <row r="45" spans="1:3">
      <c r="A45" s="3" t="s">
        <v>630</v>
      </c>
    </row>
    <row r="46" spans="1:3">
      <c r="A46" s="4" t="s">
        <v>631</v>
      </c>
      <c r="B46" s="5" t="n">
        <v>3191</v>
      </c>
      <c r="C46" s="5" t="n">
        <v>2014</v>
      </c>
    </row>
    <row r="47" spans="1:3">
      <c r="A47" s="4" t="s">
        <v>632</v>
      </c>
      <c r="B47" s="5" t="n">
        <v>1646</v>
      </c>
      <c r="C47" s="5" t="n">
        <v>1173</v>
      </c>
    </row>
    <row r="48" spans="1:3">
      <c r="A48" s="4" t="s">
        <v>633</v>
      </c>
      <c r="B48" s="5" t="n">
        <v>-1583</v>
      </c>
    </row>
    <row r="49" spans="1:3">
      <c r="A49" s="4" t="s">
        <v>634</v>
      </c>
      <c r="C49" s="5" t="n">
        <v>4</v>
      </c>
    </row>
    <row r="50" spans="1:3">
      <c r="A50" s="4" t="s">
        <v>635</v>
      </c>
      <c r="B50" s="5" t="n">
        <v>-1583</v>
      </c>
      <c r="C50" s="5" t="n">
        <v>4</v>
      </c>
    </row>
    <row r="51" spans="1:3">
      <c r="A51" s="4" t="s">
        <v>636</v>
      </c>
      <c r="C51" s="5" t="n">
        <v>700</v>
      </c>
    </row>
    <row r="52" spans="1:3">
      <c r="A52" s="4" t="s">
        <v>637</v>
      </c>
      <c r="B52" s="5" t="n">
        <v>3254</v>
      </c>
      <c r="C52" s="5" t="n">
        <v>2491</v>
      </c>
    </row>
    <row r="53" spans="1:3">
      <c r="A53" s="4" t="s">
        <v>638</v>
      </c>
      <c r="B53" s="5" t="n">
        <v>3254</v>
      </c>
      <c r="C53" s="5" t="n">
        <v>3191</v>
      </c>
    </row>
    <row r="54" spans="1:3">
      <c r="A54" s="3" t="s">
        <v>639</v>
      </c>
    </row>
    <row r="55" spans="1:3">
      <c r="A55" s="4" t="s">
        <v>636</v>
      </c>
      <c r="C55" s="5" t="n">
        <v>1685</v>
      </c>
    </row>
    <row r="56" spans="1:3">
      <c r="A56" s="4" t="s">
        <v>637</v>
      </c>
      <c r="B56" s="5" t="n">
        <v>201643</v>
      </c>
      <c r="C56" s="5" t="n">
        <v>202757</v>
      </c>
    </row>
    <row r="57" spans="1:3">
      <c r="A57" s="4" t="s">
        <v>594</v>
      </c>
      <c r="B57" s="5" t="n">
        <v>201643</v>
      </c>
      <c r="C57" s="5" t="n">
        <v>204442</v>
      </c>
    </row>
    <row r="58" spans="1:3">
      <c r="A58" s="4" t="s">
        <v>640</v>
      </c>
    </row>
    <row r="59" spans="1:3">
      <c r="A59" s="3" t="s">
        <v>630</v>
      </c>
    </row>
    <row r="60" spans="1:3">
      <c r="A60" s="4" t="s">
        <v>631</v>
      </c>
      <c r="B60" s="5" t="n">
        <v>46</v>
      </c>
      <c r="C60" s="5" t="n">
        <v>1158</v>
      </c>
    </row>
    <row r="61" spans="1:3">
      <c r="A61" s="4" t="s">
        <v>632</v>
      </c>
      <c r="B61" s="5" t="n">
        <v>-43</v>
      </c>
      <c r="C61" s="5" t="n">
        <v>-1112</v>
      </c>
    </row>
    <row r="62" spans="1:3">
      <c r="A62" s="4" t="s">
        <v>637</v>
      </c>
      <c r="B62" s="5" t="n">
        <v>3</v>
      </c>
      <c r="C62" s="5" t="n">
        <v>46</v>
      </c>
    </row>
    <row r="63" spans="1:3">
      <c r="A63" s="4" t="s">
        <v>638</v>
      </c>
      <c r="B63" s="6" t="n">
        <v>3</v>
      </c>
      <c r="C63" s="6" t="n">
        <v>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1</v>
      </c>
      <c r="B1" s="2" t="s">
        <v>1</v>
      </c>
    </row>
    <row r="2" spans="1:3">
      <c r="B2" s="2" t="s">
        <v>642</v>
      </c>
      <c r="C2" s="2" t="s">
        <v>643</v>
      </c>
    </row>
    <row r="3" spans="1:3">
      <c r="A3" s="3" t="s">
        <v>644</v>
      </c>
    </row>
    <row r="4" spans="1:3">
      <c r="A4" s="4" t="s">
        <v>645</v>
      </c>
      <c r="B4" s="6" t="n">
        <v>4159000</v>
      </c>
      <c r="C4" s="6" t="n">
        <v>4701000</v>
      </c>
    </row>
    <row r="5" spans="1:3">
      <c r="A5" s="4" t="s">
        <v>646</v>
      </c>
      <c r="B5" s="5" t="n">
        <v>1347734000</v>
      </c>
      <c r="C5" s="5" t="n">
        <v>1321537000</v>
      </c>
    </row>
    <row r="6" spans="1:3">
      <c r="A6" s="4" t="s">
        <v>590</v>
      </c>
      <c r="B6" s="5" t="n">
        <v>1351893000</v>
      </c>
      <c r="C6" s="5" t="n">
        <v>1326238000</v>
      </c>
    </row>
    <row r="7" spans="1:3">
      <c r="A7" s="4" t="s">
        <v>595</v>
      </c>
    </row>
    <row r="8" spans="1:3">
      <c r="A8" s="3" t="s">
        <v>644</v>
      </c>
    </row>
    <row r="9" spans="1:3">
      <c r="A9" s="4" t="s">
        <v>590</v>
      </c>
      <c r="B9" s="5" t="n">
        <v>824040000</v>
      </c>
      <c r="C9" s="5" t="n">
        <v>846323000</v>
      </c>
    </row>
    <row r="10" spans="1:3">
      <c r="A10" s="4" t="s">
        <v>647</v>
      </c>
    </row>
    <row r="11" spans="1:3">
      <c r="A11" s="3" t="s">
        <v>644</v>
      </c>
    </row>
    <row r="12" spans="1:3">
      <c r="A12" s="4" t="s">
        <v>645</v>
      </c>
      <c r="B12" s="5" t="n">
        <v>2985000</v>
      </c>
      <c r="C12" s="5" t="n">
        <v>3223000</v>
      </c>
    </row>
    <row r="13" spans="1:3">
      <c r="A13" s="4" t="s">
        <v>646</v>
      </c>
      <c r="B13" s="5" t="n">
        <v>821055000</v>
      </c>
      <c r="C13" s="5" t="n">
        <v>843100000</v>
      </c>
    </row>
    <row r="14" spans="1:3">
      <c r="A14" s="4" t="s">
        <v>590</v>
      </c>
      <c r="B14" s="5" t="n">
        <v>824040000</v>
      </c>
      <c r="C14" s="5" t="n">
        <v>846323000</v>
      </c>
    </row>
    <row r="15" spans="1:3">
      <c r="A15" s="4" t="s">
        <v>596</v>
      </c>
    </row>
    <row r="16" spans="1:3">
      <c r="A16" s="3" t="s">
        <v>644</v>
      </c>
    </row>
    <row r="17" spans="1:3">
      <c r="A17" s="4" t="s">
        <v>645</v>
      </c>
      <c r="B17" s="5" t="n">
        <v>0</v>
      </c>
      <c r="C17" s="5" t="n">
        <v>0</v>
      </c>
    </row>
    <row r="18" spans="1:3">
      <c r="A18" s="4" t="s">
        <v>646</v>
      </c>
      <c r="B18" s="5" t="n">
        <v>210749000</v>
      </c>
      <c r="C18" s="5" t="n">
        <v>204699000</v>
      </c>
    </row>
    <row r="19" spans="1:3">
      <c r="A19" s="4" t="s">
        <v>590</v>
      </c>
      <c r="B19" s="5" t="n">
        <v>210749000</v>
      </c>
      <c r="C19" s="5" t="n">
        <v>204699000</v>
      </c>
    </row>
    <row r="20" spans="1:3">
      <c r="A20" s="4" t="s">
        <v>597</v>
      </c>
    </row>
    <row r="21" spans="1:3">
      <c r="A21" s="3" t="s">
        <v>644</v>
      </c>
    </row>
    <row r="22" spans="1:3">
      <c r="A22" s="4" t="s">
        <v>645</v>
      </c>
      <c r="B22" s="5" t="n">
        <v>533000</v>
      </c>
      <c r="C22" s="5" t="n">
        <v>0</v>
      </c>
    </row>
    <row r="23" spans="1:3">
      <c r="A23" s="4" t="s">
        <v>646</v>
      </c>
      <c r="B23" s="5" t="n">
        <v>179121000</v>
      </c>
      <c r="C23" s="5" t="n">
        <v>247306000</v>
      </c>
    </row>
    <row r="24" spans="1:3">
      <c r="A24" s="4" t="s">
        <v>590</v>
      </c>
      <c r="B24" s="5" t="n">
        <v>179654000</v>
      </c>
      <c r="C24" s="5" t="n">
        <v>247306000</v>
      </c>
    </row>
    <row r="25" spans="1:3">
      <c r="A25" s="4" t="s">
        <v>598</v>
      </c>
    </row>
    <row r="26" spans="1:3">
      <c r="A26" s="3" t="s">
        <v>644</v>
      </c>
    </row>
    <row r="27" spans="1:3">
      <c r="A27" s="4" t="s">
        <v>645</v>
      </c>
      <c r="B27" s="5" t="n">
        <v>294000</v>
      </c>
      <c r="C27" s="5" t="n">
        <v>427000</v>
      </c>
    </row>
    <row r="28" spans="1:3">
      <c r="A28" s="4" t="s">
        <v>646</v>
      </c>
      <c r="B28" s="5" t="n">
        <v>37873000</v>
      </c>
      <c r="C28" s="5" t="n">
        <v>39831000</v>
      </c>
    </row>
    <row r="29" spans="1:3">
      <c r="A29" s="4" t="s">
        <v>590</v>
      </c>
      <c r="B29" s="5" t="n">
        <v>38167000</v>
      </c>
      <c r="C29" s="5" t="n">
        <v>40258000</v>
      </c>
    </row>
    <row r="30" spans="1:3">
      <c r="A30" s="4" t="s">
        <v>599</v>
      </c>
    </row>
    <row r="31" spans="1:3">
      <c r="A31" s="3" t="s">
        <v>644</v>
      </c>
    </row>
    <row r="32" spans="1:3">
      <c r="A32" s="4" t="s">
        <v>645</v>
      </c>
      <c r="B32" s="5" t="n">
        <v>2158000</v>
      </c>
      <c r="C32" s="5" t="n">
        <v>2796000</v>
      </c>
    </row>
    <row r="33" spans="1:3">
      <c r="A33" s="4" t="s">
        <v>646</v>
      </c>
      <c r="B33" s="5" t="n">
        <v>259381000</v>
      </c>
      <c r="C33" s="5" t="n">
        <v>246601000</v>
      </c>
    </row>
    <row r="34" spans="1:3">
      <c r="A34" s="4" t="s">
        <v>590</v>
      </c>
      <c r="B34" s="5" t="n">
        <v>261539000</v>
      </c>
      <c r="C34" s="5" t="n">
        <v>249397000</v>
      </c>
    </row>
    <row r="35" spans="1:3">
      <c r="A35" s="4" t="s">
        <v>600</v>
      </c>
    </row>
    <row r="36" spans="1:3">
      <c r="A36" s="3" t="s">
        <v>644</v>
      </c>
    </row>
    <row r="37" spans="1:3">
      <c r="A37" s="4" t="s">
        <v>645</v>
      </c>
      <c r="B37" s="5" t="n">
        <v>0</v>
      </c>
      <c r="C37" s="5" t="n">
        <v>0</v>
      </c>
    </row>
    <row r="38" spans="1:3">
      <c r="A38" s="4" t="s">
        <v>646</v>
      </c>
      <c r="B38" s="5" t="n">
        <v>133931000</v>
      </c>
      <c r="C38" s="5" t="n">
        <v>104663000</v>
      </c>
    </row>
    <row r="39" spans="1:3">
      <c r="A39" s="4" t="s">
        <v>590</v>
      </c>
      <c r="B39" s="5" t="n">
        <v>133931000</v>
      </c>
      <c r="C39" s="5" t="n">
        <v>104663000</v>
      </c>
    </row>
    <row r="40" spans="1:3">
      <c r="A40" s="4" t="s">
        <v>601</v>
      </c>
    </row>
    <row r="41" spans="1:3">
      <c r="A41" s="3" t="s">
        <v>644</v>
      </c>
    </row>
    <row r="42" spans="1:3">
      <c r="A42" s="4" t="s">
        <v>645</v>
      </c>
      <c r="B42" s="5" t="n">
        <v>1174000</v>
      </c>
      <c r="C42" s="5" t="n">
        <v>1047000</v>
      </c>
    </row>
    <row r="43" spans="1:3">
      <c r="A43" s="4" t="s">
        <v>646</v>
      </c>
      <c r="B43" s="5" t="n">
        <v>325036000</v>
      </c>
      <c r="C43" s="5" t="n">
        <v>274426000</v>
      </c>
    </row>
    <row r="44" spans="1:3">
      <c r="A44" s="4" t="s">
        <v>590</v>
      </c>
      <c r="B44" s="5" t="n">
        <v>326210000</v>
      </c>
      <c r="C44" s="5" t="n">
        <v>275473000</v>
      </c>
    </row>
    <row r="45" spans="1:3">
      <c r="A45" s="4" t="s">
        <v>602</v>
      </c>
    </row>
    <row r="46" spans="1:3">
      <c r="A46" s="3" t="s">
        <v>644</v>
      </c>
    </row>
    <row r="47" spans="1:3">
      <c r="A47" s="4" t="s">
        <v>645</v>
      </c>
      <c r="B47" s="5" t="n">
        <v>939000</v>
      </c>
      <c r="C47" s="5" t="n">
        <v>747000</v>
      </c>
    </row>
    <row r="48" spans="1:3">
      <c r="A48" s="4" t="s">
        <v>646</v>
      </c>
      <c r="B48" s="5" t="n">
        <v>209714000</v>
      </c>
      <c r="C48" s="5" t="n">
        <v>167046000</v>
      </c>
    </row>
    <row r="49" spans="1:3">
      <c r="A49" s="4" t="s">
        <v>590</v>
      </c>
      <c r="B49" s="5" t="n">
        <v>210653000</v>
      </c>
      <c r="C49" s="5" t="n">
        <v>167793000</v>
      </c>
    </row>
    <row r="50" spans="1:3">
      <c r="A50" s="4" t="s">
        <v>603</v>
      </c>
    </row>
    <row r="51" spans="1:3">
      <c r="A51" s="3" t="s">
        <v>644</v>
      </c>
    </row>
    <row r="52" spans="1:3">
      <c r="A52" s="4" t="s">
        <v>645</v>
      </c>
      <c r="B52" s="5" t="n">
        <v>127000</v>
      </c>
      <c r="C52" s="5" t="n">
        <v>146000</v>
      </c>
    </row>
    <row r="53" spans="1:3">
      <c r="A53" s="4" t="s">
        <v>646</v>
      </c>
      <c r="B53" s="5" t="n">
        <v>43911000</v>
      </c>
      <c r="C53" s="5" t="n">
        <v>44287000</v>
      </c>
    </row>
    <row r="54" spans="1:3">
      <c r="A54" s="4" t="s">
        <v>590</v>
      </c>
      <c r="B54" s="5" t="n">
        <v>44038000</v>
      </c>
      <c r="C54" s="5" t="n">
        <v>44433000</v>
      </c>
    </row>
    <row r="55" spans="1:3">
      <c r="A55" s="4" t="s">
        <v>604</v>
      </c>
    </row>
    <row r="56" spans="1:3">
      <c r="A56" s="3" t="s">
        <v>644</v>
      </c>
    </row>
    <row r="57" spans="1:3">
      <c r="A57" s="4" t="s">
        <v>645</v>
      </c>
      <c r="B57" s="5" t="n">
        <v>15000</v>
      </c>
      <c r="C57" s="5" t="n">
        <v>50000</v>
      </c>
    </row>
    <row r="58" spans="1:3">
      <c r="A58" s="4" t="s">
        <v>646</v>
      </c>
      <c r="B58" s="5" t="n">
        <v>67164000</v>
      </c>
      <c r="C58" s="5" t="n">
        <v>57772000</v>
      </c>
    </row>
    <row r="59" spans="1:3">
      <c r="A59" s="4" t="s">
        <v>590</v>
      </c>
      <c r="B59" s="5" t="n">
        <v>67179000</v>
      </c>
      <c r="C59" s="5" t="n">
        <v>57822000</v>
      </c>
    </row>
    <row r="60" spans="1:3">
      <c r="A60" s="4" t="s">
        <v>605</v>
      </c>
    </row>
    <row r="61" spans="1:3">
      <c r="A61" s="3" t="s">
        <v>644</v>
      </c>
    </row>
    <row r="62" spans="1:3">
      <c r="A62" s="4" t="s">
        <v>645</v>
      </c>
      <c r="B62" s="5" t="n">
        <v>93000</v>
      </c>
      <c r="C62" s="5" t="n">
        <v>104000</v>
      </c>
    </row>
    <row r="63" spans="1:3">
      <c r="A63" s="4" t="s">
        <v>646</v>
      </c>
      <c r="B63" s="5" t="n">
        <v>4247000</v>
      </c>
      <c r="C63" s="5" t="n">
        <v>5321000</v>
      </c>
    </row>
    <row r="64" spans="1:3">
      <c r="A64" s="4" t="s">
        <v>590</v>
      </c>
      <c r="B64" s="5" t="n">
        <v>4340000</v>
      </c>
      <c r="C64" s="5" t="n">
        <v>5425000</v>
      </c>
    </row>
    <row r="65" spans="1:3">
      <c r="A65" s="4" t="s">
        <v>606</v>
      </c>
    </row>
    <row r="66" spans="1:3">
      <c r="A66" s="3" t="s">
        <v>644</v>
      </c>
    </row>
    <row r="67" spans="1:3">
      <c r="A67" s="4" t="s">
        <v>645</v>
      </c>
      <c r="B67" s="5" t="n">
        <v>0</v>
      </c>
      <c r="C67" s="5" t="n">
        <v>431000</v>
      </c>
    </row>
    <row r="68" spans="1:3">
      <c r="A68" s="4" t="s">
        <v>646</v>
      </c>
      <c r="B68" s="5" t="n">
        <v>201643000</v>
      </c>
      <c r="C68" s="5" t="n">
        <v>204011000</v>
      </c>
    </row>
    <row r="69" spans="1:3">
      <c r="A69" s="4" t="s">
        <v>590</v>
      </c>
      <c r="B69" s="5" t="n">
        <v>201643000</v>
      </c>
      <c r="C69" s="5" t="n">
        <v>204442000</v>
      </c>
    </row>
    <row r="70" spans="1:3">
      <c r="A70" s="4" t="s">
        <v>607</v>
      </c>
    </row>
    <row r="71" spans="1:3">
      <c r="A71" s="3" t="s">
        <v>644</v>
      </c>
    </row>
    <row r="72" spans="1:3">
      <c r="A72" s="4" t="s">
        <v>645</v>
      </c>
      <c r="B72" s="5" t="n">
        <v>0</v>
      </c>
      <c r="C72" s="5" t="n">
        <v>431000</v>
      </c>
    </row>
    <row r="73" spans="1:3">
      <c r="A73" s="4" t="s">
        <v>646</v>
      </c>
      <c r="B73" s="5" t="n">
        <v>140531000</v>
      </c>
      <c r="C73" s="5" t="n">
        <v>138255000</v>
      </c>
    </row>
    <row r="74" spans="1:3">
      <c r="A74" s="4" t="s">
        <v>590</v>
      </c>
      <c r="B74" s="5" t="n">
        <v>140531000</v>
      </c>
      <c r="C74" s="5" t="n">
        <v>138686000</v>
      </c>
    </row>
    <row r="75" spans="1:3">
      <c r="A75" s="4" t="s">
        <v>608</v>
      </c>
    </row>
    <row r="76" spans="1:3">
      <c r="A76" s="3" t="s">
        <v>644</v>
      </c>
    </row>
    <row r="77" spans="1:3">
      <c r="A77" s="4" t="s">
        <v>645</v>
      </c>
      <c r="B77" s="5" t="n">
        <v>0</v>
      </c>
      <c r="C77" s="5" t="n">
        <v>0</v>
      </c>
    </row>
    <row r="78" spans="1:3">
      <c r="A78" s="4" t="s">
        <v>646</v>
      </c>
      <c r="B78" s="5" t="n">
        <v>61112000</v>
      </c>
      <c r="C78" s="5" t="n">
        <v>65756000</v>
      </c>
    </row>
    <row r="79" spans="1:3">
      <c r="A79" s="4" t="s">
        <v>590</v>
      </c>
      <c r="B79" s="5" t="n">
        <v>61112000</v>
      </c>
      <c r="C79" s="5" t="n">
        <v>65756000</v>
      </c>
    </row>
    <row r="80" spans="1:3">
      <c r="A80" s="4" t="s">
        <v>648</v>
      </c>
    </row>
    <row r="81" spans="1:3">
      <c r="A81" s="3" t="s">
        <v>644</v>
      </c>
    </row>
    <row r="82" spans="1:3">
      <c r="A82" s="4" t="s">
        <v>645</v>
      </c>
      <c r="B82" s="5" t="n">
        <v>2314000</v>
      </c>
      <c r="C82" s="5" t="n">
        <v>2051000</v>
      </c>
    </row>
    <row r="83" spans="1:3">
      <c r="A83" s="4" t="s">
        <v>649</v>
      </c>
    </row>
    <row r="84" spans="1:3">
      <c r="A84" s="3" t="s">
        <v>644</v>
      </c>
    </row>
    <row r="85" spans="1:3">
      <c r="A85" s="4" t="s">
        <v>645</v>
      </c>
      <c r="B85" s="5" t="n">
        <v>1536000</v>
      </c>
      <c r="C85" s="5" t="n">
        <v>1432000</v>
      </c>
    </row>
    <row r="86" spans="1:3">
      <c r="A86" s="4" t="s">
        <v>650</v>
      </c>
    </row>
    <row r="87" spans="1:3">
      <c r="A87" s="3" t="s">
        <v>644</v>
      </c>
    </row>
    <row r="88" spans="1:3">
      <c r="A88" s="4" t="s">
        <v>645</v>
      </c>
      <c r="B88" s="5" t="n">
        <v>0</v>
      </c>
      <c r="C88" s="5" t="n">
        <v>0</v>
      </c>
    </row>
    <row r="89" spans="1:3">
      <c r="A89" s="4" t="s">
        <v>651</v>
      </c>
    </row>
    <row r="90" spans="1:3">
      <c r="A90" s="3" t="s">
        <v>644</v>
      </c>
    </row>
    <row r="91" spans="1:3">
      <c r="A91" s="4" t="s">
        <v>645</v>
      </c>
      <c r="B91" s="5" t="n">
        <v>533000</v>
      </c>
      <c r="C91" s="5" t="n">
        <v>0</v>
      </c>
    </row>
    <row r="92" spans="1:3">
      <c r="A92" s="4" t="s">
        <v>652</v>
      </c>
    </row>
    <row r="93" spans="1:3">
      <c r="A93" s="3" t="s">
        <v>644</v>
      </c>
    </row>
    <row r="94" spans="1:3">
      <c r="A94" s="4" t="s">
        <v>645</v>
      </c>
      <c r="B94" s="5" t="n">
        <v>109000</v>
      </c>
      <c r="C94" s="5" t="n">
        <v>158000</v>
      </c>
    </row>
    <row r="95" spans="1:3">
      <c r="A95" s="4" t="s">
        <v>653</v>
      </c>
    </row>
    <row r="96" spans="1:3">
      <c r="A96" s="3" t="s">
        <v>644</v>
      </c>
    </row>
    <row r="97" spans="1:3">
      <c r="A97" s="4" t="s">
        <v>645</v>
      </c>
      <c r="B97" s="5" t="n">
        <v>894000</v>
      </c>
      <c r="C97" s="5" t="n">
        <v>1274000</v>
      </c>
    </row>
    <row r="98" spans="1:3">
      <c r="A98" s="4" t="s">
        <v>654</v>
      </c>
    </row>
    <row r="99" spans="1:3">
      <c r="A99" s="3" t="s">
        <v>644</v>
      </c>
    </row>
    <row r="100" spans="1:3">
      <c r="A100" s="4" t="s">
        <v>645</v>
      </c>
      <c r="B100" s="5" t="n">
        <v>0</v>
      </c>
      <c r="C100" s="5" t="n">
        <v>0</v>
      </c>
    </row>
    <row r="101" spans="1:3">
      <c r="A101" s="4" t="s">
        <v>655</v>
      </c>
    </row>
    <row r="102" spans="1:3">
      <c r="A102" s="3" t="s">
        <v>644</v>
      </c>
    </row>
    <row r="103" spans="1:3">
      <c r="A103" s="4" t="s">
        <v>645</v>
      </c>
      <c r="B103" s="5" t="n">
        <v>778000</v>
      </c>
      <c r="C103" s="5" t="n">
        <v>619000</v>
      </c>
    </row>
    <row r="104" spans="1:3">
      <c r="A104" s="4" t="s">
        <v>656</v>
      </c>
    </row>
    <row r="105" spans="1:3">
      <c r="A105" s="3" t="s">
        <v>644</v>
      </c>
    </row>
    <row r="106" spans="1:3">
      <c r="A106" s="4" t="s">
        <v>645</v>
      </c>
      <c r="B106" s="5" t="n">
        <v>621000</v>
      </c>
      <c r="C106" s="5" t="n">
        <v>438000</v>
      </c>
    </row>
    <row r="107" spans="1:3">
      <c r="A107" s="4" t="s">
        <v>657</v>
      </c>
    </row>
    <row r="108" spans="1:3">
      <c r="A108" s="3" t="s">
        <v>644</v>
      </c>
    </row>
    <row r="109" spans="1:3">
      <c r="A109" s="4" t="s">
        <v>645</v>
      </c>
      <c r="B109" s="5" t="n">
        <v>71000</v>
      </c>
      <c r="C109" s="5" t="n">
        <v>62000</v>
      </c>
    </row>
    <row r="110" spans="1:3">
      <c r="A110" s="4" t="s">
        <v>658</v>
      </c>
    </row>
    <row r="111" spans="1:3">
      <c r="A111" s="3" t="s">
        <v>644</v>
      </c>
    </row>
    <row r="112" spans="1:3">
      <c r="A112" s="4" t="s">
        <v>645</v>
      </c>
      <c r="B112" s="5" t="n">
        <v>15000</v>
      </c>
      <c r="C112" s="5" t="n">
        <v>50000</v>
      </c>
    </row>
    <row r="113" spans="1:3">
      <c r="A113" s="4" t="s">
        <v>659</v>
      </c>
    </row>
    <row r="114" spans="1:3">
      <c r="A114" s="3" t="s">
        <v>644</v>
      </c>
    </row>
    <row r="115" spans="1:3">
      <c r="A115" s="4" t="s">
        <v>645</v>
      </c>
      <c r="B115" s="5" t="n">
        <v>71000</v>
      </c>
      <c r="C115" s="5" t="n">
        <v>69000</v>
      </c>
    </row>
    <row r="116" spans="1:3">
      <c r="A116" s="4" t="s">
        <v>660</v>
      </c>
    </row>
    <row r="117" spans="1:3">
      <c r="A117" s="3" t="s">
        <v>644</v>
      </c>
    </row>
    <row r="118" spans="1:3">
      <c r="A118" s="4" t="s">
        <v>645</v>
      </c>
      <c r="B118" s="5" t="n">
        <v>0</v>
      </c>
      <c r="C118" s="5" t="n">
        <v>0</v>
      </c>
    </row>
    <row r="119" spans="1:3">
      <c r="A119" s="4" t="s">
        <v>661</v>
      </c>
    </row>
    <row r="120" spans="1:3">
      <c r="A120" s="3" t="s">
        <v>644</v>
      </c>
    </row>
    <row r="121" spans="1:3">
      <c r="A121" s="4" t="s">
        <v>645</v>
      </c>
      <c r="B121" s="5" t="n">
        <v>0</v>
      </c>
      <c r="C121" s="5" t="n">
        <v>0</v>
      </c>
    </row>
    <row r="122" spans="1:3">
      <c r="A122" s="4" t="s">
        <v>662</v>
      </c>
    </row>
    <row r="123" spans="1:3">
      <c r="A123" s="3" t="s">
        <v>644</v>
      </c>
    </row>
    <row r="124" spans="1:3">
      <c r="A124" s="4" t="s">
        <v>645</v>
      </c>
      <c r="B124" s="5" t="n">
        <v>0</v>
      </c>
      <c r="C124" s="5" t="n">
        <v>0</v>
      </c>
    </row>
    <row r="125" spans="1:3">
      <c r="A125" s="4" t="s">
        <v>663</v>
      </c>
    </row>
    <row r="126" spans="1:3">
      <c r="A126" s="3" t="s">
        <v>644</v>
      </c>
    </row>
    <row r="127" spans="1:3">
      <c r="A127" s="4" t="s">
        <v>645</v>
      </c>
      <c r="B127" s="5" t="n">
        <v>343000</v>
      </c>
      <c r="C127" s="5" t="n">
        <v>898000</v>
      </c>
    </row>
    <row r="128" spans="1:3">
      <c r="A128" s="4" t="s">
        <v>664</v>
      </c>
    </row>
    <row r="129" spans="1:3">
      <c r="A129" s="3" t="s">
        <v>644</v>
      </c>
    </row>
    <row r="130" spans="1:3">
      <c r="A130" s="4" t="s">
        <v>645</v>
      </c>
      <c r="B130" s="5" t="n">
        <v>114000</v>
      </c>
      <c r="C130" s="5" t="n">
        <v>204000</v>
      </c>
    </row>
    <row r="131" spans="1:3">
      <c r="A131" s="4" t="s">
        <v>665</v>
      </c>
    </row>
    <row r="132" spans="1:3">
      <c r="A132" s="3" t="s">
        <v>644</v>
      </c>
    </row>
    <row r="133" spans="1:3">
      <c r="A133" s="4" t="s">
        <v>645</v>
      </c>
      <c r="B133" s="5" t="n">
        <v>0</v>
      </c>
      <c r="C133" s="5" t="n">
        <v>0</v>
      </c>
    </row>
    <row r="134" spans="1:3">
      <c r="A134" s="4" t="s">
        <v>666</v>
      </c>
    </row>
    <row r="135" spans="1:3">
      <c r="A135" s="3" t="s">
        <v>644</v>
      </c>
    </row>
    <row r="136" spans="1:3">
      <c r="A136" s="4" t="s">
        <v>645</v>
      </c>
      <c r="B136" s="5" t="n">
        <v>0</v>
      </c>
      <c r="C136" s="5" t="n">
        <v>0</v>
      </c>
    </row>
    <row r="137" spans="1:3">
      <c r="A137" s="4" t="s">
        <v>667</v>
      </c>
    </row>
    <row r="138" spans="1:3">
      <c r="A138" s="3" t="s">
        <v>644</v>
      </c>
    </row>
    <row r="139" spans="1:3">
      <c r="A139" s="4" t="s">
        <v>645</v>
      </c>
      <c r="C139" s="5" t="n">
        <v>40000</v>
      </c>
    </row>
    <row r="140" spans="1:3">
      <c r="A140" s="4" t="s">
        <v>668</v>
      </c>
    </row>
    <row r="141" spans="1:3">
      <c r="A141" s="3" t="s">
        <v>644</v>
      </c>
    </row>
    <row r="142" spans="1:3">
      <c r="A142" s="4" t="s">
        <v>645</v>
      </c>
      <c r="B142" s="5" t="n">
        <v>114000</v>
      </c>
      <c r="C142" s="5" t="n">
        <v>164000</v>
      </c>
    </row>
    <row r="143" spans="1:3">
      <c r="A143" s="4" t="s">
        <v>669</v>
      </c>
    </row>
    <row r="144" spans="1:3">
      <c r="A144" s="3" t="s">
        <v>644</v>
      </c>
    </row>
    <row r="145" spans="1:3">
      <c r="A145" s="4" t="s">
        <v>645</v>
      </c>
      <c r="B145" s="5" t="n">
        <v>0</v>
      </c>
      <c r="C145" s="5" t="n">
        <v>0</v>
      </c>
    </row>
    <row r="146" spans="1:3">
      <c r="A146" s="4" t="s">
        <v>670</v>
      </c>
    </row>
    <row r="147" spans="1:3">
      <c r="A147" s="3" t="s">
        <v>644</v>
      </c>
    </row>
    <row r="148" spans="1:3">
      <c r="A148" s="4" t="s">
        <v>645</v>
      </c>
      <c r="B148" s="5" t="n">
        <v>229000</v>
      </c>
      <c r="C148" s="5" t="n">
        <v>263000</v>
      </c>
    </row>
    <row r="149" spans="1:3">
      <c r="A149" s="4" t="s">
        <v>671</v>
      </c>
    </row>
    <row r="150" spans="1:3">
      <c r="A150" s="3" t="s">
        <v>644</v>
      </c>
    </row>
    <row r="151" spans="1:3">
      <c r="A151" s="4" t="s">
        <v>645</v>
      </c>
      <c r="B151" s="5" t="n">
        <v>187000</v>
      </c>
      <c r="C151" s="5" t="n">
        <v>196000</v>
      </c>
    </row>
    <row r="152" spans="1:3">
      <c r="A152" s="4" t="s">
        <v>672</v>
      </c>
    </row>
    <row r="153" spans="1:3">
      <c r="A153" s="3" t="s">
        <v>644</v>
      </c>
    </row>
    <row r="154" spans="1:3">
      <c r="A154" s="4" t="s">
        <v>645</v>
      </c>
      <c r="B154" s="5" t="n">
        <v>40000</v>
      </c>
      <c r="C154" s="5" t="n">
        <v>43000</v>
      </c>
    </row>
    <row r="155" spans="1:3">
      <c r="A155" s="4" t="s">
        <v>673</v>
      </c>
    </row>
    <row r="156" spans="1:3">
      <c r="A156" s="3" t="s">
        <v>644</v>
      </c>
    </row>
    <row r="157" spans="1:3">
      <c r="A157" s="4" t="s">
        <v>645</v>
      </c>
      <c r="B157" s="5" t="n">
        <v>0</v>
      </c>
      <c r="C157" s="5" t="n">
        <v>0</v>
      </c>
    </row>
    <row r="158" spans="1:3">
      <c r="A158" s="4" t="s">
        <v>674</v>
      </c>
    </row>
    <row r="159" spans="1:3">
      <c r="A159" s="3" t="s">
        <v>644</v>
      </c>
    </row>
    <row r="160" spans="1:3">
      <c r="A160" s="4" t="s">
        <v>645</v>
      </c>
      <c r="B160" s="5" t="n">
        <v>2000</v>
      </c>
      <c r="C160" s="5" t="n">
        <v>24000</v>
      </c>
    </row>
    <row r="161" spans="1:3">
      <c r="A161" s="4" t="s">
        <v>675</v>
      </c>
    </row>
    <row r="162" spans="1:3">
      <c r="A162" s="3" t="s">
        <v>644</v>
      </c>
    </row>
    <row r="163" spans="1:3">
      <c r="A163" s="4" t="s">
        <v>645</v>
      </c>
      <c r="B163" s="5" t="n">
        <v>0</v>
      </c>
      <c r="C163" s="5" t="n">
        <v>431000</v>
      </c>
    </row>
    <row r="164" spans="1:3">
      <c r="A164" s="4" t="s">
        <v>676</v>
      </c>
    </row>
    <row r="165" spans="1:3">
      <c r="A165" s="3" t="s">
        <v>644</v>
      </c>
    </row>
    <row r="166" spans="1:3">
      <c r="A166" s="4" t="s">
        <v>645</v>
      </c>
      <c r="B166" s="5" t="n">
        <v>0</v>
      </c>
      <c r="C166" s="5" t="n">
        <v>431000</v>
      </c>
    </row>
    <row r="167" spans="1:3">
      <c r="A167" s="4" t="s">
        <v>677</v>
      </c>
    </row>
    <row r="168" spans="1:3">
      <c r="A168" s="3" t="s">
        <v>644</v>
      </c>
    </row>
    <row r="169" spans="1:3">
      <c r="A169" s="4" t="s">
        <v>645</v>
      </c>
      <c r="B169" s="5" t="n">
        <v>0</v>
      </c>
      <c r="C169" s="5" t="n">
        <v>0</v>
      </c>
    </row>
    <row r="170" spans="1:3">
      <c r="A170" s="4" t="s">
        <v>678</v>
      </c>
    </row>
    <row r="171" spans="1:3">
      <c r="A171" s="3" t="s">
        <v>644</v>
      </c>
    </row>
    <row r="172" spans="1:3">
      <c r="A172" s="4" t="s">
        <v>645</v>
      </c>
      <c r="B172" s="6" t="n">
        <v>1502000</v>
      </c>
      <c r="C172" s="5" t="n">
        <v>1752000</v>
      </c>
    </row>
    <row r="173" spans="1:3">
      <c r="A173" s="4" t="s">
        <v>679</v>
      </c>
      <c r="B173" s="5" t="n">
        <v>0</v>
      </c>
    </row>
    <row r="174" spans="1:3">
      <c r="A174" s="4" t="s">
        <v>680</v>
      </c>
    </row>
    <row r="175" spans="1:3">
      <c r="A175" s="3" t="s">
        <v>644</v>
      </c>
    </row>
    <row r="176" spans="1:3">
      <c r="A176" s="4" t="s">
        <v>645</v>
      </c>
      <c r="B176" s="6" t="n">
        <v>1335000</v>
      </c>
      <c r="C176" s="5" t="n">
        <v>1587000</v>
      </c>
    </row>
    <row r="177" spans="1:3">
      <c r="A177" s="4" t="s">
        <v>681</v>
      </c>
    </row>
    <row r="178" spans="1:3">
      <c r="A178" s="3" t="s">
        <v>644</v>
      </c>
    </row>
    <row r="179" spans="1:3">
      <c r="A179" s="4" t="s">
        <v>645</v>
      </c>
      <c r="B179" s="5" t="n">
        <v>0</v>
      </c>
      <c r="C179" s="5" t="n">
        <v>0</v>
      </c>
    </row>
    <row r="180" spans="1:3">
      <c r="A180" s="4" t="s">
        <v>682</v>
      </c>
    </row>
    <row r="181" spans="1:3">
      <c r="A181" s="3" t="s">
        <v>644</v>
      </c>
    </row>
    <row r="182" spans="1:3">
      <c r="A182" s="4" t="s">
        <v>645</v>
      </c>
      <c r="B182" s="5" t="n">
        <v>0</v>
      </c>
      <c r="C182" s="5" t="n">
        <v>0</v>
      </c>
    </row>
    <row r="183" spans="1:3">
      <c r="A183" s="4" t="s">
        <v>683</v>
      </c>
    </row>
    <row r="184" spans="1:3">
      <c r="A184" s="3" t="s">
        <v>644</v>
      </c>
    </row>
    <row r="185" spans="1:3">
      <c r="A185" s="4" t="s">
        <v>645</v>
      </c>
      <c r="B185" s="5" t="n">
        <v>185000</v>
      </c>
      <c r="C185" s="5" t="n">
        <v>229000</v>
      </c>
    </row>
    <row r="186" spans="1:3">
      <c r="A186" s="4" t="s">
        <v>684</v>
      </c>
    </row>
    <row r="187" spans="1:3">
      <c r="A187" s="3" t="s">
        <v>644</v>
      </c>
    </row>
    <row r="188" spans="1:3">
      <c r="A188" s="4" t="s">
        <v>645</v>
      </c>
      <c r="B188" s="5" t="n">
        <v>1150000</v>
      </c>
      <c r="C188" s="5" t="n">
        <v>1358000</v>
      </c>
    </row>
    <row r="189" spans="1:3">
      <c r="A189" s="4" t="s">
        <v>685</v>
      </c>
    </row>
    <row r="190" spans="1:3">
      <c r="A190" s="3" t="s">
        <v>644</v>
      </c>
    </row>
    <row r="191" spans="1:3">
      <c r="A191" s="4" t="s">
        <v>645</v>
      </c>
      <c r="B191" s="5" t="n">
        <v>0</v>
      </c>
      <c r="C191" s="5" t="n">
        <v>0</v>
      </c>
    </row>
    <row r="192" spans="1:3">
      <c r="A192" s="4" t="s">
        <v>686</v>
      </c>
    </row>
    <row r="193" spans="1:3">
      <c r="A193" s="3" t="s">
        <v>644</v>
      </c>
    </row>
    <row r="194" spans="1:3">
      <c r="A194" s="4" t="s">
        <v>645</v>
      </c>
      <c r="B194" s="5" t="n">
        <v>167000</v>
      </c>
      <c r="C194" s="5" t="n">
        <v>165000</v>
      </c>
    </row>
    <row r="195" spans="1:3">
      <c r="A195" s="4" t="s">
        <v>687</v>
      </c>
    </row>
    <row r="196" spans="1:3">
      <c r="A196" s="3" t="s">
        <v>644</v>
      </c>
    </row>
    <row r="197" spans="1:3">
      <c r="A197" s="4" t="s">
        <v>645</v>
      </c>
      <c r="B197" s="5" t="n">
        <v>131000</v>
      </c>
      <c r="C197" s="5" t="n">
        <v>113000</v>
      </c>
    </row>
    <row r="198" spans="1:3">
      <c r="A198" s="4" t="s">
        <v>688</v>
      </c>
    </row>
    <row r="199" spans="1:3">
      <c r="A199" s="3" t="s">
        <v>644</v>
      </c>
    </row>
    <row r="200" spans="1:3">
      <c r="A200" s="4" t="s">
        <v>645</v>
      </c>
      <c r="B200" s="5" t="n">
        <v>16000</v>
      </c>
      <c r="C200" s="5" t="n">
        <v>41000</v>
      </c>
    </row>
    <row r="201" spans="1:3">
      <c r="A201" s="4" t="s">
        <v>689</v>
      </c>
    </row>
    <row r="202" spans="1:3">
      <c r="A202" s="3" t="s">
        <v>644</v>
      </c>
    </row>
    <row r="203" spans="1:3">
      <c r="A203" s="4" t="s">
        <v>645</v>
      </c>
      <c r="B203" s="5" t="n">
        <v>0</v>
      </c>
      <c r="C203" s="5" t="n">
        <v>0</v>
      </c>
    </row>
    <row r="204" spans="1:3">
      <c r="A204" s="4" t="s">
        <v>690</v>
      </c>
    </row>
    <row r="205" spans="1:3">
      <c r="A205" s="3" t="s">
        <v>644</v>
      </c>
    </row>
    <row r="206" spans="1:3">
      <c r="A206" s="4" t="s">
        <v>691</v>
      </c>
      <c r="C206" s="5" t="n">
        <v>11000</v>
      </c>
    </row>
    <row r="207" spans="1:3">
      <c r="A207" s="4" t="s">
        <v>645</v>
      </c>
      <c r="B207" s="5" t="n">
        <v>20000</v>
      </c>
      <c r="C207" s="6" t="n">
        <v>11000</v>
      </c>
    </row>
    <row r="208" spans="1:3">
      <c r="A208" s="4" t="s">
        <v>679</v>
      </c>
      <c r="C208" s="5" t="n">
        <v>2</v>
      </c>
    </row>
    <row r="209" spans="1:3">
      <c r="A209" s="4" t="s">
        <v>692</v>
      </c>
    </row>
    <row r="210" spans="1:3">
      <c r="A210" s="3" t="s">
        <v>644</v>
      </c>
    </row>
    <row r="211" spans="1:3">
      <c r="A211" s="4" t="s">
        <v>645</v>
      </c>
      <c r="B211" s="5" t="n">
        <v>0</v>
      </c>
      <c r="C211" s="6" t="n">
        <v>0</v>
      </c>
    </row>
    <row r="212" spans="1:3">
      <c r="A212" s="4" t="s">
        <v>693</v>
      </c>
    </row>
    <row r="213" spans="1:3">
      <c r="A213" s="3" t="s">
        <v>644</v>
      </c>
    </row>
    <row r="214" spans="1:3">
      <c r="A214" s="4" t="s">
        <v>645</v>
      </c>
      <c r="B214" s="5" t="n">
        <v>0</v>
      </c>
      <c r="C214" s="5" t="n">
        <v>0</v>
      </c>
    </row>
    <row r="215" spans="1:3">
      <c r="A215" s="4" t="s">
        <v>694</v>
      </c>
    </row>
    <row r="216" spans="1:3">
      <c r="A216" s="3" t="s">
        <v>644</v>
      </c>
    </row>
    <row r="217" spans="1:3">
      <c r="A217" s="4" t="s">
        <v>645</v>
      </c>
      <c r="B217" s="5" t="n">
        <v>0</v>
      </c>
      <c r="C217" s="5" t="n">
        <v>0</v>
      </c>
    </row>
    <row r="218" spans="1:3">
      <c r="A218" s="4" t="s">
        <v>695</v>
      </c>
    </row>
    <row r="219" spans="1:3">
      <c r="A219" s="3" t="s">
        <v>644</v>
      </c>
    </row>
    <row r="220" spans="1:3">
      <c r="A220" s="4" t="s">
        <v>696</v>
      </c>
      <c r="B220" s="5" t="n">
        <v>3033000</v>
      </c>
      <c r="C220" s="5" t="n">
        <v>3894000</v>
      </c>
    </row>
    <row r="221" spans="1:3">
      <c r="A221" s="4" t="s">
        <v>697</v>
      </c>
    </row>
    <row r="222" spans="1:3">
      <c r="A222" s="3" t="s">
        <v>644</v>
      </c>
    </row>
    <row r="223" spans="1:3">
      <c r="A223" s="4" t="s">
        <v>696</v>
      </c>
      <c r="B223" s="5" t="n">
        <v>2540000</v>
      </c>
      <c r="C223" s="5" t="n">
        <v>1781000</v>
      </c>
    </row>
    <row r="224" spans="1:3">
      <c r="A224" s="4" t="s">
        <v>698</v>
      </c>
    </row>
    <row r="225" spans="1:3">
      <c r="A225" s="3" t="s">
        <v>644</v>
      </c>
    </row>
    <row r="226" spans="1:3">
      <c r="A226" s="4" t="s">
        <v>696</v>
      </c>
      <c r="B226" s="5" t="n">
        <v>1086000</v>
      </c>
      <c r="C226" s="5" t="n">
        <v>0</v>
      </c>
    </row>
    <row r="227" spans="1:3">
      <c r="A227" s="4" t="s">
        <v>699</v>
      </c>
    </row>
    <row r="228" spans="1:3">
      <c r="A228" s="3" t="s">
        <v>644</v>
      </c>
    </row>
    <row r="229" spans="1:3">
      <c r="A229" s="4" t="s">
        <v>696</v>
      </c>
      <c r="B229" s="5" t="n">
        <v>0</v>
      </c>
      <c r="C229" s="5" t="n">
        <v>0</v>
      </c>
    </row>
    <row r="230" spans="1:3">
      <c r="A230" s="4" t="s">
        <v>700</v>
      </c>
    </row>
    <row r="231" spans="1:3">
      <c r="A231" s="3" t="s">
        <v>644</v>
      </c>
    </row>
    <row r="232" spans="1:3">
      <c r="A232" s="4" t="s">
        <v>696</v>
      </c>
      <c r="B232" s="5" t="n">
        <v>190000</v>
      </c>
      <c r="C232" s="5" t="n">
        <v>229000</v>
      </c>
    </row>
    <row r="233" spans="1:3">
      <c r="A233" s="4" t="s">
        <v>701</v>
      </c>
    </row>
    <row r="234" spans="1:3">
      <c r="A234" s="3" t="s">
        <v>644</v>
      </c>
    </row>
    <row r="235" spans="1:3">
      <c r="A235" s="4" t="s">
        <v>696</v>
      </c>
      <c r="B235" s="5" t="n">
        <v>1264000</v>
      </c>
      <c r="C235" s="5" t="n">
        <v>1552000</v>
      </c>
    </row>
    <row r="236" spans="1:3">
      <c r="A236" s="4" t="s">
        <v>702</v>
      </c>
    </row>
    <row r="237" spans="1:3">
      <c r="A237" s="3" t="s">
        <v>644</v>
      </c>
    </row>
    <row r="238" spans="1:3">
      <c r="A238" s="4" t="s">
        <v>696</v>
      </c>
      <c r="B238" s="5" t="n">
        <v>0</v>
      </c>
      <c r="C238" s="5" t="n">
        <v>0</v>
      </c>
    </row>
    <row r="239" spans="1:3">
      <c r="A239" s="4" t="s">
        <v>703</v>
      </c>
    </row>
    <row r="240" spans="1:3">
      <c r="A240" s="3" t="s">
        <v>644</v>
      </c>
    </row>
    <row r="241" spans="1:3">
      <c r="A241" s="4" t="s">
        <v>696</v>
      </c>
      <c r="B241" s="5" t="n">
        <v>493000</v>
      </c>
      <c r="C241" s="5" t="n">
        <v>428000</v>
      </c>
    </row>
    <row r="242" spans="1:3">
      <c r="A242" s="4" t="s">
        <v>704</v>
      </c>
    </row>
    <row r="243" spans="1:3">
      <c r="A243" s="3" t="s">
        <v>644</v>
      </c>
    </row>
    <row r="244" spans="1:3">
      <c r="A244" s="4" t="s">
        <v>696</v>
      </c>
      <c r="B244" s="5" t="n">
        <v>451000</v>
      </c>
      <c r="C244" s="5" t="n">
        <v>367000</v>
      </c>
    </row>
    <row r="245" spans="1:3">
      <c r="A245" s="4" t="s">
        <v>705</v>
      </c>
    </row>
    <row r="246" spans="1:3">
      <c r="A246" s="3" t="s">
        <v>644</v>
      </c>
    </row>
    <row r="247" spans="1:3">
      <c r="A247" s="4" t="s">
        <v>696</v>
      </c>
      <c r="B247" s="5" t="n">
        <v>17000</v>
      </c>
      <c r="C247" s="5" t="n">
        <v>41000</v>
      </c>
    </row>
    <row r="248" spans="1:3">
      <c r="A248" s="4" t="s">
        <v>706</v>
      </c>
    </row>
    <row r="249" spans="1:3">
      <c r="A249" s="3" t="s">
        <v>644</v>
      </c>
    </row>
    <row r="250" spans="1:3">
      <c r="A250" s="4" t="s">
        <v>696</v>
      </c>
      <c r="B250" s="5" t="n">
        <v>0</v>
      </c>
      <c r="C250" s="5" t="n">
        <v>18000</v>
      </c>
    </row>
    <row r="251" spans="1:3">
      <c r="A251" s="4" t="s">
        <v>707</v>
      </c>
    </row>
    <row r="252" spans="1:3">
      <c r="A252" s="3" t="s">
        <v>644</v>
      </c>
    </row>
    <row r="253" spans="1:3">
      <c r="A253" s="4" t="s">
        <v>696</v>
      </c>
      <c r="B253" s="5" t="n">
        <v>25000</v>
      </c>
      <c r="C253" s="5" t="n">
        <v>2000</v>
      </c>
    </row>
    <row r="254" spans="1:3">
      <c r="A254" s="4" t="s">
        <v>708</v>
      </c>
    </row>
    <row r="255" spans="1:3">
      <c r="A255" s="3" t="s">
        <v>644</v>
      </c>
    </row>
    <row r="256" spans="1:3">
      <c r="A256" s="4" t="s">
        <v>696</v>
      </c>
      <c r="B256" s="5" t="n">
        <v>0</v>
      </c>
      <c r="C256" s="5" t="n">
        <v>1685000</v>
      </c>
    </row>
    <row r="257" spans="1:3">
      <c r="A257" s="4" t="s">
        <v>709</v>
      </c>
    </row>
    <row r="258" spans="1:3">
      <c r="A258" s="3" t="s">
        <v>644</v>
      </c>
    </row>
    <row r="259" spans="1:3">
      <c r="A259" s="4" t="s">
        <v>696</v>
      </c>
      <c r="B259" s="5" t="n">
        <v>0</v>
      </c>
      <c r="C259" s="5" t="n">
        <v>1685000</v>
      </c>
    </row>
    <row r="260" spans="1:3">
      <c r="A260" s="4" t="s">
        <v>710</v>
      </c>
    </row>
    <row r="261" spans="1:3">
      <c r="A261" s="3" t="s">
        <v>644</v>
      </c>
    </row>
    <row r="262" spans="1:3">
      <c r="A262" s="4" t="s">
        <v>696</v>
      </c>
      <c r="B262" s="6" t="n">
        <v>0</v>
      </c>
      <c r="C262"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7</v>
      </c>
    </row>
    <row r="3" spans="1:3">
      <c r="A3" s="3" t="s">
        <v>712</v>
      </c>
    </row>
    <row r="4" spans="1:3">
      <c r="A4" s="4" t="s">
        <v>713</v>
      </c>
      <c r="B4" s="6" t="n">
        <v>2685</v>
      </c>
      <c r="C4" s="6" t="n">
        <v>1727</v>
      </c>
    </row>
    <row r="5" spans="1:3">
      <c r="A5" s="4" t="s">
        <v>714</v>
      </c>
      <c r="B5" s="5" t="n">
        <v>537</v>
      </c>
      <c r="C5" s="5" t="n">
        <v>2516</v>
      </c>
    </row>
    <row r="6" spans="1:3">
      <c r="A6" s="4" t="s">
        <v>715</v>
      </c>
      <c r="B6" s="5" t="n">
        <v>3222</v>
      </c>
      <c r="C6" s="5" t="n">
        <v>4243</v>
      </c>
    </row>
    <row r="7" spans="1:3">
      <c r="A7" s="3" t="s">
        <v>716</v>
      </c>
    </row>
    <row r="8" spans="1:3">
      <c r="A8" s="4" t="s">
        <v>717</v>
      </c>
      <c r="B8" s="5" t="n">
        <v>2592</v>
      </c>
      <c r="C8" s="5" t="n">
        <v>1378</v>
      </c>
    </row>
    <row r="9" spans="1:3">
      <c r="A9" s="4" t="s">
        <v>718</v>
      </c>
      <c r="B9" s="5" t="n">
        <v>536</v>
      </c>
      <c r="C9" s="5" t="n">
        <v>2516</v>
      </c>
    </row>
    <row r="10" spans="1:3">
      <c r="A10" s="4" t="s">
        <v>719</v>
      </c>
      <c r="B10" s="5" t="n">
        <v>3128</v>
      </c>
      <c r="C10" s="5" t="n">
        <v>3894</v>
      </c>
    </row>
    <row r="11" spans="1:3">
      <c r="A11" s="3" t="s">
        <v>720</v>
      </c>
    </row>
    <row r="12" spans="1:3">
      <c r="A12" s="4" t="s">
        <v>721</v>
      </c>
      <c r="B12" s="5" t="n">
        <v>182</v>
      </c>
      <c r="C12" s="5" t="n">
        <v>975</v>
      </c>
    </row>
    <row r="13" spans="1:3">
      <c r="A13" s="4" t="s">
        <v>722</v>
      </c>
      <c r="B13" s="5" t="n">
        <v>182</v>
      </c>
      <c r="C13" s="5" t="n">
        <v>975</v>
      </c>
    </row>
    <row r="14" spans="1:3">
      <c r="A14" s="3" t="s">
        <v>723</v>
      </c>
    </row>
    <row r="15" spans="1:3">
      <c r="A15" s="4" t="s">
        <v>724</v>
      </c>
      <c r="B15" s="5" t="n">
        <v>1980</v>
      </c>
      <c r="C15" s="5" t="n">
        <v>1554</v>
      </c>
    </row>
    <row r="16" spans="1:3">
      <c r="A16" s="4" t="s">
        <v>725</v>
      </c>
      <c r="B16" s="5" t="n">
        <v>582</v>
      </c>
      <c r="C16" s="5" t="n">
        <v>2125</v>
      </c>
    </row>
    <row r="17" spans="1:3">
      <c r="A17" s="4" t="s">
        <v>726</v>
      </c>
      <c r="B17" s="5" t="n">
        <v>2562</v>
      </c>
      <c r="C17" s="5" t="n">
        <v>3679</v>
      </c>
    </row>
    <row r="18" spans="1:3">
      <c r="A18" s="3" t="s">
        <v>727</v>
      </c>
    </row>
    <row r="19" spans="1:3">
      <c r="A19" s="4" t="s">
        <v>728</v>
      </c>
      <c r="B19" s="5" t="n">
        <v>95</v>
      </c>
      <c r="C19" s="5" t="n">
        <v>30</v>
      </c>
    </row>
    <row r="20" spans="1:3">
      <c r="A20" s="4" t="s">
        <v>729</v>
      </c>
      <c r="B20" s="5" t="n">
        <v>48</v>
      </c>
      <c r="C20" s="5" t="n">
        <v>124</v>
      </c>
    </row>
    <row r="21" spans="1:3">
      <c r="A21" s="4" t="s">
        <v>730</v>
      </c>
      <c r="B21" s="5" t="n">
        <v>143</v>
      </c>
      <c r="C21" s="5" t="n">
        <v>154</v>
      </c>
    </row>
    <row r="22" spans="1:3">
      <c r="A22" s="4" t="s">
        <v>596</v>
      </c>
    </row>
    <row r="23" spans="1:3">
      <c r="A23" s="3" t="s">
        <v>712</v>
      </c>
    </row>
    <row r="24" spans="1:3">
      <c r="A24" s="4" t="s">
        <v>713</v>
      </c>
      <c r="B24" s="5" t="n">
        <v>1097</v>
      </c>
    </row>
    <row r="25" spans="1:3">
      <c r="A25" s="3" t="s">
        <v>716</v>
      </c>
    </row>
    <row r="26" spans="1:3">
      <c r="A26" s="4" t="s">
        <v>717</v>
      </c>
      <c r="B26" s="5" t="n">
        <v>1086</v>
      </c>
    </row>
    <row r="27" spans="1:3">
      <c r="A27" s="3" t="s">
        <v>723</v>
      </c>
    </row>
    <row r="28" spans="1:3">
      <c r="A28" s="4" t="s">
        <v>724</v>
      </c>
      <c r="B28" s="5" t="n">
        <v>90</v>
      </c>
    </row>
    <row r="29" spans="1:3">
      <c r="A29" s="3" t="s">
        <v>727</v>
      </c>
    </row>
    <row r="30" spans="1:3">
      <c r="A30" s="4" t="s">
        <v>728</v>
      </c>
      <c r="B30" s="5" t="n">
        <v>56</v>
      </c>
    </row>
    <row r="31" spans="1:3">
      <c r="A31" s="4" t="s">
        <v>598</v>
      </c>
    </row>
    <row r="32" spans="1:3">
      <c r="A32" s="3" t="s">
        <v>712</v>
      </c>
    </row>
    <row r="33" spans="1:3">
      <c r="A33" s="4" t="s">
        <v>713</v>
      </c>
      <c r="B33" s="5" t="n">
        <v>278</v>
      </c>
      <c r="C33" s="5" t="n">
        <v>305</v>
      </c>
    </row>
    <row r="34" spans="1:3">
      <c r="A34" s="3" t="s">
        <v>716</v>
      </c>
    </row>
    <row r="35" spans="1:3">
      <c r="A35" s="4" t="s">
        <v>717</v>
      </c>
      <c r="B35" s="5" t="n">
        <v>225</v>
      </c>
      <c r="C35" s="5" t="n">
        <v>229</v>
      </c>
    </row>
    <row r="36" spans="1:3">
      <c r="A36" s="3" t="s">
        <v>720</v>
      </c>
    </row>
    <row r="37" spans="1:3">
      <c r="A37" s="4" t="s">
        <v>731</v>
      </c>
      <c r="B37" s="5" t="n">
        <v>0</v>
      </c>
      <c r="C37" s="5" t="n">
        <v>0</v>
      </c>
    </row>
    <row r="38" spans="1:3">
      <c r="A38" s="3" t="s">
        <v>723</v>
      </c>
    </row>
    <row r="39" spans="1:3">
      <c r="A39" s="4" t="s">
        <v>724</v>
      </c>
      <c r="B39" s="5" t="n">
        <v>206</v>
      </c>
      <c r="C39" s="5" t="n">
        <v>404</v>
      </c>
    </row>
    <row r="40" spans="1:3">
      <c r="A40" s="3" t="s">
        <v>727</v>
      </c>
    </row>
    <row r="41" spans="1:3">
      <c r="A41" s="4" t="s">
        <v>728</v>
      </c>
      <c r="B41" s="5" t="n">
        <v>3</v>
      </c>
      <c r="C41" s="5" t="n">
        <v>8</v>
      </c>
    </row>
    <row r="42" spans="1:3">
      <c r="A42" s="4" t="s">
        <v>599</v>
      </c>
    </row>
    <row r="43" spans="1:3">
      <c r="A43" s="3" t="s">
        <v>712</v>
      </c>
    </row>
    <row r="44" spans="1:3">
      <c r="A44" s="4" t="s">
        <v>713</v>
      </c>
      <c r="B44" s="5" t="n">
        <v>1293</v>
      </c>
      <c r="C44" s="5" t="n">
        <v>991</v>
      </c>
    </row>
    <row r="45" spans="1:3">
      <c r="A45" s="4" t="s">
        <v>714</v>
      </c>
      <c r="B45" s="5" t="n">
        <v>61</v>
      </c>
      <c r="C45" s="5" t="n">
        <v>834</v>
      </c>
    </row>
    <row r="46" spans="1:3">
      <c r="A46" s="3" t="s">
        <v>716</v>
      </c>
    </row>
    <row r="47" spans="1:3">
      <c r="A47" s="4" t="s">
        <v>717</v>
      </c>
      <c r="B47" s="5" t="n">
        <v>1264</v>
      </c>
      <c r="C47" s="5" t="n">
        <v>718</v>
      </c>
    </row>
    <row r="48" spans="1:3">
      <c r="A48" s="4" t="s">
        <v>718</v>
      </c>
      <c r="B48" s="5" t="n">
        <v>60</v>
      </c>
      <c r="C48" s="5" t="n">
        <v>834</v>
      </c>
    </row>
    <row r="49" spans="1:3">
      <c r="A49" s="3" t="s">
        <v>720</v>
      </c>
    </row>
    <row r="50" spans="1:3">
      <c r="A50" s="4" t="s">
        <v>721</v>
      </c>
      <c r="B50" s="5" t="n">
        <v>15</v>
      </c>
      <c r="C50" s="5" t="n">
        <v>125</v>
      </c>
    </row>
    <row r="51" spans="1:3">
      <c r="A51" s="3" t="s">
        <v>723</v>
      </c>
    </row>
    <row r="52" spans="1:3">
      <c r="A52" s="4" t="s">
        <v>724</v>
      </c>
      <c r="B52" s="5" t="n">
        <v>1500</v>
      </c>
      <c r="C52" s="5" t="n">
        <v>719</v>
      </c>
    </row>
    <row r="53" spans="1:3">
      <c r="A53" s="4" t="s">
        <v>725</v>
      </c>
      <c r="B53" s="5" t="n">
        <v>5</v>
      </c>
      <c r="C53" s="5" t="n">
        <v>1030</v>
      </c>
    </row>
    <row r="54" spans="1:3">
      <c r="A54" s="3" t="s">
        <v>727</v>
      </c>
    </row>
    <row r="55" spans="1:3">
      <c r="A55" s="4" t="s">
        <v>728</v>
      </c>
      <c r="B55" s="5" t="n">
        <v>34</v>
      </c>
      <c r="C55" s="5" t="n">
        <v>0</v>
      </c>
    </row>
    <row r="56" spans="1:3">
      <c r="A56" s="4" t="s">
        <v>729</v>
      </c>
      <c r="B56" s="5" t="n">
        <v>5</v>
      </c>
      <c r="C56" s="5" t="n">
        <v>28</v>
      </c>
    </row>
    <row r="57" spans="1:3">
      <c r="A57" s="4" t="s">
        <v>602</v>
      </c>
    </row>
    <row r="58" spans="1:3">
      <c r="A58" s="3" t="s">
        <v>712</v>
      </c>
    </row>
    <row r="59" spans="1:3">
      <c r="A59" s="4" t="s">
        <v>714</v>
      </c>
      <c r="B59" s="5" t="n">
        <v>451</v>
      </c>
      <c r="C59" s="5" t="n">
        <v>367</v>
      </c>
    </row>
    <row r="60" spans="1:3">
      <c r="A60" s="3" t="s">
        <v>716</v>
      </c>
    </row>
    <row r="61" spans="1:3">
      <c r="A61" s="4" t="s">
        <v>718</v>
      </c>
      <c r="B61" s="5" t="n">
        <v>451</v>
      </c>
      <c r="C61" s="5" t="n">
        <v>367</v>
      </c>
    </row>
    <row r="62" spans="1:3">
      <c r="A62" s="3" t="s">
        <v>720</v>
      </c>
    </row>
    <row r="63" spans="1:3">
      <c r="A63" s="4" t="s">
        <v>721</v>
      </c>
      <c r="B63" s="5" t="n">
        <v>158</v>
      </c>
      <c r="C63" s="5" t="n">
        <v>128</v>
      </c>
    </row>
    <row r="64" spans="1:3">
      <c r="A64" s="3" t="s">
        <v>723</v>
      </c>
    </row>
    <row r="65" spans="1:3">
      <c r="A65" s="4" t="s">
        <v>725</v>
      </c>
      <c r="B65" s="5" t="n">
        <v>427</v>
      </c>
      <c r="C65" s="5" t="n">
        <v>295</v>
      </c>
    </row>
    <row r="66" spans="1:3">
      <c r="A66" s="3" t="s">
        <v>727</v>
      </c>
    </row>
    <row r="67" spans="1:3">
      <c r="A67" s="4" t="s">
        <v>729</v>
      </c>
      <c r="B67" s="5" t="n">
        <v>41</v>
      </c>
      <c r="C67" s="5" t="n">
        <v>32</v>
      </c>
    </row>
    <row r="68" spans="1:3">
      <c r="A68" s="4" t="s">
        <v>603</v>
      </c>
    </row>
    <row r="69" spans="1:3">
      <c r="A69" s="3" t="s">
        <v>712</v>
      </c>
    </row>
    <row r="70" spans="1:3">
      <c r="A70" s="4" t="s">
        <v>714</v>
      </c>
      <c r="B70" s="5" t="n">
        <v>17</v>
      </c>
      <c r="C70" s="5" t="n">
        <v>41</v>
      </c>
    </row>
    <row r="71" spans="1:3">
      <c r="A71" s="3" t="s">
        <v>716</v>
      </c>
    </row>
    <row r="72" spans="1:3">
      <c r="A72" s="4" t="s">
        <v>718</v>
      </c>
      <c r="B72" s="5" t="n">
        <v>17</v>
      </c>
      <c r="C72" s="5" t="n">
        <v>41</v>
      </c>
    </row>
    <row r="73" spans="1:3">
      <c r="A73" s="3" t="s">
        <v>720</v>
      </c>
    </row>
    <row r="74" spans="1:3">
      <c r="A74" s="4" t="s">
        <v>721</v>
      </c>
      <c r="B74" s="5" t="n">
        <v>6</v>
      </c>
      <c r="C74" s="5" t="n">
        <v>15</v>
      </c>
    </row>
    <row r="75" spans="1:3">
      <c r="A75" s="3" t="s">
        <v>723</v>
      </c>
    </row>
    <row r="76" spans="1:3">
      <c r="A76" s="4" t="s">
        <v>725</v>
      </c>
      <c r="B76" s="5" t="n">
        <v>36</v>
      </c>
      <c r="C76" s="5" t="n">
        <v>31</v>
      </c>
    </row>
    <row r="77" spans="1:3">
      <c r="A77" s="3" t="s">
        <v>727</v>
      </c>
    </row>
    <row r="78" spans="1:3">
      <c r="A78" s="4" t="s">
        <v>729</v>
      </c>
      <c r="B78" s="5" t="n">
        <v>1</v>
      </c>
      <c r="C78" s="5" t="n">
        <v>3</v>
      </c>
    </row>
    <row r="79" spans="1:3">
      <c r="A79" s="4" t="s">
        <v>604</v>
      </c>
    </row>
    <row r="80" spans="1:3">
      <c r="A80" s="3" t="s">
        <v>712</v>
      </c>
    </row>
    <row r="81" spans="1:3">
      <c r="A81" s="4" t="s">
        <v>714</v>
      </c>
      <c r="C81" s="5" t="n">
        <v>18</v>
      </c>
    </row>
    <row r="82" spans="1:3">
      <c r="A82" s="3" t="s">
        <v>716</v>
      </c>
    </row>
    <row r="83" spans="1:3">
      <c r="A83" s="4" t="s">
        <v>718</v>
      </c>
      <c r="C83" s="5" t="n">
        <v>18</v>
      </c>
    </row>
    <row r="84" spans="1:3">
      <c r="A84" s="3" t="s">
        <v>720</v>
      </c>
    </row>
    <row r="85" spans="1:3">
      <c r="A85" s="4" t="s">
        <v>721</v>
      </c>
      <c r="C85" s="5" t="n">
        <v>6</v>
      </c>
    </row>
    <row r="86" spans="1:3">
      <c r="A86" s="3" t="s">
        <v>723</v>
      </c>
    </row>
    <row r="87" spans="1:3">
      <c r="A87" s="4" t="s">
        <v>725</v>
      </c>
      <c r="B87" s="5" t="n">
        <v>13</v>
      </c>
      <c r="C87" s="5" t="n">
        <v>11</v>
      </c>
    </row>
    <row r="88" spans="1:3">
      <c r="A88" s="3" t="s">
        <v>727</v>
      </c>
    </row>
    <row r="89" spans="1:3">
      <c r="A89" s="4" t="s">
        <v>729</v>
      </c>
      <c r="C89" s="5" t="n">
        <v>2</v>
      </c>
    </row>
    <row r="90" spans="1:3">
      <c r="A90" s="4" t="s">
        <v>605</v>
      </c>
    </row>
    <row r="91" spans="1:3">
      <c r="A91" s="3" t="s">
        <v>712</v>
      </c>
    </row>
    <row r="92" spans="1:3">
      <c r="A92" s="4" t="s">
        <v>713</v>
      </c>
      <c r="B92" s="5" t="n">
        <v>17</v>
      </c>
    </row>
    <row r="93" spans="1:3">
      <c r="A93" s="4" t="s">
        <v>714</v>
      </c>
      <c r="B93" s="5" t="n">
        <v>8</v>
      </c>
    </row>
    <row r="94" spans="1:3">
      <c r="A94" s="4" t="s">
        <v>715</v>
      </c>
      <c r="C94" s="5" t="n">
        <v>2</v>
      </c>
    </row>
    <row r="95" spans="1:3">
      <c r="A95" s="3" t="s">
        <v>716</v>
      </c>
    </row>
    <row r="96" spans="1:3">
      <c r="A96" s="4" t="s">
        <v>717</v>
      </c>
      <c r="B96" s="5" t="n">
        <v>17</v>
      </c>
    </row>
    <row r="97" spans="1:3">
      <c r="A97" s="4" t="s">
        <v>718</v>
      </c>
      <c r="B97" s="5" t="n">
        <v>8</v>
      </c>
    </row>
    <row r="98" spans="1:3">
      <c r="A98" s="4" t="s">
        <v>719</v>
      </c>
      <c r="C98" s="5" t="n">
        <v>2</v>
      </c>
    </row>
    <row r="99" spans="1:3">
      <c r="A99" s="3" t="s">
        <v>720</v>
      </c>
    </row>
    <row r="100" spans="1:3">
      <c r="A100" s="4" t="s">
        <v>721</v>
      </c>
      <c r="B100" s="5" t="n">
        <v>3</v>
      </c>
    </row>
    <row r="101" spans="1:3">
      <c r="A101" s="4" t="s">
        <v>722</v>
      </c>
      <c r="C101" s="5" t="n">
        <v>1</v>
      </c>
    </row>
    <row r="102" spans="1:3">
      <c r="A102" s="3" t="s">
        <v>723</v>
      </c>
    </row>
    <row r="103" spans="1:3">
      <c r="A103" s="4" t="s">
        <v>724</v>
      </c>
      <c r="B103" s="5" t="n">
        <v>4</v>
      </c>
    </row>
    <row r="104" spans="1:3">
      <c r="A104" s="4" t="s">
        <v>725</v>
      </c>
      <c r="B104" s="5" t="n">
        <v>5</v>
      </c>
      <c r="C104" s="5" t="n">
        <v>1</v>
      </c>
    </row>
    <row r="105" spans="1:3">
      <c r="A105" s="3" t="s">
        <v>727</v>
      </c>
    </row>
    <row r="106" spans="1:3">
      <c r="A106" s="4" t="s">
        <v>728</v>
      </c>
      <c r="B106" s="5" t="n">
        <v>2</v>
      </c>
    </row>
    <row r="107" spans="1:3">
      <c r="A107" s="4" t="s">
        <v>729</v>
      </c>
      <c r="B107" s="5" t="n">
        <v>1</v>
      </c>
    </row>
    <row r="108" spans="1:3">
      <c r="A108" s="4" t="s">
        <v>607</v>
      </c>
    </row>
    <row r="109" spans="1:3">
      <c r="A109" s="3" t="s">
        <v>712</v>
      </c>
    </row>
    <row r="110" spans="1:3">
      <c r="A110" s="4" t="s">
        <v>713</v>
      </c>
      <c r="C110" s="5" t="n">
        <v>431</v>
      </c>
    </row>
    <row r="111" spans="1:3">
      <c r="A111" s="4" t="s">
        <v>714</v>
      </c>
      <c r="C111" s="5" t="n">
        <v>1254</v>
      </c>
    </row>
    <row r="112" spans="1:3">
      <c r="A112" s="3" t="s">
        <v>716</v>
      </c>
    </row>
    <row r="113" spans="1:3">
      <c r="A113" s="4" t="s">
        <v>717</v>
      </c>
      <c r="C113" s="5" t="n">
        <v>431</v>
      </c>
    </row>
    <row r="114" spans="1:3">
      <c r="A114" s="4" t="s">
        <v>718</v>
      </c>
      <c r="C114" s="5" t="n">
        <v>1254</v>
      </c>
    </row>
    <row r="115" spans="1:3">
      <c r="A115" s="3" t="s">
        <v>720</v>
      </c>
    </row>
    <row r="116" spans="1:3">
      <c r="A116" s="4" t="s">
        <v>721</v>
      </c>
      <c r="C116" s="5" t="n">
        <v>700</v>
      </c>
    </row>
    <row r="117" spans="1:3">
      <c r="A117" s="3" t="s">
        <v>723</v>
      </c>
    </row>
    <row r="118" spans="1:3">
      <c r="A118" s="4" t="s">
        <v>724</v>
      </c>
      <c r="B118" s="5" t="n">
        <v>180</v>
      </c>
      <c r="C118" s="5" t="n">
        <v>431</v>
      </c>
    </row>
    <row r="119" spans="1:3">
      <c r="A119" s="4" t="s">
        <v>725</v>
      </c>
      <c r="B119" s="6" t="n">
        <v>96</v>
      </c>
      <c r="C119" s="5" t="n">
        <v>757</v>
      </c>
    </row>
    <row r="120" spans="1:3">
      <c r="A120" s="3" t="s">
        <v>727</v>
      </c>
    </row>
    <row r="121" spans="1:3">
      <c r="A121" s="4" t="s">
        <v>728</v>
      </c>
      <c r="C121" s="5" t="n">
        <v>22</v>
      </c>
    </row>
    <row r="122" spans="1:3">
      <c r="A122" s="4" t="s">
        <v>729</v>
      </c>
      <c r="C122" s="6" t="n">
        <v>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32</v>
      </c>
      <c r="B1" s="2" t="s">
        <v>1</v>
      </c>
    </row>
    <row r="2" spans="1:3">
      <c r="B2" s="2" t="s">
        <v>642</v>
      </c>
      <c r="C2" s="2" t="s">
        <v>476</v>
      </c>
    </row>
    <row r="3" spans="1:3">
      <c r="A3" s="3" t="s">
        <v>589</v>
      </c>
    </row>
    <row r="4" spans="1:3">
      <c r="A4" s="4" t="s">
        <v>590</v>
      </c>
      <c r="B4" s="6" t="n">
        <v>1351893</v>
      </c>
      <c r="C4" s="6" t="n">
        <v>1326238</v>
      </c>
    </row>
    <row r="5" spans="1:3">
      <c r="A5" s="4" t="s">
        <v>733</v>
      </c>
      <c r="B5" s="5" t="n">
        <v>0</v>
      </c>
    </row>
    <row r="6" spans="1:3">
      <c r="A6" s="4" t="s">
        <v>734</v>
      </c>
      <c r="B6" s="5" t="n">
        <v>0</v>
      </c>
    </row>
    <row r="7" spans="1:3">
      <c r="A7" s="4" t="s">
        <v>595</v>
      </c>
    </row>
    <row r="8" spans="1:3">
      <c r="A8" s="3" t="s">
        <v>589</v>
      </c>
    </row>
    <row r="9" spans="1:3">
      <c r="A9" s="4" t="s">
        <v>590</v>
      </c>
      <c r="B9" s="6" t="n">
        <v>824040</v>
      </c>
      <c r="C9" s="5" t="n">
        <v>846323</v>
      </c>
    </row>
    <row r="10" spans="1:3">
      <c r="A10" s="4" t="s">
        <v>596</v>
      </c>
    </row>
    <row r="11" spans="1:3">
      <c r="A11" s="3" t="s">
        <v>589</v>
      </c>
    </row>
    <row r="12" spans="1:3">
      <c r="A12" s="4" t="s">
        <v>590</v>
      </c>
      <c r="B12" s="5" t="n">
        <v>210749</v>
      </c>
      <c r="C12" s="5" t="n">
        <v>204699</v>
      </c>
    </row>
    <row r="13" spans="1:3">
      <c r="A13" s="4" t="s">
        <v>597</v>
      </c>
    </row>
    <row r="14" spans="1:3">
      <c r="A14" s="3" t="s">
        <v>589</v>
      </c>
    </row>
    <row r="15" spans="1:3">
      <c r="A15" s="4" t="s">
        <v>590</v>
      </c>
      <c r="B15" s="5" t="n">
        <v>179654</v>
      </c>
      <c r="C15" s="5" t="n">
        <v>247306</v>
      </c>
    </row>
    <row r="16" spans="1:3">
      <c r="A16" s="4" t="s">
        <v>598</v>
      </c>
    </row>
    <row r="17" spans="1:3">
      <c r="A17" s="3" t="s">
        <v>589</v>
      </c>
    </row>
    <row r="18" spans="1:3">
      <c r="A18" s="4" t="s">
        <v>590</v>
      </c>
      <c r="B18" s="5" t="n">
        <v>38167</v>
      </c>
      <c r="C18" s="5" t="n">
        <v>40258</v>
      </c>
    </row>
    <row r="19" spans="1:3">
      <c r="A19" s="4" t="s">
        <v>599</v>
      </c>
    </row>
    <row r="20" spans="1:3">
      <c r="A20" s="3" t="s">
        <v>589</v>
      </c>
    </row>
    <row r="21" spans="1:3">
      <c r="A21" s="4" t="s">
        <v>590</v>
      </c>
      <c r="B21" s="5" t="n">
        <v>261539</v>
      </c>
      <c r="C21" s="5" t="n">
        <v>249397</v>
      </c>
    </row>
    <row r="22" spans="1:3">
      <c r="A22" s="4" t="s">
        <v>600</v>
      </c>
    </row>
    <row r="23" spans="1:3">
      <c r="A23" s="3" t="s">
        <v>589</v>
      </c>
    </row>
    <row r="24" spans="1:3">
      <c r="A24" s="4" t="s">
        <v>590</v>
      </c>
      <c r="B24" s="5" t="n">
        <v>133931</v>
      </c>
      <c r="C24" s="5" t="n">
        <v>104663</v>
      </c>
    </row>
    <row r="25" spans="1:3">
      <c r="A25" s="4" t="s">
        <v>601</v>
      </c>
    </row>
    <row r="26" spans="1:3">
      <c r="A26" s="3" t="s">
        <v>589</v>
      </c>
    </row>
    <row r="27" spans="1:3">
      <c r="A27" s="4" t="s">
        <v>590</v>
      </c>
      <c r="B27" s="5" t="n">
        <v>326210</v>
      </c>
      <c r="C27" s="5" t="n">
        <v>275473</v>
      </c>
    </row>
    <row r="28" spans="1:3">
      <c r="A28" s="4" t="s">
        <v>602</v>
      </c>
    </row>
    <row r="29" spans="1:3">
      <c r="A29" s="3" t="s">
        <v>589</v>
      </c>
    </row>
    <row r="30" spans="1:3">
      <c r="A30" s="4" t="s">
        <v>590</v>
      </c>
      <c r="B30" s="5" t="n">
        <v>210653</v>
      </c>
      <c r="C30" s="5" t="n">
        <v>167793</v>
      </c>
    </row>
    <row r="31" spans="1:3">
      <c r="A31" s="4" t="s">
        <v>603</v>
      </c>
    </row>
    <row r="32" spans="1:3">
      <c r="A32" s="3" t="s">
        <v>589</v>
      </c>
    </row>
    <row r="33" spans="1:3">
      <c r="A33" s="4" t="s">
        <v>590</v>
      </c>
      <c r="B33" s="5" t="n">
        <v>44038</v>
      </c>
      <c r="C33" s="5" t="n">
        <v>44433</v>
      </c>
    </row>
    <row r="34" spans="1:3">
      <c r="A34" s="4" t="s">
        <v>604</v>
      </c>
    </row>
    <row r="35" spans="1:3">
      <c r="A35" s="3" t="s">
        <v>589</v>
      </c>
    </row>
    <row r="36" spans="1:3">
      <c r="A36" s="4" t="s">
        <v>590</v>
      </c>
      <c r="B36" s="5" t="n">
        <v>67179</v>
      </c>
      <c r="C36" s="5" t="n">
        <v>57822</v>
      </c>
    </row>
    <row r="37" spans="1:3">
      <c r="A37" s="4" t="s">
        <v>605</v>
      </c>
    </row>
    <row r="38" spans="1:3">
      <c r="A38" s="3" t="s">
        <v>589</v>
      </c>
    </row>
    <row r="39" spans="1:3">
      <c r="A39" s="4" t="s">
        <v>590</v>
      </c>
      <c r="B39" s="5" t="n">
        <v>4340</v>
      </c>
      <c r="C39" s="5" t="n">
        <v>5425</v>
      </c>
    </row>
    <row r="40" spans="1:3">
      <c r="A40" s="4" t="s">
        <v>606</v>
      </c>
    </row>
    <row r="41" spans="1:3">
      <c r="A41" s="3" t="s">
        <v>589</v>
      </c>
    </row>
    <row r="42" spans="1:3">
      <c r="A42" s="4" t="s">
        <v>590</v>
      </c>
      <c r="B42" s="5" t="n">
        <v>201643</v>
      </c>
      <c r="C42" s="5" t="n">
        <v>204442</v>
      </c>
    </row>
    <row r="43" spans="1:3">
      <c r="A43" s="4" t="s">
        <v>607</v>
      </c>
    </row>
    <row r="44" spans="1:3">
      <c r="A44" s="3" t="s">
        <v>589</v>
      </c>
    </row>
    <row r="45" spans="1:3">
      <c r="A45" s="4" t="s">
        <v>590</v>
      </c>
      <c r="B45" s="5" t="n">
        <v>140531</v>
      </c>
      <c r="C45" s="5" t="n">
        <v>138686</v>
      </c>
    </row>
    <row r="46" spans="1:3">
      <c r="A46" s="4" t="s">
        <v>608</v>
      </c>
    </row>
    <row r="47" spans="1:3">
      <c r="A47" s="3" t="s">
        <v>589</v>
      </c>
    </row>
    <row r="48" spans="1:3">
      <c r="A48" s="4" t="s">
        <v>590</v>
      </c>
      <c r="B48" s="5" t="n">
        <v>61112</v>
      </c>
      <c r="C48" s="5" t="n">
        <v>65756</v>
      </c>
    </row>
    <row r="49" spans="1:3">
      <c r="A49" s="4" t="s">
        <v>735</v>
      </c>
    </row>
    <row r="50" spans="1:3">
      <c r="A50" s="3" t="s">
        <v>589</v>
      </c>
    </row>
    <row r="51" spans="1:3">
      <c r="A51" s="4" t="s">
        <v>590</v>
      </c>
      <c r="B51" s="5" t="n">
        <v>1317980</v>
      </c>
      <c r="C51" s="5" t="n">
        <v>1303884</v>
      </c>
    </row>
    <row r="52" spans="1:3">
      <c r="A52" s="4" t="s">
        <v>736</v>
      </c>
    </row>
    <row r="53" spans="1:3">
      <c r="A53" s="3" t="s">
        <v>589</v>
      </c>
    </row>
    <row r="54" spans="1:3">
      <c r="A54" s="4" t="s">
        <v>590</v>
      </c>
      <c r="B54" s="5" t="n">
        <v>806126</v>
      </c>
      <c r="C54" s="5" t="n">
        <v>839002</v>
      </c>
    </row>
    <row r="55" spans="1:3">
      <c r="A55" s="4" t="s">
        <v>737</v>
      </c>
    </row>
    <row r="56" spans="1:3">
      <c r="A56" s="3" t="s">
        <v>589</v>
      </c>
    </row>
    <row r="57" spans="1:3">
      <c r="A57" s="4" t="s">
        <v>590</v>
      </c>
      <c r="B57" s="5" t="n">
        <v>203703</v>
      </c>
      <c r="C57" s="5" t="n">
        <v>203557</v>
      </c>
    </row>
    <row r="58" spans="1:3">
      <c r="A58" s="4" t="s">
        <v>738</v>
      </c>
    </row>
    <row r="59" spans="1:3">
      <c r="A59" s="3" t="s">
        <v>589</v>
      </c>
    </row>
    <row r="60" spans="1:3">
      <c r="A60" s="4" t="s">
        <v>590</v>
      </c>
      <c r="B60" s="5" t="n">
        <v>177109</v>
      </c>
      <c r="C60" s="5" t="n">
        <v>244577</v>
      </c>
    </row>
    <row r="61" spans="1:3">
      <c r="A61" s="4" t="s">
        <v>739</v>
      </c>
    </row>
    <row r="62" spans="1:3">
      <c r="A62" s="3" t="s">
        <v>589</v>
      </c>
    </row>
    <row r="63" spans="1:3">
      <c r="A63" s="4" t="s">
        <v>590</v>
      </c>
      <c r="B63" s="5" t="n">
        <v>37942</v>
      </c>
      <c r="C63" s="5" t="n">
        <v>39846</v>
      </c>
    </row>
    <row r="64" spans="1:3">
      <c r="A64" s="4" t="s">
        <v>740</v>
      </c>
    </row>
    <row r="65" spans="1:3">
      <c r="A65" s="3" t="s">
        <v>589</v>
      </c>
    </row>
    <row r="66" spans="1:3">
      <c r="A66" s="4" t="s">
        <v>590</v>
      </c>
      <c r="B66" s="5" t="n">
        <v>259580</v>
      </c>
      <c r="C66" s="5" t="n">
        <v>247575</v>
      </c>
    </row>
    <row r="67" spans="1:3">
      <c r="A67" s="4" t="s">
        <v>741</v>
      </c>
    </row>
    <row r="68" spans="1:3">
      <c r="A68" s="3" t="s">
        <v>589</v>
      </c>
    </row>
    <row r="69" spans="1:3">
      <c r="A69" s="4" t="s">
        <v>590</v>
      </c>
      <c r="B69" s="5" t="n">
        <v>127792</v>
      </c>
      <c r="C69" s="5" t="n">
        <v>103447</v>
      </c>
    </row>
    <row r="70" spans="1:3">
      <c r="A70" s="4" t="s">
        <v>742</v>
      </c>
    </row>
    <row r="71" spans="1:3">
      <c r="A71" s="3" t="s">
        <v>589</v>
      </c>
    </row>
    <row r="72" spans="1:3">
      <c r="A72" s="4" t="s">
        <v>590</v>
      </c>
      <c r="B72" s="5" t="n">
        <v>325717</v>
      </c>
      <c r="C72" s="5" t="n">
        <v>275037</v>
      </c>
    </row>
    <row r="73" spans="1:3">
      <c r="A73" s="4" t="s">
        <v>743</v>
      </c>
    </row>
    <row r="74" spans="1:3">
      <c r="A74" s="3" t="s">
        <v>589</v>
      </c>
    </row>
    <row r="75" spans="1:3">
      <c r="A75" s="4" t="s">
        <v>590</v>
      </c>
      <c r="B75" s="5" t="n">
        <v>210202</v>
      </c>
      <c r="C75" s="5" t="n">
        <v>167426</v>
      </c>
    </row>
    <row r="76" spans="1:3">
      <c r="A76" s="4" t="s">
        <v>744</v>
      </c>
    </row>
    <row r="77" spans="1:3">
      <c r="A77" s="3" t="s">
        <v>589</v>
      </c>
    </row>
    <row r="78" spans="1:3">
      <c r="A78" s="4" t="s">
        <v>590</v>
      </c>
      <c r="B78" s="5" t="n">
        <v>44021</v>
      </c>
      <c r="C78" s="5" t="n">
        <v>44392</v>
      </c>
    </row>
    <row r="79" spans="1:3">
      <c r="A79" s="4" t="s">
        <v>745</v>
      </c>
    </row>
    <row r="80" spans="1:3">
      <c r="A80" s="3" t="s">
        <v>589</v>
      </c>
    </row>
    <row r="81" spans="1:3">
      <c r="A81" s="4" t="s">
        <v>590</v>
      </c>
      <c r="B81" s="5" t="n">
        <v>67179</v>
      </c>
      <c r="C81" s="5" t="n">
        <v>57804</v>
      </c>
    </row>
    <row r="82" spans="1:3">
      <c r="A82" s="4" t="s">
        <v>746</v>
      </c>
    </row>
    <row r="83" spans="1:3">
      <c r="A83" s="3" t="s">
        <v>589</v>
      </c>
    </row>
    <row r="84" spans="1:3">
      <c r="A84" s="4" t="s">
        <v>590</v>
      </c>
      <c r="B84" s="5" t="n">
        <v>4315</v>
      </c>
      <c r="C84" s="5" t="n">
        <v>5415</v>
      </c>
    </row>
    <row r="85" spans="1:3">
      <c r="A85" s="4" t="s">
        <v>747</v>
      </c>
    </row>
    <row r="86" spans="1:3">
      <c r="A86" s="3" t="s">
        <v>589</v>
      </c>
    </row>
    <row r="87" spans="1:3">
      <c r="A87" s="4" t="s">
        <v>590</v>
      </c>
      <c r="B87" s="5" t="n">
        <v>186137</v>
      </c>
      <c r="C87" s="5" t="n">
        <v>189845</v>
      </c>
    </row>
    <row r="88" spans="1:3">
      <c r="A88" s="4" t="s">
        <v>748</v>
      </c>
    </row>
    <row r="89" spans="1:3">
      <c r="A89" s="3" t="s">
        <v>589</v>
      </c>
    </row>
    <row r="90" spans="1:3">
      <c r="A90" s="4" t="s">
        <v>590</v>
      </c>
      <c r="B90" s="5" t="n">
        <v>125025</v>
      </c>
      <c r="C90" s="5" t="n">
        <v>124089</v>
      </c>
    </row>
    <row r="91" spans="1:3">
      <c r="A91" s="4" t="s">
        <v>749</v>
      </c>
    </row>
    <row r="92" spans="1:3">
      <c r="A92" s="3" t="s">
        <v>589</v>
      </c>
    </row>
    <row r="93" spans="1:3">
      <c r="A93" s="4" t="s">
        <v>590</v>
      </c>
      <c r="B93" s="5" t="n">
        <v>61112</v>
      </c>
      <c r="C93" s="5" t="n">
        <v>65756</v>
      </c>
    </row>
    <row r="94" spans="1:3">
      <c r="A94" s="4" t="s">
        <v>750</v>
      </c>
    </row>
    <row r="95" spans="1:3">
      <c r="A95" s="3" t="s">
        <v>589</v>
      </c>
    </row>
    <row r="96" spans="1:3">
      <c r="A96" s="4" t="s">
        <v>590</v>
      </c>
      <c r="B96" s="5" t="n">
        <v>22028</v>
      </c>
      <c r="C96" s="5" t="n">
        <v>14107</v>
      </c>
    </row>
    <row r="97" spans="1:3">
      <c r="A97" s="4" t="s">
        <v>751</v>
      </c>
    </row>
    <row r="98" spans="1:3">
      <c r="A98" s="3" t="s">
        <v>589</v>
      </c>
    </row>
    <row r="99" spans="1:3">
      <c r="A99" s="4" t="s">
        <v>590</v>
      </c>
      <c r="B99" s="5" t="n">
        <v>11593</v>
      </c>
      <c r="C99" s="5" t="n">
        <v>5294</v>
      </c>
    </row>
    <row r="100" spans="1:3">
      <c r="A100" s="4" t="s">
        <v>752</v>
      </c>
    </row>
    <row r="101" spans="1:3">
      <c r="A101" s="3" t="s">
        <v>589</v>
      </c>
    </row>
    <row r="102" spans="1:3">
      <c r="A102" s="4" t="s">
        <v>590</v>
      </c>
      <c r="B102" s="5" t="n">
        <v>2274</v>
      </c>
      <c r="C102" s="5" t="n">
        <v>1142</v>
      </c>
    </row>
    <row r="103" spans="1:3">
      <c r="A103" s="4" t="s">
        <v>753</v>
      </c>
    </row>
    <row r="104" spans="1:3">
      <c r="A104" s="3" t="s">
        <v>589</v>
      </c>
    </row>
    <row r="105" spans="1:3">
      <c r="A105" s="4" t="s">
        <v>590</v>
      </c>
      <c r="B105" s="5" t="n">
        <v>2545</v>
      </c>
      <c r="C105" s="5" t="n">
        <v>2729</v>
      </c>
    </row>
    <row r="106" spans="1:3">
      <c r="A106" s="4" t="s">
        <v>754</v>
      </c>
    </row>
    <row r="107" spans="1:3">
      <c r="A107" s="3" t="s">
        <v>589</v>
      </c>
    </row>
    <row r="108" spans="1:3">
      <c r="A108" s="4" t="s">
        <v>590</v>
      </c>
      <c r="B108" s="5" t="n">
        <v>0</v>
      </c>
      <c r="C108" s="5" t="n">
        <v>0</v>
      </c>
    </row>
    <row r="109" spans="1:3">
      <c r="A109" s="4" t="s">
        <v>755</v>
      </c>
    </row>
    <row r="110" spans="1:3">
      <c r="A110" s="3" t="s">
        <v>589</v>
      </c>
    </row>
    <row r="111" spans="1:3">
      <c r="A111" s="4" t="s">
        <v>590</v>
      </c>
      <c r="B111" s="5" t="n">
        <v>635</v>
      </c>
      <c r="C111" s="5" t="n">
        <v>207</v>
      </c>
    </row>
    <row r="112" spans="1:3">
      <c r="A112" s="4" t="s">
        <v>756</v>
      </c>
    </row>
    <row r="113" spans="1:3">
      <c r="A113" s="3" t="s">
        <v>589</v>
      </c>
    </row>
    <row r="114" spans="1:3">
      <c r="A114" s="4" t="s">
        <v>590</v>
      </c>
      <c r="B114" s="5" t="n">
        <v>6139</v>
      </c>
      <c r="C114" s="5" t="n">
        <v>1216</v>
      </c>
    </row>
    <row r="115" spans="1:3">
      <c r="A115" s="4" t="s">
        <v>757</v>
      </c>
    </row>
    <row r="116" spans="1:3">
      <c r="A116" s="3" t="s">
        <v>589</v>
      </c>
    </row>
    <row r="117" spans="1:3">
      <c r="A117" s="4" t="s">
        <v>590</v>
      </c>
      <c r="B117" s="5" t="n">
        <v>0</v>
      </c>
      <c r="C117" s="5" t="n">
        <v>0</v>
      </c>
    </row>
    <row r="118" spans="1:3">
      <c r="A118" s="4" t="s">
        <v>758</v>
      </c>
    </row>
    <row r="119" spans="1:3">
      <c r="A119" s="3" t="s">
        <v>589</v>
      </c>
    </row>
    <row r="120" spans="1:3">
      <c r="A120" s="4" t="s">
        <v>590</v>
      </c>
      <c r="B120" s="5" t="n">
        <v>0</v>
      </c>
      <c r="C120" s="5" t="n">
        <v>0</v>
      </c>
    </row>
    <row r="121" spans="1:3">
      <c r="A121" s="4" t="s">
        <v>759</v>
      </c>
    </row>
    <row r="122" spans="1:3">
      <c r="A122" s="3" t="s">
        <v>589</v>
      </c>
    </row>
    <row r="123" spans="1:3">
      <c r="A123" s="4" t="s">
        <v>590</v>
      </c>
      <c r="B123" s="5" t="n">
        <v>0</v>
      </c>
      <c r="C123" s="5" t="n">
        <v>0</v>
      </c>
    </row>
    <row r="124" spans="1:3">
      <c r="A124" s="4" t="s">
        <v>760</v>
      </c>
    </row>
    <row r="125" spans="1:3">
      <c r="A125" s="3" t="s">
        <v>589</v>
      </c>
    </row>
    <row r="126" spans="1:3">
      <c r="A126" s="4" t="s">
        <v>590</v>
      </c>
      <c r="B126" s="5" t="n">
        <v>0</v>
      </c>
      <c r="C126" s="5" t="n">
        <v>0</v>
      </c>
    </row>
    <row r="127" spans="1:3">
      <c r="A127" s="4" t="s">
        <v>761</v>
      </c>
    </row>
    <row r="128" spans="1:3">
      <c r="A128" s="3" t="s">
        <v>589</v>
      </c>
    </row>
    <row r="129" spans="1:3">
      <c r="A129" s="4" t="s">
        <v>590</v>
      </c>
      <c r="B129" s="5" t="n">
        <v>0</v>
      </c>
      <c r="C129" s="5" t="n">
        <v>0</v>
      </c>
    </row>
    <row r="130" spans="1:3">
      <c r="A130" s="4" t="s">
        <v>762</v>
      </c>
    </row>
    <row r="131" spans="1:3">
      <c r="A131" s="3" t="s">
        <v>589</v>
      </c>
    </row>
    <row r="132" spans="1:3">
      <c r="A132" s="4" t="s">
        <v>590</v>
      </c>
      <c r="B132" s="5" t="n">
        <v>10435</v>
      </c>
      <c r="C132" s="5" t="n">
        <v>8813</v>
      </c>
    </row>
    <row r="133" spans="1:3">
      <c r="A133" s="4" t="s">
        <v>763</v>
      </c>
    </row>
    <row r="134" spans="1:3">
      <c r="A134" s="3" t="s">
        <v>589</v>
      </c>
    </row>
    <row r="135" spans="1:3">
      <c r="A135" s="4" t="s">
        <v>590</v>
      </c>
      <c r="B135" s="5" t="n">
        <v>10435</v>
      </c>
      <c r="C135" s="5" t="n">
        <v>8813</v>
      </c>
    </row>
    <row r="136" spans="1:3">
      <c r="A136" s="4" t="s">
        <v>764</v>
      </c>
    </row>
    <row r="137" spans="1:3">
      <c r="A137" s="3" t="s">
        <v>589</v>
      </c>
    </row>
    <row r="138" spans="1:3">
      <c r="A138" s="4" t="s">
        <v>590</v>
      </c>
      <c r="B138" s="5" t="n">
        <v>0</v>
      </c>
      <c r="C138" s="5" t="n">
        <v>0</v>
      </c>
    </row>
    <row r="139" spans="1:3">
      <c r="A139" s="4" t="s">
        <v>765</v>
      </c>
    </row>
    <row r="140" spans="1:3">
      <c r="A140" s="3" t="s">
        <v>589</v>
      </c>
    </row>
    <row r="141" spans="1:3">
      <c r="A141" s="4" t="s">
        <v>590</v>
      </c>
      <c r="B141" s="5" t="n">
        <v>5223</v>
      </c>
      <c r="C141" s="5" t="n">
        <v>254</v>
      </c>
    </row>
    <row r="142" spans="1:3">
      <c r="A142" s="4" t="s">
        <v>766</v>
      </c>
    </row>
    <row r="143" spans="1:3">
      <c r="A143" s="3" t="s">
        <v>589</v>
      </c>
    </row>
    <row r="144" spans="1:3">
      <c r="A144" s="4" t="s">
        <v>590</v>
      </c>
      <c r="B144" s="5" t="n">
        <v>3781</v>
      </c>
      <c r="C144" s="5" t="n">
        <v>246</v>
      </c>
    </row>
    <row r="145" spans="1:3">
      <c r="A145" s="4" t="s">
        <v>767</v>
      </c>
    </row>
    <row r="146" spans="1:3">
      <c r="A146" s="3" t="s">
        <v>589</v>
      </c>
    </row>
    <row r="147" spans="1:3">
      <c r="A147" s="4" t="s">
        <v>590</v>
      </c>
      <c r="B147" s="5" t="n">
        <v>3686</v>
      </c>
      <c r="C147" s="5" t="n">
        <v>0</v>
      </c>
    </row>
    <row r="148" spans="1:3">
      <c r="A148" s="4" t="s">
        <v>768</v>
      </c>
    </row>
    <row r="149" spans="1:3">
      <c r="A149" s="3" t="s">
        <v>589</v>
      </c>
    </row>
    <row r="150" spans="1:3">
      <c r="A150" s="4" t="s">
        <v>590</v>
      </c>
      <c r="B150" s="5" t="n">
        <v>0</v>
      </c>
      <c r="C150" s="5" t="n">
        <v>0</v>
      </c>
    </row>
    <row r="151" spans="1:3">
      <c r="A151" s="4" t="s">
        <v>769</v>
      </c>
    </row>
    <row r="152" spans="1:3">
      <c r="A152" s="3" t="s">
        <v>589</v>
      </c>
    </row>
    <row r="153" spans="1:3">
      <c r="A153" s="4" t="s">
        <v>590</v>
      </c>
      <c r="B153" s="5" t="n">
        <v>35</v>
      </c>
      <c r="C153" s="5" t="n">
        <v>183</v>
      </c>
    </row>
    <row r="154" spans="1:3">
      <c r="A154" s="4" t="s">
        <v>770</v>
      </c>
    </row>
    <row r="155" spans="1:3">
      <c r="A155" s="3" t="s">
        <v>589</v>
      </c>
    </row>
    <row r="156" spans="1:3">
      <c r="A156" s="4" t="s">
        <v>590</v>
      </c>
      <c r="B156" s="5" t="n">
        <v>60</v>
      </c>
      <c r="C156" s="5" t="n">
        <v>63</v>
      </c>
    </row>
    <row r="157" spans="1:3">
      <c r="A157" s="4" t="s">
        <v>771</v>
      </c>
    </row>
    <row r="158" spans="1:3">
      <c r="A158" s="3" t="s">
        <v>589</v>
      </c>
    </row>
    <row r="159" spans="1:3">
      <c r="A159" s="4" t="s">
        <v>590</v>
      </c>
      <c r="B159" s="5" t="n">
        <v>0</v>
      </c>
      <c r="C159" s="5" t="n">
        <v>0</v>
      </c>
    </row>
    <row r="160" spans="1:3">
      <c r="A160" s="4" t="s">
        <v>772</v>
      </c>
    </row>
    <row r="161" spans="1:3">
      <c r="A161" s="3" t="s">
        <v>589</v>
      </c>
    </row>
    <row r="162" spans="1:3">
      <c r="A162" s="4" t="s">
        <v>590</v>
      </c>
      <c r="B162" s="5" t="n">
        <v>0</v>
      </c>
      <c r="C162" s="5" t="n">
        <v>8</v>
      </c>
    </row>
    <row r="163" spans="1:3">
      <c r="A163" s="4" t="s">
        <v>773</v>
      </c>
    </row>
    <row r="164" spans="1:3">
      <c r="A164" s="3" t="s">
        <v>589</v>
      </c>
    </row>
    <row r="165" spans="1:3">
      <c r="A165" s="4" t="s">
        <v>590</v>
      </c>
      <c r="B165" s="5" t="n">
        <v>0</v>
      </c>
      <c r="C165" s="5" t="n">
        <v>0</v>
      </c>
    </row>
    <row r="166" spans="1:3">
      <c r="A166" s="4" t="s">
        <v>774</v>
      </c>
    </row>
    <row r="167" spans="1:3">
      <c r="A167" s="3" t="s">
        <v>589</v>
      </c>
    </row>
    <row r="168" spans="1:3">
      <c r="A168" s="4" t="s">
        <v>590</v>
      </c>
      <c r="B168" s="5" t="n">
        <v>0</v>
      </c>
      <c r="C168" s="5" t="n">
        <v>0</v>
      </c>
    </row>
    <row r="169" spans="1:3">
      <c r="A169" s="4" t="s">
        <v>775</v>
      </c>
    </row>
    <row r="170" spans="1:3">
      <c r="A170" s="3" t="s">
        <v>589</v>
      </c>
    </row>
    <row r="171" spans="1:3">
      <c r="A171" s="4" t="s">
        <v>590</v>
      </c>
      <c r="B171" s="5" t="n">
        <v>0</v>
      </c>
      <c r="C171" s="5" t="n">
        <v>0</v>
      </c>
    </row>
    <row r="172" spans="1:3">
      <c r="A172" s="4" t="s">
        <v>776</v>
      </c>
    </row>
    <row r="173" spans="1:3">
      <c r="A173" s="3" t="s">
        <v>589</v>
      </c>
    </row>
    <row r="174" spans="1:3">
      <c r="A174" s="4" t="s">
        <v>590</v>
      </c>
      <c r="B174" s="5" t="n">
        <v>0</v>
      </c>
      <c r="C174" s="5" t="n">
        <v>8</v>
      </c>
    </row>
    <row r="175" spans="1:3">
      <c r="A175" s="4" t="s">
        <v>777</v>
      </c>
    </row>
    <row r="176" spans="1:3">
      <c r="A176" s="3" t="s">
        <v>589</v>
      </c>
    </row>
    <row r="177" spans="1:3">
      <c r="A177" s="4" t="s">
        <v>590</v>
      </c>
      <c r="B177" s="5" t="n">
        <v>1442</v>
      </c>
      <c r="C177" s="5" t="n">
        <v>0</v>
      </c>
    </row>
    <row r="178" spans="1:3">
      <c r="A178" s="4" t="s">
        <v>778</v>
      </c>
    </row>
    <row r="179" spans="1:3">
      <c r="A179" s="3" t="s">
        <v>589</v>
      </c>
    </row>
    <row r="180" spans="1:3">
      <c r="A180" s="4" t="s">
        <v>590</v>
      </c>
      <c r="B180" s="5" t="n">
        <v>1442</v>
      </c>
      <c r="C180" s="5" t="n">
        <v>0</v>
      </c>
    </row>
    <row r="181" spans="1:3">
      <c r="A181" s="4" t="s">
        <v>779</v>
      </c>
    </row>
    <row r="182" spans="1:3">
      <c r="A182" s="3" t="s">
        <v>589</v>
      </c>
    </row>
    <row r="183" spans="1:3">
      <c r="A183" s="4" t="s">
        <v>590</v>
      </c>
      <c r="B183" s="5" t="n">
        <v>0</v>
      </c>
      <c r="C183" s="5" t="n">
        <v>0</v>
      </c>
    </row>
    <row r="184" spans="1:3">
      <c r="A184" s="4" t="s">
        <v>780</v>
      </c>
    </row>
    <row r="185" spans="1:3">
      <c r="A185" s="3" t="s">
        <v>589</v>
      </c>
    </row>
    <row r="186" spans="1:3">
      <c r="A186" s="4" t="s">
        <v>590</v>
      </c>
      <c r="B186" s="5" t="n">
        <v>6662</v>
      </c>
      <c r="C186" s="5" t="n">
        <v>7993</v>
      </c>
    </row>
    <row r="187" spans="1:3">
      <c r="A187" s="4" t="s">
        <v>781</v>
      </c>
    </row>
    <row r="188" spans="1:3">
      <c r="A188" s="3" t="s">
        <v>589</v>
      </c>
    </row>
    <row r="189" spans="1:3">
      <c r="A189" s="4" t="s">
        <v>590</v>
      </c>
      <c r="B189" s="5" t="n">
        <v>2540</v>
      </c>
      <c r="C189" s="5" t="n">
        <v>1781</v>
      </c>
    </row>
    <row r="190" spans="1:3">
      <c r="A190" s="4" t="s">
        <v>782</v>
      </c>
    </row>
    <row r="191" spans="1:3">
      <c r="A191" s="3" t="s">
        <v>589</v>
      </c>
    </row>
    <row r="192" spans="1:3">
      <c r="A192" s="4" t="s">
        <v>590</v>
      </c>
      <c r="B192" s="5" t="n">
        <v>1086</v>
      </c>
      <c r="C192" s="5" t="n">
        <v>0</v>
      </c>
    </row>
    <row r="193" spans="1:3">
      <c r="A193" s="4" t="s">
        <v>783</v>
      </c>
    </row>
    <row r="194" spans="1:3">
      <c r="A194" s="3" t="s">
        <v>589</v>
      </c>
    </row>
    <row r="195" spans="1:3">
      <c r="A195" s="4" t="s">
        <v>590</v>
      </c>
      <c r="B195" s="5" t="n">
        <v>0</v>
      </c>
      <c r="C195" s="5" t="n">
        <v>0</v>
      </c>
    </row>
    <row r="196" spans="1:3">
      <c r="A196" s="4" t="s">
        <v>784</v>
      </c>
    </row>
    <row r="197" spans="1:3">
      <c r="A197" s="3" t="s">
        <v>589</v>
      </c>
    </row>
    <row r="198" spans="1:3">
      <c r="A198" s="4" t="s">
        <v>590</v>
      </c>
      <c r="B198" s="5" t="n">
        <v>190</v>
      </c>
      <c r="C198" s="5" t="n">
        <v>229</v>
      </c>
    </row>
    <row r="199" spans="1:3">
      <c r="A199" s="4" t="s">
        <v>785</v>
      </c>
    </row>
    <row r="200" spans="1:3">
      <c r="A200" s="3" t="s">
        <v>589</v>
      </c>
    </row>
    <row r="201" spans="1:3">
      <c r="A201" s="4" t="s">
        <v>590</v>
      </c>
      <c r="B201" s="5" t="n">
        <v>1264</v>
      </c>
      <c r="C201" s="5" t="n">
        <v>1552</v>
      </c>
    </row>
    <row r="202" spans="1:3">
      <c r="A202" s="4" t="s">
        <v>786</v>
      </c>
    </row>
    <row r="203" spans="1:3">
      <c r="A203" s="3" t="s">
        <v>589</v>
      </c>
    </row>
    <row r="204" spans="1:3">
      <c r="A204" s="4" t="s">
        <v>590</v>
      </c>
      <c r="B204" s="5" t="n">
        <v>0</v>
      </c>
      <c r="C204" s="5" t="n">
        <v>0</v>
      </c>
    </row>
    <row r="205" spans="1:3">
      <c r="A205" s="4" t="s">
        <v>787</v>
      </c>
    </row>
    <row r="206" spans="1:3">
      <c r="A206" s="3" t="s">
        <v>589</v>
      </c>
    </row>
    <row r="207" spans="1:3">
      <c r="A207" s="4" t="s">
        <v>590</v>
      </c>
      <c r="B207" s="5" t="n">
        <v>493</v>
      </c>
      <c r="C207" s="5" t="n">
        <v>428</v>
      </c>
    </row>
    <row r="208" spans="1:3">
      <c r="A208" s="4" t="s">
        <v>788</v>
      </c>
    </row>
    <row r="209" spans="1:3">
      <c r="A209" s="3" t="s">
        <v>589</v>
      </c>
    </row>
    <row r="210" spans="1:3">
      <c r="A210" s="4" t="s">
        <v>590</v>
      </c>
      <c r="B210" s="5" t="n">
        <v>451</v>
      </c>
      <c r="C210" s="5" t="n">
        <v>367</v>
      </c>
    </row>
    <row r="211" spans="1:3">
      <c r="A211" s="4" t="s">
        <v>789</v>
      </c>
    </row>
    <row r="212" spans="1:3">
      <c r="A212" s="3" t="s">
        <v>589</v>
      </c>
    </row>
    <row r="213" spans="1:3">
      <c r="A213" s="4" t="s">
        <v>590</v>
      </c>
      <c r="B213" s="5" t="n">
        <v>17</v>
      </c>
      <c r="C213" s="5" t="n">
        <v>41</v>
      </c>
    </row>
    <row r="214" spans="1:3">
      <c r="A214" s="4" t="s">
        <v>790</v>
      </c>
    </row>
    <row r="215" spans="1:3">
      <c r="A215" s="3" t="s">
        <v>589</v>
      </c>
    </row>
    <row r="216" spans="1:3">
      <c r="A216" s="4" t="s">
        <v>590</v>
      </c>
      <c r="B216" s="5" t="n">
        <v>0</v>
      </c>
      <c r="C216" s="5" t="n">
        <v>18</v>
      </c>
    </row>
    <row r="217" spans="1:3">
      <c r="A217" s="4" t="s">
        <v>791</v>
      </c>
    </row>
    <row r="218" spans="1:3">
      <c r="A218" s="3" t="s">
        <v>589</v>
      </c>
    </row>
    <row r="219" spans="1:3">
      <c r="A219" s="4" t="s">
        <v>590</v>
      </c>
      <c r="B219" s="5" t="n">
        <v>25</v>
      </c>
      <c r="C219" s="5" t="n">
        <v>2</v>
      </c>
    </row>
    <row r="220" spans="1:3">
      <c r="A220" s="4" t="s">
        <v>792</v>
      </c>
    </row>
    <row r="221" spans="1:3">
      <c r="A221" s="3" t="s">
        <v>589</v>
      </c>
    </row>
    <row r="222" spans="1:3">
      <c r="A222" s="4" t="s">
        <v>590</v>
      </c>
      <c r="B222" s="5" t="n">
        <v>3629</v>
      </c>
      <c r="C222" s="5" t="n">
        <v>5784</v>
      </c>
    </row>
    <row r="223" spans="1:3">
      <c r="A223" s="4" t="s">
        <v>793</v>
      </c>
    </row>
    <row r="224" spans="1:3">
      <c r="A224" s="3" t="s">
        <v>589</v>
      </c>
    </row>
    <row r="225" spans="1:3">
      <c r="A225" s="4" t="s">
        <v>590</v>
      </c>
      <c r="B225" s="5" t="n">
        <v>3629</v>
      </c>
      <c r="C225" s="5" t="n">
        <v>5784</v>
      </c>
    </row>
    <row r="226" spans="1:3">
      <c r="A226" s="4" t="s">
        <v>794</v>
      </c>
    </row>
    <row r="227" spans="1:3">
      <c r="A227" s="3" t="s">
        <v>589</v>
      </c>
    </row>
    <row r="228" spans="1:3">
      <c r="A228" s="4" t="s">
        <v>590</v>
      </c>
      <c r="B228" s="5" t="n">
        <v>0</v>
      </c>
      <c r="C228" s="5" t="n">
        <v>0</v>
      </c>
    </row>
    <row r="229" spans="1:3">
      <c r="A229" s="4" t="s">
        <v>795</v>
      </c>
    </row>
    <row r="230" spans="1:3">
      <c r="A230" s="3" t="s">
        <v>589</v>
      </c>
    </row>
    <row r="231" spans="1:3">
      <c r="A231" s="4" t="s">
        <v>590</v>
      </c>
      <c r="B231" s="5" t="n">
        <v>0</v>
      </c>
      <c r="C231" s="5" t="n">
        <v>0</v>
      </c>
    </row>
    <row r="232" spans="1:3">
      <c r="A232" s="4" t="s">
        <v>796</v>
      </c>
    </row>
    <row r="233" spans="1:3">
      <c r="A233" s="3" t="s">
        <v>589</v>
      </c>
    </row>
    <row r="234" spans="1:3">
      <c r="A234" s="4" t="s">
        <v>590</v>
      </c>
      <c r="B234" s="5" t="n">
        <v>0</v>
      </c>
      <c r="C234" s="5" t="n">
        <v>0</v>
      </c>
    </row>
    <row r="235" spans="1:3">
      <c r="A235" s="4" t="s">
        <v>797</v>
      </c>
    </row>
    <row r="236" spans="1:3">
      <c r="A236" s="3" t="s">
        <v>589</v>
      </c>
    </row>
    <row r="237" spans="1:3">
      <c r="A237" s="4" t="s">
        <v>590</v>
      </c>
      <c r="B237" s="5" t="n">
        <v>0</v>
      </c>
      <c r="C237" s="5" t="n">
        <v>0</v>
      </c>
    </row>
    <row r="238" spans="1:3">
      <c r="A238" s="4" t="s">
        <v>798</v>
      </c>
    </row>
    <row r="239" spans="1:3">
      <c r="A239" s="3" t="s">
        <v>589</v>
      </c>
    </row>
    <row r="240" spans="1:3">
      <c r="A240" s="4" t="s">
        <v>590</v>
      </c>
      <c r="B240" s="5" t="n">
        <v>0</v>
      </c>
      <c r="C240" s="5" t="n">
        <v>0</v>
      </c>
    </row>
    <row r="241" spans="1:3">
      <c r="A241" s="4" t="s">
        <v>799</v>
      </c>
    </row>
    <row r="242" spans="1:3">
      <c r="A242" s="3" t="s">
        <v>589</v>
      </c>
    </row>
    <row r="243" spans="1:3">
      <c r="A243" s="4" t="s">
        <v>590</v>
      </c>
      <c r="B243" s="5" t="n">
        <v>0</v>
      </c>
      <c r="C243" s="5" t="n">
        <v>0</v>
      </c>
    </row>
    <row r="244" spans="1:3">
      <c r="A244" s="4" t="s">
        <v>800</v>
      </c>
    </row>
    <row r="245" spans="1:3">
      <c r="A245" s="3" t="s">
        <v>589</v>
      </c>
    </row>
    <row r="246" spans="1:3">
      <c r="A246" s="4" t="s">
        <v>590</v>
      </c>
      <c r="B246" s="5" t="n">
        <v>0</v>
      </c>
      <c r="C246" s="5" t="n">
        <v>0</v>
      </c>
    </row>
    <row r="247" spans="1:3">
      <c r="A247" s="4" t="s">
        <v>801</v>
      </c>
    </row>
    <row r="248" spans="1:3">
      <c r="A248" s="3" t="s">
        <v>589</v>
      </c>
    </row>
    <row r="249" spans="1:3">
      <c r="A249" s="4" t="s">
        <v>590</v>
      </c>
      <c r="B249" s="5" t="n">
        <v>0</v>
      </c>
      <c r="C249" s="5" t="n">
        <v>0</v>
      </c>
    </row>
    <row r="250" spans="1:3">
      <c r="A250" s="4" t="s">
        <v>802</v>
      </c>
    </row>
    <row r="251" spans="1:3">
      <c r="A251" s="3" t="s">
        <v>589</v>
      </c>
    </row>
    <row r="252" spans="1:3">
      <c r="A252" s="4" t="s">
        <v>590</v>
      </c>
      <c r="B252" s="5" t="n">
        <v>0</v>
      </c>
      <c r="C252" s="5" t="n">
        <v>0</v>
      </c>
    </row>
    <row r="253" spans="1:3">
      <c r="A253" s="4" t="s">
        <v>803</v>
      </c>
    </row>
    <row r="254" spans="1:3">
      <c r="A254" s="3" t="s">
        <v>589</v>
      </c>
    </row>
    <row r="255" spans="1:3">
      <c r="A255" s="4" t="s">
        <v>590</v>
      </c>
      <c r="B255" s="5" t="n">
        <v>0</v>
      </c>
      <c r="C255" s="5" t="n">
        <v>0</v>
      </c>
    </row>
    <row r="256" spans="1:3">
      <c r="A256" s="4" t="s">
        <v>804</v>
      </c>
    </row>
    <row r="257" spans="1:3">
      <c r="A257" s="3" t="s">
        <v>589</v>
      </c>
    </row>
    <row r="258" spans="1:3">
      <c r="A258" s="4" t="s">
        <v>590</v>
      </c>
      <c r="B258" s="5" t="n">
        <v>0</v>
      </c>
      <c r="C258" s="5" t="n">
        <v>0</v>
      </c>
    </row>
    <row r="259" spans="1:3">
      <c r="A259" s="4" t="s">
        <v>805</v>
      </c>
    </row>
    <row r="260" spans="1:3">
      <c r="A260" s="3" t="s">
        <v>589</v>
      </c>
    </row>
    <row r="261" spans="1:3">
      <c r="A261" s="4" t="s">
        <v>590</v>
      </c>
      <c r="B261" s="5" t="n">
        <v>0</v>
      </c>
      <c r="C261" s="5" t="n">
        <v>0</v>
      </c>
    </row>
    <row r="262" spans="1:3">
      <c r="A262" s="4" t="s">
        <v>806</v>
      </c>
    </row>
    <row r="263" spans="1:3">
      <c r="A263" s="3" t="s">
        <v>589</v>
      </c>
    </row>
    <row r="264" spans="1:3">
      <c r="A264" s="4" t="s">
        <v>590</v>
      </c>
      <c r="B264" s="5" t="n">
        <v>0</v>
      </c>
      <c r="C264" s="5" t="n">
        <v>0</v>
      </c>
    </row>
    <row r="265" spans="1:3">
      <c r="A265" s="4" t="s">
        <v>807</v>
      </c>
    </row>
    <row r="266" spans="1:3">
      <c r="A266" s="3" t="s">
        <v>589</v>
      </c>
    </row>
    <row r="267" spans="1:3">
      <c r="A267" s="4" t="s">
        <v>590</v>
      </c>
      <c r="B267" s="5" t="n">
        <v>0</v>
      </c>
      <c r="C267" s="5" t="n">
        <v>0</v>
      </c>
    </row>
    <row r="268" spans="1:3">
      <c r="A268" s="4" t="s">
        <v>808</v>
      </c>
    </row>
    <row r="269" spans="1:3">
      <c r="A269" s="3" t="s">
        <v>589</v>
      </c>
    </row>
    <row r="270" spans="1:3">
      <c r="A270" s="4" t="s">
        <v>590</v>
      </c>
      <c r="B270" s="5" t="n">
        <v>0</v>
      </c>
      <c r="C270" s="5" t="n">
        <v>0</v>
      </c>
    </row>
    <row r="271" spans="1:3">
      <c r="A271" s="4" t="s">
        <v>809</v>
      </c>
    </row>
    <row r="272" spans="1:3">
      <c r="A272" s="3" t="s">
        <v>589</v>
      </c>
    </row>
    <row r="273" spans="1:3">
      <c r="A273" s="4" t="s">
        <v>590</v>
      </c>
      <c r="B273" s="5" t="n">
        <v>0</v>
      </c>
      <c r="C273" s="5" t="n">
        <v>0</v>
      </c>
    </row>
    <row r="274" spans="1:3">
      <c r="A274" s="4" t="s">
        <v>810</v>
      </c>
    </row>
    <row r="275" spans="1:3">
      <c r="A275" s="3" t="s">
        <v>589</v>
      </c>
    </row>
    <row r="276" spans="1:3">
      <c r="A276" s="4" t="s">
        <v>590</v>
      </c>
      <c r="B276" s="5" t="n">
        <v>0</v>
      </c>
      <c r="C276" s="5" t="n">
        <v>0</v>
      </c>
    </row>
    <row r="277" spans="1:3">
      <c r="A277" s="4" t="s">
        <v>811</v>
      </c>
    </row>
    <row r="278" spans="1:3">
      <c r="A278" s="3" t="s">
        <v>589</v>
      </c>
    </row>
    <row r="279" spans="1:3">
      <c r="A279" s="4" t="s">
        <v>590</v>
      </c>
      <c r="B279" s="5" t="n">
        <v>0</v>
      </c>
      <c r="C279" s="5" t="n">
        <v>0</v>
      </c>
    </row>
    <row r="280" spans="1:3">
      <c r="A280" s="4" t="s">
        <v>812</v>
      </c>
    </row>
    <row r="281" spans="1:3">
      <c r="A281" s="3" t="s">
        <v>589</v>
      </c>
    </row>
    <row r="282" spans="1:3">
      <c r="A282" s="4" t="s">
        <v>590</v>
      </c>
      <c r="B282" s="5" t="n">
        <v>0</v>
      </c>
      <c r="C282" s="5" t="n">
        <v>0</v>
      </c>
    </row>
    <row r="283" spans="1:3">
      <c r="A283" s="4" t="s">
        <v>813</v>
      </c>
    </row>
    <row r="284" spans="1:3">
      <c r="A284" s="3" t="s">
        <v>589</v>
      </c>
    </row>
    <row r="285" spans="1:3">
      <c r="A285" s="4" t="s">
        <v>590</v>
      </c>
      <c r="B285" s="5" t="n">
        <v>0</v>
      </c>
      <c r="C285" s="5" t="n">
        <v>0</v>
      </c>
    </row>
    <row r="286" spans="1:3">
      <c r="A286" s="4" t="s">
        <v>814</v>
      </c>
    </row>
    <row r="287" spans="1:3">
      <c r="A287" s="3" t="s">
        <v>589</v>
      </c>
    </row>
    <row r="288" spans="1:3">
      <c r="A288" s="4" t="s">
        <v>590</v>
      </c>
      <c r="B288" s="5" t="n">
        <v>0</v>
      </c>
      <c r="C288" s="5" t="n">
        <v>0</v>
      </c>
    </row>
    <row r="289" spans="1:3">
      <c r="A289" s="4" t="s">
        <v>815</v>
      </c>
    </row>
    <row r="290" spans="1:3">
      <c r="A290" s="3" t="s">
        <v>589</v>
      </c>
    </row>
    <row r="291" spans="1:3">
      <c r="A291" s="4" t="s">
        <v>590</v>
      </c>
      <c r="B291" s="5" t="n">
        <v>0</v>
      </c>
      <c r="C291" s="5" t="n">
        <v>0</v>
      </c>
    </row>
    <row r="292" spans="1:3">
      <c r="A292" s="4" t="s">
        <v>816</v>
      </c>
    </row>
    <row r="293" spans="1:3">
      <c r="A293" s="3" t="s">
        <v>589</v>
      </c>
    </row>
    <row r="294" spans="1:3">
      <c r="A294" s="4" t="s">
        <v>590</v>
      </c>
      <c r="B294" s="5" t="n">
        <v>0</v>
      </c>
      <c r="C294" s="5" t="n">
        <v>0</v>
      </c>
    </row>
    <row r="295" spans="1:3">
      <c r="A295" s="4" t="s">
        <v>817</v>
      </c>
    </row>
    <row r="296" spans="1:3">
      <c r="A296" s="3" t="s">
        <v>589</v>
      </c>
    </row>
    <row r="297" spans="1:3">
      <c r="A297" s="4" t="s">
        <v>590</v>
      </c>
      <c r="B297" s="5" t="n">
        <v>0</v>
      </c>
      <c r="C297" s="5" t="n">
        <v>0</v>
      </c>
    </row>
    <row r="298" spans="1:3">
      <c r="A298" s="4" t="s">
        <v>818</v>
      </c>
    </row>
    <row r="299" spans="1:3">
      <c r="A299" s="3" t="s">
        <v>589</v>
      </c>
    </row>
    <row r="300" spans="1:3">
      <c r="A300" s="4" t="s">
        <v>590</v>
      </c>
      <c r="B300" s="5" t="n">
        <v>0</v>
      </c>
      <c r="C300" s="5" t="n">
        <v>0</v>
      </c>
    </row>
    <row r="301" spans="1:3">
      <c r="A301" s="4" t="s">
        <v>819</v>
      </c>
    </row>
    <row r="302" spans="1:3">
      <c r="A302" s="3" t="s">
        <v>589</v>
      </c>
    </row>
    <row r="303" spans="1:3">
      <c r="A303" s="4" t="s">
        <v>590</v>
      </c>
      <c r="B303" s="5" t="n">
        <v>0</v>
      </c>
      <c r="C303" s="5" t="n">
        <v>0</v>
      </c>
    </row>
    <row r="304" spans="1:3">
      <c r="A304" s="4" t="s">
        <v>820</v>
      </c>
    </row>
    <row r="305" spans="1:3">
      <c r="A305" s="3" t="s">
        <v>589</v>
      </c>
    </row>
    <row r="306" spans="1:3">
      <c r="A306" s="4" t="s">
        <v>590</v>
      </c>
      <c r="B306" s="5" t="n">
        <v>0</v>
      </c>
      <c r="C306" s="5" t="n">
        <v>0</v>
      </c>
    </row>
    <row r="307" spans="1:3">
      <c r="A307" s="4" t="s">
        <v>821</v>
      </c>
    </row>
    <row r="308" spans="1:3">
      <c r="A308" s="3" t="s">
        <v>589</v>
      </c>
    </row>
    <row r="309" spans="1:3">
      <c r="A309" s="4" t="s">
        <v>590</v>
      </c>
      <c r="B309" s="5" t="n">
        <v>0</v>
      </c>
      <c r="C309" s="5" t="n">
        <v>0</v>
      </c>
    </row>
    <row r="310" spans="1:3">
      <c r="A310" s="4" t="s">
        <v>822</v>
      </c>
    </row>
    <row r="311" spans="1:3">
      <c r="A311" s="3" t="s">
        <v>589</v>
      </c>
    </row>
    <row r="312" spans="1:3">
      <c r="A312" s="4" t="s">
        <v>590</v>
      </c>
      <c r="B312" s="5" t="n">
        <v>0</v>
      </c>
      <c r="C312" s="5" t="n">
        <v>0</v>
      </c>
    </row>
    <row r="313" spans="1:3">
      <c r="A313" s="4" t="s">
        <v>823</v>
      </c>
    </row>
    <row r="314" spans="1:3">
      <c r="A314" s="3" t="s">
        <v>589</v>
      </c>
    </row>
    <row r="315" spans="1:3">
      <c r="A315" s="4" t="s">
        <v>590</v>
      </c>
      <c r="B315" s="5" t="n">
        <v>0</v>
      </c>
      <c r="C315" s="5" t="n">
        <v>0</v>
      </c>
    </row>
    <row r="316" spans="1:3">
      <c r="A316" s="4" t="s">
        <v>824</v>
      </c>
    </row>
    <row r="317" spans="1:3">
      <c r="A317" s="3" t="s">
        <v>589</v>
      </c>
    </row>
    <row r="318" spans="1:3">
      <c r="A318" s="4" t="s">
        <v>590</v>
      </c>
      <c r="B318" s="6" t="n">
        <v>0</v>
      </c>
      <c r="C318"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7</v>
      </c>
    </row>
    <row r="2" spans="1:3">
      <c r="A2" s="3" t="s">
        <v>233</v>
      </c>
    </row>
    <row r="3" spans="1:3">
      <c r="A3" s="4" t="s">
        <v>45</v>
      </c>
      <c r="B3" s="6" t="n">
        <v>1336346</v>
      </c>
      <c r="C3" s="6" t="n">
        <v>13125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7</v>
      </c>
    </row>
    <row r="3" spans="1:3">
      <c r="A3" s="3" t="s">
        <v>827</v>
      </c>
    </row>
    <row r="4" spans="1:3">
      <c r="A4" s="4" t="s">
        <v>631</v>
      </c>
      <c r="B4" s="6" t="n">
        <v>3325</v>
      </c>
      <c r="C4" s="6" t="n">
        <v>655</v>
      </c>
    </row>
    <row r="5" spans="1:3">
      <c r="A5" s="4" t="s">
        <v>828</v>
      </c>
      <c r="C5" s="5" t="n">
        <v>2688</v>
      </c>
    </row>
    <row r="6" spans="1:3">
      <c r="A6" s="4" t="s">
        <v>829</v>
      </c>
      <c r="B6" s="5" t="n">
        <v>-76</v>
      </c>
      <c r="C6" s="5" t="n">
        <v>-18</v>
      </c>
    </row>
    <row r="7" spans="1:3">
      <c r="A7" s="4" t="s">
        <v>638</v>
      </c>
      <c r="B7" s="5" t="n">
        <v>3249</v>
      </c>
      <c r="C7" s="5" t="n">
        <v>3325</v>
      </c>
    </row>
    <row r="8" spans="1:3">
      <c r="A8" s="4" t="s">
        <v>830</v>
      </c>
      <c r="B8" s="6" t="n">
        <v>3600</v>
      </c>
      <c r="C8" s="6" t="n">
        <v>3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7</v>
      </c>
    </row>
    <row r="3" spans="1:3">
      <c r="A3" s="3" t="s">
        <v>169</v>
      </c>
    </row>
    <row r="4" spans="1:3">
      <c r="A4" s="4" t="s">
        <v>170</v>
      </c>
      <c r="B4" s="7" t="n">
        <v>0.65</v>
      </c>
      <c r="C4" s="7" t="n">
        <v>0.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1</v>
      </c>
      <c r="B1" s="2" t="s">
        <v>1</v>
      </c>
    </row>
    <row r="2" spans="1:3">
      <c r="B2" s="2" t="s">
        <v>2</v>
      </c>
      <c r="C2" s="2" t="s">
        <v>37</v>
      </c>
    </row>
    <row r="3" spans="1:3">
      <c r="A3" s="3" t="s">
        <v>832</v>
      </c>
    </row>
    <row r="4" spans="1:3">
      <c r="A4" s="4" t="s">
        <v>833</v>
      </c>
      <c r="B4" s="9" t="n">
        <v>3.5</v>
      </c>
      <c r="C4" s="9" t="n">
        <v>2.4</v>
      </c>
    </row>
    <row r="5" spans="1:3">
      <c r="A5" s="4" t="s">
        <v>834</v>
      </c>
    </row>
    <row r="6" spans="1:3">
      <c r="A6" s="3" t="s">
        <v>832</v>
      </c>
    </row>
    <row r="7" spans="1:3">
      <c r="A7" s="4" t="s">
        <v>835</v>
      </c>
      <c r="B7" s="5" t="n">
        <v>1460</v>
      </c>
      <c r="C7" s="5" t="n">
        <v>1190</v>
      </c>
    </row>
    <row r="8" spans="1:3">
      <c r="A8" s="4" t="s">
        <v>387</v>
      </c>
    </row>
    <row r="9" spans="1:3">
      <c r="A9" s="3" t="s">
        <v>832</v>
      </c>
    </row>
    <row r="10" spans="1:3">
      <c r="A10" s="4" t="s">
        <v>836</v>
      </c>
      <c r="B10" s="9" t="n">
        <v>13.3</v>
      </c>
      <c r="C10" s="9" t="n">
        <v>1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7</v>
      </c>
    </row>
    <row r="3" spans="1:3">
      <c r="A3" s="3" t="s">
        <v>838</v>
      </c>
    </row>
    <row r="4" spans="1:3">
      <c r="A4" s="4" t="s">
        <v>631</v>
      </c>
      <c r="B4" s="6" t="n">
        <v>10429</v>
      </c>
      <c r="C4" s="6" t="n">
        <v>6795</v>
      </c>
    </row>
    <row r="5" spans="1:3">
      <c r="A5" s="4" t="s">
        <v>828</v>
      </c>
      <c r="B5" s="5" t="n">
        <v>5400</v>
      </c>
      <c r="C5" s="5" t="n">
        <v>5971</v>
      </c>
    </row>
    <row r="6" spans="1:3">
      <c r="A6" s="4" t="s">
        <v>839</v>
      </c>
      <c r="B6" s="5" t="n">
        <v>-4177</v>
      </c>
      <c r="C6" s="5" t="n">
        <v>-2337</v>
      </c>
    </row>
    <row r="7" spans="1:3">
      <c r="A7" s="4" t="s">
        <v>840</v>
      </c>
      <c r="B7" s="5" t="n">
        <v>-92</v>
      </c>
      <c r="C7" s="5" t="n">
        <v>0</v>
      </c>
    </row>
    <row r="8" spans="1:3">
      <c r="A8" s="4" t="s">
        <v>638</v>
      </c>
      <c r="B8" s="6" t="n">
        <v>11560</v>
      </c>
      <c r="C8" s="6" t="n">
        <v>104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3"/>
    <col customWidth="1" max="3" min="3" width="25"/>
  </cols>
  <sheetData>
    <row r="1" spans="1:3">
      <c r="A1" s="1" t="s">
        <v>841</v>
      </c>
      <c r="B1" s="2" t="s">
        <v>1</v>
      </c>
    </row>
    <row r="2" spans="1:3">
      <c r="B2" s="2" t="s">
        <v>2</v>
      </c>
      <c r="C2" s="2" t="s">
        <v>37</v>
      </c>
    </row>
    <row r="3" spans="1:3">
      <c r="A3" s="3" t="s">
        <v>832</v>
      </c>
    </row>
    <row r="4" spans="1:3">
      <c r="A4" s="4" t="s">
        <v>842</v>
      </c>
      <c r="B4" s="4" t="s">
        <v>843</v>
      </c>
      <c r="C4" s="4" t="s">
        <v>844</v>
      </c>
    </row>
    <row r="5" spans="1:3">
      <c r="A5" s="4" t="s">
        <v>845</v>
      </c>
      <c r="B5" s="4" t="s">
        <v>846</v>
      </c>
      <c r="C5" s="4" t="s">
        <v>847</v>
      </c>
    </row>
    <row r="6" spans="1:3">
      <c r="A6" s="4" t="s">
        <v>848</v>
      </c>
      <c r="B6" s="4" t="s">
        <v>849</v>
      </c>
      <c r="C6" s="4" t="s">
        <v>850</v>
      </c>
    </row>
    <row r="7" spans="1:3">
      <c r="A7" s="4" t="s">
        <v>834</v>
      </c>
    </row>
    <row r="8" spans="1:3">
      <c r="A8" s="3" t="s">
        <v>832</v>
      </c>
    </row>
    <row r="9" spans="1:3">
      <c r="A9" s="4" t="s">
        <v>842</v>
      </c>
      <c r="B9" s="4" t="s">
        <v>843</v>
      </c>
      <c r="C9" s="4" t="s">
        <v>844</v>
      </c>
    </row>
    <row r="10" spans="1:3">
      <c r="A10" s="4" t="s">
        <v>845</v>
      </c>
      <c r="B10" s="4" t="s">
        <v>846</v>
      </c>
      <c r="C10" s="4" t="s">
        <v>8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7</v>
      </c>
    </row>
    <row r="3" spans="1:3">
      <c r="A3" s="3" t="s">
        <v>832</v>
      </c>
    </row>
    <row r="4" spans="1:3">
      <c r="A4" s="4" t="s">
        <v>852</v>
      </c>
      <c r="B4" s="4" t="s">
        <v>853</v>
      </c>
      <c r="C4" s="4" t="s">
        <v>853</v>
      </c>
    </row>
    <row r="5" spans="1:3">
      <c r="A5" s="4" t="s">
        <v>854</v>
      </c>
      <c r="B5" s="4" t="s">
        <v>855</v>
      </c>
      <c r="C5" s="4" t="s">
        <v>855</v>
      </c>
    </row>
    <row r="6" spans="1:3">
      <c r="A6" s="4" t="s">
        <v>856</v>
      </c>
      <c r="B6" s="4" t="s">
        <v>846</v>
      </c>
      <c r="C6" s="4" t="s">
        <v>847</v>
      </c>
    </row>
    <row r="7" spans="1:3">
      <c r="A7" s="4" t="s">
        <v>857</v>
      </c>
      <c r="B7" s="4" t="s">
        <v>843</v>
      </c>
      <c r="C7" s="4" t="s">
        <v>844</v>
      </c>
    </row>
    <row r="8" spans="1:3">
      <c r="A8" s="4" t="s">
        <v>834</v>
      </c>
    </row>
    <row r="9" spans="1:3">
      <c r="A9" s="3" t="s">
        <v>832</v>
      </c>
    </row>
    <row r="10" spans="1:3">
      <c r="A10" s="4" t="s">
        <v>858</v>
      </c>
      <c r="B10" s="6" t="n">
        <v>1463732</v>
      </c>
      <c r="C10" s="6" t="n">
        <v>1186858</v>
      </c>
    </row>
    <row r="11" spans="1:3">
      <c r="A11" s="4" t="s">
        <v>859</v>
      </c>
      <c r="B11" s="4" t="s">
        <v>860</v>
      </c>
      <c r="C11" s="4" t="s">
        <v>861</v>
      </c>
    </row>
    <row r="12" spans="1:3">
      <c r="A12" s="4" t="s">
        <v>856</v>
      </c>
      <c r="B12" s="4" t="s">
        <v>846</v>
      </c>
      <c r="C12" s="4" t="s">
        <v>847</v>
      </c>
    </row>
    <row r="13" spans="1:3">
      <c r="A13" s="4" t="s">
        <v>862</v>
      </c>
      <c r="B13" s="4" t="s">
        <v>863</v>
      </c>
      <c r="C13" s="4" t="s">
        <v>864</v>
      </c>
    </row>
    <row r="14" spans="1:3">
      <c r="A14" s="4" t="s">
        <v>865</v>
      </c>
      <c r="B14" s="4" t="s">
        <v>866</v>
      </c>
      <c r="C14" s="4" t="s">
        <v>867</v>
      </c>
    </row>
    <row r="15" spans="1:3">
      <c r="A15" s="4" t="s">
        <v>868</v>
      </c>
      <c r="B15" s="6" t="n">
        <v>13255</v>
      </c>
      <c r="C15" s="6" t="n">
        <v>14218</v>
      </c>
    </row>
    <row r="16" spans="1:3">
      <c r="A16" s="4" t="s">
        <v>869</v>
      </c>
      <c r="B16" s="5" t="n">
        <v>10582</v>
      </c>
      <c r="C16" s="5" t="n">
        <v>12723</v>
      </c>
    </row>
    <row r="17" spans="1:3">
      <c r="A17" s="4" t="s">
        <v>870</v>
      </c>
      <c r="B17" s="6" t="n">
        <v>8674</v>
      </c>
      <c r="C17" s="6" t="n">
        <v>10358</v>
      </c>
    </row>
    <row r="18" spans="1:3">
      <c r="A18" s="4" t="s">
        <v>871</v>
      </c>
      <c r="B18" s="4" t="s">
        <v>872</v>
      </c>
      <c r="C18" s="4" t="s">
        <v>873</v>
      </c>
    </row>
    <row r="19" spans="1:3">
      <c r="A19" s="4" t="s">
        <v>874</v>
      </c>
      <c r="B19" s="4" t="s">
        <v>875</v>
      </c>
      <c r="C19" s="4" t="s">
        <v>876</v>
      </c>
    </row>
    <row r="20" spans="1:3">
      <c r="A20" s="4" t="s">
        <v>877</v>
      </c>
      <c r="B20" s="4" t="s">
        <v>878</v>
      </c>
      <c r="C20" s="4" t="s">
        <v>872</v>
      </c>
    </row>
    <row r="21" spans="1:3">
      <c r="A21" s="4" t="s">
        <v>857</v>
      </c>
      <c r="B21" s="4" t="s">
        <v>843</v>
      </c>
      <c r="C21" s="4" t="s">
        <v>844</v>
      </c>
    </row>
    <row r="22" spans="1:3">
      <c r="A22" s="4" t="s">
        <v>879</v>
      </c>
      <c r="B22" s="4" t="s">
        <v>880</v>
      </c>
      <c r="C22" s="4" t="s">
        <v>881</v>
      </c>
    </row>
    <row r="23" spans="1:3">
      <c r="A23" s="4" t="s">
        <v>882</v>
      </c>
      <c r="B23" s="4" t="s">
        <v>883</v>
      </c>
      <c r="C23" s="4" t="s">
        <v>884</v>
      </c>
    </row>
    <row r="24" spans="1:3">
      <c r="A24" s="4" t="s">
        <v>869</v>
      </c>
      <c r="B24" s="6" t="n">
        <v>13037</v>
      </c>
      <c r="C24" s="6" t="n">
        <v>13912</v>
      </c>
    </row>
    <row r="25" spans="1:3">
      <c r="A25" s="4" t="s">
        <v>885</v>
      </c>
      <c r="B25" s="6" t="n">
        <v>12826</v>
      </c>
      <c r="C25" s="6" t="n">
        <v>13617</v>
      </c>
    </row>
    <row r="26" spans="1:3">
      <c r="A26" s="4" t="s">
        <v>874</v>
      </c>
      <c r="B26" s="4" t="s">
        <v>872</v>
      </c>
      <c r="C26" s="4" t="s">
        <v>873</v>
      </c>
    </row>
    <row r="27" spans="1:3">
      <c r="A27" s="4" t="s">
        <v>877</v>
      </c>
      <c r="B27" s="4" t="s">
        <v>872</v>
      </c>
      <c r="C27" s="4" t="s">
        <v>8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86</v>
      </c>
      <c r="B1" s="2" t="s">
        <v>1</v>
      </c>
    </row>
    <row r="2" spans="1:3">
      <c r="B2" s="2" t="s">
        <v>2</v>
      </c>
      <c r="C2" s="2" t="s">
        <v>37</v>
      </c>
    </row>
    <row r="3" spans="1:3">
      <c r="A3" s="3" t="s">
        <v>887</v>
      </c>
    </row>
    <row r="4" spans="1:3">
      <c r="A4" s="4" t="s">
        <v>888</v>
      </c>
      <c r="B4" s="6" t="n">
        <v>45385</v>
      </c>
      <c r="C4" s="6" t="n">
        <v>43031</v>
      </c>
    </row>
    <row r="5" spans="1:3">
      <c r="A5" s="4" t="s">
        <v>889</v>
      </c>
      <c r="B5" s="5" t="n">
        <v>-16615</v>
      </c>
      <c r="C5" s="5" t="n">
        <v>-13921</v>
      </c>
    </row>
    <row r="6" spans="1:3">
      <c r="A6" s="4" t="s">
        <v>890</v>
      </c>
      <c r="B6" s="5" t="n">
        <v>28770</v>
      </c>
      <c r="C6" s="5" t="n">
        <v>29110</v>
      </c>
    </row>
    <row r="7" spans="1:3">
      <c r="A7" s="4" t="s">
        <v>891</v>
      </c>
      <c r="B7" s="5" t="n">
        <v>2800</v>
      </c>
      <c r="C7" s="5" t="n">
        <v>1800</v>
      </c>
    </row>
    <row r="8" spans="1:3">
      <c r="A8" s="4" t="s">
        <v>892</v>
      </c>
    </row>
    <row r="9" spans="1:3">
      <c r="A9" s="3" t="s">
        <v>887</v>
      </c>
    </row>
    <row r="10" spans="1:3">
      <c r="A10" s="4" t="s">
        <v>888</v>
      </c>
      <c r="B10" s="5" t="n">
        <v>5227</v>
      </c>
      <c r="C10" s="5" t="n">
        <v>5227</v>
      </c>
    </row>
    <row r="11" spans="1:3">
      <c r="A11" s="4" t="s">
        <v>893</v>
      </c>
    </row>
    <row r="12" spans="1:3">
      <c r="A12" s="3" t="s">
        <v>887</v>
      </c>
    </row>
    <row r="13" spans="1:3">
      <c r="A13" s="4" t="s">
        <v>888</v>
      </c>
      <c r="B13" s="5" t="n">
        <v>16769</v>
      </c>
      <c r="C13" s="5" t="n">
        <v>16772</v>
      </c>
    </row>
    <row r="14" spans="1:3">
      <c r="A14" s="4" t="s">
        <v>894</v>
      </c>
    </row>
    <row r="15" spans="1:3">
      <c r="A15" s="3" t="s">
        <v>887</v>
      </c>
    </row>
    <row r="16" spans="1:3">
      <c r="A16" s="4" t="s">
        <v>888</v>
      </c>
      <c r="B16" s="5" t="n">
        <v>13562</v>
      </c>
      <c r="C16" s="5" t="n">
        <v>12039</v>
      </c>
    </row>
    <row r="17" spans="1:3">
      <c r="A17" s="4" t="s">
        <v>895</v>
      </c>
    </row>
    <row r="18" spans="1:3">
      <c r="A18" s="3" t="s">
        <v>887</v>
      </c>
    </row>
    <row r="19" spans="1:3">
      <c r="A19" s="4" t="s">
        <v>888</v>
      </c>
      <c r="B19" s="5" t="n">
        <v>2848</v>
      </c>
      <c r="C19" s="5" t="n">
        <v>2422</v>
      </c>
    </row>
    <row r="20" spans="1:3">
      <c r="A20" s="4" t="s">
        <v>896</v>
      </c>
    </row>
    <row r="21" spans="1:3">
      <c r="A21" s="3" t="s">
        <v>887</v>
      </c>
    </row>
    <row r="22" spans="1:3">
      <c r="A22" s="4" t="s">
        <v>888</v>
      </c>
      <c r="B22" s="5" t="n">
        <v>6572</v>
      </c>
      <c r="C22" s="5" t="n">
        <v>5897</v>
      </c>
    </row>
    <row r="23" spans="1:3">
      <c r="A23" s="4" t="s">
        <v>897</v>
      </c>
    </row>
    <row r="24" spans="1:3">
      <c r="A24" s="3" t="s">
        <v>887</v>
      </c>
    </row>
    <row r="25" spans="1:3">
      <c r="A25" s="4" t="s">
        <v>888</v>
      </c>
      <c r="B25" s="6" t="n">
        <v>407</v>
      </c>
      <c r="C25" s="6" t="n">
        <v>6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98</v>
      </c>
      <c r="B1" s="2" t="s">
        <v>899</v>
      </c>
      <c r="C1" s="2" t="s">
        <v>2</v>
      </c>
      <c r="D1" s="2" t="s">
        <v>37</v>
      </c>
    </row>
    <row r="2" spans="1:4">
      <c r="A2" s="3" t="s">
        <v>900</v>
      </c>
    </row>
    <row r="3" spans="1:4">
      <c r="A3" s="4" t="s">
        <v>901</v>
      </c>
      <c r="B3" s="9" t="n">
        <v>5.1</v>
      </c>
      <c r="C3" s="6" t="n">
        <v>1</v>
      </c>
    </row>
    <row r="4" spans="1:4">
      <c r="A4" s="4" t="s">
        <v>902</v>
      </c>
      <c r="B4" s="4" t="s">
        <v>21</v>
      </c>
    </row>
    <row r="5" spans="1:4">
      <c r="A5" s="4" t="s">
        <v>903</v>
      </c>
      <c r="B5" s="4" t="s">
        <v>904</v>
      </c>
    </row>
    <row r="6" spans="1:4">
      <c r="A6" s="4" t="s">
        <v>905</v>
      </c>
      <c r="D6" s="9" t="n">
        <v>1.2</v>
      </c>
    </row>
    <row r="7" spans="1:4">
      <c r="A7" s="4" t="s">
        <v>906</v>
      </c>
    </row>
    <row r="8" spans="1:4">
      <c r="A8" s="3" t="s">
        <v>900</v>
      </c>
    </row>
    <row r="9" spans="1:4">
      <c r="A9" s="4" t="s">
        <v>907</v>
      </c>
      <c r="B9" s="4" t="s">
        <v>908</v>
      </c>
    </row>
    <row r="10" spans="1:4">
      <c r="A10" s="4" t="s">
        <v>909</v>
      </c>
    </row>
    <row r="11" spans="1:4">
      <c r="A11" s="3" t="s">
        <v>900</v>
      </c>
    </row>
    <row r="12" spans="1:4">
      <c r="A12" s="4" t="s">
        <v>907</v>
      </c>
      <c r="B12" s="4" t="s">
        <v>9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911</v>
      </c>
      <c r="B1" s="2" t="s">
        <v>1</v>
      </c>
    </row>
    <row r="2" spans="1:2">
      <c r="B2" s="2" t="s">
        <v>912</v>
      </c>
    </row>
    <row r="3" spans="1:2">
      <c r="A3" s="3" t="s">
        <v>913</v>
      </c>
    </row>
    <row r="4" spans="1:2">
      <c r="A4" s="4" t="s">
        <v>914</v>
      </c>
      <c r="B4" s="6" t="n">
        <v>1285</v>
      </c>
    </row>
    <row r="5" spans="1:2">
      <c r="A5" s="4" t="s">
        <v>915</v>
      </c>
      <c r="B5" s="5" t="n">
        <v>166</v>
      </c>
    </row>
    <row r="6" spans="1:2">
      <c r="A6" s="4" t="s">
        <v>916</v>
      </c>
      <c r="B6" s="5" t="n">
        <v>1451</v>
      </c>
    </row>
    <row r="7" spans="1:2">
      <c r="A7" s="4" t="s">
        <v>917</v>
      </c>
      <c r="B7" s="6" t="n">
        <v>1331</v>
      </c>
    </row>
    <row r="8" spans="1:2">
      <c r="A8" s="4" t="s">
        <v>918</v>
      </c>
      <c r="B8" s="4" t="s">
        <v>919</v>
      </c>
    </row>
    <row r="9" spans="1:2">
      <c r="A9" s="4" t="s">
        <v>920</v>
      </c>
      <c r="B9" s="4" t="s">
        <v>9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922</v>
      </c>
      <c r="B1" s="2" t="s">
        <v>912</v>
      </c>
    </row>
    <row r="2" spans="1:2">
      <c r="A2" s="3" t="s">
        <v>923</v>
      </c>
    </row>
    <row r="3" spans="1:2">
      <c r="A3" s="4" t="s">
        <v>924</v>
      </c>
      <c r="B3" s="6" t="n">
        <v>1298</v>
      </c>
    </row>
    <row r="4" spans="1:2">
      <c r="A4" s="4" t="s">
        <v>925</v>
      </c>
      <c r="B4" s="5" t="n">
        <v>1169</v>
      </c>
    </row>
    <row r="5" spans="1:2">
      <c r="A5" s="4" t="s">
        <v>926</v>
      </c>
      <c r="B5" s="5" t="n">
        <v>1065</v>
      </c>
    </row>
    <row r="6" spans="1:2">
      <c r="A6" s="4" t="s">
        <v>927</v>
      </c>
      <c r="B6" s="5" t="n">
        <v>674</v>
      </c>
    </row>
    <row r="7" spans="1:2">
      <c r="A7" s="4" t="s">
        <v>928</v>
      </c>
      <c r="B7" s="5" t="n">
        <v>614</v>
      </c>
    </row>
    <row r="8" spans="1:2">
      <c r="A8" s="4" t="s">
        <v>929</v>
      </c>
      <c r="B8" s="5" t="n">
        <v>884</v>
      </c>
    </row>
    <row r="9" spans="1:2">
      <c r="A9" s="4" t="s">
        <v>930</v>
      </c>
      <c r="B9" s="5" t="n">
        <v>5704</v>
      </c>
    </row>
    <row r="10" spans="1:2">
      <c r="A10" s="4" t="s">
        <v>931</v>
      </c>
      <c r="B10" s="5" t="n">
        <v>-490</v>
      </c>
    </row>
    <row r="11" spans="1:2">
      <c r="A11" s="4" t="s">
        <v>65</v>
      </c>
      <c r="B11" s="6" t="n">
        <v>52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7</v>
      </c>
    </row>
    <row r="3" spans="1:3">
      <c r="A3" s="3" t="s">
        <v>933</v>
      </c>
    </row>
    <row r="4" spans="1:3">
      <c r="A4" s="4" t="s">
        <v>631</v>
      </c>
      <c r="B4" s="6" t="n">
        <v>689</v>
      </c>
      <c r="C4" s="6" t="n">
        <v>0</v>
      </c>
    </row>
    <row r="5" spans="1:3">
      <c r="A5" s="4" t="s">
        <v>828</v>
      </c>
      <c r="B5" s="5" t="n">
        <v>242</v>
      </c>
      <c r="C5" s="5" t="n">
        <v>689</v>
      </c>
    </row>
    <row r="6" spans="1:3">
      <c r="A6" s="4" t="s">
        <v>934</v>
      </c>
      <c r="B6" s="5" t="n">
        <v>-901</v>
      </c>
      <c r="C6" s="5" t="n">
        <v>0</v>
      </c>
    </row>
    <row r="7" spans="1:3">
      <c r="A7" s="4" t="s">
        <v>116</v>
      </c>
      <c r="B7" s="5" t="n">
        <v>138</v>
      </c>
      <c r="C7" s="5" t="n">
        <v>0</v>
      </c>
    </row>
    <row r="8" spans="1:3">
      <c r="A8" s="4" t="s">
        <v>638</v>
      </c>
      <c r="B8" s="6" t="n">
        <v>168</v>
      </c>
      <c r="C8" s="6" t="n">
        <v>6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35</v>
      </c>
      <c r="B1" s="2" t="s">
        <v>1</v>
      </c>
    </row>
    <row r="2" spans="1:3">
      <c r="B2" s="2" t="s">
        <v>2</v>
      </c>
      <c r="C2" s="2" t="s">
        <v>37</v>
      </c>
    </row>
    <row r="3" spans="1:3">
      <c r="A3" s="3" t="s">
        <v>245</v>
      </c>
    </row>
    <row r="4" spans="1:3">
      <c r="A4" s="4" t="s">
        <v>936</v>
      </c>
      <c r="B4" s="6" t="n">
        <v>168000</v>
      </c>
      <c r="C4" s="6" t="n">
        <v>689000</v>
      </c>
    </row>
    <row r="5" spans="1:3">
      <c r="A5" s="4" t="s">
        <v>937</v>
      </c>
      <c r="B5" s="5" t="n">
        <v>242000</v>
      </c>
      <c r="C5" s="5" t="n">
        <v>689000</v>
      </c>
    </row>
    <row r="6" spans="1:3">
      <c r="A6" s="4" t="s">
        <v>938</v>
      </c>
      <c r="B6" s="5" t="n">
        <v>13000</v>
      </c>
      <c r="C6" s="5" t="n">
        <v>2000</v>
      </c>
    </row>
    <row r="7" spans="1:3">
      <c r="A7" s="4" t="s">
        <v>939</v>
      </c>
      <c r="B7" s="6" t="n">
        <v>1000000</v>
      </c>
      <c r="C7" s="6" t="n">
        <v>26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7</v>
      </c>
    </row>
    <row r="3" spans="1:3">
      <c r="A3" s="3" t="s">
        <v>172</v>
      </c>
    </row>
    <row r="4" spans="1:3">
      <c r="A4" s="4" t="s">
        <v>151</v>
      </c>
      <c r="B4" s="6" t="n">
        <v>22717</v>
      </c>
      <c r="C4" s="6" t="n">
        <v>24347</v>
      </c>
    </row>
    <row r="5" spans="1:3">
      <c r="A5" s="3" t="s">
        <v>173</v>
      </c>
    </row>
    <row r="6" spans="1:3">
      <c r="A6" s="4" t="s">
        <v>174</v>
      </c>
      <c r="B6" s="5" t="n">
        <v>2880</v>
      </c>
      <c r="C6" s="5" t="n">
        <v>1540</v>
      </c>
    </row>
    <row r="7" spans="1:3">
      <c r="A7" s="4" t="s">
        <v>175</v>
      </c>
      <c r="B7" s="5" t="n">
        <v>12003</v>
      </c>
      <c r="C7" s="5" t="n">
        <v>5263</v>
      </c>
    </row>
    <row r="8" spans="1:3">
      <c r="A8" s="4" t="s">
        <v>176</v>
      </c>
      <c r="B8" s="5" t="n">
        <v>869</v>
      </c>
      <c r="C8" s="5" t="n">
        <v>767</v>
      </c>
    </row>
    <row r="9" spans="1:3">
      <c r="A9" s="4" t="s">
        <v>177</v>
      </c>
      <c r="B9" s="5" t="n">
        <v>1506</v>
      </c>
      <c r="C9" s="5" t="n">
        <v>1209</v>
      </c>
    </row>
    <row r="10" spans="1:3">
      <c r="A10" s="4" t="s">
        <v>178</v>
      </c>
      <c r="B10" s="5" t="n">
        <v>988</v>
      </c>
      <c r="C10" s="5" t="n">
        <v>768</v>
      </c>
    </row>
    <row r="11" spans="1:3">
      <c r="A11" s="4" t="s">
        <v>179</v>
      </c>
      <c r="B11" s="5" t="n">
        <v>-872</v>
      </c>
      <c r="C11" s="5" t="n">
        <v>-413</v>
      </c>
    </row>
    <row r="12" spans="1:3">
      <c r="A12" s="4" t="s">
        <v>104</v>
      </c>
      <c r="C12" s="5" t="n">
        <v>-7414</v>
      </c>
    </row>
    <row r="13" spans="1:3">
      <c r="A13" s="4" t="s">
        <v>180</v>
      </c>
      <c r="B13" s="5" t="n">
        <v>-14126</v>
      </c>
      <c r="C13" s="5" t="n">
        <v>-14654</v>
      </c>
    </row>
    <row r="14" spans="1:3">
      <c r="A14" s="4" t="s">
        <v>181</v>
      </c>
      <c r="B14" s="5" t="n">
        <v>-122</v>
      </c>
      <c r="C14" s="5" t="n">
        <v>-207</v>
      </c>
    </row>
    <row r="15" spans="1:3">
      <c r="A15" s="4" t="s">
        <v>107</v>
      </c>
      <c r="B15" s="5" t="n">
        <v>-32</v>
      </c>
      <c r="C15" s="5" t="n">
        <v>-171</v>
      </c>
    </row>
    <row r="16" spans="1:3">
      <c r="A16" s="4" t="s">
        <v>106</v>
      </c>
      <c r="B16" s="5" t="n">
        <v>26</v>
      </c>
      <c r="C16" s="5" t="n">
        <v>71</v>
      </c>
    </row>
    <row r="17" spans="1:3">
      <c r="A17" s="4" t="s">
        <v>182</v>
      </c>
      <c r="B17" s="5" t="n">
        <v>-804619</v>
      </c>
      <c r="C17" s="5" t="n">
        <v>-619632</v>
      </c>
    </row>
    <row r="18" spans="1:3">
      <c r="A18" s="4" t="s">
        <v>183</v>
      </c>
      <c r="B18" s="5" t="n">
        <v>795184</v>
      </c>
      <c r="C18" s="5" t="n">
        <v>631309</v>
      </c>
    </row>
    <row r="19" spans="1:3">
      <c r="A19" s="4" t="s">
        <v>124</v>
      </c>
      <c r="B19" s="5" t="n">
        <v>92</v>
      </c>
    </row>
    <row r="20" spans="1:3">
      <c r="A20" s="4" t="s">
        <v>116</v>
      </c>
      <c r="B20" s="5" t="n">
        <v>-138</v>
      </c>
    </row>
    <row r="21" spans="1:3">
      <c r="A21" s="3" t="s">
        <v>184</v>
      </c>
    </row>
    <row r="22" spans="1:3">
      <c r="A22" s="4" t="s">
        <v>46</v>
      </c>
      <c r="B22" s="5" t="n">
        <v>-147</v>
      </c>
      <c r="C22" s="5" t="n">
        <v>-2156</v>
      </c>
    </row>
    <row r="23" spans="1:3">
      <c r="A23" s="4" t="s">
        <v>55</v>
      </c>
      <c r="B23" s="5" t="n">
        <v>-4589</v>
      </c>
      <c r="C23" s="5" t="n">
        <v>2862</v>
      </c>
    </row>
    <row r="24" spans="1:3">
      <c r="A24" s="4" t="s">
        <v>67</v>
      </c>
      <c r="B24" s="5" t="n">
        <v>-2443</v>
      </c>
      <c r="C24" s="5" t="n">
        <v>-2052</v>
      </c>
    </row>
    <row r="25" spans="1:3">
      <c r="A25" s="4" t="s">
        <v>185</v>
      </c>
      <c r="B25" s="5" t="n">
        <v>9177</v>
      </c>
      <c r="C25" s="5" t="n">
        <v>21437</v>
      </c>
    </row>
    <row r="26" spans="1:3">
      <c r="A26" s="3" t="s">
        <v>186</v>
      </c>
    </row>
    <row r="27" spans="1:3">
      <c r="A27" s="4" t="s">
        <v>187</v>
      </c>
      <c r="B27" s="5" t="n">
        <v>10554</v>
      </c>
      <c r="C27" s="5" t="n">
        <v>24312</v>
      </c>
    </row>
    <row r="28" spans="1:3">
      <c r="A28" s="4" t="s">
        <v>188</v>
      </c>
      <c r="B28" s="5" t="n">
        <v>24293</v>
      </c>
      <c r="C28" s="5" t="n">
        <v>10243</v>
      </c>
    </row>
    <row r="29" spans="1:3">
      <c r="A29" s="4" t="s">
        <v>189</v>
      </c>
      <c r="B29" s="5" t="n">
        <v>-61282</v>
      </c>
      <c r="C29" s="5" t="n">
        <v>-31309</v>
      </c>
    </row>
    <row r="30" spans="1:3">
      <c r="A30" s="4" t="s">
        <v>190</v>
      </c>
      <c r="B30" s="5" t="n">
        <v>3650</v>
      </c>
      <c r="C30" s="5" t="n">
        <v>992</v>
      </c>
    </row>
    <row r="31" spans="1:3">
      <c r="A31" s="4" t="s">
        <v>191</v>
      </c>
      <c r="B31" s="5" t="n">
        <v>-2480</v>
      </c>
      <c r="C31" s="5" t="n">
        <v>-4960</v>
      </c>
    </row>
    <row r="32" spans="1:3">
      <c r="A32" s="4" t="s">
        <v>192</v>
      </c>
      <c r="B32" s="5" t="n">
        <v>-36904</v>
      </c>
      <c r="C32" s="5" t="n">
        <v>-190125</v>
      </c>
    </row>
    <row r="33" spans="1:3">
      <c r="A33" s="4" t="s">
        <v>193</v>
      </c>
      <c r="B33" s="5" t="n">
        <v>-1799</v>
      </c>
      <c r="C33" s="5" t="n">
        <v>-24007</v>
      </c>
    </row>
    <row r="34" spans="1:3">
      <c r="A34" s="4" t="s">
        <v>194</v>
      </c>
      <c r="B34" s="5" t="n">
        <v>8487</v>
      </c>
      <c r="C34" s="5" t="n">
        <v>17952</v>
      </c>
    </row>
    <row r="35" spans="1:3">
      <c r="A35" s="4" t="s">
        <v>195</v>
      </c>
      <c r="B35" s="5" t="n">
        <v>901</v>
      </c>
    </row>
    <row r="36" spans="1:3">
      <c r="A36" s="4" t="s">
        <v>196</v>
      </c>
      <c r="B36" s="5" t="n">
        <v>-2463</v>
      </c>
      <c r="C36" s="5" t="n">
        <v>-3796</v>
      </c>
    </row>
    <row r="37" spans="1:3">
      <c r="A37" s="4" t="s">
        <v>197</v>
      </c>
      <c r="B37" s="5" t="n">
        <v>0</v>
      </c>
      <c r="C37" s="5" t="n">
        <v>-3000</v>
      </c>
    </row>
    <row r="38" spans="1:3">
      <c r="A38" s="4" t="s">
        <v>198</v>
      </c>
      <c r="B38" s="5" t="n">
        <v>1842</v>
      </c>
      <c r="C38" s="5" t="n">
        <v>-7016</v>
      </c>
    </row>
    <row r="39" spans="1:3">
      <c r="A39" s="4" t="s">
        <v>199</v>
      </c>
      <c r="C39" s="5" t="n">
        <v>23753</v>
      </c>
    </row>
    <row r="40" spans="1:3">
      <c r="A40" s="4" t="s">
        <v>200</v>
      </c>
      <c r="B40" s="5" t="n">
        <v>-55201</v>
      </c>
      <c r="C40" s="5" t="n">
        <v>-186961</v>
      </c>
    </row>
    <row r="41" spans="1:3">
      <c r="A41" s="3" t="s">
        <v>201</v>
      </c>
    </row>
    <row r="42" spans="1:3">
      <c r="A42" s="4" t="s">
        <v>202</v>
      </c>
      <c r="B42" s="5" t="n">
        <v>118714</v>
      </c>
      <c r="C42" s="5" t="n">
        <v>87566</v>
      </c>
    </row>
    <row r="43" spans="1:3">
      <c r="A43" s="4" t="s">
        <v>203</v>
      </c>
      <c r="B43" s="5" t="n">
        <v>401447</v>
      </c>
      <c r="C43" s="5" t="n">
        <v>917239</v>
      </c>
    </row>
    <row r="44" spans="1:3">
      <c r="A44" s="4" t="s">
        <v>204</v>
      </c>
      <c r="B44" s="5" t="n">
        <v>-453983</v>
      </c>
      <c r="C44" s="5" t="n">
        <v>-824368</v>
      </c>
    </row>
    <row r="45" spans="1:3">
      <c r="A45" s="4" t="s">
        <v>205</v>
      </c>
      <c r="B45" s="5" t="n">
        <v>-2856</v>
      </c>
      <c r="C45" s="5" t="n">
        <v>-1915</v>
      </c>
    </row>
    <row r="46" spans="1:3">
      <c r="A46" s="4" t="s">
        <v>206</v>
      </c>
      <c r="B46" s="5" t="n">
        <v>705</v>
      </c>
      <c r="C46" s="5" t="n">
        <v>1117</v>
      </c>
    </row>
    <row r="47" spans="1:3">
      <c r="A47" s="4" t="s">
        <v>157</v>
      </c>
      <c r="B47" s="5" t="n">
        <v>-204</v>
      </c>
      <c r="C47" s="5" t="n">
        <v>-251</v>
      </c>
    </row>
    <row r="48" spans="1:3">
      <c r="A48" s="4" t="s">
        <v>164</v>
      </c>
      <c r="B48" s="5" t="n">
        <v>-4800</v>
      </c>
    </row>
    <row r="49" spans="1:3">
      <c r="A49" s="4" t="s">
        <v>207</v>
      </c>
      <c r="B49" s="5" t="n">
        <v>59023</v>
      </c>
      <c r="C49" s="5" t="n">
        <v>179388</v>
      </c>
    </row>
    <row r="50" spans="1:3">
      <c r="A50" s="4" t="s">
        <v>208</v>
      </c>
      <c r="B50" s="5" t="n">
        <v>12999</v>
      </c>
      <c r="C50" s="5" t="n">
        <v>13864</v>
      </c>
    </row>
    <row r="51" spans="1:3">
      <c r="A51" s="4" t="s">
        <v>209</v>
      </c>
      <c r="B51" s="5" t="n">
        <v>32779</v>
      </c>
      <c r="C51" s="5" t="n">
        <v>18915</v>
      </c>
    </row>
    <row r="52" spans="1:3">
      <c r="A52" s="4" t="s">
        <v>210</v>
      </c>
      <c r="B52" s="5" t="n">
        <v>45778</v>
      </c>
      <c r="C52" s="5" t="n">
        <v>32779</v>
      </c>
    </row>
    <row r="53" spans="1:3">
      <c r="A53" s="3" t="s">
        <v>211</v>
      </c>
    </row>
    <row r="54" spans="1:3">
      <c r="A54" s="4" t="s">
        <v>212</v>
      </c>
      <c r="B54" s="5" t="n">
        <v>18709</v>
      </c>
      <c r="C54" s="5" t="n">
        <v>10098</v>
      </c>
    </row>
    <row r="55" spans="1:3">
      <c r="A55" s="4" t="s">
        <v>213</v>
      </c>
      <c r="B55" s="5" t="n">
        <v>4351</v>
      </c>
      <c r="C55" s="5" t="n">
        <v>2902</v>
      </c>
    </row>
    <row r="56" spans="1:3">
      <c r="A56" s="3" t="s">
        <v>214</v>
      </c>
    </row>
    <row r="57" spans="1:3">
      <c r="A57" s="4" t="s">
        <v>215</v>
      </c>
      <c r="C57" s="5" t="n">
        <v>420305</v>
      </c>
    </row>
    <row r="58" spans="1:3">
      <c r="A58" s="4" t="s">
        <v>216</v>
      </c>
      <c r="C58" s="5" t="n">
        <v>402878</v>
      </c>
    </row>
    <row r="59" spans="1:3">
      <c r="A59" s="3" t="s">
        <v>217</v>
      </c>
    </row>
    <row r="60" spans="1:3">
      <c r="A60" s="4" t="s">
        <v>218</v>
      </c>
      <c r="B60" s="5" t="n">
        <v>2888</v>
      </c>
      <c r="C60" s="5" t="n">
        <v>-1279</v>
      </c>
    </row>
    <row r="61" spans="1:3">
      <c r="A61" s="4" t="s">
        <v>219</v>
      </c>
      <c r="B61" s="5" t="n">
        <v>312</v>
      </c>
    </row>
    <row r="62" spans="1:3">
      <c r="A62" s="4" t="s">
        <v>220</v>
      </c>
      <c r="B62" s="5" t="n">
        <v>5400</v>
      </c>
      <c r="C62" s="5" t="n">
        <v>5971</v>
      </c>
    </row>
    <row r="63" spans="1:3">
      <c r="A63" s="4" t="s">
        <v>221</v>
      </c>
      <c r="C63" s="6" t="n">
        <v>33766</v>
      </c>
    </row>
    <row r="64" spans="1:3">
      <c r="A64" s="4" t="s">
        <v>222</v>
      </c>
      <c r="B64" s="6" t="n">
        <v>62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0"/>
  </cols>
  <sheetData>
    <row r="1" spans="1:5">
      <c r="A1" s="1" t="s">
        <v>940</v>
      </c>
      <c r="B1" s="2" t="s">
        <v>912</v>
      </c>
      <c r="C1" s="2" t="s">
        <v>476</v>
      </c>
      <c r="D1" s="2" t="s">
        <v>941</v>
      </c>
      <c r="E1" s="2" t="s">
        <v>942</v>
      </c>
    </row>
    <row r="2" spans="1:5">
      <c r="A2" s="3" t="s">
        <v>625</v>
      </c>
    </row>
    <row r="3" spans="1:5">
      <c r="A3" s="4" t="s">
        <v>943</v>
      </c>
      <c r="B3" s="6" t="n">
        <v>260131000</v>
      </c>
      <c r="C3" s="6" t="n">
        <v>221107000</v>
      </c>
    </row>
    <row r="4" spans="1:5">
      <c r="A4" s="4" t="s">
        <v>944</v>
      </c>
      <c r="B4" s="5" t="n">
        <v>177972000</v>
      </c>
      <c r="C4" s="5" t="n">
        <v>151103000</v>
      </c>
    </row>
    <row r="5" spans="1:5">
      <c r="A5" s="4" t="s">
        <v>945</v>
      </c>
      <c r="B5" s="5" t="n">
        <v>118845000</v>
      </c>
      <c r="C5" s="5" t="n">
        <v>122344000</v>
      </c>
    </row>
    <row r="6" spans="1:5">
      <c r="A6" s="4" t="s">
        <v>946</v>
      </c>
      <c r="B6" s="5" t="n">
        <v>270489000</v>
      </c>
      <c r="C6" s="5" t="n">
        <v>282595000</v>
      </c>
    </row>
    <row r="7" spans="1:5">
      <c r="A7" s="4" t="s">
        <v>947</v>
      </c>
      <c r="B7" s="5" t="n">
        <v>277988000</v>
      </c>
      <c r="C7" s="5" t="n">
        <v>243193000</v>
      </c>
    </row>
    <row r="8" spans="1:5">
      <c r="A8" s="4" t="s">
        <v>948</v>
      </c>
      <c r="B8" s="5" t="n">
        <v>181402000</v>
      </c>
      <c r="C8" s="5" t="n">
        <v>154095000</v>
      </c>
    </row>
    <row r="9" spans="1:5">
      <c r="A9" s="4" t="s">
        <v>949</v>
      </c>
      <c r="B9" s="5" t="n">
        <v>92110000</v>
      </c>
      <c r="C9" s="5" t="n">
        <v>86357000</v>
      </c>
    </row>
    <row r="10" spans="1:5">
      <c r="A10" s="4" t="s">
        <v>950</v>
      </c>
      <c r="B10" s="5" t="n">
        <v>13471000</v>
      </c>
      <c r="C10" s="5" t="n">
        <v>13425000</v>
      </c>
    </row>
    <row r="11" spans="1:5">
      <c r="A11" s="4" t="s">
        <v>60</v>
      </c>
      <c r="B11" s="5" t="n">
        <v>1392408000</v>
      </c>
      <c r="C11" s="5" t="n">
        <v>1274219000</v>
      </c>
    </row>
    <row r="12" spans="1:5">
      <c r="A12" s="4" t="s">
        <v>951</v>
      </c>
      <c r="B12" s="5" t="n">
        <v>0</v>
      </c>
      <c r="C12" s="5" t="n">
        <v>17400000</v>
      </c>
    </row>
    <row r="13" spans="1:5">
      <c r="A13" s="4" t="s">
        <v>952</v>
      </c>
    </row>
    <row r="14" spans="1:5">
      <c r="A14" s="3" t="s">
        <v>625</v>
      </c>
    </row>
    <row r="15" spans="1:5">
      <c r="A15" s="4" t="s">
        <v>953</v>
      </c>
      <c r="B15" s="5" t="n">
        <v>6200000</v>
      </c>
      <c r="C15" s="5" t="n">
        <v>1000</v>
      </c>
    </row>
    <row r="16" spans="1:5">
      <c r="A16" s="4" t="s">
        <v>954</v>
      </c>
    </row>
    <row r="17" spans="1:5">
      <c r="A17" s="3" t="s">
        <v>625</v>
      </c>
    </row>
    <row r="18" spans="1:5">
      <c r="A18" s="4" t="s">
        <v>953</v>
      </c>
      <c r="B18" s="5" t="n">
        <v>141400000</v>
      </c>
      <c r="C18" s="5" t="n">
        <v>116700000</v>
      </c>
    </row>
    <row r="19" spans="1:5">
      <c r="A19" s="4" t="s">
        <v>511</v>
      </c>
    </row>
    <row r="20" spans="1:5">
      <c r="A20" s="3" t="s">
        <v>625</v>
      </c>
    </row>
    <row r="21" spans="1:5">
      <c r="A21" s="4" t="s">
        <v>955</v>
      </c>
      <c r="B21" s="5" t="n">
        <v>117100000</v>
      </c>
      <c r="C21" s="5" t="n">
        <v>120000000</v>
      </c>
    </row>
    <row r="22" spans="1:5">
      <c r="A22" s="4" t="s">
        <v>956</v>
      </c>
      <c r="E22" s="5" t="n">
        <v>4</v>
      </c>
    </row>
    <row r="23" spans="1:5">
      <c r="A23" s="4" t="s">
        <v>516</v>
      </c>
    </row>
    <row r="24" spans="1:5">
      <c r="A24" s="3" t="s">
        <v>625</v>
      </c>
    </row>
    <row r="25" spans="1:5">
      <c r="A25" s="4" t="s">
        <v>955</v>
      </c>
      <c r="B25" s="6" t="n">
        <v>299000000</v>
      </c>
      <c r="C25" s="6" t="n">
        <v>321100000</v>
      </c>
      <c r="D25" s="6" t="n">
        <v>35681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912</v>
      </c>
    </row>
    <row r="2" spans="1:2">
      <c r="A2" s="3" t="s">
        <v>245</v>
      </c>
    </row>
    <row r="3" spans="1:2">
      <c r="A3" s="4" t="s">
        <v>958</v>
      </c>
      <c r="B3" s="6" t="n">
        <v>357786</v>
      </c>
    </row>
    <row r="4" spans="1:2">
      <c r="A4" s="4" t="s">
        <v>959</v>
      </c>
      <c r="B4" s="5" t="n">
        <v>103560</v>
      </c>
    </row>
    <row r="5" spans="1:2">
      <c r="A5" s="4" t="s">
        <v>960</v>
      </c>
      <c r="B5" s="5" t="n">
        <v>57972</v>
      </c>
    </row>
    <row r="6" spans="1:2">
      <c r="A6" s="4" t="s">
        <v>961</v>
      </c>
      <c r="B6" s="5" t="n">
        <v>15120</v>
      </c>
    </row>
    <row r="7" spans="1:2">
      <c r="A7" s="4" t="s">
        <v>962</v>
      </c>
      <c r="B7" s="5" t="n">
        <v>17062</v>
      </c>
    </row>
    <row r="8" spans="1:2">
      <c r="A8" s="4" t="s">
        <v>929</v>
      </c>
      <c r="B8" s="5" t="n">
        <v>0</v>
      </c>
    </row>
    <row r="9" spans="1:2">
      <c r="A9" s="4" t="s">
        <v>147</v>
      </c>
      <c r="B9" s="6" t="n">
        <v>551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7</v>
      </c>
    </row>
    <row r="3" spans="1:3">
      <c r="A3" s="3" t="s">
        <v>245</v>
      </c>
    </row>
    <row r="4" spans="1:3">
      <c r="A4" s="4" t="s">
        <v>944</v>
      </c>
      <c r="B4" s="6" t="n">
        <v>1414</v>
      </c>
      <c r="C4" s="6" t="n">
        <v>227</v>
      </c>
    </row>
    <row r="5" spans="1:3">
      <c r="A5" s="4" t="s">
        <v>964</v>
      </c>
      <c r="B5" s="5" t="n">
        <v>3098</v>
      </c>
      <c r="C5" s="5" t="n">
        <v>2054</v>
      </c>
    </row>
    <row r="6" spans="1:3">
      <c r="A6" s="4" t="s">
        <v>515</v>
      </c>
      <c r="B6" s="5" t="n">
        <v>11650</v>
      </c>
      <c r="C6" s="5" t="n">
        <v>5040</v>
      </c>
    </row>
    <row r="7" spans="1:3">
      <c r="A7" s="4" t="s">
        <v>147</v>
      </c>
      <c r="B7" s="6" t="n">
        <v>16162</v>
      </c>
      <c r="C7" s="6" t="n">
        <v>73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65</v>
      </c>
      <c r="B1" s="2" t="s">
        <v>2</v>
      </c>
      <c r="C1" s="2" t="s">
        <v>37</v>
      </c>
    </row>
    <row r="2" spans="1:3">
      <c r="A2" s="3" t="s">
        <v>245</v>
      </c>
    </row>
    <row r="3" spans="1:3">
      <c r="A3" s="4" t="s">
        <v>966</v>
      </c>
      <c r="B3" s="9" t="n">
        <v>3.3</v>
      </c>
      <c r="C3" s="9" t="n">
        <v>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7</v>
      </c>
      <c r="B1" s="2" t="s">
        <v>968</v>
      </c>
      <c r="C1" s="2" t="s">
        <v>1</v>
      </c>
    </row>
    <row r="2" spans="1:5">
      <c r="B2" s="2" t="s">
        <v>969</v>
      </c>
      <c r="C2" s="2" t="s">
        <v>2</v>
      </c>
      <c r="D2" s="2" t="s">
        <v>37</v>
      </c>
      <c r="E2" s="2" t="s">
        <v>970</v>
      </c>
    </row>
    <row r="3" spans="1:5">
      <c r="A3" s="3" t="s">
        <v>971</v>
      </c>
    </row>
    <row r="4" spans="1:5">
      <c r="A4" s="4" t="s">
        <v>972</v>
      </c>
      <c r="C4" s="4" t="s">
        <v>973</v>
      </c>
    </row>
    <row r="5" spans="1:5">
      <c r="A5" s="4" t="s">
        <v>974</v>
      </c>
      <c r="C5" s="6" t="n">
        <v>646100000</v>
      </c>
    </row>
    <row r="6" spans="1:5">
      <c r="A6" s="4" t="s">
        <v>975</v>
      </c>
      <c r="C6" s="5" t="n">
        <v>477200000</v>
      </c>
    </row>
    <row r="7" spans="1:5">
      <c r="A7" s="4" t="s">
        <v>976</v>
      </c>
      <c r="C7" s="5" t="n">
        <v>386500000</v>
      </c>
    </row>
    <row r="8" spans="1:5">
      <c r="A8" s="4" t="s">
        <v>977</v>
      </c>
      <c r="C8" s="5" t="n">
        <v>71000000</v>
      </c>
    </row>
    <row r="9" spans="1:5">
      <c r="A9" s="4" t="s">
        <v>978</v>
      </c>
      <c r="C9" s="5" t="n">
        <v>0</v>
      </c>
    </row>
    <row r="10" spans="1:5">
      <c r="A10" s="4" t="s">
        <v>979</v>
      </c>
      <c r="E10" s="6" t="n">
        <v>10000000</v>
      </c>
    </row>
    <row r="11" spans="1:5">
      <c r="A11" s="4" t="s">
        <v>97</v>
      </c>
      <c r="E11" s="6" t="n">
        <v>10000000</v>
      </c>
    </row>
    <row r="12" spans="1:5">
      <c r="A12" s="4" t="s">
        <v>980</v>
      </c>
    </row>
    <row r="13" spans="1:5">
      <c r="A13" s="3" t="s">
        <v>971</v>
      </c>
    </row>
    <row r="14" spans="1:5">
      <c r="A14" s="4" t="s">
        <v>981</v>
      </c>
      <c r="E14" s="4" t="s">
        <v>982</v>
      </c>
    </row>
    <row r="15" spans="1:5">
      <c r="A15" s="4" t="s">
        <v>983</v>
      </c>
      <c r="B15" s="6" t="n">
        <v>9000000</v>
      </c>
    </row>
    <row r="16" spans="1:5">
      <c r="A16" s="4" t="s">
        <v>984</v>
      </c>
    </row>
    <row r="17" spans="1:5">
      <c r="A17" s="3" t="s">
        <v>971</v>
      </c>
    </row>
    <row r="18" spans="1:5">
      <c r="A18" s="4" t="s">
        <v>985</v>
      </c>
      <c r="C18" s="5" t="n">
        <v>156100000</v>
      </c>
      <c r="D18" s="6" t="n">
        <v>127700000</v>
      </c>
    </row>
    <row r="19" spans="1:5">
      <c r="A19" s="4" t="s">
        <v>986</v>
      </c>
      <c r="C19" s="5" t="n">
        <v>0</v>
      </c>
      <c r="D19" s="5" t="n">
        <v>0</v>
      </c>
    </row>
    <row r="20" spans="1:5">
      <c r="A20" s="4" t="s">
        <v>984</v>
      </c>
    </row>
    <row r="21" spans="1:5">
      <c r="A21" s="3" t="s">
        <v>971</v>
      </c>
    </row>
    <row r="22" spans="1:5">
      <c r="A22" s="4" t="s">
        <v>987</v>
      </c>
      <c r="C22" s="6" t="n">
        <v>318800000</v>
      </c>
      <c r="D22" s="6" t="n">
        <v>2652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8</v>
      </c>
      <c r="B1" s="2" t="s">
        <v>2</v>
      </c>
      <c r="C1" s="2" t="s">
        <v>37</v>
      </c>
    </row>
    <row r="2" spans="1:3">
      <c r="A2" s="3" t="s">
        <v>989</v>
      </c>
    </row>
    <row r="3" spans="1:3">
      <c r="A3" s="4" t="s">
        <v>990</v>
      </c>
      <c r="B3" s="6" t="n">
        <v>84864</v>
      </c>
      <c r="C3" s="6" t="n">
        <v>137149</v>
      </c>
    </row>
    <row r="4" spans="1:3">
      <c r="A4" s="4" t="s">
        <v>991</v>
      </c>
    </row>
    <row r="5" spans="1:3">
      <c r="A5" s="3" t="s">
        <v>989</v>
      </c>
    </row>
    <row r="6" spans="1:3">
      <c r="A6" s="4" t="s">
        <v>990</v>
      </c>
      <c r="B6" s="6" t="n">
        <v>84864</v>
      </c>
      <c r="C6" s="6" t="n">
        <v>137149</v>
      </c>
    </row>
    <row r="7" spans="1:3">
      <c r="A7" s="4" t="s">
        <v>992</v>
      </c>
    </row>
    <row r="8" spans="1:3">
      <c r="A8" s="3" t="s">
        <v>989</v>
      </c>
    </row>
    <row r="9" spans="1:3">
      <c r="A9" s="4" t="s">
        <v>993</v>
      </c>
      <c r="B9" s="4" t="s">
        <v>994</v>
      </c>
      <c r="C9" s="4" t="s">
        <v>995</v>
      </c>
    </row>
    <row r="10" spans="1:3">
      <c r="A10" s="4" t="s">
        <v>996</v>
      </c>
    </row>
    <row r="11" spans="1:3">
      <c r="A11" s="3" t="s">
        <v>989</v>
      </c>
    </row>
    <row r="12" spans="1:3">
      <c r="A12" s="4" t="s">
        <v>993</v>
      </c>
      <c r="B12" s="4" t="s">
        <v>997</v>
      </c>
      <c r="C12" s="4" t="s">
        <v>9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7</v>
      </c>
    </row>
    <row r="3" spans="1:3">
      <c r="A3" s="3" t="s">
        <v>999</v>
      </c>
    </row>
    <row r="4" spans="1:3">
      <c r="A4" s="4" t="s">
        <v>1000</v>
      </c>
      <c r="B4" s="6" t="n">
        <v>186401</v>
      </c>
      <c r="C4" s="6" t="n">
        <v>180025</v>
      </c>
    </row>
    <row r="5" spans="1:3">
      <c r="A5" s="4" t="s">
        <v>984</v>
      </c>
      <c r="B5" s="5" t="n">
        <v>5000</v>
      </c>
      <c r="C5" s="5" t="n">
        <v>0</v>
      </c>
    </row>
    <row r="6" spans="1:3">
      <c r="A6" s="4" t="s">
        <v>1001</v>
      </c>
      <c r="B6" s="5" t="n">
        <v>5000</v>
      </c>
      <c r="C6" s="5" t="n">
        <v>21016</v>
      </c>
    </row>
    <row r="7" spans="1:3">
      <c r="A7" s="3" t="s">
        <v>1002</v>
      </c>
    </row>
    <row r="8" spans="1:3">
      <c r="A8" s="4" t="s">
        <v>1000</v>
      </c>
      <c r="B8" s="5" t="n">
        <v>93653</v>
      </c>
      <c r="C8" s="5" t="n">
        <v>96044</v>
      </c>
    </row>
    <row r="9" spans="1:3">
      <c r="A9" s="4" t="s">
        <v>1001</v>
      </c>
      <c r="B9" s="6" t="n">
        <v>318</v>
      </c>
      <c r="C9" s="6" t="n">
        <v>5286</v>
      </c>
    </row>
    <row r="10" spans="1:3">
      <c r="A10" s="3" t="s">
        <v>1003</v>
      </c>
    </row>
    <row r="11" spans="1:3">
      <c r="A11" s="4" t="s">
        <v>1004</v>
      </c>
      <c r="B11" s="4" t="s">
        <v>1005</v>
      </c>
      <c r="C11" s="4" t="s">
        <v>1006</v>
      </c>
    </row>
    <row r="12" spans="1:3">
      <c r="A12" s="4" t="s">
        <v>1007</v>
      </c>
      <c r="B12" s="4" t="s">
        <v>1008</v>
      </c>
      <c r="C12" s="4" t="s">
        <v>1009</v>
      </c>
    </row>
    <row r="13" spans="1:3">
      <c r="A13" s="4" t="s">
        <v>1010</v>
      </c>
      <c r="B13" s="4" t="s">
        <v>1011</v>
      </c>
      <c r="C13" s="4" t="s">
        <v>1012</v>
      </c>
    </row>
    <row r="14" spans="1:3">
      <c r="A14" s="4" t="s">
        <v>1013</v>
      </c>
      <c r="B14" s="6" t="n">
        <v>167</v>
      </c>
      <c r="C14" s="6" t="n">
        <v>0</v>
      </c>
    </row>
    <row r="15" spans="1:3">
      <c r="A15" s="4" t="s">
        <v>97</v>
      </c>
    </row>
    <row r="16" spans="1:3">
      <c r="A16" s="3" t="s">
        <v>1002</v>
      </c>
    </row>
    <row r="17" spans="1:3">
      <c r="A17" s="4" t="s">
        <v>97</v>
      </c>
      <c r="B17" s="6" t="n">
        <v>10000</v>
      </c>
      <c r="C17" s="6" t="n">
        <v>10000</v>
      </c>
    </row>
    <row r="18" spans="1:3">
      <c r="A18" s="3" t="s">
        <v>1003</v>
      </c>
    </row>
    <row r="19" spans="1:3">
      <c r="A19" s="4" t="s">
        <v>1014</v>
      </c>
      <c r="B19" s="4" t="s">
        <v>982</v>
      </c>
      <c r="C19" s="4" t="s">
        <v>982</v>
      </c>
    </row>
    <row r="20" spans="1:3">
      <c r="A20" s="4" t="s">
        <v>1015</v>
      </c>
    </row>
    <row r="21" spans="1:3">
      <c r="A21" s="3" t="s">
        <v>999</v>
      </c>
    </row>
    <row r="22" spans="1:3">
      <c r="A22" s="4" t="s">
        <v>97</v>
      </c>
      <c r="B22" s="6" t="n">
        <v>10000</v>
      </c>
      <c r="C22" s="6" t="n">
        <v>1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7</v>
      </c>
    </row>
    <row r="2" spans="1:3">
      <c r="A2" s="3" t="s">
        <v>1017</v>
      </c>
    </row>
    <row r="3" spans="1:3">
      <c r="A3" s="4" t="s">
        <v>924</v>
      </c>
      <c r="B3" s="6" t="n">
        <v>12336</v>
      </c>
    </row>
    <row r="4" spans="1:3">
      <c r="A4" s="4" t="s">
        <v>925</v>
      </c>
      <c r="B4" s="5" t="n">
        <v>45000</v>
      </c>
    </row>
    <row r="5" spans="1:3">
      <c r="A5" s="4" t="s">
        <v>926</v>
      </c>
      <c r="B5" s="5" t="n">
        <v>0</v>
      </c>
    </row>
    <row r="6" spans="1:3">
      <c r="A6" s="4" t="s">
        <v>927</v>
      </c>
      <c r="B6" s="5" t="n">
        <v>13633</v>
      </c>
    </row>
    <row r="7" spans="1:3">
      <c r="A7" s="4" t="s">
        <v>928</v>
      </c>
      <c r="B7" s="5" t="n">
        <v>13895</v>
      </c>
    </row>
    <row r="8" spans="1:3">
      <c r="A8" s="4" t="s">
        <v>147</v>
      </c>
      <c r="B8" s="6" t="n">
        <v>84864</v>
      </c>
      <c r="C8" s="6" t="n">
        <v>137149</v>
      </c>
    </row>
    <row r="9" spans="1:3">
      <c r="A9" s="3" t="s">
        <v>1018</v>
      </c>
    </row>
    <row r="10" spans="1:3">
      <c r="A10" s="4" t="s">
        <v>1019</v>
      </c>
      <c r="B10" s="4" t="s">
        <v>1020</v>
      </c>
    </row>
    <row r="11" spans="1:3">
      <c r="A11" s="4" t="s">
        <v>1021</v>
      </c>
      <c r="B11" s="4" t="s">
        <v>1022</v>
      </c>
    </row>
    <row r="12" spans="1:3">
      <c r="A12" s="4" t="s">
        <v>1023</v>
      </c>
      <c r="B12" s="4" t="s">
        <v>1009</v>
      </c>
    </row>
    <row r="13" spans="1:3">
      <c r="A13" s="4" t="s">
        <v>1024</v>
      </c>
      <c r="B13" s="4" t="s">
        <v>1025</v>
      </c>
    </row>
    <row r="14" spans="1:3">
      <c r="A14" s="4" t="s">
        <v>1026</v>
      </c>
      <c r="B14" s="4" t="s">
        <v>10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8</v>
      </c>
      <c r="B1" s="2" t="s">
        <v>1029</v>
      </c>
      <c r="C1" s="2" t="s">
        <v>1030</v>
      </c>
      <c r="D1" s="2" t="s">
        <v>2</v>
      </c>
      <c r="E1" s="2" t="s">
        <v>37</v>
      </c>
    </row>
    <row r="2" spans="1:5">
      <c r="A2" s="3" t="s">
        <v>252</v>
      </c>
    </row>
    <row r="3" spans="1:5">
      <c r="A3" s="4" t="s">
        <v>1031</v>
      </c>
      <c r="C3" s="4" t="s">
        <v>1032</v>
      </c>
    </row>
    <row r="4" spans="1:5">
      <c r="A4" s="4" t="s">
        <v>1033</v>
      </c>
      <c r="C4" s="4" t="s">
        <v>855</v>
      </c>
    </row>
    <row r="5" spans="1:5">
      <c r="A5" s="4" t="s">
        <v>1034</v>
      </c>
      <c r="C5" s="4" t="s">
        <v>1035</v>
      </c>
    </row>
    <row r="6" spans="1:5">
      <c r="A6" s="4" t="s">
        <v>1036</v>
      </c>
      <c r="C6" s="4" t="s">
        <v>1032</v>
      </c>
    </row>
    <row r="7" spans="1:5">
      <c r="A7" s="4" t="s">
        <v>1037</v>
      </c>
      <c r="B7" s="6" t="n">
        <v>2600000</v>
      </c>
    </row>
    <row r="8" spans="1:5">
      <c r="A8" s="4" t="s">
        <v>1038</v>
      </c>
      <c r="B8" s="7" t="n">
        <v>10.17</v>
      </c>
    </row>
    <row r="9" spans="1:5">
      <c r="A9" s="4" t="s">
        <v>1039</v>
      </c>
      <c r="B9" s="4" t="s">
        <v>505</v>
      </c>
    </row>
    <row r="10" spans="1:5">
      <c r="A10" s="4" t="s">
        <v>1040</v>
      </c>
      <c r="B10" s="4" t="s">
        <v>1041</v>
      </c>
    </row>
    <row r="11" spans="1:5">
      <c r="A11" s="4" t="s">
        <v>1042</v>
      </c>
      <c r="D11" s="6" t="n">
        <v>275000</v>
      </c>
    </row>
    <row r="12" spans="1:5">
      <c r="A12" s="4" t="s">
        <v>1043</v>
      </c>
      <c r="D12" s="5" t="n">
        <v>20000</v>
      </c>
    </row>
    <row r="13" spans="1:5">
      <c r="A13" s="4" t="s">
        <v>177</v>
      </c>
      <c r="D13" s="6" t="n">
        <v>1506000</v>
      </c>
      <c r="E13" s="6" t="n">
        <v>1209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4</v>
      </c>
      <c r="B1" s="2" t="s">
        <v>2</v>
      </c>
      <c r="C1" s="2" t="s">
        <v>37</v>
      </c>
      <c r="D1" s="2" t="s">
        <v>1029</v>
      </c>
    </row>
    <row r="2" spans="1:4">
      <c r="A2" s="3" t="s">
        <v>1045</v>
      </c>
    </row>
    <row r="3" spans="1:4">
      <c r="A3" s="4" t="s">
        <v>1046</v>
      </c>
      <c r="B3" s="5" t="n">
        <v>189511</v>
      </c>
      <c r="C3" s="5" t="n">
        <v>176809</v>
      </c>
    </row>
    <row r="4" spans="1:4">
      <c r="A4" s="4" t="s">
        <v>1047</v>
      </c>
      <c r="B4" s="5" t="n">
        <v>0</v>
      </c>
      <c r="C4" s="5" t="n">
        <v>0</v>
      </c>
    </row>
    <row r="5" spans="1:4">
      <c r="A5" s="4" t="s">
        <v>1048</v>
      </c>
      <c r="B5" s="5" t="n">
        <v>51842</v>
      </c>
      <c r="C5" s="5" t="n">
        <v>77763</v>
      </c>
    </row>
    <row r="6" spans="1:4">
      <c r="A6" s="4" t="s">
        <v>1049</v>
      </c>
      <c r="B6" s="5" t="n">
        <v>241353</v>
      </c>
      <c r="C6" s="5" t="n">
        <v>254572</v>
      </c>
      <c r="D6" s="5" t="n">
        <v>259210</v>
      </c>
    </row>
    <row r="7" spans="1:4">
      <c r="A7" s="4" t="s">
        <v>1050</v>
      </c>
      <c r="B7" s="6" t="n">
        <v>3006</v>
      </c>
      <c r="C7" s="6" t="n">
        <v>36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51</v>
      </c>
      <c r="B1" s="2" t="s">
        <v>1</v>
      </c>
    </row>
    <row r="2" spans="1:3">
      <c r="B2" s="2" t="s">
        <v>2</v>
      </c>
      <c r="C2" s="2" t="s">
        <v>37</v>
      </c>
    </row>
    <row r="3" spans="1:3">
      <c r="A3" s="3" t="s">
        <v>1052</v>
      </c>
    </row>
    <row r="4" spans="1:3">
      <c r="A4" s="4" t="s">
        <v>1053</v>
      </c>
      <c r="B4" s="4" t="s">
        <v>1054</v>
      </c>
    </row>
    <row r="5" spans="1:3">
      <c r="A5" s="4" t="s">
        <v>1055</v>
      </c>
      <c r="B5" s="4" t="s">
        <v>855</v>
      </c>
    </row>
    <row r="6" spans="1:3">
      <c r="A6" s="4" t="s">
        <v>1056</v>
      </c>
      <c r="B6" s="6" t="n">
        <v>1200</v>
      </c>
      <c r="C6" s="6" t="n">
        <v>917</v>
      </c>
    </row>
    <row r="7" spans="1:3">
      <c r="A7" s="4" t="s">
        <v>1057</v>
      </c>
    </row>
    <row r="8" spans="1:3">
      <c r="A8" s="3" t="s">
        <v>1052</v>
      </c>
    </row>
    <row r="9" spans="1:3">
      <c r="A9" s="4" t="s">
        <v>1058</v>
      </c>
      <c r="B9" s="4" t="s">
        <v>855</v>
      </c>
    </row>
    <row r="10" spans="1:3">
      <c r="A10" s="4" t="s">
        <v>1059</v>
      </c>
    </row>
    <row r="11" spans="1:3">
      <c r="A11" s="3" t="s">
        <v>1052</v>
      </c>
    </row>
    <row r="12" spans="1:3">
      <c r="A12" s="4" t="s">
        <v>1060</v>
      </c>
      <c r="B12" s="4" t="s">
        <v>1061</v>
      </c>
    </row>
    <row r="13" spans="1:3">
      <c r="A13" s="4" t="s">
        <v>1062</v>
      </c>
    </row>
    <row r="14" spans="1:3">
      <c r="A14" s="3" t="s">
        <v>1052</v>
      </c>
    </row>
    <row r="15" spans="1:3">
      <c r="A15" s="4" t="s">
        <v>1060</v>
      </c>
      <c r="B15" s="4" t="s">
        <v>921</v>
      </c>
    </row>
    <row r="16" spans="1:3">
      <c r="A16" s="4" t="s">
        <v>1063</v>
      </c>
    </row>
    <row r="17" spans="1:3">
      <c r="A17" s="3" t="s">
        <v>1052</v>
      </c>
    </row>
    <row r="18" spans="1:3">
      <c r="A18" s="4" t="s">
        <v>1058</v>
      </c>
      <c r="B18" s="4" t="s">
        <v>853</v>
      </c>
    </row>
    <row r="19" spans="1:3">
      <c r="A19" s="4" t="s">
        <v>1064</v>
      </c>
    </row>
    <row r="20" spans="1:3">
      <c r="A20" s="3" t="s">
        <v>1052</v>
      </c>
    </row>
    <row r="21" spans="1:3">
      <c r="A21" s="4" t="s">
        <v>1060</v>
      </c>
      <c r="B21" s="4" t="s">
        <v>484</v>
      </c>
    </row>
    <row r="22" spans="1:3">
      <c r="A22" s="4" t="s">
        <v>1065</v>
      </c>
    </row>
    <row r="23" spans="1:3">
      <c r="A23" s="3" t="s">
        <v>1052</v>
      </c>
    </row>
    <row r="24" spans="1:3">
      <c r="A24" s="4" t="s">
        <v>1060</v>
      </c>
      <c r="B24" s="4" t="s">
        <v>10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67</v>
      </c>
      <c r="B1" s="2" t="s">
        <v>1</v>
      </c>
    </row>
    <row r="2" spans="1:3">
      <c r="B2" s="2" t="s">
        <v>2</v>
      </c>
      <c r="C2" s="2" t="s">
        <v>37</v>
      </c>
    </row>
    <row r="3" spans="1:3">
      <c r="A3" s="3" t="s">
        <v>1068</v>
      </c>
    </row>
    <row r="4" spans="1:3">
      <c r="A4" s="4" t="s">
        <v>646</v>
      </c>
      <c r="B4" s="6" t="n">
        <v>4425</v>
      </c>
      <c r="C4" s="6" t="n">
        <v>3455</v>
      </c>
    </row>
    <row r="5" spans="1:3">
      <c r="A5" s="4" t="s">
        <v>1069</v>
      </c>
      <c r="B5" s="5" t="n">
        <v>988</v>
      </c>
      <c r="C5" s="5" t="n">
        <v>768</v>
      </c>
    </row>
    <row r="6" spans="1:3">
      <c r="A6" s="4" t="s">
        <v>1070</v>
      </c>
      <c r="B6" s="6" t="n">
        <v>5413</v>
      </c>
      <c r="C6" s="6" t="n">
        <v>42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7</v>
      </c>
    </row>
    <row r="3" spans="1:3">
      <c r="A3" s="3" t="s">
        <v>1072</v>
      </c>
    </row>
    <row r="4" spans="1:3">
      <c r="A4" s="4" t="s">
        <v>1073</v>
      </c>
      <c r="B4" s="6" t="n">
        <v>5907</v>
      </c>
      <c r="C4" s="6" t="n">
        <v>6000</v>
      </c>
    </row>
    <row r="5" spans="1:3">
      <c r="A5" s="4" t="s">
        <v>1074</v>
      </c>
      <c r="B5" s="5" t="n">
        <v>-225</v>
      </c>
      <c r="C5" s="5" t="n">
        <v>-129</v>
      </c>
    </row>
    <row r="6" spans="1:3">
      <c r="A6" s="4" t="s">
        <v>1075</v>
      </c>
      <c r="B6" s="5" t="n">
        <v>129</v>
      </c>
      <c r="C6" s="5" t="n">
        <v>279</v>
      </c>
    </row>
    <row r="7" spans="1:3">
      <c r="A7" s="4" t="s">
        <v>1076</v>
      </c>
      <c r="B7" s="5" t="n">
        <v>-78</v>
      </c>
      <c r="C7" s="5" t="n">
        <v>-87</v>
      </c>
    </row>
    <row r="8" spans="1:3">
      <c r="A8" s="4" t="s">
        <v>1077</v>
      </c>
      <c r="B8" s="5" t="n">
        <v>-691</v>
      </c>
      <c r="C8" s="5" t="n">
        <v>-571</v>
      </c>
    </row>
    <row r="9" spans="1:3">
      <c r="A9" s="4" t="s">
        <v>1078</v>
      </c>
      <c r="B9" s="5" t="n">
        <v>112</v>
      </c>
      <c r="C9" s="5" t="n">
        <v>135</v>
      </c>
    </row>
    <row r="10" spans="1:3">
      <c r="A10" s="4" t="s">
        <v>104</v>
      </c>
      <c r="B10" s="5" t="n">
        <v>0</v>
      </c>
      <c r="C10" s="5" t="n">
        <v>-1594</v>
      </c>
    </row>
    <row r="11" spans="1:3">
      <c r="A11" s="4" t="s">
        <v>1079</v>
      </c>
      <c r="B11" s="5" t="n">
        <v>259</v>
      </c>
      <c r="C11" s="5" t="n">
        <v>190</v>
      </c>
    </row>
    <row r="12" spans="1:3">
      <c r="A12" s="4" t="s">
        <v>1070</v>
      </c>
      <c r="B12" s="6" t="n">
        <v>5413</v>
      </c>
      <c r="C12" s="6" t="n">
        <v>4223</v>
      </c>
    </row>
    <row r="13" spans="1:3">
      <c r="A13" s="3" t="s">
        <v>1080</v>
      </c>
    </row>
    <row r="14" spans="1:3">
      <c r="A14" s="4" t="s">
        <v>1073</v>
      </c>
      <c r="B14" s="4" t="s">
        <v>1081</v>
      </c>
      <c r="C14" s="4" t="s">
        <v>1081</v>
      </c>
    </row>
    <row r="15" spans="1:3">
      <c r="A15" s="4" t="s">
        <v>1074</v>
      </c>
      <c r="B15" s="4" t="s">
        <v>1082</v>
      </c>
      <c r="C15" s="4" t="s">
        <v>1083</v>
      </c>
    </row>
    <row r="16" spans="1:3">
      <c r="A16" s="4" t="s">
        <v>1075</v>
      </c>
      <c r="B16" s="4" t="s">
        <v>1084</v>
      </c>
      <c r="C16" s="4" t="s">
        <v>1061</v>
      </c>
    </row>
    <row r="17" spans="1:3">
      <c r="A17" s="4" t="s">
        <v>1085</v>
      </c>
      <c r="B17" s="4" t="s">
        <v>1086</v>
      </c>
      <c r="C17" s="4" t="s">
        <v>1086</v>
      </c>
    </row>
    <row r="18" spans="1:3">
      <c r="A18" s="4" t="s">
        <v>1077</v>
      </c>
      <c r="B18" s="4" t="s">
        <v>1087</v>
      </c>
      <c r="C18" s="4" t="s">
        <v>1088</v>
      </c>
    </row>
    <row r="19" spans="1:3">
      <c r="A19" s="4" t="s">
        <v>1078</v>
      </c>
      <c r="B19" s="4" t="s">
        <v>1089</v>
      </c>
      <c r="C19" s="4" t="s">
        <v>1084</v>
      </c>
    </row>
    <row r="20" spans="1:3">
      <c r="A20" s="4" t="s">
        <v>104</v>
      </c>
      <c r="B20" s="4" t="s">
        <v>1009</v>
      </c>
      <c r="C20" s="4" t="s">
        <v>1090</v>
      </c>
    </row>
    <row r="21" spans="1:3">
      <c r="A21" s="4" t="s">
        <v>1079</v>
      </c>
      <c r="B21" s="4" t="s">
        <v>872</v>
      </c>
      <c r="C21" s="4" t="s">
        <v>875</v>
      </c>
    </row>
    <row r="22" spans="1:3">
      <c r="A22" s="4" t="s">
        <v>147</v>
      </c>
      <c r="B22" s="4" t="s">
        <v>1091</v>
      </c>
      <c r="C22" s="4" t="s">
        <v>109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7</v>
      </c>
    </row>
    <row r="2" spans="1:3">
      <c r="A2" s="3" t="s">
        <v>1094</v>
      </c>
    </row>
    <row r="3" spans="1:3">
      <c r="A3" s="4" t="s">
        <v>1095</v>
      </c>
      <c r="B3" s="6" t="n">
        <v>864</v>
      </c>
      <c r="C3" s="6" t="n">
        <v>1201</v>
      </c>
    </row>
    <row r="4" spans="1:3">
      <c r="A4" s="4" t="s">
        <v>591</v>
      </c>
      <c r="B4" s="5" t="n">
        <v>2844</v>
      </c>
      <c r="C4" s="5" t="n">
        <v>2301</v>
      </c>
    </row>
    <row r="5" spans="1:3">
      <c r="A5" s="4" t="s">
        <v>1096</v>
      </c>
      <c r="B5" s="5" t="n">
        <v>466</v>
      </c>
      <c r="C5" s="5" t="n">
        <v>776</v>
      </c>
    </row>
    <row r="6" spans="1:3">
      <c r="A6" s="4" t="s">
        <v>1097</v>
      </c>
      <c r="B6" s="5" t="n">
        <v>126</v>
      </c>
      <c r="C6" s="5" t="n">
        <v>127</v>
      </c>
    </row>
    <row r="7" spans="1:3">
      <c r="A7" s="4" t="s">
        <v>1098</v>
      </c>
      <c r="B7" s="5" t="n">
        <v>13</v>
      </c>
      <c r="C7" s="5" t="n">
        <v>115</v>
      </c>
    </row>
    <row r="8" spans="1:3">
      <c r="A8" s="4" t="s">
        <v>1099</v>
      </c>
      <c r="B8" s="5" t="n">
        <v>68</v>
      </c>
      <c r="C8" s="5" t="n">
        <v>54</v>
      </c>
    </row>
    <row r="9" spans="1:3">
      <c r="A9" s="4" t="s">
        <v>1100</v>
      </c>
      <c r="B9" s="5" t="n">
        <v>185</v>
      </c>
      <c r="C9" s="5" t="n">
        <v>71</v>
      </c>
    </row>
    <row r="10" spans="1:3">
      <c r="A10" s="4" t="s">
        <v>518</v>
      </c>
      <c r="B10" s="5" t="n">
        <v>0</v>
      </c>
      <c r="C10" s="5" t="n">
        <v>405</v>
      </c>
    </row>
    <row r="11" spans="1:3">
      <c r="A11" s="4" t="s">
        <v>1101</v>
      </c>
      <c r="B11" s="5" t="n">
        <v>1121</v>
      </c>
      <c r="C11" s="5" t="n">
        <v>0</v>
      </c>
    </row>
    <row r="12" spans="1:3">
      <c r="A12" s="4" t="s">
        <v>1102</v>
      </c>
      <c r="B12" s="5" t="n">
        <v>351</v>
      </c>
      <c r="C12" s="5" t="n">
        <v>473</v>
      </c>
    </row>
    <row r="13" spans="1:3">
      <c r="A13" s="4" t="s">
        <v>1103</v>
      </c>
      <c r="B13" s="5" t="n">
        <v>6038</v>
      </c>
      <c r="C13" s="5" t="n">
        <v>5523</v>
      </c>
    </row>
    <row r="14" spans="1:3">
      <c r="A14" s="3" t="s">
        <v>1104</v>
      </c>
    </row>
    <row r="15" spans="1:3">
      <c r="A15" s="4" t="s">
        <v>1105</v>
      </c>
      <c r="B15" s="5" t="n">
        <v>-1341</v>
      </c>
      <c r="C15" s="5" t="n">
        <v>-626</v>
      </c>
    </row>
    <row r="16" spans="1:3">
      <c r="A16" s="4" t="s">
        <v>1106</v>
      </c>
      <c r="B16" s="5" t="n">
        <v>-2525</v>
      </c>
      <c r="C16" s="5" t="n">
        <v>-2241</v>
      </c>
    </row>
    <row r="17" spans="1:3">
      <c r="A17" s="4" t="s">
        <v>1107</v>
      </c>
      <c r="B17" s="5" t="n">
        <v>0</v>
      </c>
      <c r="C17" s="5" t="n">
        <v>-166</v>
      </c>
    </row>
    <row r="18" spans="1:3">
      <c r="A18" s="4" t="s">
        <v>1108</v>
      </c>
      <c r="B18" s="5" t="n">
        <v>-59</v>
      </c>
      <c r="C18" s="5" t="n">
        <v>-73</v>
      </c>
    </row>
    <row r="19" spans="1:3">
      <c r="A19" s="4" t="s">
        <v>1109</v>
      </c>
      <c r="B19" s="5" t="n">
        <v>-1362</v>
      </c>
      <c r="C19" s="5" t="n">
        <v>-1489</v>
      </c>
    </row>
    <row r="20" spans="1:3">
      <c r="A20" s="4" t="s">
        <v>1096</v>
      </c>
      <c r="B20" s="5" t="n">
        <v>-1404</v>
      </c>
      <c r="C20" s="5" t="n">
        <v>-1289</v>
      </c>
    </row>
    <row r="21" spans="1:3">
      <c r="A21" s="4" t="s">
        <v>518</v>
      </c>
      <c r="B21" s="5" t="n">
        <v>-216</v>
      </c>
      <c r="C21" s="5" t="n">
        <v>0</v>
      </c>
    </row>
    <row r="22" spans="1:3">
      <c r="A22" s="4" t="s">
        <v>1110</v>
      </c>
      <c r="B22" s="5" t="n">
        <v>-1078</v>
      </c>
      <c r="C22" s="5" t="n">
        <v>0</v>
      </c>
    </row>
    <row r="23" spans="1:3">
      <c r="A23" s="4" t="s">
        <v>1102</v>
      </c>
      <c r="B23" s="5" t="n">
        <v>-24</v>
      </c>
      <c r="C23" s="5" t="n">
        <v>0</v>
      </c>
    </row>
    <row r="24" spans="1:3">
      <c r="A24" s="4" t="s">
        <v>1111</v>
      </c>
      <c r="B24" s="5" t="n">
        <v>-8009</v>
      </c>
      <c r="C24" s="5" t="n">
        <v>-5884</v>
      </c>
    </row>
    <row r="25" spans="1:3">
      <c r="A25" s="4" t="s">
        <v>1112</v>
      </c>
      <c r="B25" s="6" t="n">
        <v>-1971</v>
      </c>
      <c r="C25" s="6" t="n">
        <v>-3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13</v>
      </c>
      <c r="B1" s="2" t="s">
        <v>1</v>
      </c>
    </row>
    <row r="2" spans="1:3">
      <c r="B2" s="2" t="s">
        <v>2</v>
      </c>
      <c r="C2" s="2" t="s">
        <v>37</v>
      </c>
    </row>
    <row r="3" spans="1:3">
      <c r="A3" s="3" t="s">
        <v>256</v>
      </c>
    </row>
    <row r="4" spans="1:3">
      <c r="A4" s="4" t="s">
        <v>1114</v>
      </c>
      <c r="B4" s="6" t="n">
        <v>4000</v>
      </c>
    </row>
    <row r="5" spans="1:3">
      <c r="A5" s="4" t="s">
        <v>1115</v>
      </c>
      <c r="B5" s="5" t="n">
        <v>0</v>
      </c>
      <c r="C5" s="6" t="n">
        <v>0</v>
      </c>
    </row>
    <row r="6" spans="1:3">
      <c r="A6" s="4" t="s">
        <v>1116</v>
      </c>
      <c r="B6" s="6" t="n">
        <v>0</v>
      </c>
      <c r="C6"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7</v>
      </c>
    </row>
    <row r="2" spans="1:3">
      <c r="A2" s="3" t="s">
        <v>832</v>
      </c>
    </row>
    <row r="3" spans="1:3">
      <c r="A3" s="4" t="s">
        <v>1118</v>
      </c>
      <c r="B3" s="6" t="n">
        <v>312272</v>
      </c>
      <c r="C3" s="6" t="n">
        <v>295841</v>
      </c>
    </row>
    <row r="4" spans="1:3">
      <c r="A4" s="4" t="s">
        <v>595</v>
      </c>
    </row>
    <row r="5" spans="1:3">
      <c r="A5" s="3" t="s">
        <v>832</v>
      </c>
    </row>
    <row r="6" spans="1:3">
      <c r="A6" s="4" t="s">
        <v>1118</v>
      </c>
      <c r="B6" s="5" t="n">
        <v>183477</v>
      </c>
      <c r="C6" s="5" t="n">
        <v>160158</v>
      </c>
    </row>
    <row r="7" spans="1:3">
      <c r="A7" s="4" t="s">
        <v>596</v>
      </c>
    </row>
    <row r="8" spans="1:3">
      <c r="A8" s="3" t="s">
        <v>832</v>
      </c>
    </row>
    <row r="9" spans="1:3">
      <c r="A9" s="4" t="s">
        <v>1118</v>
      </c>
      <c r="B9" s="5" t="n">
        <v>247</v>
      </c>
      <c r="C9" s="5" t="n">
        <v>5836</v>
      </c>
    </row>
    <row r="10" spans="1:3">
      <c r="A10" s="4" t="s">
        <v>597</v>
      </c>
    </row>
    <row r="11" spans="1:3">
      <c r="A11" s="3" t="s">
        <v>832</v>
      </c>
    </row>
    <row r="12" spans="1:3">
      <c r="A12" s="4" t="s">
        <v>1118</v>
      </c>
      <c r="B12" s="5" t="n">
        <v>95031</v>
      </c>
      <c r="C12" s="5" t="n">
        <v>76889</v>
      </c>
    </row>
    <row r="13" spans="1:3">
      <c r="A13" s="4" t="s">
        <v>599</v>
      </c>
    </row>
    <row r="14" spans="1:3">
      <c r="A14" s="3" t="s">
        <v>832</v>
      </c>
    </row>
    <row r="15" spans="1:3">
      <c r="A15" s="4" t="s">
        <v>1118</v>
      </c>
      <c r="B15" s="5" t="n">
        <v>39697</v>
      </c>
      <c r="C15" s="5" t="n">
        <v>35714</v>
      </c>
    </row>
    <row r="16" spans="1:3">
      <c r="A16" s="4" t="s">
        <v>598</v>
      </c>
    </row>
    <row r="17" spans="1:3">
      <c r="A17" s="3" t="s">
        <v>832</v>
      </c>
    </row>
    <row r="18" spans="1:3">
      <c r="A18" s="4" t="s">
        <v>1118</v>
      </c>
      <c r="B18" s="5" t="n">
        <v>47880</v>
      </c>
      <c r="C18" s="5" t="n">
        <v>41204</v>
      </c>
    </row>
    <row r="19" spans="1:3">
      <c r="A19" s="4" t="s">
        <v>1119</v>
      </c>
    </row>
    <row r="20" spans="1:3">
      <c r="A20" s="3" t="s">
        <v>832</v>
      </c>
    </row>
    <row r="21" spans="1:3">
      <c r="A21" s="4" t="s">
        <v>1118</v>
      </c>
      <c r="B21" s="5" t="n">
        <v>622</v>
      </c>
      <c r="C21" s="5" t="n">
        <v>515</v>
      </c>
    </row>
    <row r="22" spans="1:3">
      <c r="A22" s="4" t="s">
        <v>601</v>
      </c>
    </row>
    <row r="23" spans="1:3">
      <c r="A23" s="3" t="s">
        <v>832</v>
      </c>
    </row>
    <row r="24" spans="1:3">
      <c r="A24" s="4" t="s">
        <v>1118</v>
      </c>
      <c r="B24" s="5" t="n">
        <v>22176</v>
      </c>
      <c r="C24" s="5" t="n">
        <v>18560</v>
      </c>
    </row>
    <row r="25" spans="1:3">
      <c r="A25" s="4" t="s">
        <v>606</v>
      </c>
    </row>
    <row r="26" spans="1:3">
      <c r="A26" s="3" t="s">
        <v>832</v>
      </c>
    </row>
    <row r="27" spans="1:3">
      <c r="A27" s="4" t="s">
        <v>1118</v>
      </c>
      <c r="B27" s="5" t="n">
        <v>106619</v>
      </c>
      <c r="C27" s="5" t="n">
        <v>117123</v>
      </c>
    </row>
    <row r="28" spans="1:3">
      <c r="A28" s="4" t="s">
        <v>607</v>
      </c>
    </row>
    <row r="29" spans="1:3">
      <c r="A29" s="3" t="s">
        <v>832</v>
      </c>
    </row>
    <row r="30" spans="1:3">
      <c r="A30" s="4" t="s">
        <v>1118</v>
      </c>
      <c r="B30" s="5" t="n">
        <v>72731</v>
      </c>
      <c r="C30" s="5" t="n">
        <v>72880</v>
      </c>
    </row>
    <row r="31" spans="1:3">
      <c r="A31" s="4" t="s">
        <v>608</v>
      </c>
    </row>
    <row r="32" spans="1:3">
      <c r="A32" s="3" t="s">
        <v>832</v>
      </c>
    </row>
    <row r="33" spans="1:3">
      <c r="A33" s="4" t="s">
        <v>1118</v>
      </c>
      <c r="B33" s="6" t="n">
        <v>33888</v>
      </c>
      <c r="C33" s="6" t="n">
        <v>442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s>
  <sheetData>
    <row r="1" spans="1:4">
      <c r="A1" s="1" t="s">
        <v>1120</v>
      </c>
      <c r="B1" s="2" t="s">
        <v>1121</v>
      </c>
      <c r="C1" s="2" t="s">
        <v>1</v>
      </c>
    </row>
    <row r="2" spans="1:4">
      <c r="B2" s="2" t="s">
        <v>1122</v>
      </c>
      <c r="C2" s="2" t="s">
        <v>1123</v>
      </c>
      <c r="D2" s="2" t="s">
        <v>1124</v>
      </c>
    </row>
    <row r="3" spans="1:4">
      <c r="A3" s="3" t="s">
        <v>1125</v>
      </c>
    </row>
    <row r="4" spans="1:4">
      <c r="A4" s="4" t="s">
        <v>1126</v>
      </c>
      <c r="C4" s="6" t="n">
        <v>66400000</v>
      </c>
    </row>
    <row r="5" spans="1:4">
      <c r="A5" s="4" t="s">
        <v>1127</v>
      </c>
      <c r="C5" s="5" t="n">
        <v>938000</v>
      </c>
    </row>
    <row r="6" spans="1:4">
      <c r="A6" s="4" t="s">
        <v>1128</v>
      </c>
      <c r="C6" s="6" t="n">
        <v>811000</v>
      </c>
    </row>
    <row r="7" spans="1:4">
      <c r="A7" s="4" t="s">
        <v>1129</v>
      </c>
      <c r="C7" s="4" t="s">
        <v>873</v>
      </c>
    </row>
    <row r="8" spans="1:4">
      <c r="A8" s="4" t="s">
        <v>1130</v>
      </c>
      <c r="C8" s="4" t="s">
        <v>1131</v>
      </c>
    </row>
    <row r="9" spans="1:4">
      <c r="A9" s="4" t="s">
        <v>1132</v>
      </c>
      <c r="C9" s="6" t="n">
        <v>272000</v>
      </c>
    </row>
    <row r="10" spans="1:4">
      <c r="A10" s="4" t="s">
        <v>1133</v>
      </c>
      <c r="C10" s="6" t="n">
        <v>0</v>
      </c>
      <c r="D10" s="6" t="n">
        <v>0</v>
      </c>
    </row>
    <row r="11" spans="1:4">
      <c r="A11" s="4" t="s">
        <v>1134</v>
      </c>
      <c r="C11" s="4" t="s">
        <v>1135</v>
      </c>
    </row>
    <row r="12" spans="1:4">
      <c r="A12" s="4" t="s">
        <v>1136</v>
      </c>
      <c r="C12" s="4" t="s">
        <v>1135</v>
      </c>
    </row>
    <row r="13" spans="1:4">
      <c r="A13" s="4" t="s">
        <v>1137</v>
      </c>
      <c r="C13" s="4" t="s">
        <v>1138</v>
      </c>
    </row>
    <row r="14" spans="1:4">
      <c r="A14" s="4" t="s">
        <v>1139</v>
      </c>
      <c r="B14" s="10" t="n">
        <v>1.6298</v>
      </c>
      <c r="C14" s="10" t="n">
        <v>1.6228</v>
      </c>
    </row>
    <row r="15" spans="1:4">
      <c r="A15" s="4" t="s">
        <v>1140</v>
      </c>
      <c r="C15" s="6" t="n">
        <v>0</v>
      </c>
    </row>
    <row r="16" spans="1:4">
      <c r="A16" s="4" t="s">
        <v>1141</v>
      </c>
      <c r="C16" s="5" t="n">
        <v>0</v>
      </c>
    </row>
    <row r="17" spans="1:4">
      <c r="A17" s="4" t="s">
        <v>1142</v>
      </c>
    </row>
    <row r="18" spans="1:4">
      <c r="A18" s="3" t="s">
        <v>1125</v>
      </c>
    </row>
    <row r="19" spans="1:4">
      <c r="A19" s="4" t="s">
        <v>1143</v>
      </c>
      <c r="C19" s="7" t="n">
        <v>187.9</v>
      </c>
      <c r="D19" s="7" t="n">
        <v>131.94</v>
      </c>
    </row>
    <row r="20" spans="1:4">
      <c r="A20" s="4" t="s">
        <v>1144</v>
      </c>
    </row>
    <row r="21" spans="1:4">
      <c r="A21" s="3" t="s">
        <v>1125</v>
      </c>
    </row>
    <row r="22" spans="1:4">
      <c r="A22" s="4" t="s">
        <v>1145</v>
      </c>
      <c r="B22" s="5" t="n">
        <v>7158</v>
      </c>
    </row>
    <row r="23" spans="1:4">
      <c r="A23" s="4" t="s">
        <v>909</v>
      </c>
    </row>
    <row r="24" spans="1:4">
      <c r="A24" s="3" t="s">
        <v>1125</v>
      </c>
    </row>
    <row r="25" spans="1:4">
      <c r="A25" s="4" t="s">
        <v>1146</v>
      </c>
      <c r="C25" s="4" t="s">
        <v>491</v>
      </c>
    </row>
    <row r="26" spans="1:4">
      <c r="A26" s="4" t="s">
        <v>1147</v>
      </c>
      <c r="C26" s="4" t="s">
        <v>1138</v>
      </c>
    </row>
    <row r="27" spans="1:4">
      <c r="A27" s="4" t="s">
        <v>1148</v>
      </c>
    </row>
    <row r="28" spans="1:4">
      <c r="A28" s="3" t="s">
        <v>1125</v>
      </c>
    </row>
    <row r="29" spans="1:4">
      <c r="A29" s="4" t="s">
        <v>1149</v>
      </c>
      <c r="C29" s="6" t="n">
        <v>293000</v>
      </c>
      <c r="D29" s="6" t="n">
        <v>299000</v>
      </c>
    </row>
    <row r="30" spans="1:4">
      <c r="A30" s="4" t="s">
        <v>1150</v>
      </c>
    </row>
    <row r="31" spans="1:4">
      <c r="A31" s="3" t="s">
        <v>1125</v>
      </c>
    </row>
    <row r="32" spans="1:4">
      <c r="A32" s="4" t="s">
        <v>1149</v>
      </c>
      <c r="C32" s="6" t="n">
        <v>1200000</v>
      </c>
      <c r="D32" s="6" t="n">
        <v>1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51</v>
      </c>
      <c r="B1" s="2" t="s">
        <v>1</v>
      </c>
    </row>
    <row r="2" spans="1:2">
      <c r="B2" s="2" t="s">
        <v>2</v>
      </c>
    </row>
    <row r="3" spans="1:2">
      <c r="A3" s="4" t="s">
        <v>1152</v>
      </c>
    </row>
    <row r="4" spans="1:2">
      <c r="A4" s="3" t="s">
        <v>1153</v>
      </c>
    </row>
    <row r="5" spans="1:2">
      <c r="A5" s="4" t="s">
        <v>1154</v>
      </c>
      <c r="B5" s="4" t="s">
        <v>115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7</v>
      </c>
    </row>
    <row r="2" spans="1:3">
      <c r="A2" s="3" t="s">
        <v>1157</v>
      </c>
    </row>
    <row r="3" spans="1:3">
      <c r="A3" s="4" t="s">
        <v>1158</v>
      </c>
      <c r="B3" s="4" t="s">
        <v>1159</v>
      </c>
    </row>
    <row r="4" spans="1:3">
      <c r="A4" s="4" t="s">
        <v>1160</v>
      </c>
      <c r="B4" s="4" t="s">
        <v>1159</v>
      </c>
    </row>
    <row r="5" spans="1:3">
      <c r="A5" s="4" t="s">
        <v>1161</v>
      </c>
      <c r="B5" s="4" t="s">
        <v>1162</v>
      </c>
      <c r="C5" s="4" t="s">
        <v>1163</v>
      </c>
    </row>
    <row r="6" spans="1:3">
      <c r="A6" s="4" t="s">
        <v>1164</v>
      </c>
      <c r="B6" s="4" t="s">
        <v>1165</v>
      </c>
      <c r="C6" s="4" t="s">
        <v>1166</v>
      </c>
    </row>
    <row r="7" spans="1:3">
      <c r="A7" s="4" t="s">
        <v>1167</v>
      </c>
      <c r="B7" s="4" t="s">
        <v>1168</v>
      </c>
      <c r="C7" s="4" t="s">
        <v>1169</v>
      </c>
    </row>
    <row r="8" spans="1:3">
      <c r="A8" s="4" t="s">
        <v>1170</v>
      </c>
      <c r="B8" s="4" t="s">
        <v>1165</v>
      </c>
      <c r="C8" s="4" t="s">
        <v>1166</v>
      </c>
    </row>
    <row r="9" spans="1:3">
      <c r="A9" s="4" t="s">
        <v>1171</v>
      </c>
    </row>
    <row r="10" spans="1:3">
      <c r="A10" s="3" t="s">
        <v>1157</v>
      </c>
    </row>
    <row r="11" spans="1:3">
      <c r="A11" s="4" t="s">
        <v>1172</v>
      </c>
      <c r="B11" s="6" t="n">
        <v>209535</v>
      </c>
      <c r="C11" s="6" t="n">
        <v>188472</v>
      </c>
    </row>
    <row r="12" spans="1:3">
      <c r="A12" s="4" t="s">
        <v>1161</v>
      </c>
      <c r="B12" s="4" t="s">
        <v>1173</v>
      </c>
      <c r="C12" s="4" t="s">
        <v>1174</v>
      </c>
    </row>
    <row r="13" spans="1:3">
      <c r="A13" s="4" t="s">
        <v>1175</v>
      </c>
      <c r="B13" s="6" t="n">
        <v>114502</v>
      </c>
      <c r="C13" s="6" t="n">
        <v>111493</v>
      </c>
    </row>
    <row r="14" spans="1:3">
      <c r="A14" s="4" t="s">
        <v>1176</v>
      </c>
      <c r="B14" s="4" t="s">
        <v>1177</v>
      </c>
      <c r="C14" s="4" t="s">
        <v>1177</v>
      </c>
    </row>
    <row r="15" spans="1:3">
      <c r="A15" s="4" t="s">
        <v>1178</v>
      </c>
      <c r="B15" s="6" t="n">
        <v>150283</v>
      </c>
      <c r="C15" s="6" t="n">
        <v>137694</v>
      </c>
    </row>
    <row r="16" spans="1:3">
      <c r="A16" s="4" t="s">
        <v>1179</v>
      </c>
      <c r="B16" s="4" t="s">
        <v>1180</v>
      </c>
      <c r="C16" s="4" t="s">
        <v>1181</v>
      </c>
    </row>
    <row r="17" spans="1:3">
      <c r="A17" s="4" t="s">
        <v>1182</v>
      </c>
      <c r="B17" s="6" t="n">
        <v>143127</v>
      </c>
      <c r="C17" s="6" t="n">
        <v>139366</v>
      </c>
    </row>
    <row r="18" spans="1:3">
      <c r="A18" s="4" t="s">
        <v>1183</v>
      </c>
      <c r="B18" s="4" t="s">
        <v>1131</v>
      </c>
      <c r="C18" s="4" t="s">
        <v>1131</v>
      </c>
    </row>
    <row r="19" spans="1:3">
      <c r="A19" s="4" t="s">
        <v>1184</v>
      </c>
      <c r="B19" s="6" t="n">
        <v>196013</v>
      </c>
      <c r="C19" s="6" t="n">
        <v>175824</v>
      </c>
    </row>
    <row r="20" spans="1:3">
      <c r="A20" s="4" t="s">
        <v>1164</v>
      </c>
      <c r="B20" s="4" t="s">
        <v>1185</v>
      </c>
      <c r="C20" s="4" t="s">
        <v>1186</v>
      </c>
    </row>
    <row r="21" spans="1:3">
      <c r="A21" s="4" t="s">
        <v>1187</v>
      </c>
      <c r="B21" s="6" t="n">
        <v>85876</v>
      </c>
      <c r="C21" s="6" t="n">
        <v>83620</v>
      </c>
    </row>
    <row r="22" spans="1:3">
      <c r="A22" s="4" t="s">
        <v>1188</v>
      </c>
      <c r="B22" s="4" t="s">
        <v>1189</v>
      </c>
      <c r="C22" s="4" t="s">
        <v>1189</v>
      </c>
    </row>
    <row r="23" spans="1:3">
      <c r="A23" s="4" t="s">
        <v>1190</v>
      </c>
      <c r="B23" s="6" t="n">
        <v>121658</v>
      </c>
      <c r="C23" s="6" t="n">
        <v>109820</v>
      </c>
    </row>
    <row r="24" spans="1:3">
      <c r="A24" s="4" t="s">
        <v>1191</v>
      </c>
      <c r="B24" s="4" t="s">
        <v>1192</v>
      </c>
      <c r="C24" s="4" t="s">
        <v>1193</v>
      </c>
    </row>
    <row r="25" spans="1:3">
      <c r="A25" s="4" t="s">
        <v>1194</v>
      </c>
      <c r="B25" s="6" t="n">
        <v>114502</v>
      </c>
      <c r="C25" s="6" t="n">
        <v>111493</v>
      </c>
    </row>
    <row r="26" spans="1:3">
      <c r="A26" s="4" t="s">
        <v>1195</v>
      </c>
      <c r="B26" s="4" t="s">
        <v>1177</v>
      </c>
      <c r="C26" s="4" t="s">
        <v>1177</v>
      </c>
    </row>
    <row r="27" spans="1:3">
      <c r="A27" s="4" t="s">
        <v>1196</v>
      </c>
      <c r="B27" s="6" t="n">
        <v>196013</v>
      </c>
      <c r="C27" s="6" t="n">
        <v>175824</v>
      </c>
    </row>
    <row r="28" spans="1:3">
      <c r="A28" s="4" t="s">
        <v>1167</v>
      </c>
      <c r="B28" s="4" t="s">
        <v>1197</v>
      </c>
      <c r="C28" s="4" t="s">
        <v>1198</v>
      </c>
    </row>
    <row r="29" spans="1:3">
      <c r="A29" s="4" t="s">
        <v>1199</v>
      </c>
      <c r="B29" s="6" t="n">
        <v>67808</v>
      </c>
      <c r="C29" s="6" t="n">
        <v>65884</v>
      </c>
    </row>
    <row r="30" spans="1:3">
      <c r="A30" s="4" t="s">
        <v>1200</v>
      </c>
      <c r="B30" s="4" t="s">
        <v>484</v>
      </c>
      <c r="C30" s="4" t="s">
        <v>484</v>
      </c>
    </row>
    <row r="31" spans="1:3">
      <c r="A31" s="4" t="s">
        <v>1201</v>
      </c>
      <c r="B31" s="6" t="n">
        <v>0</v>
      </c>
      <c r="C31" s="6" t="n">
        <v>0</v>
      </c>
    </row>
    <row r="32" spans="1:3">
      <c r="A32" s="4" t="s">
        <v>1202</v>
      </c>
      <c r="B32" s="6" t="n">
        <v>84761</v>
      </c>
      <c r="C32" s="6" t="n">
        <v>82355</v>
      </c>
    </row>
    <row r="33" spans="1:3">
      <c r="A33" s="4" t="s">
        <v>1203</v>
      </c>
      <c r="B33" s="4" t="s">
        <v>1066</v>
      </c>
      <c r="C33" s="4" t="s">
        <v>1066</v>
      </c>
    </row>
    <row r="34" spans="1:3">
      <c r="A34" s="4" t="s">
        <v>1204</v>
      </c>
      <c r="B34" s="6" t="n">
        <v>196013</v>
      </c>
      <c r="C34" s="6" t="n">
        <v>175824</v>
      </c>
    </row>
    <row r="35" spans="1:3">
      <c r="A35" s="4" t="s">
        <v>1170</v>
      </c>
      <c r="B35" s="4" t="s">
        <v>1185</v>
      </c>
      <c r="C35" s="4" t="s">
        <v>1186</v>
      </c>
    </row>
    <row r="36" spans="1:3">
      <c r="A36" s="4" t="s">
        <v>1205</v>
      </c>
      <c r="B36" s="6" t="n">
        <v>64407</v>
      </c>
      <c r="C36" s="6" t="n">
        <v>62715</v>
      </c>
    </row>
    <row r="37" spans="1:3">
      <c r="A37" s="4" t="s">
        <v>1206</v>
      </c>
      <c r="B37" s="4" t="s">
        <v>1207</v>
      </c>
      <c r="C37" s="4" t="s">
        <v>1207</v>
      </c>
    </row>
    <row r="38" spans="1:3">
      <c r="A38" s="4" t="s">
        <v>1208</v>
      </c>
      <c r="B38" s="6" t="n">
        <v>100189</v>
      </c>
      <c r="C38" s="6" t="n">
        <v>88846</v>
      </c>
    </row>
    <row r="39" spans="1:3">
      <c r="A39" s="4" t="s">
        <v>1209</v>
      </c>
      <c r="B39" s="4" t="s">
        <v>1210</v>
      </c>
      <c r="C39" s="4" t="s">
        <v>1211</v>
      </c>
    </row>
    <row r="40" spans="1:3">
      <c r="A40" s="4" t="s">
        <v>1212</v>
      </c>
      <c r="B40" s="6" t="n">
        <v>93033</v>
      </c>
      <c r="C40" s="6" t="n">
        <v>90588</v>
      </c>
    </row>
    <row r="41" spans="1:3">
      <c r="A41" s="4" t="s">
        <v>1213</v>
      </c>
      <c r="B41" s="4" t="s">
        <v>982</v>
      </c>
      <c r="C41" s="4" t="s">
        <v>9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37</v>
      </c>
    </row>
    <row r="3" spans="1:3">
      <c r="A3" s="3" t="s">
        <v>434</v>
      </c>
    </row>
    <row r="4" spans="1:3">
      <c r="A4" s="4" t="s">
        <v>1215</v>
      </c>
      <c r="C4" s="6" t="n">
        <v>0</v>
      </c>
    </row>
    <row r="5" spans="1:3">
      <c r="A5" s="4" t="s">
        <v>1216</v>
      </c>
      <c r="C5" s="5" t="n">
        <v>0</v>
      </c>
    </row>
    <row r="6" spans="1:3">
      <c r="A6" s="4" t="s">
        <v>1217</v>
      </c>
      <c r="C6" s="5" t="n">
        <v>0</v>
      </c>
    </row>
    <row r="7" spans="1:3">
      <c r="A7" s="4" t="s">
        <v>1218</v>
      </c>
      <c r="C7" s="5" t="n">
        <v>0</v>
      </c>
    </row>
    <row r="8" spans="1:3">
      <c r="A8" s="4" t="s">
        <v>1219</v>
      </c>
      <c r="C8" s="5" t="n">
        <v>0</v>
      </c>
    </row>
    <row r="9" spans="1:3">
      <c r="A9" s="4" t="s">
        <v>1220</v>
      </c>
      <c r="C9" s="5" t="n">
        <v>0</v>
      </c>
    </row>
    <row r="10" spans="1:3">
      <c r="A10" s="4" t="s">
        <v>1221</v>
      </c>
      <c r="C10" s="5" t="n">
        <v>0</v>
      </c>
    </row>
    <row r="11" spans="1:3">
      <c r="A11" s="4" t="s">
        <v>1222</v>
      </c>
      <c r="C11" s="5" t="n">
        <v>0</v>
      </c>
    </row>
    <row r="12" spans="1:3">
      <c r="A12" s="4" t="s">
        <v>552</v>
      </c>
    </row>
    <row r="13" spans="1:3">
      <c r="A13" s="3" t="s">
        <v>434</v>
      </c>
    </row>
    <row r="14" spans="1:3">
      <c r="A14" s="4" t="s">
        <v>1217</v>
      </c>
      <c r="B14" s="6" t="n">
        <v>1000000</v>
      </c>
    </row>
    <row r="15" spans="1:3">
      <c r="A15" s="4" t="s">
        <v>553</v>
      </c>
    </row>
    <row r="16" spans="1:3">
      <c r="A16" s="3" t="s">
        <v>434</v>
      </c>
    </row>
    <row r="17" spans="1:3">
      <c r="A17" s="4" t="s">
        <v>1217</v>
      </c>
      <c r="B17" s="5" t="n">
        <v>138000</v>
      </c>
    </row>
    <row r="18" spans="1:3">
      <c r="A18" s="4" t="s">
        <v>1223</v>
      </c>
    </row>
    <row r="19" spans="1:3">
      <c r="A19" s="3" t="s">
        <v>434</v>
      </c>
    </row>
    <row r="20" spans="1:3">
      <c r="A20" s="4" t="s">
        <v>1224</v>
      </c>
      <c r="B20" s="5" t="n">
        <v>196313000</v>
      </c>
      <c r="C20" s="5" t="n">
        <v>148903000</v>
      </c>
    </row>
    <row r="21" spans="1:3">
      <c r="A21" s="4" t="s">
        <v>1225</v>
      </c>
    </row>
    <row r="22" spans="1:3">
      <c r="A22" s="3" t="s">
        <v>434</v>
      </c>
    </row>
    <row r="23" spans="1:3">
      <c r="A23" s="4" t="s">
        <v>1224</v>
      </c>
      <c r="B23" s="5" t="n">
        <v>9066000</v>
      </c>
      <c r="C23" s="5" t="n">
        <v>15887000</v>
      </c>
    </row>
    <row r="24" spans="1:3">
      <c r="A24" s="4" t="s">
        <v>1226</v>
      </c>
    </row>
    <row r="25" spans="1:3">
      <c r="A25" s="3" t="s">
        <v>434</v>
      </c>
    </row>
    <row r="26" spans="1:3">
      <c r="A26" s="4" t="s">
        <v>1224</v>
      </c>
      <c r="B26" s="5" t="n">
        <v>10570000</v>
      </c>
      <c r="C26" s="5" t="n">
        <v>6865000</v>
      </c>
    </row>
    <row r="27" spans="1:3">
      <c r="A27" s="4" t="s">
        <v>1227</v>
      </c>
    </row>
    <row r="28" spans="1:3">
      <c r="A28" s="3" t="s">
        <v>434</v>
      </c>
    </row>
    <row r="29" spans="1:3">
      <c r="A29" s="4" t="s">
        <v>1224</v>
      </c>
      <c r="B29" s="5" t="n">
        <v>21120000</v>
      </c>
      <c r="C29" s="5" t="n">
        <v>14194000</v>
      </c>
    </row>
    <row r="30" spans="1:3">
      <c r="A30" s="4" t="s">
        <v>1228</v>
      </c>
    </row>
    <row r="31" spans="1:3">
      <c r="A31" s="3" t="s">
        <v>434</v>
      </c>
    </row>
    <row r="32" spans="1:3">
      <c r="A32" s="4" t="s">
        <v>1224</v>
      </c>
      <c r="B32" s="5" t="n">
        <v>62850000</v>
      </c>
      <c r="C32" s="5" t="n">
        <v>44836000</v>
      </c>
    </row>
    <row r="33" spans="1:3">
      <c r="A33" s="4" t="s">
        <v>1229</v>
      </c>
    </row>
    <row r="34" spans="1:3">
      <c r="A34" s="3" t="s">
        <v>434</v>
      </c>
    </row>
    <row r="35" spans="1:3">
      <c r="A35" s="4" t="s">
        <v>1224</v>
      </c>
      <c r="B35" s="5" t="n">
        <v>22451000</v>
      </c>
      <c r="C35" s="5" t="n">
        <v>15423000</v>
      </c>
    </row>
    <row r="36" spans="1:3">
      <c r="A36" s="4" t="s">
        <v>1230</v>
      </c>
    </row>
    <row r="37" spans="1:3">
      <c r="A37" s="3" t="s">
        <v>434</v>
      </c>
    </row>
    <row r="38" spans="1:3">
      <c r="A38" s="4" t="s">
        <v>1224</v>
      </c>
      <c r="B38" s="5" t="n">
        <v>69699000</v>
      </c>
      <c r="C38" s="5" t="n">
        <v>51195000</v>
      </c>
    </row>
    <row r="39" spans="1:3">
      <c r="A39" s="4" t="s">
        <v>1231</v>
      </c>
    </row>
    <row r="40" spans="1:3">
      <c r="A40" s="3" t="s">
        <v>434</v>
      </c>
    </row>
    <row r="41" spans="1:3">
      <c r="A41" s="4" t="s">
        <v>1232</v>
      </c>
      <c r="B41" s="5" t="n">
        <v>-203000</v>
      </c>
      <c r="C41" s="5" t="n">
        <v>-574000</v>
      </c>
    </row>
    <row r="42" spans="1:3">
      <c r="A42" s="4" t="s">
        <v>1233</v>
      </c>
    </row>
    <row r="43" spans="1:3">
      <c r="A43" s="3" t="s">
        <v>434</v>
      </c>
    </row>
    <row r="44" spans="1:3">
      <c r="A44" s="4" t="s">
        <v>1224</v>
      </c>
      <c r="B44" s="5" t="n">
        <v>557000</v>
      </c>
      <c r="C44" s="5" t="n">
        <v>503000</v>
      </c>
    </row>
    <row r="45" spans="1:3">
      <c r="A45" s="4" t="s">
        <v>1234</v>
      </c>
    </row>
    <row r="46" spans="1:3">
      <c r="A46" s="3" t="s">
        <v>434</v>
      </c>
    </row>
    <row r="47" spans="1:3">
      <c r="A47" s="4" t="s">
        <v>1232</v>
      </c>
      <c r="B47" s="5" t="n">
        <v>-203000</v>
      </c>
      <c r="C47" s="5" t="n">
        <v>-574000</v>
      </c>
    </row>
    <row r="48" spans="1:3">
      <c r="A48" s="4" t="s">
        <v>1235</v>
      </c>
    </row>
    <row r="49" spans="1:3">
      <c r="A49" s="3" t="s">
        <v>434</v>
      </c>
    </row>
    <row r="50" spans="1:3">
      <c r="A50" s="4" t="s">
        <v>1224</v>
      </c>
      <c r="B50" s="5" t="n">
        <v>194594000</v>
      </c>
      <c r="C50" s="5" t="n">
        <v>148400000</v>
      </c>
    </row>
    <row r="51" spans="1:3">
      <c r="A51" s="4" t="s">
        <v>1236</v>
      </c>
    </row>
    <row r="52" spans="1:3">
      <c r="A52" s="3" t="s">
        <v>434</v>
      </c>
    </row>
    <row r="53" spans="1:3">
      <c r="A53" s="4" t="s">
        <v>1224</v>
      </c>
      <c r="B53" s="5" t="n">
        <v>9066000</v>
      </c>
      <c r="C53" s="5" t="n">
        <v>15887000</v>
      </c>
    </row>
    <row r="54" spans="1:3">
      <c r="A54" s="4" t="s">
        <v>1237</v>
      </c>
    </row>
    <row r="55" spans="1:3">
      <c r="A55" s="3" t="s">
        <v>434</v>
      </c>
    </row>
    <row r="56" spans="1:3">
      <c r="A56" s="4" t="s">
        <v>1224</v>
      </c>
      <c r="B56" s="5" t="n">
        <v>9546000</v>
      </c>
      <c r="C56" s="5" t="n">
        <v>6865000</v>
      </c>
    </row>
    <row r="57" spans="1:3">
      <c r="A57" s="4" t="s">
        <v>1238</v>
      </c>
    </row>
    <row r="58" spans="1:3">
      <c r="A58" s="3" t="s">
        <v>434</v>
      </c>
    </row>
    <row r="59" spans="1:3">
      <c r="A59" s="4" t="s">
        <v>1224</v>
      </c>
      <c r="B59" s="5" t="n">
        <v>20982000</v>
      </c>
      <c r="C59" s="5" t="n">
        <v>14194000</v>
      </c>
    </row>
    <row r="60" spans="1:3">
      <c r="A60" s="4" t="s">
        <v>1239</v>
      </c>
    </row>
    <row r="61" spans="1:3">
      <c r="A61" s="3" t="s">
        <v>434</v>
      </c>
    </row>
    <row r="62" spans="1:3">
      <c r="A62" s="4" t="s">
        <v>1224</v>
      </c>
      <c r="B62" s="5" t="n">
        <v>62850000</v>
      </c>
      <c r="C62" s="5" t="n">
        <v>44836000</v>
      </c>
    </row>
    <row r="63" spans="1:3">
      <c r="A63" s="4" t="s">
        <v>1240</v>
      </c>
    </row>
    <row r="64" spans="1:3">
      <c r="A64" s="3" t="s">
        <v>434</v>
      </c>
    </row>
    <row r="65" spans="1:3">
      <c r="A65" s="4" t="s">
        <v>1224</v>
      </c>
      <c r="B65" s="5" t="n">
        <v>22451000</v>
      </c>
      <c r="C65" s="5" t="n">
        <v>15423000</v>
      </c>
    </row>
    <row r="66" spans="1:3">
      <c r="A66" s="4" t="s">
        <v>1241</v>
      </c>
    </row>
    <row r="67" spans="1:3">
      <c r="A67" s="3" t="s">
        <v>434</v>
      </c>
    </row>
    <row r="68" spans="1:3">
      <c r="A68" s="4" t="s">
        <v>1224</v>
      </c>
      <c r="B68" s="5" t="n">
        <v>69699000</v>
      </c>
      <c r="C68" s="5" t="n">
        <v>51195000</v>
      </c>
    </row>
    <row r="69" spans="1:3">
      <c r="A69" s="4" t="s">
        <v>1242</v>
      </c>
    </row>
    <row r="70" spans="1:3">
      <c r="A70" s="3" t="s">
        <v>434</v>
      </c>
    </row>
    <row r="71" spans="1:3">
      <c r="A71" s="4" t="s">
        <v>1232</v>
      </c>
      <c r="B71" s="5" t="n">
        <v>-8000</v>
      </c>
      <c r="C71" s="5" t="n">
        <v>-540000</v>
      </c>
    </row>
    <row r="72" spans="1:3">
      <c r="A72" s="4" t="s">
        <v>1243</v>
      </c>
    </row>
    <row r="73" spans="1:3">
      <c r="A73" s="3" t="s">
        <v>434</v>
      </c>
    </row>
    <row r="74" spans="1:3">
      <c r="A74" s="4" t="s">
        <v>1232</v>
      </c>
      <c r="B74" s="5" t="n">
        <v>-8000</v>
      </c>
      <c r="C74" s="5" t="n">
        <v>-540000</v>
      </c>
    </row>
    <row r="75" spans="1:3">
      <c r="A75" s="4" t="s">
        <v>1244</v>
      </c>
    </row>
    <row r="76" spans="1:3">
      <c r="A76" s="3" t="s">
        <v>434</v>
      </c>
    </row>
    <row r="77" spans="1:3">
      <c r="A77" s="4" t="s">
        <v>1224</v>
      </c>
      <c r="B77" s="5" t="n">
        <v>1719000</v>
      </c>
      <c r="C77" s="5" t="n">
        <v>503000</v>
      </c>
    </row>
    <row r="78" spans="1:3">
      <c r="A78" s="4" t="s">
        <v>1245</v>
      </c>
    </row>
    <row r="79" spans="1:3">
      <c r="A79" s="3" t="s">
        <v>434</v>
      </c>
    </row>
    <row r="80" spans="1:3">
      <c r="A80" s="4" t="s">
        <v>1224</v>
      </c>
      <c r="B80" s="5" t="n">
        <v>1024000</v>
      </c>
    </row>
    <row r="81" spans="1:3">
      <c r="A81" s="4" t="s">
        <v>1246</v>
      </c>
    </row>
    <row r="82" spans="1:3">
      <c r="A82" s="3" t="s">
        <v>434</v>
      </c>
    </row>
    <row r="83" spans="1:3">
      <c r="A83" s="4" t="s">
        <v>1224</v>
      </c>
      <c r="B83" s="5" t="n">
        <v>138000</v>
      </c>
    </row>
    <row r="84" spans="1:3">
      <c r="A84" s="4" t="s">
        <v>1247</v>
      </c>
    </row>
    <row r="85" spans="1:3">
      <c r="A85" s="3" t="s">
        <v>434</v>
      </c>
    </row>
    <row r="86" spans="1:3">
      <c r="A86" s="4" t="s">
        <v>1232</v>
      </c>
      <c r="B86" s="5" t="n">
        <v>-195000</v>
      </c>
      <c r="C86" s="5" t="n">
        <v>-34000</v>
      </c>
    </row>
    <row r="87" spans="1:3">
      <c r="A87" s="4" t="s">
        <v>1248</v>
      </c>
    </row>
    <row r="88" spans="1:3">
      <c r="A88" s="3" t="s">
        <v>434</v>
      </c>
    </row>
    <row r="89" spans="1:3">
      <c r="A89" s="4" t="s">
        <v>1224</v>
      </c>
      <c r="B89" s="5" t="n">
        <v>557000</v>
      </c>
      <c r="C89" s="5" t="n">
        <v>503000</v>
      </c>
    </row>
    <row r="90" spans="1:3">
      <c r="A90" s="4" t="s">
        <v>1249</v>
      </c>
    </row>
    <row r="91" spans="1:3">
      <c r="A91" s="3" t="s">
        <v>434</v>
      </c>
    </row>
    <row r="92" spans="1:3">
      <c r="A92" s="4" t="s">
        <v>1232</v>
      </c>
      <c r="B92" s="6" t="n">
        <v>-195000</v>
      </c>
      <c r="C92" s="6" t="n">
        <v>-34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4:12Z</dcterms:created>
  <dcterms:modified xmlns:dcterms="http://purl.org/dc/terms/" xmlns:xsi="http://www.w3.org/2001/XMLSchema-instance" xsi:type="dcterms:W3CDTF">2020-03-16T16:04:12Z</dcterms:modified>
</cp:coreProperties>
</file>